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Loan Losse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Federal, State And Local Taxes" sheetId="19" state="visible" r:id="rId19"/>
    <sheet xmlns:r="http://schemas.openxmlformats.org/officeDocument/2006/relationships" name="Derivative and Hedging Activiti" sheetId="20" state="visible" r:id="rId20"/>
    <sheet xmlns:r="http://schemas.openxmlformats.org/officeDocument/2006/relationships" name="Commitments and Contingencies" sheetId="21" state="visible" r:id="rId21"/>
    <sheet xmlns:r="http://schemas.openxmlformats.org/officeDocument/2006/relationships" name="Intangible Assets" sheetId="22" state="visible" r:id="rId22"/>
    <sheet xmlns:r="http://schemas.openxmlformats.org/officeDocument/2006/relationships" name="Employee Benefits" sheetId="23" state="visible" r:id="rId23"/>
    <sheet xmlns:r="http://schemas.openxmlformats.org/officeDocument/2006/relationships" name="Stock-Related Benefit Plans" sheetId="24" state="visible" r:id="rId24"/>
    <sheet xmlns:r="http://schemas.openxmlformats.org/officeDocument/2006/relationships" name="Fair Value Measurements" sheetId="25" state="visible" r:id="rId25"/>
    <sheet xmlns:r="http://schemas.openxmlformats.org/officeDocument/2006/relationships" name="Dividend Restrictions" sheetId="26" state="visible" r:id="rId26"/>
    <sheet xmlns:r="http://schemas.openxmlformats.org/officeDocument/2006/relationships" name="Parent Company Only Financial I" sheetId="27" state="visible" r:id="rId27"/>
    <sheet xmlns:r="http://schemas.openxmlformats.org/officeDocument/2006/relationships" name="Capita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classifications Out of Accu_2" sheetId="31" state="visible" r:id="rId31"/>
    <sheet xmlns:r="http://schemas.openxmlformats.org/officeDocument/2006/relationships" name="Securities (Tables)" sheetId="32" state="visible" r:id="rId32"/>
    <sheet xmlns:r="http://schemas.openxmlformats.org/officeDocument/2006/relationships" name="Loans and Leases (Tables)" sheetId="33" state="visible" r:id="rId33"/>
    <sheet xmlns:r="http://schemas.openxmlformats.org/officeDocument/2006/relationships" name="Allowance for Loan Losses (Tabl"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Federal, State And Local Taxes " sheetId="38" state="visible" r:id="rId38"/>
    <sheet xmlns:r="http://schemas.openxmlformats.org/officeDocument/2006/relationships" name="Derivative and Hedging Activi_2" sheetId="39" state="visible" r:id="rId39"/>
    <sheet xmlns:r="http://schemas.openxmlformats.org/officeDocument/2006/relationships" name="Commitments and Contingencies (" sheetId="40" state="visible" r:id="rId40"/>
    <sheet xmlns:r="http://schemas.openxmlformats.org/officeDocument/2006/relationships" name="Employee Benefits (Tables)" sheetId="41" state="visible" r:id="rId41"/>
    <sheet xmlns:r="http://schemas.openxmlformats.org/officeDocument/2006/relationships" name="Stock-Related Benefit Plans (Ta" sheetId="42" state="visible" r:id="rId42"/>
    <sheet xmlns:r="http://schemas.openxmlformats.org/officeDocument/2006/relationships" name="Fair Value Measurements (Tables" sheetId="43" state="visible" r:id="rId43"/>
    <sheet xmlns:r="http://schemas.openxmlformats.org/officeDocument/2006/relationships" name="Parent Company Only Financial_2" sheetId="44" state="visible" r:id="rId44"/>
    <sheet xmlns:r="http://schemas.openxmlformats.org/officeDocument/2006/relationships" name="Capital (Tables)"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Computation of Basic and Dilute" sheetId="48" state="visible" r:id="rId48"/>
    <sheet xmlns:r="http://schemas.openxmlformats.org/officeDocument/2006/relationships" name="Reclassifications of Accumulate" sheetId="49" state="visible" r:id="rId49"/>
    <sheet xmlns:r="http://schemas.openxmlformats.org/officeDocument/2006/relationships" name="Summary of Portfolio of Securit" sheetId="50" state="visible" r:id="rId50"/>
    <sheet xmlns:r="http://schemas.openxmlformats.org/officeDocument/2006/relationships" name="Summary of Portfolio of Secur_2" sheetId="51" state="visible" r:id="rId51"/>
    <sheet xmlns:r="http://schemas.openxmlformats.org/officeDocument/2006/relationships" name="Securities - Additional Informa" sheetId="52" state="visible" r:id="rId52"/>
    <sheet xmlns:r="http://schemas.openxmlformats.org/officeDocument/2006/relationships" name="Summary of Gross Proceeds and G" sheetId="53" state="visible" r:id="rId53"/>
    <sheet xmlns:r="http://schemas.openxmlformats.org/officeDocument/2006/relationships" name="Credit Loss Component of Other " sheetId="54" state="visible" r:id="rId54"/>
    <sheet xmlns:r="http://schemas.openxmlformats.org/officeDocument/2006/relationships" name="Summary of Amortized Cost of Av" sheetId="55" state="visible" r:id="rId55"/>
    <sheet xmlns:r="http://schemas.openxmlformats.org/officeDocument/2006/relationships" name="Summary of Held-to-Maturity and" sheetId="56" state="visible" r:id="rId56"/>
    <sheet xmlns:r="http://schemas.openxmlformats.org/officeDocument/2006/relationships" name="Composition of Loan and Lease P" sheetId="57" state="visible" r:id="rId57"/>
    <sheet xmlns:r="http://schemas.openxmlformats.org/officeDocument/2006/relationships" name="Composition of Loan and Lease_2" sheetId="58" state="visible" r:id="rId58"/>
    <sheet xmlns:r="http://schemas.openxmlformats.org/officeDocument/2006/relationships" name="Loans and Leases - Additional I" sheetId="59" state="visible" r:id="rId59"/>
    <sheet xmlns:r="http://schemas.openxmlformats.org/officeDocument/2006/relationships" name="Quality of Non-Covered Loans (E" sheetId="60" state="visible" r:id="rId60"/>
    <sheet xmlns:r="http://schemas.openxmlformats.org/officeDocument/2006/relationships" name="Quality of Non-Covered Loans _2" sheetId="61" state="visible" r:id="rId61"/>
    <sheet xmlns:r="http://schemas.openxmlformats.org/officeDocument/2006/relationships" name="Non-Covered Loan Portfolio by C" sheetId="62" state="visible" r:id="rId62"/>
    <sheet xmlns:r="http://schemas.openxmlformats.org/officeDocument/2006/relationships" name="Details of Interest Income on N" sheetId="63" state="visible" r:id="rId63"/>
    <sheet xmlns:r="http://schemas.openxmlformats.org/officeDocument/2006/relationships" name="Information Regarding Troubled " sheetId="64" state="visible" r:id="rId64"/>
    <sheet xmlns:r="http://schemas.openxmlformats.org/officeDocument/2006/relationships" name="Information Regarding Trouble_2" sheetId="65" state="visible" r:id="rId65"/>
    <sheet xmlns:r="http://schemas.openxmlformats.org/officeDocument/2006/relationships" name="Summary of Financial Effects of" sheetId="66" state="visible" r:id="rId66"/>
    <sheet xmlns:r="http://schemas.openxmlformats.org/officeDocument/2006/relationships" name="Activity in Allowance for Losse" sheetId="67" state="visible" r:id="rId67"/>
    <sheet xmlns:r="http://schemas.openxmlformats.org/officeDocument/2006/relationships" name="Additional Information Regardin" sheetId="68" state="visible" r:id="rId68"/>
    <sheet xmlns:r="http://schemas.openxmlformats.org/officeDocument/2006/relationships" name="Activity in Allowance for Los_2" sheetId="69" state="visible" r:id="rId69"/>
    <sheet xmlns:r="http://schemas.openxmlformats.org/officeDocument/2006/relationships" name="Additional Information about Im" sheetId="70" state="visible" r:id="rId70"/>
    <sheet xmlns:r="http://schemas.openxmlformats.org/officeDocument/2006/relationships" name="Leases - Additional Information" sheetId="71" state="visible" r:id="rId71"/>
    <sheet xmlns:r="http://schemas.openxmlformats.org/officeDocument/2006/relationships" name="Components Of Lease Income (Det" sheetId="72" state="visible" r:id="rId72"/>
    <sheet xmlns:r="http://schemas.openxmlformats.org/officeDocument/2006/relationships" name="Components Of Net Investment In" sheetId="73" state="visible" r:id="rId73"/>
    <sheet xmlns:r="http://schemas.openxmlformats.org/officeDocument/2006/relationships" name="Summary Of Remaining Maturity O" sheetId="74" state="visible" r:id="rId74"/>
    <sheet xmlns:r="http://schemas.openxmlformats.org/officeDocument/2006/relationships" name="Summary of components of lease " sheetId="75" state="visible" r:id="rId75"/>
    <sheet xmlns:r="http://schemas.openxmlformats.org/officeDocument/2006/relationships" name="Summary of cash flow informatio" sheetId="76" state="visible" r:id="rId76"/>
    <sheet xmlns:r="http://schemas.openxmlformats.org/officeDocument/2006/relationships" name="Summary of Balance Sheet Inform" sheetId="77" state="visible" r:id="rId77"/>
    <sheet xmlns:r="http://schemas.openxmlformats.org/officeDocument/2006/relationships" name="Summary of Maturities of Lease " sheetId="78" state="visible" r:id="rId78"/>
    <sheet xmlns:r="http://schemas.openxmlformats.org/officeDocument/2006/relationships" name="Summary of Remaining Projected " sheetId="79" state="visible" r:id="rId79"/>
    <sheet xmlns:r="http://schemas.openxmlformats.org/officeDocument/2006/relationships" name="Weighted Average Interest Rates" sheetId="80" state="visible" r:id="rId80"/>
    <sheet xmlns:r="http://schemas.openxmlformats.org/officeDocument/2006/relationships" name="Deposits - Additional Informati" sheetId="81" state="visible" r:id="rId81"/>
    <sheet xmlns:r="http://schemas.openxmlformats.org/officeDocument/2006/relationships" name="Scheduled Maturities of Certifi" sheetId="82" state="visible" r:id="rId82"/>
    <sheet xmlns:r="http://schemas.openxmlformats.org/officeDocument/2006/relationships" name="Core Deposit Intangibles in Amo" sheetId="83" state="visible" r:id="rId83"/>
    <sheet xmlns:r="http://schemas.openxmlformats.org/officeDocument/2006/relationships" name="Summary of Borrowed Funds (Deta" sheetId="84" state="visible" r:id="rId84"/>
    <sheet xmlns:r="http://schemas.openxmlformats.org/officeDocument/2006/relationships" name="Borrowed Funds - Additional Inf" sheetId="85" state="visible" r:id="rId85"/>
    <sheet xmlns:r="http://schemas.openxmlformats.org/officeDocument/2006/relationships" name="Contractual Maturities of Outst" sheetId="86" state="visible" r:id="rId86"/>
    <sheet xmlns:r="http://schemas.openxmlformats.org/officeDocument/2006/relationships" name="Analysis of Contractual Maturit" sheetId="87" state="visible" r:id="rId87"/>
    <sheet xmlns:r="http://schemas.openxmlformats.org/officeDocument/2006/relationships" name="Details of Repurchase Agreement" sheetId="88" state="visible" r:id="rId88"/>
    <sheet xmlns:r="http://schemas.openxmlformats.org/officeDocument/2006/relationships" name="Junior Subordinated Debentures " sheetId="89" state="visible" r:id="rId89"/>
    <sheet xmlns:r="http://schemas.openxmlformats.org/officeDocument/2006/relationships" name="Summary of Fixed-To-Floating Ra" sheetId="90" state="visible" r:id="rId90"/>
    <sheet xmlns:r="http://schemas.openxmlformats.org/officeDocument/2006/relationships" name="Summary of Fixed-To-Floating&amp;#1" sheetId="91" state="visible" r:id="rId91"/>
    <sheet xmlns:r="http://schemas.openxmlformats.org/officeDocument/2006/relationships" name="Components of Net Deferred Tax " sheetId="92" state="visible" r:id="rId92"/>
    <sheet xmlns:r="http://schemas.openxmlformats.org/officeDocument/2006/relationships" name="Income Tax Expense (Benefit) (D" sheetId="93" state="visible" r:id="rId93"/>
    <sheet xmlns:r="http://schemas.openxmlformats.org/officeDocument/2006/relationships" name="Reconciliation of Statutory Fed" sheetId="94" state="visible" r:id="rId94"/>
    <sheet xmlns:r="http://schemas.openxmlformats.org/officeDocument/2006/relationships" name="Reconciliation of Statutory F_2" sheetId="95" state="visible" r:id="rId95"/>
    <sheet xmlns:r="http://schemas.openxmlformats.org/officeDocument/2006/relationships" name="Federal, State and Local Taxe_2" sheetId="96" state="visible" r:id="rId96"/>
    <sheet xmlns:r="http://schemas.openxmlformats.org/officeDocument/2006/relationships" name="Changes in Liability for Unreco" sheetId="97" state="visible" r:id="rId97"/>
    <sheet xmlns:r="http://schemas.openxmlformats.org/officeDocument/2006/relationships" name="Derivative and Hedging Activi_3" sheetId="98" state="visible" r:id="rId98"/>
    <sheet xmlns:r="http://schemas.openxmlformats.org/officeDocument/2006/relationships" name="Cumulative basis adjustment for" sheetId="99" state="visible" r:id="rId99"/>
    <sheet xmlns:r="http://schemas.openxmlformats.org/officeDocument/2006/relationships" name="Company's derivative financial " sheetId="100" state="visible" r:id="rId100"/>
    <sheet xmlns:r="http://schemas.openxmlformats.org/officeDocument/2006/relationships" name="Consolidated Statements of In_3" sheetId="101" state="visible" r:id="rId101"/>
    <sheet xmlns:r="http://schemas.openxmlformats.org/officeDocument/2006/relationships" name="Detailed Information about Inte" sheetId="102" state="visible" r:id="rId102"/>
    <sheet xmlns:r="http://schemas.openxmlformats.org/officeDocument/2006/relationships" name="Detailed Information About in C" sheetId="103" state="visible" r:id="rId103"/>
    <sheet xmlns:r="http://schemas.openxmlformats.org/officeDocument/2006/relationships" name="Commitments And Contingencies -" sheetId="104" state="visible" r:id="rId104"/>
    <sheet xmlns:r="http://schemas.openxmlformats.org/officeDocument/2006/relationships" name="Off-Balance-Sheet Originate Loa" sheetId="105" state="visible" r:id="rId105"/>
    <sheet xmlns:r="http://schemas.openxmlformats.org/officeDocument/2006/relationships" name="Guarantees and Indemnifications" sheetId="106" state="visible" r:id="rId106"/>
    <sheet xmlns:r="http://schemas.openxmlformats.org/officeDocument/2006/relationships" name="Intangible Assets - Additional " sheetId="107" state="visible" r:id="rId107"/>
    <sheet xmlns:r="http://schemas.openxmlformats.org/officeDocument/2006/relationships" name="Retirement Plan, Based on Measu" sheetId="108" state="visible" r:id="rId108"/>
    <sheet xmlns:r="http://schemas.openxmlformats.org/officeDocument/2006/relationships" name="Employee Benefits - Additional " sheetId="109" state="visible" r:id="rId109"/>
    <sheet xmlns:r="http://schemas.openxmlformats.org/officeDocument/2006/relationships" name="Pension and Other Post-Retireme" sheetId="110" state="visible" r:id="rId110"/>
    <sheet xmlns:r="http://schemas.openxmlformats.org/officeDocument/2006/relationships" name="Weighted Average Assumptions Us" sheetId="111" state="visible" r:id="rId111"/>
    <sheet xmlns:r="http://schemas.openxmlformats.org/officeDocument/2006/relationships" name="Fair Value Measurements of Inve" sheetId="112" state="visible" r:id="rId112"/>
    <sheet xmlns:r="http://schemas.openxmlformats.org/officeDocument/2006/relationships" name="Fair Value Measurements of In_2" sheetId="113" state="visible" r:id="rId113"/>
    <sheet xmlns:r="http://schemas.openxmlformats.org/officeDocument/2006/relationships" name="Weighted Average Asset Allocati" sheetId="114" state="visible" r:id="rId114"/>
    <sheet xmlns:r="http://schemas.openxmlformats.org/officeDocument/2006/relationships" name="Expected Future Annuity Payment" sheetId="115" state="visible" r:id="rId115"/>
    <sheet xmlns:r="http://schemas.openxmlformats.org/officeDocument/2006/relationships" name="Certain Information Regarding H" sheetId="116" state="visible" r:id="rId116"/>
    <sheet xmlns:r="http://schemas.openxmlformats.org/officeDocument/2006/relationships" name="Weighted Average Assumptions _2" sheetId="117" state="visible" r:id="rId117"/>
    <sheet xmlns:r="http://schemas.openxmlformats.org/officeDocument/2006/relationships" name="Expected Future Payments for Pr" sheetId="118" state="visible" r:id="rId118"/>
    <sheet xmlns:r="http://schemas.openxmlformats.org/officeDocument/2006/relationships" name="Stock-Related Benefit Plans - A" sheetId="119" state="visible" r:id="rId119"/>
    <sheet xmlns:r="http://schemas.openxmlformats.org/officeDocument/2006/relationships" name="Summary of Activity for Restric" sheetId="120" state="visible" r:id="rId120"/>
    <sheet xmlns:r="http://schemas.openxmlformats.org/officeDocument/2006/relationships" name="Assets and Liabilities Measured" sheetId="121" state="visible" r:id="rId121"/>
    <sheet xmlns:r="http://schemas.openxmlformats.org/officeDocument/2006/relationships" name="Changes in Fair Value of Loans " sheetId="122" state="visible" r:id="rId122"/>
    <sheet xmlns:r="http://schemas.openxmlformats.org/officeDocument/2006/relationships" name="Summary of Carrying Values, Est" sheetId="123" state="visible" r:id="rId123"/>
    <sheet xmlns:r="http://schemas.openxmlformats.org/officeDocument/2006/relationships" name="Assets and Liabilities Measur_2" sheetId="124" state="visible" r:id="rId124"/>
    <sheet xmlns:r="http://schemas.openxmlformats.org/officeDocument/2006/relationships" name="Dividend Restrictions - Additio" sheetId="125" state="visible" r:id="rId125"/>
    <sheet xmlns:r="http://schemas.openxmlformats.org/officeDocument/2006/relationships" name="Condensed Statements of Conditi" sheetId="126" state="visible" r:id="rId126"/>
    <sheet xmlns:r="http://schemas.openxmlformats.org/officeDocument/2006/relationships" name="Condensed Statements of Income " sheetId="127" state="visible" r:id="rId127"/>
    <sheet xmlns:r="http://schemas.openxmlformats.org/officeDocument/2006/relationships" name="Condensed Statements of Cash Fl" sheetId="128" state="visible" r:id="rId128"/>
    <sheet xmlns:r="http://schemas.openxmlformats.org/officeDocument/2006/relationships" name="Actual Capital Amounts and Rati" sheetId="129" state="visible" r:id="rId129"/>
    <sheet xmlns:r="http://schemas.openxmlformats.org/officeDocument/2006/relationships" name="Capital - Additional Informatio" sheetId="130" state="visible" r:id="rId130"/>
    <sheet xmlns:r="http://schemas.openxmlformats.org/officeDocument/2006/relationships" name="Actual Capital Amounts and Ra_2" sheetId="131" state="visible" r:id="rId131"/>
  </sheets>
  <definedNames/>
  <calcPr calcId="124519" fullCalcOnLoad="1"/>
</workbook>
</file>

<file path=xl/sharedStrings.xml><?xml version="1.0" encoding="utf-8"?>
<sst xmlns="http://schemas.openxmlformats.org/spreadsheetml/2006/main" uniqueCount="1561">
  <si>
    <t>Cover Page - USD ($) $ in Billions</t>
  </si>
  <si>
    <t>12 Months Ended</t>
  </si>
  <si>
    <t>Dec. 31, 2019</t>
  </si>
  <si>
    <t>Feb. 19, 2020</t>
  </si>
  <si>
    <t>Jun. 30, 2019</t>
  </si>
  <si>
    <t>Document Information [Line Items]</t>
  </si>
  <si>
    <t>Amendment Flag</t>
  </si>
  <si>
    <t>false</t>
  </si>
  <si>
    <t>Document Type</t>
  </si>
  <si>
    <t>10-K</t>
  </si>
  <si>
    <t>Document Annual Report</t>
  </si>
  <si>
    <t>true</t>
  </si>
  <si>
    <t>Document Transition Report</t>
  </si>
  <si>
    <t>Document Fiscal Year Focus</t>
  </si>
  <si>
    <t>2019</t>
  </si>
  <si>
    <t>Document Fiscal Period Focus</t>
  </si>
  <si>
    <t>FY</t>
  </si>
  <si>
    <t>Document Period End Date</t>
  </si>
  <si>
    <t>Dec. 31,
		2019</t>
  </si>
  <si>
    <t>Entity Central Index Key</t>
  </si>
  <si>
    <t>0000910073</t>
  </si>
  <si>
    <t>Current Fiscal Year End Date</t>
  </si>
  <si>
    <t>--12-31</t>
  </si>
  <si>
    <t>Entity Registrant Name</t>
  </si>
  <si>
    <t>NEW YORK COMMUNITY BANCORP INC</t>
  </si>
  <si>
    <t>Entity Current Reporting Status</t>
  </si>
  <si>
    <t>Yes</t>
  </si>
  <si>
    <t>Entity Filer Category</t>
  </si>
  <si>
    <t>Large Accelerated Filer</t>
  </si>
  <si>
    <t>Entity Emerging Growth Company</t>
  </si>
  <si>
    <t>Entity Well-known Seasoned Issuer</t>
  </si>
  <si>
    <t>Entity Small Business</t>
  </si>
  <si>
    <t>Entity Voluntary Filers</t>
  </si>
  <si>
    <t>No</t>
  </si>
  <si>
    <t>Entity Shell Company</t>
  </si>
  <si>
    <t>Entity Public Float</t>
  </si>
  <si>
    <t>Entity Common Stock, Shares Outstanding</t>
  </si>
  <si>
    <t>Entity Interactive Data Current</t>
  </si>
  <si>
    <t>Entity File Number</t>
  </si>
  <si>
    <t>1-31565</t>
  </si>
  <si>
    <t>Entity Incorporation, State or Country Code</t>
  </si>
  <si>
    <t>DE</t>
  </si>
  <si>
    <t>City Area Code</t>
  </si>
  <si>
    <t>516</t>
  </si>
  <si>
    <t>Entity Tax Identification Number</t>
  </si>
  <si>
    <t>06-1377322</t>
  </si>
  <si>
    <t>Local Phone Number</t>
  </si>
  <si>
    <t>683-4100</t>
  </si>
  <si>
    <t>Entity Address, Address Line One</t>
  </si>
  <si>
    <t>615 Merrick Avenue</t>
  </si>
  <si>
    <t>Entity Address, City or Town</t>
  </si>
  <si>
    <t>Westbury</t>
  </si>
  <si>
    <t>Entity Address, State or Province</t>
  </si>
  <si>
    <t>NY</t>
  </si>
  <si>
    <t>Entity Address, Postal Zip Code</t>
  </si>
  <si>
    <t>11590</t>
  </si>
  <si>
    <t>Common Stock [Member]</t>
  </si>
  <si>
    <t>Title of 12(b) Security</t>
  </si>
  <si>
    <t>Common Stock</t>
  </si>
  <si>
    <t>Security Exchange Name</t>
  </si>
  <si>
    <t>NYSE</t>
  </si>
  <si>
    <t>Trading Symbol</t>
  </si>
  <si>
    <t>NYCB</t>
  </si>
  <si>
    <t>Bifurcated Option Note Unit SecuritiES [Member]</t>
  </si>
  <si>
    <t>Bifurcated Option Note Unit SecuritiESSM</t>
  </si>
  <si>
    <t>NYCB PU</t>
  </si>
  <si>
    <t>Fixed to Floating Rate Series A Noncumulative Perpetual Preferred Stock [Member]</t>
  </si>
  <si>
    <t>Depositary Shares each representing</t>
  </si>
  <si>
    <t>NYCB PA</t>
  </si>
  <si>
    <t>Consolidated Statements of Condition - USD ($) $ in Thousands</t>
  </si>
  <si>
    <t>Dec. 31, 2018</t>
  </si>
  <si>
    <t>ASSETS:</t>
  </si>
  <si>
    <t>Cash and cash equivalents</t>
  </si>
  <si>
    <t>Securities:</t>
  </si>
  <si>
    <t>Debt securities available-for-sale ($1,372,238 and $1,228,702 pledged at December 31, 2019 and 2018, respectively)</t>
  </si>
  <si>
    <t>Equity investments with readily determinable fair values, at fair value</t>
  </si>
  <si>
    <t>Total securities</t>
  </si>
  <si>
    <t>Loans and leases, net of deferred loan fees and costs</t>
  </si>
  <si>
    <t>Less: Allowance for loan losses</t>
  </si>
  <si>
    <t>Total loans and leases, net</t>
  </si>
  <si>
    <t>Federal Home Loan Bank stock, at cost</t>
  </si>
  <si>
    <t>[1]</t>
  </si>
  <si>
    <t>Premises and equipment, net</t>
  </si>
  <si>
    <t>Operating lease right-of-use assets</t>
  </si>
  <si>
    <t>Goodwill</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Subordinated notes</t>
  </si>
  <si>
    <t>Total borrowed funds</t>
  </si>
  <si>
    <t>Operating lease liabilities</t>
  </si>
  <si>
    <t>Other liabilities</t>
  </si>
  <si>
    <t>Total liabilities</t>
  </si>
  <si>
    <t>Stockholders' equity:</t>
  </si>
  <si>
    <t>Preferred stock at par $0.01 (5,000,000 shares authorized): Series A (515,000 shares issued and outstanding)</t>
  </si>
  <si>
    <t>Common stock at par $0.01 (900,000,000 shares authorized; 490,439,070 and 490,439,070 shares issued; and 467,346,781 and 473,536,604 shares outstanding, respectively)</t>
  </si>
  <si>
    <t>Paid-in capital in excess of par</t>
  </si>
  <si>
    <t>Retained earnings</t>
  </si>
  <si>
    <t>Treasury stock, at cost (23,092,289 and 16,902,466 shares, respectively)</t>
  </si>
  <si>
    <t>Accumulated other comprehensive loss, net of tax:</t>
  </si>
  <si>
    <t>Net unrealized gain (loss) on securities available for sale, net of tax of $(11,941) and $4,201, respectively</t>
  </si>
  <si>
    <t>Net unrealized loss on the non-credit portion of other-than-temporary impairment losses on securities, net of tax of $2,517 and $2,517, respectively</t>
  </si>
  <si>
    <t>Net unrealized loss on pension and post-retirement obligations, net of tax of $22,191 and $27,224, respectively</t>
  </si>
  <si>
    <t>Net unrealized gain on cash flow hedges, net of tax of $(333)</t>
  </si>
  <si>
    <t>Total accumulated other comprehensive loss, net of tax</t>
  </si>
  <si>
    <t>Total stockholders' equity</t>
  </si>
  <si>
    <t>Total liabilities and stockholders' equity</t>
  </si>
  <si>
    <t>Carrying value and estimated fair value are at cost.</t>
  </si>
  <si>
    <t>Consolidated Statements of Condition (Parenthetical) - USD ($) $ in Thousands</t>
  </si>
  <si>
    <t>Securities Available-for-sale, pledged</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ash flow hedges tax component</t>
  </si>
  <si>
    <t>Consolidated Statements of Income and Comprehensive Income - USD ($) $ in Thousands</t>
  </si>
  <si>
    <t>Dec. 31, 2017</t>
  </si>
  <si>
    <t>INTEREST INCOME:</t>
  </si>
  <si>
    <t>Mortgage and other loans and leases</t>
  </si>
  <si>
    <t>Securities and money market investments</t>
  </si>
  <si>
    <t>Total interest income</t>
  </si>
  <si>
    <t>INTEREST EXPENSE:</t>
  </si>
  <si>
    <t>Borrowed funds</t>
  </si>
  <si>
    <t>Total interest expense</t>
  </si>
  <si>
    <t>Net interest income</t>
  </si>
  <si>
    <t>Net interest income after provision for (recovery of) loan losses</t>
  </si>
  <si>
    <t>NON-INTEREST INCOME:</t>
  </si>
  <si>
    <t>Fee income</t>
  </si>
  <si>
    <t>Net gain (loss) on securities</t>
  </si>
  <si>
    <t>Mortgage banking income</t>
  </si>
  <si>
    <t>FDIC indemnification expense</t>
  </si>
  <si>
    <t>Gain on sale of covered loans and mortgage banking operations</t>
  </si>
  <si>
    <t>Other</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income (loss), net of tax:</t>
  </si>
  <si>
    <t>Change in net unrealized gain (loss) on securities available for sale, net of tax of $(17,669); $32,166; and $(29,740), respectively</t>
  </si>
  <si>
    <t>Change in the non-credit portion of OTTI losses recognized in other comprehensive income (loss), net of tax of $000; $(821); and $(13), respectively</t>
  </si>
  <si>
    <t>Change in pension and post-retirement obligations, net of tax of $(5,033); $(4,897); and $(2,234), respectively</t>
  </si>
  <si>
    <t>Change in net unrealized gain (loss) on cash flow hedges, net of tax of $(376)</t>
  </si>
  <si>
    <t>Less: Reclassification adjustment for sales of available-for-sale securities, net of tax of $1,527; $(4); and $1,245, respectively</t>
  </si>
  <si>
    <t>Reclassification adjustment for net gain on cash flow hedges included in net income, net of tax of $43</t>
  </si>
  <si>
    <t>Total other comprehensive income (loss), net of tax</t>
  </si>
  <si>
    <t>Total comprehensive income, net of tax</t>
  </si>
  <si>
    <t>Non-Covered Loans</t>
  </si>
  <si>
    <t>Provision for (recovery of) losses</t>
  </si>
  <si>
    <t>Covered Loans</t>
  </si>
  <si>
    <t>Consolidated Statements of Income and Comprehensive Income (Parenthetical) - USD ($) $ in Thousands</t>
  </si>
  <si>
    <t>Change in net unrealized gain (loss) on securities available for sale, tax</t>
  </si>
  <si>
    <t>Change in the non-credit portion of OTTI losses recognized in other comprehensive income (loss), tax</t>
  </si>
  <si>
    <t>Change in pension and post-retirement obligations, tax</t>
  </si>
  <si>
    <t>Cash flow hedge, gain (loss), reclassification, tax</t>
  </si>
  <si>
    <t>Reclassification adjustment for sales of available-for-sale securities, tax</t>
  </si>
  <si>
    <t>Consolidated Statement of Changes in Stockholders' Equity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6</t>
  </si>
  <si>
    <t>Balance at beginning of year (in shares) at Dec. 31, 2016</t>
  </si>
  <si>
    <t>Issuance of preferred stock (515,000 shares)</t>
  </si>
  <si>
    <t>Shares issued for restricted stock, net of forfeitures</t>
  </si>
  <si>
    <t>Shares issued for restricted stock, net of forfeitures (in shares)</t>
  </si>
  <si>
    <t>Compensation expense related to restricted stock awards</t>
  </si>
  <si>
    <t>Dividends paid on common stock</t>
  </si>
  <si>
    <t>Dividends paid on preferred stock</t>
  </si>
  <si>
    <t>Purchase of common stock</t>
  </si>
  <si>
    <t>Purchase of common stock (in shares)</t>
  </si>
  <si>
    <t>Other comprehensive income (loss), net of tax</t>
  </si>
  <si>
    <t>Balance at end of year at Dec. 31, 2017</t>
  </si>
  <si>
    <t>Balance at end of year (in shares) at Dec. 31, 2017</t>
  </si>
  <si>
    <t>Effect of adopting | ASU No. 2016-01</t>
  </si>
  <si>
    <t>Effect of adopting | ASU No. 2018-02</t>
  </si>
  <si>
    <t>Balance at end of year at Dec. 31, 2018</t>
  </si>
  <si>
    <t>Balance at end of year (in shares) at Dec. 31, 2018</t>
  </si>
  <si>
    <t>Balance at end of year at Dec. 31, 2019</t>
  </si>
  <si>
    <t>Balance at end of year (in shares) at Dec. 31, 2019</t>
  </si>
  <si>
    <t>Consolidated Statement of Changes in Stockholders' Equity (Parenthetical) - $ / shares</t>
  </si>
  <si>
    <t>Issuance of preferred stock, shares</t>
  </si>
  <si>
    <t>Dividends paid on common stock, per share</t>
  </si>
  <si>
    <t>Dividends paid on preferred stock, per share</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discounts and premiums, net</t>
  </si>
  <si>
    <t>Net (gain) loss on securities</t>
  </si>
  <si>
    <t>Gain on trading activity</t>
  </si>
  <si>
    <t>Net loss (gain) on sales of loans</t>
  </si>
  <si>
    <t>Net gain on sales of fixed assets</t>
  </si>
  <si>
    <t>Stock-based compensation</t>
  </si>
  <si>
    <t>Deferred tax expense</t>
  </si>
  <si>
    <t>Changes in operating assets and liabilities:</t>
  </si>
  <si>
    <t>(Increase) decrease in other assets</t>
  </si>
  <si>
    <t>Increase (decrease) in other liabilities</t>
  </si>
  <si>
    <t>Purchases of securities held for trading</t>
  </si>
  <si>
    <t>Proceeds from sales of securities held for trading</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Redemption of Federal Home Loan Bank stock</t>
  </si>
  <si>
    <t>Purchases of Federal Home Loan Bank stock</t>
  </si>
  <si>
    <t>Purchases of (proceeds from) bank-owned life insurance, net</t>
  </si>
  <si>
    <t>Proceeds from sales of loans</t>
  </si>
  <si>
    <t>Purchases of loans</t>
  </si>
  <si>
    <t>Other changes in loans, net</t>
  </si>
  <si>
    <t>Proceeds from sales (purchases) of premises and equipment, net</t>
  </si>
  <si>
    <t>Net cash provided by (used in) investing activities</t>
  </si>
  <si>
    <t>CASH FLOWS FROM FINANCING ACTIVITIES:</t>
  </si>
  <si>
    <t>Net increase in deposits</t>
  </si>
  <si>
    <t>Net increase (decrease) in short-term borrowed funds</t>
  </si>
  <si>
    <t>Proceeds from long-term borrowed funds</t>
  </si>
  <si>
    <t>Repayments of long-term borrowed funds</t>
  </si>
  <si>
    <t>Net proceeds from issuance of preferred stock</t>
  </si>
  <si>
    <t>Cash dividends paid on common stock</t>
  </si>
  <si>
    <t>Cash dividends paid on preferred stock</t>
  </si>
  <si>
    <t>Treasury stock repurchased</t>
  </si>
  <si>
    <t>Payments relating to treasury shares received for restricted stock award tax payments</t>
  </si>
  <si>
    <t>Net cash provided by (used in) financing activities</t>
  </si>
  <si>
    <t>Net (decrease) increase in cash, cash equivalents, and restricted cash</t>
  </si>
  <si>
    <t>Cash, cash equivalents, and restricted cash at beginning of year</t>
  </si>
  <si>
    <t>Cash, cash equivalents, and restricted cash at end of year</t>
  </si>
  <si>
    <t>Supplemental information:</t>
  </si>
  <si>
    <t>Cash paid for interest</t>
  </si>
  <si>
    <t>Cash paid for income taxes</t>
  </si>
  <si>
    <t>Non-cash investing and financing activities:</t>
  </si>
  <si>
    <t>Transfers to repossessed assets from loans</t>
  </si>
  <si>
    <t>Operating lease liabilities arising from obtaining right-of-use assets as of January 1, 2019</t>
  </si>
  <si>
    <t>Securitization of residential mortgage loans to mortgage-backed securities available for sale</t>
  </si>
  <si>
    <t>Transfer of loans from held for investment to held for sale</t>
  </si>
  <si>
    <t>Disposition of premises and equipment</t>
  </si>
  <si>
    <t>Shares issued for restricted stock awards</t>
  </si>
  <si>
    <t>Securities transferred from held to maturity to available for sale</t>
  </si>
  <si>
    <t>Consolidated Statements of Cash Flows (Parenthetical) $ in Millions</t>
  </si>
  <si>
    <t>Dec. 31, 2019USD ($)</t>
  </si>
  <si>
    <t>Statement of Cash Flows [Abstract]</t>
  </si>
  <si>
    <t>Amortization of operating lease right-of-use assets</t>
  </si>
  <si>
    <t>Amortization of operating lease liability</t>
  </si>
  <si>
    <t>Organization and Basis of Presentation</t>
  </si>
  <si>
    <t xml:space="preserve">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pany currently operates 238 branch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losses and ,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9, “Borrowed Funds,” for additional information regarding these trusts. </t>
  </si>
  <si>
    <t>Summary Of Significant Accounting Policies</t>
  </si>
  <si>
    <t>NOTE 2: SUMMARY OF SIGNIFICANT ACCOUNTING POLICIES Cash and Cash Equivalents For cash flow reporting purposes, cash and cash equivalents include cash on hand, amounts due from banks, and money market investments, which include federal funds sold and reverse repurchase agreements. At December 31, 2019 and 2018, the Company’s cash and cash equivalents totaled $ 741.9 m 1.5 608.4 m 1.3 b the FRB-NY. Also included in cash and cash equivalents at December 31, 2019 and 2018 were federal funds sold of $ 1.7 million and $ 5.2 million, respectively. There were no reverse repurchase agreements outstanding at December 31, 2019 or 2018 . Debt Securities and Equity Investments with Readily Determinable Fair Values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Equity investments with readily The fair values of our securities—and particularly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Federal Home Loan Bank Stock As a member of the FHLB-NY, FHLB-NY FHLB-NY. The Company conducts a periodic review and evaluation of its FHLB-NY FHLB-NY FHLB-NY Loans Loans, net, are carried at unpaid principal balances, including unearned discounts, purchase accounting (i.e., acquisition-date fair value) adjustments, net deferred loan origination costs or fees, and the allowance for loan los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non-accrual” non-accrual non-accrual Allowance for Loan Losses The allowance for loan losses represents our estimate of probable and estimable losses inherent in the loan portfolio as of the date of the balance sheet. Losses on loans are charged against, and recoveries of losses on loans are credited back to, the allowance for loan losses. The methodology used for the allocation of the allowance for loan losses at December 31, 2019 and December 31, 2018 was generally comparable, whereby the Bank segregated their loss factors (used for both criticized and non-criticized The allowance for loan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we will be unable to collect all amounts due under the contractual terms of the loan agreement. We apply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We primarily measure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We also follow a process to assign the general valuation allowance to loan categories. The general valuation allowance is established by applying our loan loss provisioning methodology, and reflect the inherent risk in outstanding held-for-investment charge-off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we determine an allowance for loan losses that is applied to each significant loan portfolio segment to determine the total allowance for loan losses. The historical loss period we use to determine the allowance for loan losses on loans is a rolling 36-quarter look-back period, as we believe this produces an appropriate reflection of our historical loss experience. The process of establishing the allowance for losses on loans also involves:
• Periodic inspections of the loan collateral by qualified in-house
• Regular meetings of executive management with the pertinent Board committees, during which observable trends in the local economy and/or the real estate market are discussed;
• Assessment of the aforementioned factors by the pertinent members of the Board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closed-end open-end closed-end open-end The level of future additions to the respective loan loss allowance is based on many factors, including certain factors that are beyond management’s control, such as changes in economic and local market conditions, including declines in real estate values, and increases in vacancy rates and unemployment. Management uses the best available information to recognize losses on loans or to make additions to the loan loss allowance; however, the Bank may be required to take certain charge-offs and/or recognize further additions to the loan loss allowance, based on the judgment of regulatory agencies with regard to information provided during their examinations of the Bank. An allowance for unfunded commitments is maintained separate from the allowance for loan losses and is included in Other liabilities in the Consolidated Statements of Condition. See Note 6, Allowance for Loan Losses for a further discussion of our allowance for loan losses. Goodwill We have significant intangible assets related to goodwill. In connection with our acquisitions, assets acquired and liabilities assumed are recorded at their estimated fair values. Goodwill represents the excess of the purchase price of our acquisitions over the fair value of identifiable net assets acquired, including other identified intangible assets. Our goodwill is evaluated for impairment annually as of year-end For annual goodwill impairment testing, we have the option to first perform a qualitative assessment to determine whether it is more likely than not that the fair value of a reporting unit is less than its carrying amount, including goodwill and other intangible assets. If we conclude that this is the case, we must perform the two-step two-step Step one requires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potential impairment is indicated at the reporting unit level and step two of the impairment test is performed. Step two requires that when potential impairment is indicated in step one, we compare the implied fair value of goodwill with the carrying amount of that goodwill. Determining the implied fair value of goodwill requires a valuation of the reporting unit’s tangible and (non-goodwill) As of December 31, 2019, we had goodwill of $2.4 billion. During the year ended December 31, 2019, no triggering events were identified that indicated that the value of goodwill may be impaired. For the year ended December 31, 2019, the Company’s annual goodwill impairment assessment, using step one of the quantitative test, found no indication of goodwill impairment. Premises and Equipment, Net Premises, furniture, fixtures, and equipment are carried at cost, less the accumulated depreciation computed on a straight-line basis over the estimated useful lives of the respective assets (generally 20 years t hre Depreciation and amortization are included in “Occupancy and equipment expense” in the Consolidated Statements of Income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b m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Derivative Instruments and Hedging Activities The 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9, the Company had 2,507,490 shares available for grant under the 2012 Stock Incentive Plan. Compensation cost related to restricted stock grants is recognized on a straight-line basis over the vesting period. For a more detailed discussion of the Company’s stock-based compensation, see Note 15,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per common share for the years ended December 31, 2019, 2018, and 2017:
Years Ended December 31,
(in thousands, except share and per share amounts) 2019 2018 2017
Net income available to common shareholders $ $ $
Less: Dividends paid on and earnings allocated to participating securities (4,333 ) (4,871 ) (3,554 )
Earnings applicable to common stock $ $ $
Weighted average common shares outstanding 465,380,010 487,287,872 487,073,951
Basic earnings per common share $ $ $
Earnings applicable to common stock $ $ $
Weighted average common shares outstanding 465,380,010 487,287,872 487,073,951
Potential dilutive common shares 283,322 — —
Total shares for diluted earnings per common share computation 465,663,332 487,287,872 487,073,951
Diluted earnings per common share and common share equivalent s $ $ $
Impact of Recent Accounting Pronouncements Recently Adopted Accounting Standards The Company adopted ASU No. 2018-16, No. 2018-16 No. 2018-16 2018-16 The Company adopted ASU No. 2018-15, 350-40): No. 2018-15 internal-use internal-use No. 2018-15 The Company adopted ASU No. 2017-08, 310-20): 2017-08 2017-08 The Company adopted ASU No. 2016-02, right-of-use No. 2016-02 may elect to apply. The Company adopted the practical expedients of: not reevaluating whether or not a contract contains a lease; retaining current lease classification; not reassessing initial direct costs for existing leases; and not reassessing existing land easements that were not previously accounted for as leases under current lease accounting rules. Accordingly, previously reported financial statements, including footnote disclosures, have not been recast to reflect the application of ASU N o. 2016-02 to all comparative periods presented. The adoption of ASU N o. 2016-02, as reflected in Note 7, did not have a material impact on the Company’s Consolidated Statements of Condition, results of operations, or cash flows.</t>
  </si>
  <si>
    <t>Reclassifications Out of Accumulated Other Comprehensive Loss</t>
  </si>
  <si>
    <t>NOTE 3: RECLASSIFICATIONS OUT OF ACCUMULATED OTHER COMPREHENSIVE LOSS
(in thousands) For the Twelve
Details about Accumulated Other Comprehensive Loss Amount Reclassified out Other Comprehensive Loss (1) Affected Line Item in the Consolidated Statements of Income and Comprehensive Income
Unrealized gains on available-for-sale : $ 5,445 Net
(1,527 ) Income tax expense
$ 3,918 Net gain on securities, net of tax
Unrealized gains on cash flow : $ 154 Interest expense
(43 ) Income tax benefit
$ 111 Net gain on cash flow hedges
Amortization of defined benefit pension plan items:
Past service liabilit y $ 249 Included in the computation of net periodic credit (2)
Actuarial losse s (10,160 ) Included in the computation of net periodic c os (2)
(9,911 ) Total before tax
2,726 Income tax benefit
$ (7,185 ) Amortization of
Total reclassifications for the period $ (3,156 )
(1) Amounts in parentheses indicate expense items.
(2) See Note 14, “Employee Benefits,” for additional information.</t>
  </si>
  <si>
    <t>Securities</t>
  </si>
  <si>
    <t>NOTE 4: SECURITIES The following tables summarize the Company’s portfolio of debt securities available for sale and equity investments with readily determinable fair values at December 31, 2019 and 2018:
December 31, 2019
(in thousands) Amortized Gross Gross Fair Value
Debt securities available-for-sale
Mortgage-Related Debt Securities:
GSE certificates $ 1,530,317 $ 26,069 $ 3,763 $ 1,552,623
GSE CMOs 1,783,440 21,213 3,541 1,801,112
Total mortgage-related debt securities $ 3,313,757 $ 47,282 $ 7,304 $ 3,353,735
Other Debt Securities:
U. 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2) $ 5,809,633 $ 76,658 $ 33,234 $ 5,853,057
Equity securities:
Preferred stock 15,292 122 — 15,414
Mutual funds and common stock (3) 16,871 718 173 17,416
Total equity securities $ 32,163 $ 840 $ 173 $ 32,830
Total securities $ 5,841,796 $ 77,498 $ 33,407 $ 5,885,887
(1) The underlying assets of the asset-backed securities are substantially guaranteed by the U.S. Government.
(2) The amortized cost includes the non-credit portion of OTTI recorded in AOCL. At December 31, 2019, the non-credit portion of OTTI recorded in AOCL was $8.6 million before taxes.
(3) Primarily consists of mutual funds that are CRA-qualified investments.
December 31, 2018
(in thousands) Amortized Gross Gr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 8.6
(3) Primarily consists of mutual funds that are CRA-qualified investments. At December 31, 2019 and 2018, respectively, the Company had $647.6 million and $644.6 million of FHLB-NY FHLB-NY The following table summarizes the gross proceeds, gross realized gains, and gross realized losses from the sale of available-for-sale
December 31,
(in thousands) 2019 2018 2017
Gross proceeds $ 361,311 $ 278,539 $ 453,878
Gross realized gains 5,445 967 3,848
Gross realized losses — 981 860 Net unrealized gains on equity securities recognized in earnings for the year ended December 31, 2019 were $2.3 million. Net unrealized losses on equity securities recognized in earnings for the year ended December 31, 2018 were $2.0 million. In addition, held-to-maturity held-to-maturity available-for-sale available-for-sale In the following table, the beginning balance represents the credit loss component for debt securities on which OTTI occurred prior to January 1, 2019.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welve Months Ended December 31,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55
Ending credit loss amount as of December 31, 2019 $ 196,132
The following table summarizes, by contractual maturity, the amortized cost of securities at December 31, 2019:
(dollars in thousands) Mortgage- Related Average U.S. Average State, County, Average (1) Other Debt (2) Average Fair Value
Available-for-Sale
Due within one year $ 60,091 3.26 % $ 41,820 1.77 % $ 148 6.66 % $ 13,982 3.79 % $ 116,450
Due from one to five years 497,541 3.37 32,874 3.48 — — 179,566 3.28 727,437
Due from five to ten years 330,095 3.22 939,971 3.01 20,773 3.49 749,871 3.22 2,061,599
Due after ten years 2,426,030 2.85 121,000 2.83 5,887 3.33 389,984 2.67 2,947,571
Total debt securities available for sale $ 3,313,757 2.97 $ 1,135,665 2.96 $ 26,808 3.47 $ 1,333,403 3.07 $ 5,853,057
(1) Not presented on a tax-equivalent basis.
(2) Includes corporate bonds, capital trust notes, and asset-backed securities. The following table presents securities having a
Less than Twelve Months Twelve Months or Longer Total
(in thousands) Fair Value Unrealized Loss Fair Value Unrealized Loss Fair Value Unrealized Loss
Temporarily Impaired Securities :
U. S. Treasur y $ 11,917 $ — $ — $ — $ 11,917 $ —
GSE debentures 297,179 3,916 138,189 1,396 435,368 5,312
GSE certificates 396,930 3,718 7,542 45 404,472 3,763
GSE CMOs 609,502 2,582 133,955 959 743,457 3,541
Asset-backed securities 256,619 7,701 116,635 3,154 373,254 10,855
Municipal bonds — — 9,349 475 9,349 475
Corporate bonds 99,300 700 172,717 2,282 272,017 2,982
Capital trust notes — — 37,525 6,306 37,525 6,306
Equity securities — — 11,633 173 11,633 173
Total temporarily impaired securities $ 1,671,447 $ 18,617 $ 627,545 $ 14,790 $ 2,298,992 $ 33,407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GSE debenture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December 31, 2019, the Company had unrealized losses on certain available for sale GSE obligations, municipal bonds, corporate bonds, asset-backed securities, capital trust notes, and equity investments with readily determinable fair values. The unrealized losses on the Company’s GSE obligations, municipal bonds, corporate bonds, asset-backed securities and capital trust notes at December 31, 2019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unrealized losses on the Company’s equity investments with readily determinable fair values at December 31, 2019 were caused by market volatility. Equity investments with readily determinable fair values are measured at fair value with changes in fair value recognized in net income, thus eliminating eligibility for the available-for-sale The investment securities designated as having a continuous loss position for twelve months or more at December 31, 2019 consisted of seven US Government agency securities, five capital trusts notes, three agency mortgage-related securities, three agency CMO s three asset backed sec urities, two corporate bonds, C MO s At December 31, 2019, the fair value of securities having a continuous loss position for twelve months or more was 2.3% below the collective amortized cost of $642.3 million. At December 31, 2018, the fair value of such securities was 2.9% below the collective amortized cost of $782.4 million. At December 31 2018</t>
  </si>
  <si>
    <t>Loans and Leases</t>
  </si>
  <si>
    <t xml:space="preserve">NOTE 5: LOANS AND LEASE S The following table sets forth the composition of the loan and lease portfolio at the dates indicated:
December 31, 2019 December 31, 2018
(dollars in thousands) Amount Percent of Amount Percent of Investment
Loans and Leases Held for Investment:
Mortgage Loans:
Multi-family $ 31,158,672 74.46 % $ 29,883,919 74.46 %
Commercial real estate 7,081,910 16.93 6,998,834 17.44
One-to-four 380,361 0.91 446,094 1.11
Acquisition, development, and construction 200,596 0.48 407,870 1.02
Total mortgage loans held for investment 38,821,539 92.78 37,736,717 94.03
Other Loans:
Commercial and industrial 1,742,380 4.16 1,705,308 4.25
Lease financing, net of unearned income of $104,826 and $53,891, respectively 1,271,998 3.04 683,112 1.70
Total commercial and industrial loans (1) 3,014,378 7.20 2,388,420 5.95
Other 8,102 0.02 8,724 0.02
Total other loans held for investment 3,022,480 7.22 2,397,144 5.97
Total loans and leases held for investment $ 41,844,019 100.00 % $ 40,133,861 100.00 %
Net deferred loan origination costs 50,136 32,047
Allowance for loan (147,638 ) (159,820 )
Total loans and leases, net $ 41,746,517 $ 40,006,088
(1) Includes specialty finance loans and leases of $2.6 billion and $1.9 billion, respectively, at December 31 31 Loans and Leases Loans and Lease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performed. To further manage its credit risk, the Company’s lending policies limit the amount of credit granted to any one borrower and typically require conservative debt service coverage ratios and loan-to-value .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December 1 Asset Quality The following table presents information regarding the quality of the Company’s loans held for investment at December 31, 2019:
(in thousands) Loans 30-89 Non- Loans 90 Days or More Total Past Due Current Total Loans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 There wer e no taxi medallion -related
(2) Includes lease financing receivables, all of which were current. The following table presents information regarding the quality of the Company’s loans held for investment at December 31, 2018:
(in thousands) Loans 30-89 Non- Loans 90 Days or More Total Past Due Current Total Loans
Multi-family $ — $ 4,220 $ — $ 4,220 $ 29,879,699 $ 29,883,919
Commercial real estate — 3,021 — 3,021 6,995,813 6,998,834
One-to-four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December 31, 2019:
Mortgage Loans Other Loans
(in thousands) Multi-Family Commercial One-to-Four Acquisition, Total Commercial (1) Other Total Other
Credit Quality Indicator:
Pass $ 30,903,657 $ 6,902,218 $ 377,883 $ 158,751 $ 38,342,509 $ 2,960,557 $ 7,850 $ 2,968,407
Special mention 239,664 104,648 748 41,456 386,516 1,588 — 1,588
Substandard 15,351 75,044 1,730 389 92,514 52,233 252 52,485
Doubtful — — — — — — —
Total $ 31,158,672 $ 7,081,910 $ 380,361 $ 200,596 $ 38,821,539 $ 3,014,378 $ 8,102 $ 3,022,480
(1) Includes lease financing receivables, all of which were classified as Pass. The following table summarizes the Company’s portfolio of loans held for investment by credit quality indicator at December 31, 2018:
Mortgage Loans Other Loans
(in thousands) Multi-Family Commercial One-to-Four Acquisition, Total Commercial (1) Other Total Other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delinquency. At December 31, 2019 and 2018, the Company had no residential mortgage loans in the process of foreclosure . The interest income that would have been recorded under the original terms of non-accrual
December 31,
(in thousands) 2019 2018 2017
Interest income that would have been recorded $ 5,599 $ 4,145 $ 4,974
Interest income actually recorded (3,409 ) (3,480 ) (2,904 )
Interest income foregone $ 2,190 $ 665 $ 2,070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In an effort to proactively manage delinquent loans, the Company has selectively extended to certain borrowers concessions such as rate reductions, extension of maturity dates, and forbearance agreements. As of December 31 The following table presents information regarding the Company’s TDRs as of December 31, 2019 and 2018:
December 31, 2019 December 31, 2018
(in thousands) Accruing Non-Accrual Total Accruing Non-Accrual Total
Loan Category:
Multi-family $ — $ 3,577 $ 3,577 $ — $ 4,220 $ 4,220
Commercial real estate — — — — — —
One-to-four — 584 584 — 1,022 1,022
Acquisition, development, and construction 389 — 389 8,297 — 8,297
Commercial and industrial (1) 865 35,084 35,949 865 20,477 21,342
Total $ 1,254 $ 39,245 $ 40,499 $ 9,162 $ 25,719 $ 34,881
(1) Includes $27.3 million and $20.4 million of taxi medallion-related loans at December 31, 2019 and 2018, respectively. The eligibility of a borrower for work-out The financial effects of the Company’s TDRs for the twelve months ended December 31, 2019, 2018 and 2017 are summarized as follows:
For the Twelve Months Ended December 31, 2019
(dollars in thousands) Weighted Average Interest Rate
Number of Loans Pre- Modification Post- Modification Pre- Modification Post- Charge-off Capitalized Interest
Loan Category:
One-to-four family 1 $ 131 $ 131 5.50 % 5.50 % $ — $ 3
Commercial and industrial 72 35,156 30,685 4.31 4.37 4,471 —
Total 73 $ 35,287 $ 30,816 $ 4,471 $ 3
For the Twelve Months Ended December 31, 2018
(dollars in thousands) Weighted Average Interest Rate
Number of Loans Pre- Modification Post- Modification Pre- Modification Post- Charge-off Capitalized Interest
Loan Category:
Acquisition, development, and construction 1 $ 900 $ 900 4.50 % 4.50 % $ — $ —
Commercial and industrial 21 7,763 5,455 3.25 3.13 2,308 —
Total 22 $ 8,663 $ 6,355 $ 2,308 $ —
For the Twelve Months Ended December 31, 2017
(dollars in thousands Weighted Average Interest Rate
Number of Pre- Modification Post- Modification Pre- Modification Post- Charge-off Capitalized Interest
Loan Category:
One-to-four 4 $ 810 $ 986 5.93 % 2.21 % $ — $ 12
Acquisition, development, and construction 2 8,652 8,652 5.50 5.50 — —
Commercial and industrial 65 52,179 26,409 3.36 3.29 14,273 —
Total 71 $ 61,641 $ 36,047 $ 14,273 $ 12
At December 31 one-to-four million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si>
  <si>
    <t>Allowance for Loan Losses</t>
  </si>
  <si>
    <t>Allowances for Loan Losses</t>
  </si>
  <si>
    <t>NOTE 6: ALLOWANCE FOR LOAN LOSSES The following tables provide additional information regarding the Company’s allowance
(in thousands) Mortgage Other Total
Allowance for Loan Losses at December 31, 2019:
Loans individually evaluated for impairment $ — $ 116 $ 116
Loans collectively evaluated for impairment 122,694 24,828 147,522
Total $ 122,694 $ 24,944 $ 147,638
(in thousands) Mortgage Other Total
Allowance for Loan Losses at December 31, 2018:
Loans collectively evaluated for impairmen t $ 130,983 $ 28,837 $ 159,820
The following tables provide additional information regarding the methods used to evaluate the Company’s loan portfolio for impairment:
(in thousands) Mortgage Other Total
Loans Receivable at December 31, 2019:
Loans individually evaluated for impairment $ 19,267 $ 39,114 $ 58,381
Loans collectively evaluated for impairment 38,802,272 2,983,366 41,785,638
Total $ 38,821,539 $ 3,022,480 $ 41,844,019
(in thousands) Mortgage Other Total
Loans Receivable at December 31, 2018:
Loans individually evaluated for impairment $ 15,794 $ 36,375 $ 52,169
Loans collectively evaluated for impairmen t 37,720,923 2,360,769 40,081,692
Total $ 37,736,717 $ 2,397,144 $ 40,133,861
Allowance for Loan Losses The following table summarizes activity in the allowance for loan losses for the periods indicated:
For the Twelve Months Ended December 31,
2019 2018
(in thousands) Mortgage Other Total Mortgage Other Total
Balance, beginning of period $ 130,983 $ 28,837 $ 159,820 $ 128,275 $ 29,771 $ 158,046
Charge-offs (1,613 ) (18,694 ) (20,307 ) (5,445 ) (12,897 ) (18,342 )
Recoveries 61 959 1,020 264 1,596 1,860
(Recovery of) provision for losses on loans (6,737 ) 13,842 7,105 7,889 10,367 18,256
Balance, end of period $ 122,694 $ 24,944 $ 147,638 $ 130,983 $ 28,837 $ 159,820
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
The following table presents additional information about the Company’s impaired loans at December 31, 2018:
(in thousands) Recorded Unpaid Related Average Interest
Impaired loans with no related allowance:
Multi-family $ 4,220 $ 7,168 $ — $ 6,114 $ 340
Commercial real estate 2,256 7,371 — 3,234 —
One-to-four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 — — — —
Acquisition, development, and construction — — — — —
Other — — — 20 —
Total impaired loans with an allowance recorded $ — $ — $ — $ 20 $ —
Total impaired loans:
Multi-family $ 4,220 $ 7,168 $ — $ 6,114 $ 340
Commercial real estate 2,256 7,371 — 3,234 —
One-to-four 1,022 1,076 — 1,576 26
Acquisition, development, and construction 8,296 9,197 — 9,238 590
Other 36,375 101,701 — 43,004 3,057
Total impaired loans $ 52,169 $ 126,513 $ — $ 63,166 $ 4,013</t>
  </si>
  <si>
    <t>Leases</t>
  </si>
  <si>
    <t>Leases [Abstract]</t>
  </si>
  <si>
    <t>NOTE 7. LEASES Lessor Arrangements The Company is a lessor in the equipment finance business where it has executed direct financing leases (“lease finance receivables”). The Company produces lease finance receivables through a specialty finance subsidiary that is staffed by a group of industry veterans with expertise in originating and underwriting senior secur e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 s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The carrying value of residual assets with third-party residual value insurance for at least a portion of the asset value was $70.1 million. The Company uses the interest rate implicit in the lease to determine the present value of its lease financing receivables. The components of lease income were as follows:
(in thousands) For the Twelve
Interest income on lease financing (1) $ 38,087
(1) Included in Interest Income – Mortgage and other loans and leases in the Consolidated Statements of Income and Comprehensive Income. At December 31, 2019, the carrying value of net investment in leases was $1.4 billion. The components of net investment in direct financing leases, including the carrying amount of the lease receivables, as well as the unguaranteed residual asset were as follows:
(in thousands) December 31, 2019
Net investment in the lease- lease payments receivable $ 1,302,760
Net investment in the lease- unguaranteed residual assets 74,064
Total lease payments $ 1,376,824
The following table presents the remaining maturity analysis of the undiscounted lease receivables as of December 31, 2019, as well as the reconciliation to the total amount of receivables recognized in the Consolidated Statements of Condition:
(in thousands) December 31, 2019
2019 $ 13
2020 47,422
2021 135,430
2022 200,785
2023 79,105
Thereafter 914,069
Total lease payments 1,376,824
Plus: deferred origination costs 21,561
Less: unearned income (104,826 )
Total lease finance receivables, net $ 1,293,559
Lessee Arrangements The Company determines if an arrangement is a lease at inception. Operating leases are included in operating lease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38.4 million for the twelve months ended December 31, 2019. Included in the twelve month period amount is $11.7 million that was due to the closing of certain locations. The Company has operating leases for corporate offices, branch locations , During the twelve months ended December 31, 2019, the Company entered into a sale-lease back transaction with an unrelated third party with a lease term of 20 years (including renewal options). The sale of the branch property in Florida resulted in a gain of $7.9 million, which is included in “Other income” in the Consolidated Statements of Income and Comprehensive Income for the twelve months ended December 31, 2019. The components of lease expense were as follows:
(in thousands) For the Twelve
Components of l e
Operating lease cost $ 28,695
Sublease income (105 )
Total lease cost $ 28,590
Supplemental cash flow information related to the leases for the following period:
(in thousands) For the Twelve
Cash paid for amounts included in the measurement of lease liabilities:
Operating cash flows from operating leases $ 28,695
Supplemental balance sheet information related to the leases for the following period:
(in thousands, except lease term and discount rate) December 31, 2019
Operating Leases:
Operating lease right-of-use $ 286,194
Operating lease liabilities 285,991
Weighted average remaining lease term 17 years
Weighted average discount rate 3.23 %
Maturities of lease liabilities (in thousands) December 31, 2019
2020 $ 27,304
2021 26,350
2022 25,515
2023 25,078
2024 24,414
Thereafter 255,547
Total lease payments 384,208
Less: imputed interest (98,217 )
Total present value of lease liabilities $ 285,991
As previously disclosed in the Company’s 2018 Form 10-K, non-cancelable cost-of-living
(in thousands)
2019 $ 30,322
2020 23,399
2021 19,736
2022 16,552
2023 and thereafter 55,525
Total minimum future rentals $ 145,534
The expense Income and , 9 201 8 and</t>
  </si>
  <si>
    <t>Deposits</t>
  </si>
  <si>
    <t>NOTE 8: DEPOSITS The following table sets forth the weighted average interest rates for each type of deposit at December 31, 2019 and 2018:
December 31,
2019 2018
(dollars in thousands) Amount Percent of Total Weighted Amount Percent of Total Weighted
Interest-bearing checking and money market accounts $ 10,230,144 32.32 % 1.30 % $ 11,530,049 37.48 % 1.74 %
Savings accounts 4,780,007 15.10 0.75 4,643,260 15.09 0.68
Certificates of deposit 14,214,858 44.90 2.30 12,194,322 39.64 2.15
Non-interest-bearing 2,432,123 7.68 — 2,396,799 7.79 —
Total deposits $ 31,657,132 100.00 % 1.57 % $ 30,764,430 100.00 % 1.61 %
At December 31, 2019 and 2018, the aggregate amount of deposits that had been reclassified as loan balances (i.e., overdrafts) was $2.4 million and $2.8 million, respectively. The scheduled maturities of certificates of deposit (“CDs”) at December 31, 2019 were as follows:
(in thousands)
1 year or less $ 13,310,426
More than 1 year through 2 years 684,586
More than 2 years through 3 years 27,029
More than 3 years through 4 years 5,638
More than 4 years through 5 years 186,951
Over 5 years 228
Total CDs $ 14,214,858
The following table presents a summary of CDs in amounts of $100,000 or more by remaining term to maturity, at December 31, 2019:
CDs of $100,000 or More Maturing Within
(in thousands) 3 Months or Less Over 3 to 6 Months Over 6 to 12 Months Over 12 Months Total
Total $ 1,884,127 $ 2,804,613 $ 2,626,676 $ 590,350 $ 7,905,766 Included , and were brokered deposits of $ billion and $ billion with weighted average interest rates of % and % at the respective year-ends. Brokered money market accounts represented $ billion and $ billion, respectively, of the December , and totals, and brokered interest-bearing checking accounts represented $ billion and $ million, respectively. Brokered CDs represented $ billion and $ billion of brokered deposits at December , and , respectively.</t>
  </si>
  <si>
    <t>Borrowed Funds</t>
  </si>
  <si>
    <t xml:space="preserve">NOTE 9: BORROWED FUNDS The following table summarizes the Company’s borrowed funds at December 31, 2019
December 31,
(in thousands) 2019 2018
Wholesale borrowings:
FHLB advances $ 13,102,661 $ 13,053,661
Repurchase agreements 800,000 500,000
Total wholesale borrowings $ 13,902,661 $ 13,553,661
Junior subordinated debentures 359,866 359,508
Subordinated notes 295,066 294,697
Total borrowed fund s $ 14,557,593 $ 14,207,866
Accrued interest on borrowed funds is included in “Other liabilities” in the Consolidated Statements of Condition and amounted to $23.4 million and $23.5 million, respectively, at December 31, 2019 and 2018. FHLB Advances The contractual maturities and the next call dates of FHLB advances
Contractual Maturity Earlier of Contractual Maturity
(dollars in thousands) Year Amount Weighted Interest Rate Amount Weighted Interest Rate
2020 $ 4,525,000 2.06 $ 6,805,000 2.09
2021 822,661 2.40 4,222,661 2.30
2022 275,000 2.01 1,875,000 1.55
2023 — — 200,000 1.61
2028 4,350,000 2.40 — —
2029 3,130,000 1.55 — —
Total FHLB advance s $ 13,102,661 2.07 % $ 13,102,661 2.07 %
FHLB advances include both straight fixed-rate advances and advances under the FHLB convertible advance program, which gives the FHLB the option of either calling the advance after an initial lock-out one-time The Company had $1.0 billion of . During the twelve months ended December 31, 2019, the average balance of short-term FHLB advances were $52.4 million, with a weighted average interest rate of 1.9%, generating interest expense of $1.0 million. There were no short-term advances at December 31, 2018. During the twelve months ended at December 31, 2017, the average balances of short-term FHLB advances were $3.3 million, with a weighted average interest rate of 0.82%, generating interest expense of $27,000. At December 31, 2019 and 2018, respectively, the Bank had unused lines of available credit with the FHLB Company had of $100.0 million . The re were no over night FHLB advances a t December 31, Total FHLB advances generated interest expense of $259.0 million, $248.0 million, and $186.0 million, in the years ended December 31, 2019, 2018, and 2017, respectively. Repurchase Agreements The following table presents an analysis of the contractual maturities and next call dates of the Company’s outstanding repurchase agreements accounted for as secured borrowings at December 31, 2019 :
Contractual Maturity Earlier of Contractual Maturity or Next Call Date
(dollars in thousands) Year Amount Weighted Average Interest Rate Amount Weighted Average Interest Rate
2021 $ — — % $ 400,000 2.31 %
2022 — — 400,000 2.16
2028 300,000 2.37 — —
2029 500,000 2.16 — —
$ 800,000 2.24 $ 800,000 2.24
The following table provides the
Mortgage-Related GSE Debentures and U.S. Treasury
(dollars in thousands) Period of Maturity Amount Weighted Average Interest Rate Amortized Cost Fair Value Amortized Fair Value
30 to 90 days $ — — $ — $ — $ — $ —
Greater than 90 days 800,000 2.24 % 232,836 238,180 636,190 637,050
Total $ 800,000 2.24 % $ 232,836 $ 238,180 $ 636,190 $ 637,050
The Company had no short-term repurchase agreements outstanding at December 31, 2019 or 2018. At December 31, 2019 and 2018, the accrued interest on repurchase agreements amounted to $1.7 million Federal Funds Purchased There were no federal funds purchased outstanding at December 31, 2019 or 2018. In 2019 and 2018, respectively, the average balances of federal funds purchased were $6.8 million a Junior Subordinated Debentures At December 31, 2019 and 2018, the Company had $359.9 million and $359.5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December 31, 2019:
Issuer Interest of Capital Junior Capital Date of Original Issue Stated Maturity First Optional
(dollars in thousands)
New York Community Capital Trust V (BONUSES SM 6.00 % $ 145,940 $ 139,589 Nov. 4, 2002 Nov. 1, 2051 Nov. 4, 2007 (1)
New York Community Capital Trust X 3.49 123,712 120,000 Dec. 14, 2006 Dec. 15, 2036 Dec. 15, 2011 (2)
PennFed Capital Trust III 5.14 30,928 30,000 June 2, 2003 June 15, 2033 June 15, 2008 (2)
New York Community Capital Trust XI 3.61 59,286 57,500 April 16, 2007 June 30, 2037 June 30, 2012 (2)
Total junior subordinated debentures $ 359,866 $ 347,089
(1) Callable subject to certain conditions as described in the prospectus filed with the SEC on November 4, 2002.
(2) Callable from this date forward. The Bifurcated Option Note Unit SecuritiES SM non-callable 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s Consolidated Statements of Condition. The value assigned to the capital security component was $ million. The $ million difference between the assigned value and the stated liquidation amount of the capital securities was treated as an original issue discount, and is being amortized to interest expense over the 49-year life of the capital securities on a level-yield basis. At December , , this discount totaled $ million. The other three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 , all dividends were current. Interest expense on junior subordinated debentures was $22.4 million, $21.7 million, and $19.6 million, respectively, for the years ended December 31, 2019, 2018, and 2017. Subordinated Notes At December 31, 2019 and 2018, the Company had $295.1 million and $294.7 million, respectively, of fixed-to-floating
Date of Original Issue Stated Maturity Interest Rate (1) Original Issue Amount
(dollars in thousands)
Nov. 6, 2018 Nov. 6, 2028 5.90%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The interest expense on subordinated notes amounted to $18.3 million and $2.8 million, for the years ended December 31, 2019 and 2018, respectively. </t>
  </si>
  <si>
    <t>Federal, State And Local Taxes</t>
  </si>
  <si>
    <t>Federal, State &amp; Local Taxes</t>
  </si>
  <si>
    <t xml:space="preserve">NOTE 10: FEDERAL, STATE, AND LOCAL TAXES The following table summarizes the components of the Company’s net deferred tax asset
December 31,
(in thousands) 2019 2018
Deferred Tax Assets:
Allowance for loan losses $ 40,584 $ 45,611
Compensation and related benefit obligations 19,401 19,693
Acquisition accounting and fair value adjustments on securities (including OTTI) — 6,728
Non-accrual 624 431
Net operating loss carryforwards 19,750 —
Other 12,169 11,349
Gross deferred tax assets 92,528 83,812
Valuation allowance — —
Deferred tax asset after valuation allowance $ 92,528 $ 83,812
Deferred Tax Liabilities:
Amortizable intangibles $ (2,480 ) $ (2,263 )
Acquisition accounting and fair value adjustments on securities (including OTTI) (9,742 ) —
Mortgage servicing rights — (223 )
Premises and equipment (7,578 ) (11,242 )
Prepaid pension cost (22,739 ) (19,135 )
Leases (237,429 ) (115,259 )
Other (13,991 ) (14,800 )
Gross $ (293,959 ) $ (162,922 )
Net deferred tax liabilit y $ (201,431 ) $ (79,110 )
The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19 and 2018. At December 31, 2019, the Company had a federal net operating loss (“NOL”) carry forward of $94.0 million, which was available to offset future federal taxable income. The NOL may be carried forward to any future calendar tax year after 2019 and is not subject to expiration. The Company has determined that all deductible temporary differences and net operating loss carryforwards are more likely than not to provide a benefit in reducing future federal, state, and local tax liabilities, as applicable. The Company has reached this determination based on its history of reporting positive taxable income in all relevant tax jurisdictions, the length of time available to utilize the net operating loss carryforwards, and the recognition of taxable income in future periods from taxable temporary differences. The following table summarizes the Company’s income tax expense for the years ended December 31, 2019, 2018, and 2017:
December 31,
(in thousands) 2019 2018 2017
Federal – current $ 4,069 $ 89,187 $ 153,587
State and local – current 23,382 22,868 26,983
Total current 27,451 112,055 180,570
Federal – deferred 100,971 13,058 3,498
State and local – deferred (158 ) 10,139 17,946
Total deferred 100,813 23,197 21,444
Income tax expense reported in net income 128,264 135,252 202,014
Income tax expense reported in stockholders’ equity related to:
Securities available-for-sale 16,142 (32,162 ) 28,495
Pension liability adjustments 5,033 4,897 2,234
Cash Flow Hedge 333 — —
Non-credit portion of OTTI losses — 821 13
Total income taxes $ 149,772 $ 108,808 $ 232,756
The following table presents a reconciliation of statutory federal income tax expense (benefit) to combined actual income tax expense (benefit) reported in net income for the years ended December 31, 2019, 2018, and 2017:
December 31,
(in thousands) 2019 2018 2017
Statutory federal income tax at 21 21 35 $ 109,894 $ 117,111 $ 233,875
State and local income taxes, net of federal income tax effect 18,346 24,451 29,204
Effect of tax law changes — 1,625 (41,943 )
Non-deductible 6,938 8,852 —
Effect of tax deductibility of ESOP (3,163 ) (3,116 ) (5,083 )
Non-taxable (5,981 ) (5,957 ) (9,529 )
Federal tax credits (750 ) (531 ) (1,386 )
Adjustments relating to prior tax years 373 (7,246 ) 144
Other, ne t 2,607 63 (3,268 )
Total income tax expense $ 128,264 $ 135,252 $ 202,014
GAAP requires that the impact of tax legislation be recognized in the The Company invests in affordable housing projects through limited partnerships that generate federal Low Income Housing Tax Credits. The balances of these investments, which are included in “Other assets” in the Consolidated Statements of Condition, were $57.1 million and $62.3 million, respectively, at December 31, 2019 and 2018, and included commitments of $29.1 million and $37.2 million that are expected to be funded over the next two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19, the Company had $35.7 million of unrecognized gross tax benefits. Gross tax benefits do not reflect the federal tax effect associated with state tax amounts. The total amount of net unrecognized tax benefits at December 31, 2019 that would have affected the effective tax rate, if recognized, was $28.2 million. Interest and penalties (if any) related to the underpayment of income taxes are classified as a component of income tax expense in the Consolidated Statements of Income The following table summarizes changes in the liability for unrecognized gross tax benefits for the years ended December 31, 2019, 2018, and 2017:
December 31,
(in thousands) 2019 2018 2017
Uncertain tax positions at beginning of year $ 33,357 $ 33,681 $ 33,487
Additions for tax positions relating to current-year operations 925 — 4,332
Additions for tax positions relating to prior tax years 2,036 1,660 1,398
Subtractions for tax positions relating to prior tax years (569 ) (1,984 ) (5,101 )
Reductions in balance due to settlements — — (435 )
Uncertain tax positions at end of year $ 35,749 $ 33,357 $ 33,681
The Company and its subsidiaries have filed tax returns in many states. The following are the more significant tax filings that are open for examination:
• Federal tax filings for tax years 201 6
• New York State tax filings for tax years 2010 through the present;
• New York City tax filings for tax years 2011 through the present; and
• New Jersey tax filings for tax years 201 5 In addition to other state audits, the Company is currently under examination by the following taxing jurisdictions of significance to the Company:
• New York State for the tax years 2010 through 2014; and
• New York City for the tax years 2011 and 201 4 It is reasonably possible that there will be developments within the next twelve months that would necessitate an adjustment to the balance of unrecognized tax benefits, including decreases of up to $21 million due to completion of tax authorities’ exams and the expiration of statutes of limitations. As a savings institution, the Bank is subject to a special federal tax provision regarding its frozen tax bad debt reserve. At December 31, 2019, the Bank’s federal tax bad debt base-year reserve was $61.5 million, with a related federal deferred tax liability of $12.9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t>
  </si>
  <si>
    <t>Derivative and Hedging Activities</t>
  </si>
  <si>
    <t xml:space="preserve">NOTE 11.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December 31, 2019, all of the Company’s $2.8 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December 31, 2019. The Company’s exposure is limited to the value of the derivative contracts in a gain position less any collateral held and plus any collateral posted. When there is a net negative exposure, we consider our exposure to the counterparty to be zero. At December 31, 2019, the Company had a net negative exposure.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In the first quarter of 2019, the Company entered into an interest rate swap with a notional amount of $2.0 billion to hedge certain real estate loans. For the twelve months ended December 31, 2019, the floating rate received related to the net settlement of this interest rate swap was less than the fixed rate payments. As such, interest income from Mortgage and Other Loans and Leases in the accompanying Consolidated Statements of Income and Comprehensive Income was decreased by $3.4 million As of December 31, 2019, the following amounts were recorded on the balance sheet related to cumulative basis adjustment for fair value hedges. The Company did not have any derivative instruments at December 31, 2018:
(in thousands) December 31, 2019
Line Item in the Consolidated Statements of Condition in which the Hedge Item Carrying Cumulative Amount of Fair
Total loans and leases, net (1) $ 2,053,483 $ 53,483
(1) 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 4.5 53.5 2.0 The following table sets forth information regarding the Company’s derivative financial instruments at December 31, 2019. The Company had no such derivative financial instruments at December 31, 2018.
December 31, 2019
(in thousands) Fair Value
Notional Other Other
Derivatives designated as fair value
Interest rate swap $ 2,000,000 $ — $ —
Total derivatives designated as fair value $ 2,000,000 $ — $ —
The following table sets forth the effect of derivative instruments on the Consolidated Statements of Income and Comprehensive Income for the periods indicated. The Company had no such
(in thousands) For the Twelve
Derivative – interest rate swap:
Interest income $ (53,483 )
Hedged item – loans:
Interest income $ 53,483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800.0 million no such The following table summarizes information about the interest rate swaps designated as cash flow hedges at December 31, 2019:
(dollars in thousands) December 31, 2019
Notional amounts $ 800,000
Cash collateral posted 1,185
Weighted average pay rates 1.62 %
Weighted average receive rates 1.90 %
Weighted average maturity 2.5 years The following table presents the effect of the Company’s cash flow derivative instruments on AOCL for the year ending December 31, 2019. The Company had no such
(in thousands) For the Twelve
Amount of gain (loss) recognized in AOCL $ 1,340
Amount of gain (loss) reclassified from AOCL to interest expense 154 Gains (losses) included in the Consolidated Statements of Income related to interest rate derivatives designated as cash flow hedges during the year ended December 31, 2019 was $154,000. Amounts reported in AOCL related to derivatives will be reclassified to interest expense as interest payments are made on the Company’s variable-rate borrowings. During the next twelve months, the Company estimates that an additional $3.0 million will be reclassified as a decrease to interest expense. </t>
  </si>
  <si>
    <t>Commitments and Contingencies</t>
  </si>
  <si>
    <t xml:space="preserve">NOTE 12: COMMITMENTS AND CONTINGENCIES Pledged Assets The Company pledges securities to serve as collateral for its repurchase agreements, among other purposes. At December 31, 2019, the Company had pledged available for sale mortgage-related securities and other securities with carrying values of $651.3 million and $721.0 million, respectively. At December 31, 2018, the Company had pledged available for sale mortgage-related securities and other securities with carrying values of $840.7 million and $388.0 million, respectively. In addition, the Company had $32.6 billion and $31.4 billion of loans pledged to the FHLB-NY Loan Commitments and Letters of Credit At December 31, 2019 and 2018, the Company had commitments to originate loans, including unused lines of credit, of $2.0 billion and $2.0 billion, respectively. The majority of the outstanding loan commitments at those dates were expected to close within 90 days. In addition, the Company had commitments to originate letters of credit totaling $509.9 million and $508.1 The following table summarizes the Company’s off-balance
(in thousands)
Mortgage Loan Commitments:
Multi-family and commercial real estate $ 251,679
One-to-four 801
Acquisition, development, and construction 205,499
Total mortgage loan commitments $ 457,979
Other loan commitments 1,548,513
Total loan commitments $ 2,006,492
Commercial, performance stand-by, stand-by 509,942
Total commitments $ 2,516,434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19:
(in thousands) Expires Expires Total Maximum Potential Future Payments
Financial stand-by $ 164,776 $ 58,014 $ 222,790 $ 448,602
Performance stand-by 3,351 — 3,351 3,351
Commercial letters of credit 2,401 361 2,762 57,989
Total letters of credit $ 170,528 $ 58,375 $ 228,903 $ 509,942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stand-by irrevoc able stand -by l c At December 31, 2019, the Company had no commitments to purchase securities. Legal Proceedings The Company is involved in various legal actions arising in the ordinary course of its business. All such actions in the aggregate involve amounts that are believed by management to be immaterial to the financial condition and results of operations of the Company. </t>
  </si>
  <si>
    <t>Intangible Assets</t>
  </si>
  <si>
    <t>NOTE 13: INTANGIBLE ASSETS Goodwill Goodwill is presumed to have an indefinite useful life and is tested for impairment, rather than amortized, at the reporting unit level, at least once a year. During year , goodwill was reduced by $9.8 million related to the sale of the Company’s we alth management busi ness, P eter B. Cannell &amp; Co.</t>
  </si>
  <si>
    <t>Employee Benefits</t>
  </si>
  <si>
    <t>NOTE 14: EMPLOYEE BENEFITS Retirement Plan The New York Community Bancorp,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thousands) 2019 2018
Change in Benefit Obligation:
Benefit obligation at beginning of year $ 143,235 $ 151,411
Interest cost 5,660 5,085
Actuarial loss 18,806 (4,676 )
Annuity payments (6,473 ) (6,453 )
Settlements (1,332 ) (2,132 )
Benefit obligation at end of year $ 159,896 $ 143,235
Change in Plan Assets:
Fair value of assets at beginning of year $ 210,246 $ 234,136
Actual return 40,117 (15,305 )
Contributions — —
Annuity payments (6,473 ) (6,453 )
Settlements (1,332 ) (2,132 )
Fair value of assets at end of year $ 242,558 $ 210,246
Funded status (included in “Other assets”) $ 82,662 $ 67,011
Changes recognized in other comprehensive income for the year ended December 31:
Amortization of prior service cost $ — $ —
Amortization of actuarial loss (10,035 ) (7,179 )
Net actuarial (gain) (7,378 ) 26,768
Total recognized in other comprehensive income for the year (pre-tax) $ (17,413 ) $ 19,589
Accumulated other comprehensive loss (pre-tax)
Prior service cost $ — $ —
Actuarial loss, net 75,767 93,180
Total accumulated other comprehensive loss (pre-tax) $ 75,767 $ 93,180
In 2020, an estimated $7.3 million of unrecognized net actuarial loss for the Retirement Plan will be amortized from AOCL into net periodic benefit cost. The comparable amount recognized as net periodic benefit cost in 2019 was $10.0 million. No prior service cost will be amortized in 2020 and none was amortized in 2019. The discount rates used to determine the benefit obligation at December 31, 2019 and 2018 were 3.0% and 4.1%,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bove-median AA curve) for which the Company relies on the Financial Times Stock Exchange (“FTSE”) (formerly Citigroup) Pension Liability Index that is published as of the measurement date. The components of net periodic pension expense (credit) were as follows for the years indicated:
Years Ended December 31,
(in thousands) 2019 2018 2017
Components of net periodic pension expense ( ) :
Interest cost $ 5,660 $ 5,085 $ 5,616
Expected return on plan assets (13,933 ) (16,139 ) (16,290 )
Amortization of net actuarial loss 10,035 7,179 8,209
Net periodic pension expense ( ) $ 1,762 $ (3,875 ) $ (2,465 )
The following table indicates the weighted average assumptions used in determining the net periodic benefit cost for the years indicated:
Years Ended December 31,
2019 2018 2017
Discount rate 4.1 % 3.4 % 3.9 %
Expected rate of return on plan assets 6.8 7.0 7.5 As of December 31, 2019 Retirement Plan assets were invested in two diversified investment portfolios of the Pentegra Retirement Trust (the “Trust”) (formerly known as “RSI Retirement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5 non-U.S.
• To hold 44 non-U.S.
• To hold 1% of its assets in a cash-equivalent portfolio for liquidity purposes. In addition, the Retirement Plan holds Company shares, the value of which is approximately equal to 12%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he following table presents information about the fair value measurements of the investments held by the Retirement Plan as of December 31, 2019:
(in thousands) Total Quoted Prices in (Level 1) Significant Other (Level 2) Significant (Level 3)
Equity:
Large-cap (1) $ 21,279 $ — $ 21,279 $ —
Large-cap (2) 21,852 — 21,852 —
Large-cap (3) 15,978 — 15,978 —
Mid-cap (4) 4,560 — 4,560 —
Mid-cap (5) 4,871 — 4,871 —
Mid-cap (6) 4,664 — 4,664 —
Small-cap (7) 3,272 — 3,272 —
Small-cap (8) 6,927 — 6,927 —
Small-cap (9) 3,139 — 3,139 —
International equity (10) 25,760 — 25,760 —
Fixed Income Funds:
Fixed Income – U.S. Core (11) 72,765 — 72,765 —
Intermediate duration (12) 24,517 — 24,517 —
Equity Securities:
Company common stock 28,185 28,185 — —
Cash Equivalents:
Money market * 4,789 1,810 2,979 —
$ 242,558 $ 29,995 $ 212,563 $ —
* Includes cash equivalent investments in equity and fixed income strategies.
(1) This category contains large-cap stocks with above-average yield. The portfolio typically holds between 60 70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invests primarily in medium to large non-US companies in developed and emerging markets. Under normal circumstances, at least 80% of total assets will be invested in equity securities, including common stocks, preferred stocks, and convertible securitie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Current Asset Allocation The asset allocations for the Retirement Plan as of December 31, 2019 and 2018 were as follows:
At December 31,
2019 2018
Equity securities 58 % 57 %
Debt securities 40 41
Cash equivalents 2 2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8 3 5 5 7 Expected Contributions The Company does not expect to contribute to the Retirement Plan in 2020. Expected Future Annuity Payments The following annuity payments, which reflect expected future service, as appropriate, are expected to be paid by the Retirement Plan during the years indicated:
(in thousands)
2020 $ 8,016
2021 7,855
2022 7,932
2023 8,031
2024 8,271
2025 and thereafter 43,671
Total $ 83,776
Qualified Savings Plan The Company maintains a defined contribution qualified savings plan in which all full-time employees are able to participate after three months of service and having attained age 21. No matching contributions were made by the Company to this plan during the years ended December 31, 2019 or 2018. Post-Retirement Health and Welfare Benefits The Company offers certain post-retirement benefits, including medical, dental, and life insurance (the “ Health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thousands) 2019 2018
Change in benefit obligation:
Benefit obligation at beginning of year $ 13,583 $ 16,349
Interest cost 512 513
Actuarial gain (1,233 ) (2,248 )
Premiums and claims paid (964 ) (1,031 )
Benefit obligation at end of year $ 11,898 $ 13,583
Change in plan assets:
Fair value of assets at beginning of year $ — $ —
Employer contribution 964 1,031
Premiums and claims paid (964 ) (1,031 )
Fair value of assets at end of year $ — $ —
Funded status (included in “Other liabilities”) $ (11,898 ) $ (13,583 )
Changes recognized in other comprehensive income for the year ended December 31:
Amortization of prior service cost $ 249 $ 249
Amortization of actuarial gain (124 ) (309 )
Net actuarial (gain) loss arising during the year (1,234 ) (2,248 )
Total recognized in other comprehensive income (pre-tax) $ (1,109 ) $ (2,308 )
Accumulated other comprehensive loss (pre-tax)
Prior service cost $ (536 ) $ (785 )
Actuarial loss, net 1,466 2,823
Total accumulated other comprehensive income (pre-tax) $ 930 $ 2,038
The discount rates used in the preceding table were 2.9 3.9 The estimated net actuarial loss and the prior service liability that will be amortized from AOCL into net periodic benefit cost in 2020 are $ 25,000 249,000 The following table presents the components of net periodic benefit cost for the years indicated:
Years Ended December 31,
(in thousands) 2019 2018 2017
Components of Net Periodic Benefit Cost:
Service cost $ — $ — $ —
Interest cost 512 513 577
Amortization of past-service liability (249 ) (249 ) (249 )
Amortization of net actuarial loss 124 309 274
Net periodic benefit cost $ 387 $ 573 $ 602
The following table presents the weighted average assumptions used in determining the net periodic benefit cost for the years indicated:
Years Ended December 31,
2019 2018 2017
Discount rate 3.9 % 3.3 % 3.7 %
Current medical trend rate 6.5 6.5 6.5
Ultimate trend rate 5.0 5.0 5.0
Year when ultimate trend rate will be reached 2025 2024 2023 Had the assumed medical trend rate at December 31, 2019 increased by 1% for each future year, the accumulated post-retirement benefit obligation at that date would have increased by $ 650,000 26,000 548,000 22,000 Expected Contributions The Company expects to contribute $ 947,000 Expected Future Payments for Premiums and Claims The following amounts are currently expected to be paid for premiums and claims during the years indicated under the Health &amp; Welfare Plan:
(in thousands)
2020 $ 947
2021 920
2022 887
2023 858
2024 827
2025 and thereafter 3,659
Total $ 8,098</t>
  </si>
  <si>
    <t>Stock-Related Benefit Plans</t>
  </si>
  <si>
    <t xml:space="preserve">NOTE 15: STOCK-RELATED BENEFIT PLANS New York Community Bank Employee Stock Ownership Plan All full-time employees who have attained 21 years of age and have completed twelve consecutive months of credited service are eligible to participate in the ESOP, with benefits vesting on a six-year In 2019, 2018, and 2017, the Company allocated 349,356, 529,531, and 695,675 shares, respectively, to participants in the ESOP. For the years ended December 31, 2019, 2018, and 2017, the Company recorded ESOP-related compensation expense of $4.2 million, $5.0 million, and $9.2 million, respectively. Supplemental Executive Retirement Plan The has non-qualified paid-in Stock Based Compensation At December 31, 2019, the Company had a total of 2,507,490 shares available for grants as restricted stock, options, or other forms of related rights under the 2012 Stock Incentive Plan, which was approved by the Company’s shareholders at its Annual Meeting on June 7, 2012. The Company granted 2,031,198 shares of restricted stock, with an average fair value of $10.45 per share on the date of grant, during the twelve months ended December 31, 2019. During 2018 and 2017, the Company granted 2,543,023 shares and 2,956,249 shares, respectively, of restricted stock, which had average fair values of $13.50 and $15.16 per share on the respective grant dates. The shares of restricted stock that were granted during the years ended December 31, 2019, 2018, and 2017 vest over a period of five years. Compensation and benefits expense related to the restricted stock grants is recognized on a straight-line basis over the vesting period and totaled $30.9 million, $36.3 million, and $36.0 million, respectively, for the years ended December 31, 2019, 2018, and 2017. The following table provides a summary of activity with regard to restricted stock awards in the year ended December 31, 2019:
For the Year Ended December 31, 2019
Number of Shares Weighted Average Fair Value
Unvested at beginning of year 6,904,388 $
Granted 2,031,198 10.45
Vested (2,203,895 ) 15.18
Canceled (215,590 ) 12.89
Unvested at end of year 6,516,101 13.31
As of December 31, 2019, unrecognized compensation cost relating to unvested restricted stock totaled $63.3 million. This amount will be recognized over a remaining weighted average period of 2.7 years. In addition, during the twelve months ended December 31, 2019, the Company granted 418,674 Performance-Based Restricted Stock Units (“PSUs”). The PSUs have a performance period of January 1, 2019 to December 31, 2021 and vest on April 1, 2022,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1.1 million </t>
  </si>
  <si>
    <t>Fair Value Measurements</t>
  </si>
  <si>
    <t>NOTE 16: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19 and 2018, and that were included in the Company’s Consolidated Statements of Condition at those dates:
Fair Value Measurements at December 31, 2019
(in thousands) Quoted Prices (Level 1) Significant (Level 2) Significant (Level 3) Netting Total Fair Value
Assets:
Mortgage-Related Debt Securities Available for Sale:
GSE certificates $ — $ 1,552,623 $ — $ — $ 1,552,623
GSE CMOs — 1,801,112 — — 1,801,112
Total mortgage-related debt securities $ — $ 3,353,735 $ — $ — $ 3,353,735
Other Debt Securities Available for Sale:
U. 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 —
Preferred stock $ 15,414 $ — $ — $ — $ 15,414
Mutual funds and common stock — 17,416 — — 17,416
Total equity securities $ 15,414 $ 17,416 $ — $ — $ 32,830
Total securities $ 57,253 $ 5,828,634 $ — $ — $ 5,885,887
Fair Value Measurements at December 31, 2018
(in thousands) Quoted Prices (Level 1) Significant (Level 2) Significant (Level 3) Netting Total Fair Value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Mortgage Banking Income from Changes in Fair Value (1)
For the Twelve Months Ended December 31,
(in thousands) 2019 2018 2017
Loans held for sale $ — $ — $ 899
Mortgage servicing rights — (224 ) (20,076 )
Total loss $ — $ (224 ) $ (19,177 )
(1) Included in “Non-interest Assets Measured at Fair Value on a Non-Recurring Certain assets are measured at fair value on a non-recurring non-recurring
Fair Value Measurements at December 31, 2019 Using
(in thousands) Quoted Prices in (Level 1) Significant Other (Level 2) Significant (Level 3)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Level 1) Significant Other (Level 2) Significant (Level 3)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19 and 2018:
December 31, 2019
Fair Value Measurement Using
(in thousands) Carrying Estimated Quoted Prices in (Level 1) Significant (Level 2) Significant (Level 3)
Financial Assets:
Cash and cash equivalents $ 741,870 $ 741,870 $ 741,870 $ — $ —
FHLB stock (1) 647,562 647,562 — 647,562 —
Loans and lease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December 31, 2018
Fair Value Measurement Using
(in thousands) Carrying Estimated Fair Value Quoted Prices in (Level 1) Significant (Level 2) Significant (Level 3)
Financial Assets:
Cash and cash equivalents $ 1,474,955 $ 1,474,955 $ 1,474,955 $ — $ —
FHLB stock (1) 644,590 644,590 — 644,590 —
Loans and lease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Dividend Restrictions</t>
  </si>
  <si>
    <t xml:space="preserve">NOTE 17: DIVIDEND RESTRICTIONS The Parent Company is a separate legal entity from the Bank and must provide for its own liquidity. In addition to operating expenses and any share repurchases, the Parent Company is responsible for paying any dividends declared to the Company’s shareholders. As a Delaware corporation, the Parent Company is able to pay dividends either from surplus or, in case there is no surplus, from net profits for the fiscal year in which the dividend is declared and/or the preceding fiscal year. Various legal restrictions limit the extent to which the Company’s subsidiary bank can supply funds to the Parent Company and its non-bank paid-in 380.0 305.7 </t>
  </si>
  <si>
    <t>Parent Company Only Financial Information</t>
  </si>
  <si>
    <t>NOTE 18: PARENT COMPANY-ONLY FINANCIAL INFORMATION The following tables present the condensed financial statements for New York Community Bancorp, Inc. (Parent Company only): Condensed Statements of Condition
December 31,
(in thousands) 2019 2018
ASSETS:
Cash and cash equivalents $ 183,063 $ 228,618
Investments in subsidiaries 7,169,066 7,064,341
Receivables from subsidiaries 2,249 6,455
Other assets 23,338 23,724
Total assets $ 7,377,716 $ 7,323,138
LIABILITIES AND STOCKHOLDERS’ EQUITY:
Junior subordinated debentures $ 359,866 $ 359,508
Subordinated notes 295,066 294,697
Other liabilities 11,090 13,698
Total liabilities 666,022 667,903
Stockholders’ equity 6,711,694 6,655,235
Total liabilities and stockholders’ equity $ 7,377,716 $ 7,323,138
Condensed Statements of Income
Years Ended December 31,
(in thousands) 2019 2018 2017
Interest income $ 668 $ 500 $ 943
Dividends received from subsidiaries 380,000 380,000 336,000
Other income 716 793 1,700
Gross income 381,384 381,293 338,643
Operating expenses 49,926 59,372 54,333
Income before income tax benefit and equity in underdistributed earnings of subsidiaries 331,458 321,921 284,310
Income tax benefit 13,669 16,616 19,575
Income before equity in underdistributed earnings of subsidiaries 345,127 338,537 303,885
Equity in underdistributed earnings of subsidiaries 49,916 83,880 162,316
Net income $ 395,043 $ 422,417 $ 466,201
Condensed Statements of Cash Flows
Years Ended December 31,
(in thousands) 2019 2018 2017
CASH FLOWS FROM OPERATING ACTIVITIES:
Net income $ 395,043 $ 422,417 $ 466,201
Change in other assets 386 256 10,122
Change in other liabilities (2,608 ) (1,152 ) (36,226 )
Other, net 32,776 36,677 36,330
Equity in underdistributed earnings of subsidiaries (49,916 ) (83,880 ) (162,316 )
Net cash provided by operating activities 375,681 374,318 314,111
CASH FLOWS FROM INVESTING ACTIVITIES:
Proceeds from sales and repayments of securities — — 2,000
Change in receivable from subsidiaries, net 4,206 (1,705 ) 3,089
Investment in subsidiaries — — (420,000 )
Net cash provide d ) 4,206 (1,705 ) (414,911 )
CASH FLOWS FROM FINANCING ACTIVITIES:
Treasury stock repurchased (75,220 ) (163,249 ) (18,463 )
Cash dividends paid on common and preferred stock (350,222 ) (365,889 ) (356,768 )
Proceeds from issuance of preferred stock — — 502,840
Proceeds from issuance of subordinated notes — 294,607 —
Net cash (used in) provided by financing activities (425,442 ) (234,531 ) 127,609
Net (decrease) i (45,555 ) 138,082 26,809
Cash and cash equivalents at beginning of year 228,618 90,536 63,727
Cash and cash equivalents at end of year $ 183,063 $ 228,618 $ 90,536</t>
  </si>
  <si>
    <t>Capital</t>
  </si>
  <si>
    <t>NOTE 19: CAPITAL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 The following tables present the regulatory capital ratios for the Company at December 31, 2019 and 2018, in comparison with the minimum amounts and ratios required by the FRB for capital adequacy purposes:
Risk-Based Capital
At December 31, 2019 Common Equity Tier 1 Tier 1 Total Leverage Capital
(dollars in thousands) Amount Ratio Amount Ratio Amount Ratio Amount Ratio
Total capital $ 3,818,311 9.91 % $ 4,321,151 11.22 % $ 5,111,990 13.27 % $ 4,321,151 8.66 %
Minimum for capital adequacy purposes 1,733,826 4.50 2,311,768 6.00 3,082,358 8.00 1,996,966 4.00
Excess $ 2,084,485 5.41 % $ 2,009,383 5.22 % $ 2,029,632 5.27 % $ 2,324,185 4.66 %
Risk-Based Capital
At December 31, 2018 Common Equity Tier 1 Tier 1 Total Leverage Capital
(dollars in thousands) Amount Ratio Amount Ratio Amount Ratio Amount Ratio
Total capital $ 3,806,857 10.55 % $ 4,309,697 11.94 % $ 5,112,079 14.16 % $ 4,309,697 8.74 %
Minimum for capital adequacy purposes 1,624,366 4.50 2,165,822 6.00 2,887,763 8.00 1,972,440 4.00
Excess $ 2,182,491 6.05 % $ 2,143,875 5.94 % $ 2,224,316 6.16 % $ 2,337,257 4.74 %
At December 31, 2019, our total risk-based capital ratio exceeded the minimum requirement for capital adequacy purposes by 527 phased-in 277 The Bank is subject to regulation, examination, and supervision by the NYSDFS and the FDIC (the “Regulators”). The Bank is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1 9 As of December 31, 2019, the Company and the Bank are categorized as “well capitalized” under the regulatory framework for prompt corrective action. To be categorized as well capitalized, a bank must maintain a minimum common equity tier 1 risk-based capital ratio of 6.50 8.00 10.00 5.00 The following tables present the actual capital amounts and ratios for the Bank at December 31, 2019 and 2018 in comparison to the minimum amounts and ratios required for capital adequacy purposes.
Risk-Based Capital
At December 31, 2019 Common Equity Tier 1 Tier 1 Total Leverage Capital
(dollars in thousands) Amount Ratio Amount Ratio Amount Ratio Amount Ratio
Total capital $ 4,785,217 12.42 % $ 4,785,217 12.42 % $ 4,933,900 12.81 % $ 4,785,217 9.59 %
Minimum for capital adequacy purposes 1,733,085 4.50 2,310,780 6.00 3,081,040 8.00 1,996,288 4.00
Excess $ 3,052,132 7.92 % $ 2,474,437 6.42 % $ 1,852,860 4.81 % $ 2,788,929 5.59 %
Risk-Based Capital
At December 31, 2018 Common Equity Tier 1 Tier 1 Total Leverage Capital
(dollars in thousands) Amount Ratio Amount Ratio Amount Ratio Amount Ratio
Total capital $ 4,725,497 13.10 % $ 4,725,497 13.10 % $ 4,886,450 13.54 % $ 4,725,497 9.58 %
Minimum for capital adequacy purposes 1,623,575 4.50 2,164,766 6.00 2,886,355 8.00 1,972,625 4.00
Excess $ 3,101,922 8.60 % $ 2,560,731 7.10 % $ 2,000,095 5.54 % $ 2,752,872 5.58 %
Preferred Stock On March 17, 2017, the Company issued 20,600,000 Fixed-to-Floating 0.01 1,000 25 6.375 Dividends will be payable in arrears on March 17, June 17, September 17, and December 17 of each year, which commenced on June 17, 2017. Treasury Stock Repurchases On October 23, 2018, the Board of Directors approved the repurchase of up to $ 300 7.1 16.8 67.1 160.8</t>
  </si>
  <si>
    <t>Summary Of Significant Accounting Policies (Policies)</t>
  </si>
  <si>
    <t>Basis of Presentation</t>
  </si>
  <si>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losses and ,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9, “Borrowed Funds,” for additional information regarding these trusts. </t>
  </si>
  <si>
    <t>Cash and Cash Equivalents</t>
  </si>
  <si>
    <t>Cash and Cash Equivalents For cash flow reporting purposes, cash and cash equivalents include cash on hand, amounts due from banks, and money market investments, which include federal funds sold and reverse repurchase agreements. At December 31, 2019 and 2018, the Company’s cash and cash equivalents totaled $ 741.9 m 1.5 608.4 m 1.3 b the FRB-NY. Also included in cash and cash equivalents at December 31, 2019 and 2018 were federal funds sold of $ 1.7 million and $ 5.2 million, respectively. There were no reverse repurchase agreements outstanding at December 31, 2019 or 2018 .</t>
  </si>
  <si>
    <t>Securities Available for Sale and Held to Maturity</t>
  </si>
  <si>
    <t xml:space="preserve">Debt Securities and Equity Investments with Readily Determinable Fair Values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Equity investments with readily The fair values of our securities—and particularly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t>
  </si>
  <si>
    <t>Federal Home Loan Bank Stock</t>
  </si>
  <si>
    <t>Federal Home Loan Bank Stock As a member of the FHLB-NY, FHLB-NY FHLB-NY. The Company conducts a periodic review and evaluation of its FHLB-NY FHLB-NY FHLB-NY</t>
  </si>
  <si>
    <t>Loans</t>
  </si>
  <si>
    <t>Loans Loans, net, are carried at unpaid principal balances, including unearned discounts, purchase accounting (i.e., acquisition-date fair value) adjustments, net deferred loan origination costs or fees, and the allowance for loan los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non-accrual” non-accrual non-accrual</t>
  </si>
  <si>
    <t xml:space="preserve">Allowance for Loan Losses The allowance for loan losses represents our estimate of probable and estimable losses inherent in the loan portfolio as of the date of the balance sheet. Losses on loans are charged against, and recoveries of losses on loans are credited back to, the allowance for loan losses. The methodology used for the allocation of the allowance for loan losses at December 31, 2019 and December 31, 2018 was generally comparable, whereby the Bank segregated their loss factors (used for both criticized and non-criticized The allowance for loan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we will be unable to collect all amounts due under the contractual terms of the loan agreement. We apply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We primarily measure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We also follow a process to assign the general valuation allowance to loan categories. The general valuation allowance is established by applying our loan loss provisioning methodology, and reflect the inherent risk in outstanding held-for-investment charge-off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we determine an allowance for loan losses that is applied to each significant loan portfolio segment to determine the total allowance for loan losses. The historical loss period we use to determine the allowance for loan losses on loans is a rolling 36-quarter look-back period, as we believe this produces an appropriate reflection of our historical loss experience. The process of establishing the allowance for losses on loans also involves:
• Periodic inspections of the loan collateral by qualified in-house
• Regular meetings of executive management with the pertinent Board committees, during which observable trends in the local economy and/or the real estate market are discussed;
• Assessment of the aforementioned factors by the pertinent members of the Board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closed-end open-end closed-end open-end The level of future additions to the respective loan loss allowance is based on many factors, including certain factors that are beyond management’s control, such as changes in economic and local market conditions, including declines in real estate values, and increases in vacancy rates and unemployment. Management uses the best available information to recognize losses on loans or to make additions to the loan loss allowance; however, the Bank may be required to take certain charge-offs and/or recognize further additions to the loan loss allowance, based on the judgment of regulatory agencies with regard to information provided during their examinations of the Bank. An allowance for unfunded commitments is maintained separate from the allowance for loan losses and is included in Other liabilities in the Consolidated Statements of Condition. See Note 6, Allowance for Loan Losses for a further discussion of our allowance for loan losses. </t>
  </si>
  <si>
    <t xml:space="preserve">Goodwill We have significant intangible assets related to goodwill. In connection with our acquisitions, assets acquired and liabilities assumed are recorded at their estimated fair values. Goodwill represents the excess of the purchase price of our acquisitions over the fair value of identifiable net assets acquired, including other identified intangible assets. Our goodwill is evaluated for impairment annually as of year-end For annual goodwill impairment testing, we have the option to first perform a qualitative assessment to determine whether it is more likely than not that the fair value of a reporting unit is less than its carrying amount, including goodwill and other intangible assets. If we conclude that this is the case, we must perform the two-step two-step Step one requires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potential impairment is indicated at the reporting unit level and step two of the impairment test is performed. Step two requires that when potential impairment is indicated in step one, we compare the implied fair value of goodwill with the carrying amount of that goodwill. Determining the implied fair value of goodwill requires a valuation of the reporting unit’s tangible and (non-goodwill) As of December 31, 2019, we had goodwill of $2.4 billion. During the year ended December 31, 2019, no triggering events were identified that indicated that the value of goodwill may be impaired. For the year ended December 31, 2019, the Company’s annual goodwill impairment assessment, using step one of the quantitative test, found no indication of goodwill impairment. </t>
  </si>
  <si>
    <t>Premises and Equipment, Net</t>
  </si>
  <si>
    <t>Premises and Equipment, Net Premises, furniture, fixtures, and equipment are carried at cost, less the accumulated depreciation computed on a straight-line basis over the estimated useful lives of the respective assets (generally 20 years t hre Depreciation and amortization are included in “Occupancy and equipment expense” in the Consolidated Statements of Income</t>
  </si>
  <si>
    <t>Bank-Owned Life Insurance</t>
  </si>
  <si>
    <t>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b m</t>
  </si>
  <si>
    <t>Repossessed Assets</t>
  </si>
  <si>
    <t>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t>
  </si>
  <si>
    <t>Income Taxes</t>
  </si>
  <si>
    <t xml:space="preserve">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
  </si>
  <si>
    <t>Derivative Instruments and Hedging Activities</t>
  </si>
  <si>
    <t>Derivative Instruments and Hedging Activities The</t>
  </si>
  <si>
    <t>Stock-Based Compensation</t>
  </si>
  <si>
    <t xml:space="preserve">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9, the Company had 2,507,490 shares available for grant under the 2012 Stock Incentive Plan. Compensation cost related to restricted stock grants is recognized on a straight-line basis over the vesting period. For a more detailed discussion of the Company’s stock-based compensation, see Note 15, “Stock-Related Benefit Plans.” </t>
  </si>
  <si>
    <t>Retirement Plans</t>
  </si>
  <si>
    <t xml:space="preserve">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t>
  </si>
  <si>
    <t>Earnings (Loss) per Common Share (Basic and Diluted)</t>
  </si>
  <si>
    <t>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per common share for the years ended December 31, 2019, 2018, and 2017:
Years Ended December 31,
(in thousands, except share and per share amounts) 2019 2018 2017
Net income available to common shareholders $ $ $
Less: Dividends paid on and earnings allocated to participating securities (4,333 ) (4,871 ) (3,554 )
Earnings applicable to common stock $ $ $
Weighted average common shares outstanding 465,380,010 487,287,872 487,073,951
Basic earnings per common share $ $ $
Earnings applicable to common stock $ $ $
Weighted average common shares outstanding 465,380,010 487,287,872 487,073,951
Potential dilutive common shares 283,322 — —
Total shares for diluted earnings per common share computation 465,663,332 487,287,872 487,073,951
Diluted earnings per common share and common share equivalent s $ $ $</t>
  </si>
  <si>
    <t>Recently Adopted/Issued Accounting Standards</t>
  </si>
  <si>
    <t>Recently Adopted Accounting Standards The Company adopted ASU No. 2018-16, No. 2018-16 No. 2018-16 2018-16 The Company adopted ASU No. 2018-15, 350-40): No. 2018-15 internal-use internal-use No. 2018-15 The Company adopted ASU No. 2017-08, 310-20): 2017-08 2017-08 The Company adopted ASU No. 2016-02, right-of-use No. 2016-02 may elect to apply. The Company adopted the practical expedients of: not reevaluating whether or not a contract contains a lease; retaining current lease classification; not reassessing initial direct costs for existing leases; and not reassessing existing land easements that were not previously accounted for as leases under current lease accounting rules. Accordingly, previously reported financial statements, including footnote disclosures, have not been recast to reflect the application of ASU N o. 2016-02 to all comparative periods presented. The adoption of ASU N o. 2016-02, as reflected in Note 7, did not have a material impact on the Company’s Consolidated Statements of Condition, results of operations, or cash flows.</t>
  </si>
  <si>
    <t>Summary Of Significant Accounting Policies (Tables)</t>
  </si>
  <si>
    <t>Computation of Basic and Diluted Earnings (Loss) Per Common Share</t>
  </si>
  <si>
    <t>The following table presents the Company’s computation of basic and diluted earnings per common share for the years ended December 31, 2019, 2018, and 2017:
Years Ended December 31,
(in thousands, except share and per share amounts) 2019 2018 2017
Net income available to common shareholders $ $ $
Less: Dividends paid on and earnings allocated to participating securities (4,333 ) (4,871 ) (3,554 )
Earnings applicable to common stock $ $ $
Weighted average common shares outstanding 465,380,010 487,287,872 487,073,951
Basic earnings per common share $ $ $
Earnings applicable to common stock $ $ $
Weighted average common shares outstanding 465,380,010 487,287,872 487,073,951
Potential dilutive common shares 283,322 — —
Total shares for diluted earnings per common share computation 465,663,332 487,287,872 487,073,951
Diluted earnings per common share and common share equivalent s $ $ $</t>
  </si>
  <si>
    <t>Reclassifications Out of Accumulated Other Comprehensive Loss (Tables)</t>
  </si>
  <si>
    <t>(in thousands) For the Twelve
Details about Accumulated Other Comprehensive Loss Amount Reclassified out Other Comprehensive Loss (1) Affected Line Item in the Consolidated Statements of Income and Comprehensive Income
Unrealized gains on available-for-sale : $ 5,445 Net
(1,527 ) Income tax expense
$ 3,918 Net gain on securities, net of tax
Unrealized gains on cash flow : $ 154 Interest expense
(43 ) Income tax benefit
$ 111 Net gain on cash flow hedges
Amortization of defined benefit pension plan items:
Past service liabilit y $ 249 Included in the computation of net periodic credit (2)
Actuarial losse s (10,160 ) Included in the computation of net periodic c os (2)
(9,911 ) Total before tax
2,726 Income tax benefit
$ (7,185 ) Amortization of
Total reclassifications for the period $ (3,156 )
(1) Amounts in parentheses indicate expense items.
(2) See Note 14, “Employee Benefits,” for additional information.</t>
  </si>
  <si>
    <t>Securities (Tables)</t>
  </si>
  <si>
    <t>Summary of Portfolio of Securities Available for Sale</t>
  </si>
  <si>
    <t>The following tables summarize the Company’s portfolio of debt securities available for sale and equity investments with readily determinable fair values at December 31, 2019 and 2018:
December 31, 2019
(in thousands) Amortized Gross Gross Fair Value
Debt securities available-for-sale
Mortgage-Related Debt Securities:
GSE certificates $ 1,530,317 $ 26,069 $ 3,763 $ 1,552,623
GSE CMOs 1,783,440 21,213 3,541 1,801,112
Total mortgage-related debt securities $ 3,313,757 $ 47,282 $ 7,304 $ 3,353,735
Other Debt Securities:
U. 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2) $ 5,809,633 $ 76,658 $ 33,234 $ 5,853,057
Equity securities:
Preferred stock 15,292 122 — 15,414
Mutual funds and common stock (3) 16,871 718 173 17,416
Total equity securities $ 32,163 $ 840 $ 173 $ 32,830
Total securities $ 5,841,796 $ 77,498 $ 33,407 $ 5,885,887
(1) The underlying assets of the asset-backed securities are substantially guaranteed by the U.S. Government.
(2) The amortized cost includes the non-credit portion of OTTI recorded in AOCL. At December 31, 2019, the non-credit portion of OTTI recorded in AOCL was $8.6 million before taxes.
(3) Primarily consists of mutual funds that are CRA-qualified investments.
December 31, 2018
(in thousands) Amortized Gross Gr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 8.6
(3) Primarily consists of mutual funds that are CRA-qualified investments.</t>
  </si>
  <si>
    <t>Summary of Gross Proceeds and Gross Realized Gains and Losses from Sale of Available-for-Sale Securities</t>
  </si>
  <si>
    <t xml:space="preserve">The following table summarizes the gross proceeds, gross realized gains, and gross realized losses from the sale of available-for-sale
December 31,
(in thousands) 2019 2018 2017
Gross proceeds $ 361,311 $ 278,539 $ 453,878
Gross realized gains 5,445 967 3,848
Gross realized losses — 981 860 </t>
  </si>
  <si>
    <t>Credit Loss Component of Other Than Temporary Impairment on Debt Securities</t>
  </si>
  <si>
    <t>(in thousands) For the Twelve Months Ended December 31,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55
Ending credit loss amount as of December 31, 2019 $ 196,132</t>
  </si>
  <si>
    <t>Summary of Amortized Cost of Available-for-Sale Securities by Contractual Maturity</t>
  </si>
  <si>
    <t xml:space="preserve">The following table summarizes, by contractual maturity, the amortized cost of securities at December 31, 2019:
(dollars in thousands) Mortgage- Related Average U.S. Average State, County, Average (1) Other Debt (2) Average Fair Value
Available-for-Sale
Due within one year $ 60,091 3.26 % $ 41,820 1.77 % $ 148 6.66 % $ 13,982 3.79 % $ 116,450
Due from one to five years 497,541 3.37 32,874 3.48 — — 179,566 3.28 727,437
Due from five to ten years 330,095 3.22 939,971 3.01 20,773 3.49 749,871 3.22 2,061,599
Due after ten years 2,426,030 2.85 121,000 2.83 5,887 3.33 389,984 2.67 2,947,571
Total debt securities available for sale $ 3,313,757 2.97 $ 1,135,665 2.96 $ 26,808 3.47 $ 1,333,403 3.07 $ 5,853,057
(1) Not presented on a tax-equivalent basis.
(2) Includes corporate bonds, capital trust notes, and asset-backed securities. </t>
  </si>
  <si>
    <t>Summary of Held-to-Maturity and Available-for-Sale Securities having Continuous Unrealized Loss Position</t>
  </si>
  <si>
    <t>Less than Twelve Months Twelve Months or Longer Total
(in thousands) Fair Value Unrealized Loss Fair Value Unrealized Loss Fair Value Unrealized Loss
Temporarily Impaired Securities :
U. S. Treasur y $ 11,917 $ — $ — $ — $ 11,917 $ —
GSE debentures 297,179 3,916 138,189 1,396 435,368 5,312
GSE certificates 396,930 3,718 7,542 45 404,472 3,763
GSE CMOs 609,502 2,582 133,955 959 743,457 3,541
Asset-backed securities 256,619 7,701 116,635 3,154 373,254 10,855
Municipal bonds — — 9,349 475 9,349 475
Corporate bonds 99,300 700 172,717 2,282 272,017 2,982
Capital trust notes — — 37,525 6,306 37,525 6,306
Equity securities — — 11,633 173 11,633 173
Total temporarily impaired securities $ 1,671,447 $ 18,617 $ 627,545 $ 14,790 $ 2,298,992 $ 33,407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GSE debenture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t>
  </si>
  <si>
    <t>Loans and Leases (Tables)</t>
  </si>
  <si>
    <t>Composition of Loan and Lease Portfolio</t>
  </si>
  <si>
    <t>The following table sets forth the composition of the loan and lease portfolio at the dates indicated:
December 31, 2019 December 31, 2018
(dollars in thousands) Amount Percent of Amount Percent of Investment
Loans and Leases Held for Investment:
Mortgage Loans:
Multi-family $ 31,158,672 74.46 % $ 29,883,919 74.46 %
Commercial real estate 7,081,910 16.93 6,998,834 17.44
One-to-four 380,361 0.91 446,094 1.11
Acquisition, development, and construction 200,596 0.48 407,870 1.02
Total mortgage loans held for investment 38,821,539 92.78 37,736,717 94.03
Other Loans:
Commercial and industrial 1,742,380 4.16 1,705,308 4.25
Lease financing, net of unearned income of $104,826 and $53,891, respectively 1,271,998 3.04 683,112 1.70
Total commercial and industrial loans (1) 3,014,378 7.20 2,388,420 5.95
Other 8,102 0.02 8,724 0.02
Total other loans held for investment 3,022,480 7.22 2,397,144 5.97
Total loans and leases held for investment $ 41,844,019 100.00 % $ 40,133,861 100.00 %
Net deferred loan origination costs 50,136 32,047
Allowance for loan (147,638 ) (159,820 )
Total loans and leases, net $ 41,746,517 $ 40,006,088
(1) Includes specialty finance loans and leases of $2.6 billion and $1.9 billion, respectively, at December 31 31</t>
  </si>
  <si>
    <t>Quality of Non-Covered Loans</t>
  </si>
  <si>
    <t>The following table presents information regarding the quality of the Company’s loans held for investment at December 31, 2019:
(in thousands) Loans 30-89 Non- Loans 90 Days or More Total Past Due Current Total Loans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 There wer e no taxi medallion -related
(2) Includes lease financing receivables, all of which were current. The following table presents information regarding the quality of the Company’s loans held for investment at December 31, 2018:
(in thousands) Loans 30-89 Non- Loans 90 Days or More Total Past Due Current Total Loans
Multi-family $ — $ 4,220 $ — $ 4,220 $ 29,879,699 $ 29,883,919
Commercial real estate — 3,021 — 3,021 6,995,813 6,998,834
One-to-four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t>
  </si>
  <si>
    <t>Non-Covered Loan Portfolio by Credit Quality Indicator</t>
  </si>
  <si>
    <t>The following table summarizes the Company’s portfolio of loans held for investment by credit quality indicator at December 31, 2019:
Mortgage Loans Other Loans
(in thousands) Multi-Family Commercial One-to-Four Acquisition, Total Commercial (1) Other Total Other
Credit Quality Indicator:
Pass $ 30,903,657 $ 6,902,218 $ 377,883 $ 158,751 $ 38,342,509 $ 2,960,557 $ 7,850 $ 2,968,407
Special mention 239,664 104,648 748 41,456 386,516 1,588 — 1,588
Substandard 15,351 75,044 1,730 389 92,514 52,233 252 52,485
Doubtful — — — — — — —
Total $ 31,158,672 $ 7,081,910 $ 380,361 $ 200,596 $ 38,821,539 $ 3,014,378 $ 8,102 $ 3,022,480
(1) Includes lease financing receivables, all of which were classified as Pass. The following table summarizes the Company’s portfolio of loans held for investment by credit quality indicator at December 31, 2018:
Mortgage Loans Other Loans
(in thousands) Multi-Family Commercial One-to-Four Acquisition, Total Commercial (1) Other Total Other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t>
  </si>
  <si>
    <t>Details of Interest Income on Non-Accrual Loans</t>
  </si>
  <si>
    <t>The interest income that would have been recorded under the original terms of non-accrual
December 31,
(in thousands) 2019 2018 2017
Interest income that would have been recorded $ 5,599 $ 4,145 $ 4,974
Interest income actually recorded (3,409 ) (3,480 ) (2,904 )
Interest income foregone $ 2,190 $ 665 $ 2,070</t>
  </si>
  <si>
    <t>Information Regarding Troubled Debt Restructurings</t>
  </si>
  <si>
    <t>The following table presents information regarding the Company’s TDRs as of December 31, 2019 and 2018:
December 31, 2019 December 31, 2018
(in thousands) Accruing Non-Accrual Total Accruing Non-Accrual Total
Loan Category:
Multi-family $ — $ 3,577 $ 3,577 $ — $ 4,220 $ 4,220
Commercial real estate — — — — — —
One-to-four — 584 584 — 1,022 1,022
Acquisition, development, and construction 389 — 389 8,297 — 8,297
Commercial and industrial (1) 865 35,084 35,949 865 20,477 21,342
Total $ 1,254 $ 39,245 $ 40,499 $ 9,162 $ 25,719 $ 34,881</t>
  </si>
  <si>
    <t>Financial Effects of Troubled Debt Restructurings</t>
  </si>
  <si>
    <t>The financial effects of the Company’s TDRs for the twelve months ended December 31, 2019, 2018 and 2017 are summarized as follows:
For the Twelve Months Ended December 31, 2019
(dollars in thousands) Weighted Average Interest Rate
Number of Loans Pre- Modification Post- Modification Pre- Modification Post- Charge-off Capitalized Interest
Loan Category:
One-to-four family 1 $ 131 $ 131 5.50 % 5.50 % $ — $ 3
Commercial and industrial 72 35,156 30,685 4.31 4.37 4,471 —
Total 73 $ 35,287 $ 30,816 $ 4,471 $ 3
For the Twelve Months Ended December 31, 2018
(dollars in thousands) Weighted Average Interest Rate
Number of Loans Pre- Modification Post- Modification Pre- Modification Post- Charge-off Capitalized Interest
Loan Category:
Acquisition, development, and construction 1 $ 900 $ 900 4.50 % 4.50 % $ — $ —
Commercial and industrial 21 7,763 5,455 3.25 3.13 2,308 —
Total 22 $ 8,663 $ 6,355 $ 2,308 $ —
For the Twelve Months Ended December 31, 2017
(dollars in thousands Weighted Average Interest Rate
Number of Pre- Modification Post- Modification Pre- Modification Post- Charge-off Capitalized Interest
Loan Category:
One-to-four 4 $ 810 $ 986 5.93 % 2.21 % $ — $ 12
Acquisition, development, and construction 2 8,652 8,652 5.50 5.50 — —
Commercial and industrial 65 52,179 26,409 3.36 3.29 14,273 —
Total 71 $ 61,641 $ 36,047 $ 14,273 $ 12</t>
  </si>
  <si>
    <t>Allowance for Loan Losses (Tables)</t>
  </si>
  <si>
    <t>Activity in Allowance for Loan Losses</t>
  </si>
  <si>
    <t>The following tables provide additional information regarding the Company’s allowance
(in thousands) Mortgage Other Total
Allowance for Loan Losses at December 31, 2019:
Loans individually evaluated for impairment $ — $ 116 $ 116
Loans collectively evaluated for impairment 122,694 24,828 147,522
Total $ 122,694 $ 24,944 $ 147,638
(in thousands) Mortgage Other Total
Allowance for Loan Losses at December 31, 2018:
Loans collectively evaluated for impairmen t $ 130,983 $ 28,837 $ 159,820</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December 31, 2019:
Loans individually evaluated for impairment $ 19,267 $ 39,114 $ 58,381
Loans collectively evaluated for impairment 38,802,272 2,983,366 41,785,638
Total $ 38,821,539 $ 3,022,480 $ 41,844,019
(in thousands) Mortgage Other Total
Loans Receivable at December 31, 2018:
Loans individually evaluated for impairment $ 15,794 $ 36,375 $ 52,169
Loans collectively evaluated for impairmen t 37,720,923 2,360,769 40,081,692
Total $ 37,736,717 $ 2,397,144 $ 40,133,861</t>
  </si>
  <si>
    <t>Additional Information Regarding Impaired Non-Covered Loans</t>
  </si>
  <si>
    <t xml:space="preserve"> 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
The following table presents additional information about the Company’s impaired loans at December 31, 2018:
(in thousands) Recorded Unpaid Related Average Interest
Impaired loans with no related allowance:
Multi-family $ 4,220 $ 7,168 $ — $ 6,114 $ 340
Commercial real estate 2,256 7,371 — 3,234 —
One-to-four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 — — — —
Acquisition, development, and construction — — — — —
Other — — — 20 —
Total impaired loans with an allowance recorded $ — $ — $ — $ 20 $ —
Total impaired loans:
Multi-family $ 4,220 $ 7,168 $ — $ 6,114 $ 340
Commercial real estate 2,256 7,371 — 3,234 —
One-to-four 1,022 1,076 — 1,576 26
Acquisition, development, and construction 8,296 9,197 — 9,238 590
Other 36,375 101,701 — 43,004 3,057
Total impaired loans $ 52,169 $ 126,513 $ — $ 63,166 $ 4,013</t>
  </si>
  <si>
    <t>The following table summarizes activity in the allowance for loan losses for the periods indicated:
For the Twelve Months Ended December 31,
2019 2018
(in thousands) Mortgage Other Total Mortgage Other Total
Balance, beginning of period $ 130,983 $ 28,837 $ 159,820 $ 128,275 $ 29,771 $ 158,046
Charge-offs (1,613 ) (18,694 ) (20,307 ) (5,445 ) (12,897 ) (18,342 )
Recoveries 61 959 1,020 264 1,596 1,860
(Recovery of) provision for losses on loans (6,737 ) 13,842 7,105 7,889 10,367 18,256
Balance, end of period $ 122,694 $ 24,944 $ 147,638 $ 130,983 $ 28,837 $ 159,820</t>
  </si>
  <si>
    <t>Leases (Tables)</t>
  </si>
  <si>
    <t>Components of lease income</t>
  </si>
  <si>
    <t>The components of lease income were as follows:
(in thousands) For the Twelve
Interest income on lease financing (1) $ 38,087
(1) Included in Interest Income – Mortgage and other loans and leases in the Consolidated Statements of Income and Comprehensive Income.</t>
  </si>
  <si>
    <t>Components of net investment in direct financing leases</t>
  </si>
  <si>
    <t>The components of net investment in direct financing leases, including the carrying amount of the lease receivables, as well as the unguaranteed residual asset were as follows:
(in thousands) December 31, 2019
Net investment in the lease- lease payments receivable $ 1,302,760
Net investment in the lease- unguaranteed residual assets 74,064
Total lease payments $ 1,376,824</t>
  </si>
  <si>
    <t>Remaining maturity analysis of the undiscounted lease receivables</t>
  </si>
  <si>
    <t>The following table presents the remaining maturity analysis of the undiscounted lease receivables as of December 31, 2019, as well as the reconciliation to the total amount of receivables recognized in the Consolidated Statements of Condition:
(in thousands) December 31, 2019
2019 $ 13
2020 47,422
2021 135,430
2022 200,785
2023 79,105
Thereafter 914,069
Total lease payments 1,376,824
Plus: deferred origination costs 21,561
Less: unearned income (104,826 )
Total lease finance receivables, net $ 1,293,559</t>
  </si>
  <si>
    <t>Lease Expense</t>
  </si>
  <si>
    <t>The components of lease expense were as follows:
(in thousands) For the Twelve
Components of l e
Operating lease cost $ 28,695
Sublease income (105 )
Total lease cost $ 28,590</t>
  </si>
  <si>
    <t>Supplemental Cash Flow Information Related to the Leases</t>
  </si>
  <si>
    <t>Supplemental cash flow information related to the leases for the following period:
(in thousands) For the Twelve
Cash paid for amounts included in the measurement of lease liabilities:
Operating cash flows from operating leases $ 28,695</t>
  </si>
  <si>
    <t>Supplemental Balance Sheet Information Related to Leases</t>
  </si>
  <si>
    <t>Supplemental balance sheet information related to the leases for the following period:
(in thousands, except lease term and discount rate) December 31, 2019
Operating Leases:
Operating lease right-of-use $ 286,194
Operating lease liabilities 285,991
Weighted average remaining lease term 17 years
Weighted average discount rate 3.23 %</t>
  </si>
  <si>
    <t>Maturities of Lease Liabilities</t>
  </si>
  <si>
    <t>Maturities of lease liabilities (in thousands) December 31, 2019
2020 $ 27,304
2021 26,350
2022 25,515
2023 25,078
2024 24,414
Thereafter 255,547
Total lease payments 384,208
Less: imputed interest (98,217 )
Total present value of lease liabilities $ 285,991</t>
  </si>
  <si>
    <t>Projected Minimum Annual Rental Commitments</t>
  </si>
  <si>
    <t>The remaining projected minimum annual rental commitments under these agreements, exclusive of taxes and other charges, are summarized as follows:
(in thousands)
2019 $ 30,322
2020 23,399
2021 19,736
2022 16,552
2023 and thereafter 55,525
Total minimum future rentals $ 145,534</t>
  </si>
  <si>
    <t>Deposits (Tables)</t>
  </si>
  <si>
    <t>Weighted Average Interest Rates for Each Type of Deposit</t>
  </si>
  <si>
    <t>The following table sets forth the weighted average interest rates for each type of deposit at December 31, 2019 and 2018:
December 31,
2019 2018
(dollars in thousands) Amount Percent of Total Weighted Amount Percent of Total Weighted
Interest-bearing checking and money market accounts $ 10,230,144 32.32 % 1.30 % $ 11,530,049 37.48 % 1.74 %
Savings accounts 4,780,007 15.10 0.75 4,643,260 15.09 0.68
Certificates of deposit 14,214,858 44.90 2.30 12,194,322 39.64 2.15
Non-interest-bearing 2,432,123 7.68 — 2,396,799 7.79 —
Total deposits $ 31,657,132 100.00 % 1.57 % $ 30,764,430 100.00 % 1.61 %</t>
  </si>
  <si>
    <t>Scheduled Maturities of Certificates of Deposit Intangibles</t>
  </si>
  <si>
    <t>The scheduled maturities of certificates of deposit (“CDs”) at December 31, 2019 were as follows:
(in thousands)
1 year or less $ 13,310,426
More than 1 year through 2 years 684,586
More than 2 years through 3 years 27,029
More than 3 years through 4 years 5,638
More than 4 years through 5 years 186,951
Over 5 years 228
Total CDs $ 14,214,858</t>
  </si>
  <si>
    <t>Core Deposit Intangibles in Amounts of One Hundred Thousand or more, by Remaining Term to Maturity</t>
  </si>
  <si>
    <t xml:space="preserve">The following table presents a summary of CDs in amounts of $100,000 or more by remaining term to maturity, at December 31, 2019:
CDs of $100,000 or More Maturing Within
(in thousands) 3 Months or Less Over 3 to 6 Months Over 6 to 12 Months Over 12 Months Total
Total $ 1,884,127 $ 2,804,613 $ 2,626,676 $ 590,350 $ 7,905,766 </t>
  </si>
  <si>
    <t>Borrowed Funds (Tables)</t>
  </si>
  <si>
    <t>Summary of Borrowed Funds</t>
  </si>
  <si>
    <t>The following table summarizes the Company’s borrowed funds at December 31, 2019
December 31,
(in thousands) 2019 2018
Wholesale borrowings:
FHLB advances $ 13,102,661 $ 13,053,661
Repurchase agreements 800,000 500,000
Total wholesale borrowings $ 13,902,661 $ 13,553,661
Junior subordinated debentures 359,866 359,508
Subordinated notes 295,066 294,697
Total borrowed fund s $ 14,557,593 $ 14,207,866</t>
  </si>
  <si>
    <t>Analysis of Contractual Maturities of Outstanding Federal Home Loan Bank Advances</t>
  </si>
  <si>
    <t>The contractual maturities and the next call dates of FHLB advances
Contractual Maturity Earlier of Contractual Maturity
(dollars in thousands) Year Amount Weighted Interest Rate Amount Weighted Interest Rate
2020 $ 4,525,000 2.06 $ 6,805,000 2.09
2021 822,661 2.40 4,222,661 2.30
2022 275,000 2.01 1,875,000 1.55
2023 — — 200,000 1.61
2028 4,350,000 2.40 — —
2029 3,130,000 1.55 — —
Total FHLB advance s $ 13,102,661 2.07 % $ 13,102,661 2.07 %</t>
  </si>
  <si>
    <t>Analysis of Contractual Maturities of Outstanding Repurchase Agreements Accounted for as Secured Borrowings</t>
  </si>
  <si>
    <t>The following table presents an analysis of the contractual maturities and next call dates of the Company’s outstanding repurchase agreements accounted for as secured borrowings at December 31, 2019 :
Contractual Maturity Earlier of Contractual Maturity or Next Call Date
(dollars in thousands) Year Amount Weighted Average Interest Rate Amount Weighted Average Interest Rate
2021 $ — — % $ 400,000 2.31 %
2022 — — 400,000 2.16
2028 300,000 2.37 — —
2029 500,000 2.16 — —
$ 800,000 2.24 $ 800,000 2.24</t>
  </si>
  <si>
    <t>Details of Repurchase Agreements</t>
  </si>
  <si>
    <t>The following table provides the
Mortgage-Related GSE Debentures and U.S. Treasury
(dollars in thousands) Period of Maturity Amount Weighted Average Interest Rate Amortized Cost Fair Value Amortized Fair Value
30 to 90 days $ — — $ — $ — $ — $ —
Greater than 90 days 800,000 2.24 % 232,836 238,180 636,190 637,050
Total $ 800,000 2.24 % $ 232,836 $ 238,180 $ 636,190 $ 637,050</t>
  </si>
  <si>
    <t>Junior Subordinated Debentures Outstanding</t>
  </si>
  <si>
    <t>The following junior subordinated debentures were outstanding at December 31, 2019:
Issuer Interest of Capital Junior Capital Date of Original Issue Stated Maturity First Optional
(dollars in thousands)
New York Community Capital Trust V (BONUSES SM 6.00 % $ 145,940 $ 139,589 Nov. 4, 2002 Nov. 1, 2051 Nov. 4, 2007 (1)
New York Community Capital Trust X 3.49 123,712 120,000 Dec. 14, 2006 Dec. 15, 2036 Dec. 15, 2011 (2)
PennFed Capital Trust III 5.14 30,928 30,000 June 2, 2003 June 15, 2033 June 15, 2008 (2)
New York Community Capital Trust XI 3.61 59,286 57,500 April 16, 2007 June 30, 2037 June 30, 2012 (2)
Total junior subordinated debentures $ 359,866 $ 347,089
(1) Callable subject to certain conditions as described in the prospectus filed with the SEC on November 4, 2002.
(2) Callable from this date forward.</t>
  </si>
  <si>
    <t>Subordinated Debt</t>
  </si>
  <si>
    <t xml:space="preserve">At December 31, 2019 and 2018, the Company had $295.1 million and $294.7 million, respectively, of fixed-to-floating
Date of Original Issue Stated Maturity Interest Rate (1) Original Issue Amount
(dollars in thousands)
Nov. 6, 2018 Nov. 6, 2028 5.90%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t>
  </si>
  <si>
    <t>Federal, State And Local Taxes (Tables)</t>
  </si>
  <si>
    <t>Components of Net Deferred Tax Asset (Liability)</t>
  </si>
  <si>
    <t>The following table summarizes the components of the Company’s net deferred tax asset
December 31,
(in thousands) 2019 2018
Deferred Tax Assets:
Allowance for loan losses $ 40,584 $ 45,611
Compensation and related benefit obligations 19,401 19,693
Acquisition accounting and fair value adjustments on securities (including OTTI) — 6,728
Non-accrual 624 431
Net operating loss carryforwards 19,750 —
Other 12,169 11,349
Gross deferred tax assets 92,528 83,812
Valuation allowance — —
Deferred tax asset after valuation allowance $ 92,528 $ 83,812
Deferred Tax Liabilities:
Amortizable intangibles $ (2,480 ) $ (2,263 )
Acquisition accounting and fair value adjustments on securities (including OTTI) (9,742 ) —
Mortgage servicing rights — (223 )
Premises and equipment (7,578 ) (11,242 )
Prepaid pension cost (22,739 ) (19,135 )
Leases (237,429 ) (115,259 )
Other (13,991 ) (14,800 )
Gross $ (293,959 ) $ (162,922 )
Net deferred tax liabilit y $ (201,431 ) $ (79,110 )</t>
  </si>
  <si>
    <t>Income Tax Expense (Benefit)</t>
  </si>
  <si>
    <t>The following table summarizes the Company’s income tax expense for the years ended December 31, 2019, 2018, and 2017:
December 31,
(in thousands) 2019 2018 2017
Federal – current $ 4,069 $ 89,187 $ 153,587
State and local – current 23,382 22,868 26,983
Total current 27,451 112,055 180,570
Federal – deferred 100,971 13,058 3,498
State and local – deferred (158 ) 10,139 17,946
Total deferred 100,813 23,197 21,444
Income tax expense reported in net income 128,264 135,252 202,014
Income tax expense reported in stockholders’ equity related to:
Securities available-for-sale 16,142 (32,162 ) 28,495
Pension liability adjustments 5,033 4,897 2,234
Cash Flow Hedge 333 — —
Non-credit portion of OTTI losses — 821 13
Total income taxes $ 149,772 $ 108,808 $ 232,756</t>
  </si>
  <si>
    <t>Reconciliation of Statutory Federal Income Tax Expense (Benefit) Reported in Net Income to Combined Actual Income Tax Expense (Benefit)</t>
  </si>
  <si>
    <t>The following table presents a reconciliation of statutory federal income tax expense (benefit) to combined actual income tax expense (benefit) reported in net income for the years ended December 31, 2019, 2018, and 2017:
December 31,
(in thousands) 2019 2018 2017
Statutory federal income tax at 21 21 35 $ 109,894 $ 117,111 $ 233,875
State and local income taxes, net of federal income tax effect 18,346 24,451 29,204
Effect of tax law changes — 1,625 (41,943 )
Non-deductible 6,938 8,852 —
Effect of tax deductibility of ESOP (3,163 ) (3,116 ) (5,083 )
Non-taxable (5,981 ) (5,957 ) (9,529 )
Federal tax credits (750 ) (531 ) (1,386 )
Adjustments relating to prior tax years 373 (7,246 ) 144
Other, ne t 2,607 63 (3,268 )
Total income tax expense $ 128,264 $ 135,252 $ 202,014</t>
  </si>
  <si>
    <t>Changes in Liability for Unrecognized Gross Tax Benefits</t>
  </si>
  <si>
    <t>The following table summarizes changes in the liability for unrecognized gross tax benefits for the years ended December 31, 2019, 2018, and 2017:
December 31,
(in thousands) 2019 2018 2017
Uncertain tax positions at beginning of year $ 33,357 $ 33,681 $ 33,487
Additions for tax positions relating to current-year operations 925 — 4,332
Additions for tax positions relating to prior tax years 2,036 1,660 1,398
Subtractions for tax positions relating to prior tax years (569 ) (1,984 ) (5,101 )
Reductions in balance due to settlements — — (435 )
Uncertain tax positions at end of year $ 35,749 $ 33,357 $ 33,681</t>
  </si>
  <si>
    <t>Derivative and Hedging Activities (Tables)</t>
  </si>
  <si>
    <t>Schedule of Cumulative Basis Adjustment for Fair Value Hedges</t>
  </si>
  <si>
    <t xml:space="preserve">As of December 31, 2019, the following amounts were recorded on the balance sheet related to cumulative basis adjustment for fair value hedges. The Company did not have any derivative instruments at December 31, 2018:
(in thousands) December 31, 2019
Line Item in the Consolidated Statements of Condition in which the Hedge Item Carrying Cumulative Amount of Fair
Total loans and leases, net (1) $ 2,053,483 $ 53,483 </t>
  </si>
  <si>
    <t>Company's derivative financial instruments</t>
  </si>
  <si>
    <t>The following table sets forth information regarding the Company’s derivative financial instruments at December 31, 2019. The Company had no such derivative financial instruments at December 31, 2018.
December 31, 2019
(in thousands) Fair Value
Notional Other Other
Derivatives designated as fair value
Interest rate swap $ 2,000,000 $ — $ —
Total derivatives designated as fair value $ 2,000,000 $ — $ —</t>
  </si>
  <si>
    <t>Consolidated Statements of Income and Comprehensive Income</t>
  </si>
  <si>
    <t xml:space="preserve">The following table sets forth the effect of derivative instruments on the Consolidated Statements of Income and Comprehensive Income for the periods indicated. The Company had no such
(in thousands) For the Twelve
Derivative – interest rate swap:
Interest income $ (53,483 )
Hedged item – loans:
Interest income $ 53,483 </t>
  </si>
  <si>
    <t>Detailed information about interest rate swaps with cash flows hedges</t>
  </si>
  <si>
    <t xml:space="preserve">The following table summarizes information about the interest rate swaps designated as cash flow hedges at December 31, 2019:
(dollars in thousands) December 31, 2019
Notional amounts $ 800,000
Cash collateral posted 1,185
Weighted average pay rates 1.62 %
Weighted average receive rates 1.90 %
Weighted average maturity 2.5 years </t>
  </si>
  <si>
    <t>Detailed information about in cashflows derivative instrument on AOCL</t>
  </si>
  <si>
    <t xml:space="preserve">The following table presents the effect of the Company’s cash flow derivative instruments on AOCL for the year ending December 31, 2019. The Company had no such
(in thousands) For the Twelve
Amount of gain (loss) recognized in AOCL $ 1,340
Amount of gain (loss) reclassified from AOCL to interest expense 154 </t>
  </si>
  <si>
    <t>Commitments and Contingencies (Tables)</t>
  </si>
  <si>
    <t>Off-Balance-Sheet Originate Loans and Letters of Credit</t>
  </si>
  <si>
    <t>The following table summarizes the Company’s off-balance
(in thousands)
Mortgage Loan Commitments:
Multi-family and commercial real estate $ 251,679
One-to-four 801
Acquisition, development, and construction 205,499
Total mortgage loan commitments $ 457,979
Other loan commitments 1,548,513
Total loan commitments $ 2,006,492
Commercial, performance stand-by, stand-by 509,942
Total commitments $ 2,516,434</t>
  </si>
  <si>
    <t>Guarantees and Indemnifications</t>
  </si>
  <si>
    <t>The following table summarizes the Company’s guarantees and indemnifications at December 31, 2019:
(in thousands) Expires Expires Total Maximum Potential Future Payments
Financial stand-by $ 164,776 $ 58,014 $ 222,790 $ 448,602
Performance stand-by 3,351 — 3,351 3,351
Commercial letters of credit 2,401 361 2,762 57,989
Total letters of credit $ 170,528 $ 58,375 $ 228,903 $ 509,942</t>
  </si>
  <si>
    <t>Employee Benefits (Tables)</t>
  </si>
  <si>
    <t>Weighted Average Assumptions used in Determining Net Periodic Benefit Cost</t>
  </si>
  <si>
    <t xml:space="preserve">The following table indicates the weighted average assumptions used in determining the net periodic benefit cost for the years indicated:
Years Ended December 31,
2019 2018 2017
Discount rate 4.1 % 3.4 % 3.9 %
Expected rate of return on plan assets 6.8 7.0 7.5 </t>
  </si>
  <si>
    <t>Fair Value Measurements of Investments Held by Retirement Plan</t>
  </si>
  <si>
    <t>The following table presents information about the fair value measurements of the investments held by the Retirement Plan as of December 31, 2019:
(in thousands) Total Quoted Prices in (Level 1) Significant Other (Level 2) Significant (Level 3)
Equity:
Large-cap (1) $ 21,279 $ — $ 21,279 $ —
Large-cap (2) 21,852 — 21,852 —
Large-cap (3) 15,978 — 15,978 —
Mid-cap (4) 4,560 — 4,560 —
Mid-cap (5) 4,871 — 4,871 —
Mid-cap (6) 4,664 — 4,664 —
Small-cap (7) 3,272 — 3,272 —
Small-cap (8) 6,927 — 6,927 —
Small-cap (9) 3,139 — 3,139 —
International equity (10) 25,760 — 25,760 —
Fixed Income Funds:
Fixed Income – U.S. Core (11) 72,765 — 72,765 —
Intermediate duration (12) 24,517 — 24,517 —
Equity Securities:
Company common stock 28,185 28,185 — —
Cash Equivalents:
Money market * 4,789 1,810 2,979 —
$ 242,558 $ 29,995 $ 212,563 $ —
* Includes cash equivalent investments in equity and fixed income strategies.
(1) This category contains large-cap stocks with above-average yield. The portfolio typically holds between 60 70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invests primarily in medium to large non-US companies in developed and emerging markets. Under normal circumstances, at least 80% of total assets will be invested in equity securities, including common stocks, preferred stocks, and convertible securitie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Weighted Average Asset Allocations for Retirement Plan</t>
  </si>
  <si>
    <t>The asset allocations for the Retirement Plan as of December 31, 2019 and 2018 were as follows:
At December 31,
2019 2018
Equity securities 58 % 57 %
Debt securities 40 41
Cash equivalents 2 2
Total 100 % 100 %</t>
  </si>
  <si>
    <t>Expected Future Annuity Payments by Retirement Plan</t>
  </si>
  <si>
    <t>The following annuity payments, which reflect expected future service, as appropriate, are expected to be paid by the Retirement Plan during the years indicated:
(in thousands)
2020 $ 8,016
2021 7,855
2022 7,932
2023 8,031
2024 8,271
2025 and thereafter 43,671
Total $ 83,776</t>
  </si>
  <si>
    <t>Weighted Average Assumptions used in Determining Net Periodic Benefit Cost of Health and Welfare Plan</t>
  </si>
  <si>
    <t xml:space="preserve">The following table presents the weighted average assumptions used in determining the net periodic benefit cost for the years indicated:
Years Ended December 31,
2019 2018 2017
Discount rate 3.9 % 3.3 % 3.7 %
Current medical trend rate 6.5 6.5 6.5
Ultimate trend rate 5.0 5.0 5.0
Year when ultimate trend rate will be reached 2025 2024 2023 </t>
  </si>
  <si>
    <t>Expected Future Payments for Premiums and Claims under Health and Welfare Plan</t>
  </si>
  <si>
    <t>The following amounts are currently expected to be paid for premiums and claims during the years indicated under the Health &amp; Welfare Plan:
(in thousands)
2020 $ 947
2021 920
2022 887
2023 858
2024 827
2025 and thereafter 3,659
Total $ 8,098</t>
  </si>
  <si>
    <t>Pension Benefits</t>
  </si>
  <si>
    <t>Information Regarding Benefit Plan</t>
  </si>
  <si>
    <t>The following table sets forth certain information regarding the Retirement Plan as of the dates indicated:
December 31,
(in thousands) 2019 2018
Change in Benefit Obligation:
Benefit obligation at beginning of year $ 143,235 $ 151,411
Interest cost 5,660 5,085
Actuarial loss 18,806 (4,676 )
Annuity payments (6,473 ) (6,453 )
Settlements (1,332 ) (2,132 )
Benefit obligation at end of year $ 159,896 $ 143,235
Change in Plan Assets:
Fair value of assets at beginning of year $ 210,246 $ 234,136
Actual return 40,117 (15,305 )
Contributions — —
Annuity payments (6,473 ) (6,453 )
Settlements (1,332 ) (2,132 )
Fair value of assets at end of year $ 242,558 $ 210,246
Funded status (included in “Other assets”) $ 82,662 $ 67,011
Changes recognized in other comprehensive income for the year ended December 31:
Amortization of prior service cost $ — $ —
Amortization of actuarial loss (10,035 ) (7,179 )
Net actuarial (gain) (7,378 ) 26,768
Total recognized in other comprehensive income for the year (pre-tax) $ (17,413 ) $ 19,589
Accumulated other comprehensive loss (pre-tax)
Prior service cost $ — $ —
Actuarial loss, net 75,767 93,180
Total accumulated other comprehensive loss (pre-tax) $ 75,767 $ 93,180</t>
  </si>
  <si>
    <t>Components of Net Periodic Benefit Cost</t>
  </si>
  <si>
    <t>The components of net periodic pension expense (credit) were as follows for the years indicated:
Years Ended December 31,
(in thousands) 2019 2018 2017
Components of net periodic pension expense ( ) :
Interest cost $ 5,660 $ 5,085 $ 5,616
Expected return on plan assets (13,933 ) (16,139 ) (16,290 )
Amortization of net actuarial loss 10,035 7,179 8,209
Net periodic pension expense ( ) $ 1,762 $ (3,875 ) $ (2,465 )</t>
  </si>
  <si>
    <t>Post-Retirement Benefits</t>
  </si>
  <si>
    <t>The following table sets forth certain information regarding the Health &amp; Welfare Plan as of the dates indicated:
December 31,
(in thousands) 2019 2018
Change in benefit obligation:
Benefit obligation at beginning of year $ 13,583 $ 16,349
Interest cost 512 513
Actuarial gain (1,233 ) (2,248 )
Premiums and claims paid (964 ) (1,031 )
Benefit obligation at end of year $ 11,898 $ 13,583
Change in plan assets:
Fair value of assets at beginning of year $ — $ —
Employer contribution 964 1,031
Premiums and claims paid (964 ) (1,031 )
Fair value of assets at end of year $ — $ —
Funded status (included in “Other liabilities”) $ (11,898 ) $ (13,583 )
Changes recognized in other comprehensive income for the year ended December 31:
Amortization of prior service cost $ 249 $ 249
Amortization of actuarial gain (124 ) (309 )
Net actuarial (gain) loss arising during the year (1,234 ) (2,248 )
Total recognized in other comprehensive income (pre-tax) $ (1,109 ) $ (2,308 )
Accumulated other comprehensive loss (pre-tax)
Prior service cost $ (536 ) $ (785 )
Actuarial loss, net 1,466 2,823
Total accumulated other comprehensive income (pre-tax) $ 930 $ 2,038</t>
  </si>
  <si>
    <t>The following table presents the components of net periodic benefit cost for the years indicated:
Years Ended December 31,
(in thousands) 2019 2018 2017
Components of Net Periodic Benefit Cost:
Service cost $ — $ — $ —
Interest cost 512 513 577
Amortization of past-service liability (249 ) (249 ) (249 )
Amortization of net actuarial loss 124 309 274
Net periodic benefit cost $ 387 $ 573 $ 602</t>
  </si>
  <si>
    <t>Stock-Related Benefit Plans (Tables)</t>
  </si>
  <si>
    <t>Disclosure of Compensation Related Costs, Share-based Payments [Abstract]</t>
  </si>
  <si>
    <t>Summary of Activity for Restricted Stock Awards</t>
  </si>
  <si>
    <t>The following table provides a summary of activity with regard to restricted stock awards in the year ended December 31, 2019:
For the Year Ended December 31, 2019
Number of Shares Weighted Average Fair Value
Unvested at beginning of year 6,904,388 $
Granted 2,031,198 10.45
Vested (2,203,895 ) 15.18
Canceled (215,590 ) 12.89
Unvested at end of year 6,516,101 13.31</t>
  </si>
  <si>
    <t>Fair Value Measurements (Tables)</t>
  </si>
  <si>
    <t>Assets and Liabilities Measured at Fair Value on Recurring Basis</t>
  </si>
  <si>
    <t>The following tables present assets and liabilities that were measured at fair value on a recurring basis as of December 31, 2019 and 2018, and that were included in the Company’s Consolidated Statements of Condition at those dates:
Fair Value Measurements at December 31, 2019
(in thousands) Quoted Prices (Level 1) Significant (Level 2) Significant (Level 3) Netting Total Fair Value
Assets:
Mortgage-Related Debt Securities Available for Sale:
GSE certificates $ — $ 1,552,623 $ — $ — $ 1,552,623
GSE CMOs — 1,801,112 — — 1,801,112
Total mortgage-related debt securities $ — $ 3,353,735 $ — $ — $ 3,353,735
Other Debt Securities Available for Sale:
U. 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 —
Preferred stock $ 15,414 $ — $ — $ — $ 15,414
Mutual funds and common stock — 17,416 — — 17,416
Total equity securities $ 15,414 $ 17,416 $ — $ — $ 32,830
Total securities $ 57,253 $ 5,828,634 $ — $ — $ 5,885,887
Fair Value Measurements at December 31, 2018
(in thousands) Quoted Prices (Level 1) Significant (Level 2) Significant (Level 3) Netting Total Fair Value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t>
  </si>
  <si>
    <t>Changes in Fair Value of Loans Held For Sale</t>
  </si>
  <si>
    <t>The following table presents the changes in fair value related to initial measurement, and the subsequent changes in fair value included in earnings, for MSRs for the periods indicated:
(Loss) Gain Included in Mortgage Banking Income from Changes in Fair Value (1)
For the Twelve Months Ended December 31,
(in thousands) 2019 2018 2017
Loans held for sale $ — $ — $ 899
Mortgage servicing rights — (224 ) (20,076 )
Total loss $ — $ (224 ) $ (19,177 )
(1) Included in “Non-interest</t>
  </si>
  <si>
    <t>Summary of Carrying Values, Estimated Fair Values and Fair Value Measurement Levels of Financial Instruments</t>
  </si>
  <si>
    <t>The following tables present assets that were measured at fair value on a non-recurring
Fair Value Measurements at December 31, 2019 Using
(in thousands) Quoted Prices in (Level 1) Significant Other (Level 2) Significant (Level 3)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Level 1) Significant Other (Level 2) Significant (Level 3)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December 31, 2019 and 2018:
December 31, 2019
Fair Value Measurement Using
(in thousands) Carrying Estimated Quoted Prices in (Level 1) Significant (Level 2) Significant (Level 3)
Financial Assets:
Cash and cash equivalents $ 741,870 $ 741,870 $ 741,870 $ — $ —
FHLB stock (1) 647,562 647,562 — 647,562 —
Loans and lease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December 31, 2018
Fair Value Measurement Using
(in thousands) Carrying Estimated Fair Value Quoted Prices in (Level 1) Significant (Level 2) Significant (Level 3)
Financial Assets:
Cash and cash equivalents $ 1,474,955 $ 1,474,955 $ 1,474,955 $ — $ —
FHLB stock (1) 644,590 644,590 — 644,590 —
Loans and lease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3) Certificates of deposit.</t>
  </si>
  <si>
    <t>Parent Company Only Financial Information (Tables)</t>
  </si>
  <si>
    <t>Condensed Statements of Condition</t>
  </si>
  <si>
    <t>Condensed Statements of Condition
December 31,
(in thousands) 2019 2018
ASSETS:
Cash and cash equivalents $ 183,063 $ 228,618
Investments in subsidiaries 7,169,066 7,064,341
Receivables from subsidiaries 2,249 6,455
Other assets 23,338 23,724
Total assets $ 7,377,716 $ 7,323,138
LIABILITIES AND STOCKHOLDERS’ EQUITY:
Junior subordinated debentures $ 359,866 $ 359,508
Subordinated notes 295,066 294,697
Other liabilities 11,090 13,698
Total liabilities 666,022 667,903
Stockholders’ equity 6,711,694 6,655,235
Total liabilities and stockholders’ equity $ 7,377,716 $ 7,323,138</t>
  </si>
  <si>
    <t>Condensed Statements of Income (Loss)</t>
  </si>
  <si>
    <t>Condensed Statements of Income
Years Ended December 31,
(in thousands) 2019 2018 2017
Interest income $ 668 $ 500 $ 943
Dividends received from subsidiaries 380,000 380,000 336,000
Other income 716 793 1,700
Gross income 381,384 381,293 338,643
Operating expenses 49,926 59,372 54,333
Income before income tax benefit and equity in underdistributed earnings of subsidiaries 331,458 321,921 284,310
Income tax benefit 13,669 16,616 19,575
Income before equity in underdistributed earnings of subsidiaries 345,127 338,537 303,885
Equity in underdistributed earnings of subsidiaries 49,916 83,880 162,316
Net income $ 395,043 $ 422,417 $ 466,201</t>
  </si>
  <si>
    <t>Condensed Statements of Cash Flows</t>
  </si>
  <si>
    <t>Condensed Statements of Cash Flows
Years Ended December 31,
(in thousands) 2019 2018 2017
CASH FLOWS FROM OPERATING ACTIVITIES:
Net income $ 395,043 $ 422,417 $ 466,201
Change in other assets 386 256 10,122
Change in other liabilities (2,608 ) (1,152 ) (36,226 )
Other, net 32,776 36,677 36,330
Equity in underdistributed earnings of subsidiaries (49,916 ) (83,880 ) (162,316 )
Net cash provided by operating activities 375,681 374,318 314,111
CASH FLOWS FROM INVESTING ACTIVITIES:
Proceeds from sales and repayments of securities — — 2,000
Change in receivable from subsidiaries, net 4,206 (1,705 ) 3,089
Investment in subsidiaries — — (420,000 )
Net cash provide d ) 4,206 (1,705 ) (414,911 )
CASH FLOWS FROM FINANCING ACTIVITIES:
Treasury stock repurchased (75,220 ) (163,249 ) (18,463 )
Cash dividends paid on common and preferred stock (350,222 ) (365,889 ) (356,768 )
Proceeds from issuance of preferred stock — — 502,840
Proceeds from issuance of subordinated notes — 294,607 —
Net cash (used in) provided by financing activities (425,442 ) (234,531 ) 127,609
Net (decrease) i (45,555 ) 138,082 26,809
Cash and cash equivalents at beginning of year 228,618 90,536 63,727
Cash and cash equivalents at end of year $ 183,063 $ 228,618 $ 90,536</t>
  </si>
  <si>
    <t>Capital (Tables)</t>
  </si>
  <si>
    <t>Regulatory Capital Ratios for Company in Comparison With Minimum Amounts and Ratios Required by Federal Reserve Board of Governors</t>
  </si>
  <si>
    <t>The following tables present the regulatory capital ratios for the Company at December 31, 2019 and 2018, in comparison with the minimum amounts and ratios required by the FRB for capital adequacy purposes:
Risk-Based Capital
At December 31, 2019 Common Equity Tier 1 Tier 1 Total Leverage Capital
(dollars in thousands) Amount Ratio Amount Ratio Amount Ratio Amount Ratio
Total capital $ 3,818,311 9.91 % $ 4,321,151 11.22 % $ 5,111,990 13.27 % $ 4,321,151 8.66 %
Minimum for capital adequacy purposes 1,733,826 4.50 2,311,768 6.00 3,082,358 8.00 1,996,966 4.00
Excess $ 2,084,485 5.41 % $ 2,009,383 5.22 % $ 2,029,632 5.27 % $ 2,324,185 4.66 %
Risk-Based Capital
At December 31, 2018 Common Equity Tier 1 Tier 1 Total Leverage Capital
(dollars in thousands) Amount Ratio Amount Ratio Amount Ratio Amount Ratio
Total capital $ 3,806,857 10.55 % $ 4,309,697 11.94 % $ 5,112,079 14.16 % $ 4,309,697 8.74 %
Minimum for capital adequacy purposes 1,624,366 4.50 2,165,822 6.00 2,887,763 8.00 1,972,440 4.00
Excess $ 2,182,491 6.05 % $ 2,143,875 5.94 % $ 2,224,316 6.16 % $ 2,337,257 4.74 %
At December 31, 2019, our total risk-based capital ratio exceeded the minimum requirement for capital adequacy purposes by 527 phased-in 277</t>
  </si>
  <si>
    <t>Actual Capital Amounts and Ratios for Community Bank in Comparison to Minimum Amounts and Ratios Required</t>
  </si>
  <si>
    <t>The following tables present the actual capital amounts and ratios for the Bank at December 31, 2019 and 2018 in comparison to the minimum amounts and ratios required for capital adequacy purposes.
Risk-Based Capital
At December 31, 2019 Common Equity Tier 1 Tier 1 Total Leverage Capital
(dollars in thousands) Amount Ratio Amount Ratio Amount Ratio Amount Ratio
Total capital $ 4,785,217 12.42 % $ 4,785,217 12.42 % $ 4,933,900 12.81 % $ 4,785,217 9.59 %
Minimum for capital adequacy purposes 1,733,085 4.50 2,310,780 6.00 3,081,040 8.00 1,996,288 4.00
Excess $ 3,052,132 7.92 % $ 2,474,437 6.42 % $ 1,852,860 4.81 % $ 2,788,929 5.59 %
Risk-Based Capital
At December 31, 2018 Common Equity Tier 1 Tier 1 Total Leverage Capital
(dollars in thousands) Amount Ratio Amount Ratio Amount Ratio Amount Ratio
Total capital $ 4,725,497 13.10 % $ 4,725,497 13.10 % $ 4,886,450 13.54 % $ 4,725,497 9.58 %
Minimum for capital adequacy purposes 1,623,575 4.50 2,164,766 6.00 2,886,355 8.00 1,972,625 4.00
Excess $ 3,101,922 8.60 % $ 2,560,731 7.10 % $ 2,000,095 5.54 % $ 2,752,872 5.58 %</t>
  </si>
  <si>
    <t>Organization and Basis of Presentation - Additional Information (Detail)</t>
  </si>
  <si>
    <t>Dec. 31, 2019Location$ / shares</t>
  </si>
  <si>
    <t>Dec. 31, 2018$ / shares</t>
  </si>
  <si>
    <t>Nov. 23, 1993$ / shares</t>
  </si>
  <si>
    <t>Organization and Basis Of Presentation [Line Items]</t>
  </si>
  <si>
    <t>Description of nine stock splits</t>
  </si>
  <si>
    <t>($0.93 per share on a split-adjusted basis, reflecting the impact of nine stock splits between 1994 and 2004).</t>
  </si>
  <si>
    <t>IPO</t>
  </si>
  <si>
    <t>Shares issued, price per share</t>
  </si>
  <si>
    <t>Shares issued, price per share, split adjusted basis</t>
  </si>
  <si>
    <t>New York Community Bank</t>
  </si>
  <si>
    <t>Number of branches | Location</t>
  </si>
  <si>
    <t>Summary of Significant Accounting Policies - Additional Information (Detail) - USD ($) $ in Thousands</t>
  </si>
  <si>
    <t>Dec. 31, 2016</t>
  </si>
  <si>
    <t>Significant Accounting Policies [Line Items]</t>
  </si>
  <si>
    <t>Cash and cash equivalents, interest-bearing deposits in other financial institutions</t>
  </si>
  <si>
    <t>Cash and cash equivalents, interest-bearing deposits in other financial institutions, Federal Reserve Bank of New York</t>
  </si>
  <si>
    <t>Cash and cash equivalents, federal funds sold</t>
  </si>
  <si>
    <t>Cash and cash equivalents, outstanding reverse repurchase agreements</t>
  </si>
  <si>
    <t>Depreciation and amortization</t>
  </si>
  <si>
    <t>Bank-owned life insurance income</t>
  </si>
  <si>
    <t>Other real estate owned</t>
  </si>
  <si>
    <t>Shares available for grant</t>
  </si>
  <si>
    <t>Additional purchases of BOLI</t>
  </si>
  <si>
    <t>Taxi Medallion Loans</t>
  </si>
  <si>
    <t>Building</t>
  </si>
  <si>
    <t>Premises, furniture, fixtures, and equipment, estimated useful lives (in years)</t>
  </si>
  <si>
    <t>20 years</t>
  </si>
  <si>
    <t>Minimum | Furniture and Fixtures</t>
  </si>
  <si>
    <t>3 years</t>
  </si>
  <si>
    <t>Minimum | Equipment</t>
  </si>
  <si>
    <t>Maximum | Furniture and Fixtures</t>
  </si>
  <si>
    <t>10 years</t>
  </si>
  <si>
    <t>Maximum | Equipment</t>
  </si>
  <si>
    <t>Computation of Basic and Diluted Earnings (Loss) Per Common Share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common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Net gain on securities</t>
  </si>
  <si>
    <t>Interest expense</t>
  </si>
  <si>
    <t>Income tax expenses\ benefit</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for-sale securities</t>
  </si>
  <si>
    <t>Reclassification out of Accumulated Other Comprehensive Income (loss) | Unrealized gains (loss) on cash flow hedges</t>
  </si>
  <si>
    <t>Amounts in parentheses indicate expense items.</t>
  </si>
  <si>
    <t>[2]</t>
  </si>
  <si>
    <t>See Note 14, “Employee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Equity Securities [Member]</t>
  </si>
  <si>
    <t>Equity Securities [Member] | Preferred stock</t>
  </si>
  <si>
    <t>Equity Securities [Member] | Mutual Funds and Common Stock</t>
  </si>
  <si>
    <t>Debt Securities [Member]</t>
  </si>
  <si>
    <t>Debt Securities [Member] | U.S. Treasury obligations</t>
  </si>
  <si>
    <t>Debt Securities [Member] | GSE debentures</t>
  </si>
  <si>
    <t>Debt Securities [Member] | Corporate bonds</t>
  </si>
  <si>
    <t>Debt Securities [Member] | Municipal bonds</t>
  </si>
  <si>
    <t>Debt Securities [Member] | Capital trust notes</t>
  </si>
  <si>
    <t>Debt Securities [Member] | Asset-backed Securities [Member]</t>
  </si>
  <si>
    <t>Mortgage Backed Securities And Other Securities [Member]</t>
  </si>
  <si>
    <t>[3]</t>
  </si>
  <si>
    <t>Primarily consists of mutual funds that are CRA-qualified investments.</t>
  </si>
  <si>
    <t>The underlying assets of the asset-backed securities are substantially guaranteed by the U.S. Government.</t>
  </si>
  <si>
    <t>The amortized cost includes the non-credit portion of OTTI recorded in AOCL. At December 31, 2019, the non-credit portion of OTTI recorded in AOCL was $0.0 million before taxes.</t>
  </si>
  <si>
    <t>Summary of Portfolio of Securities Available for Sale (Parenthetical) (Detail) - USD ($) $ in Millions</t>
  </si>
  <si>
    <t>Available-for-sale Securities</t>
  </si>
  <si>
    <t>Non-credit portion of OTTI recorded in AOCL, pre-tax</t>
  </si>
  <si>
    <t>Securities - Additional Information (Detail) $ in Thousands</t>
  </si>
  <si>
    <t>Dec. 31, 2019USD ($)Investment</t>
  </si>
  <si>
    <t>Dec. 31, 2018USD ($)Investment</t>
  </si>
  <si>
    <t>Dec. 31, 2017USD ($)</t>
  </si>
  <si>
    <t>Schedule of Investments [Line Items]</t>
  </si>
  <si>
    <t>Amortized cost from sales of held to maturity securities</t>
  </si>
  <si>
    <t>Proceeds from sales of held to maturity securities</t>
  </si>
  <si>
    <t>Gross realized gains from sales of held to maturity securities</t>
  </si>
  <si>
    <t>Unrealized gain on securities transferred from held to maturity to available for sale</t>
  </si>
  <si>
    <t>Investment securities designated as having a continuous loss position for twelve months or more, unrealized losses</t>
  </si>
  <si>
    <t>Investment securities designated as having a continuous loss position for twelve months or more, percentage below collective amortized cost</t>
  </si>
  <si>
    <t>2.30%</t>
  </si>
  <si>
    <t>2.90%</t>
  </si>
  <si>
    <t>Investment securities designated as having a continuous loss position for twelve months or more, amortized cost</t>
  </si>
  <si>
    <t>Equity Securities, FV-NI, Unrealized Gain</t>
  </si>
  <si>
    <t>Mortgage-Related Securities</t>
  </si>
  <si>
    <t>Number of investment securities designated as having a continuous loss position for twelve months or more | Investment</t>
  </si>
  <si>
    <t>Capital trust notes</t>
  </si>
  <si>
    <t>Municipal bonds</t>
  </si>
  <si>
    <t>Mutual Fund</t>
  </si>
  <si>
    <t>US Government agencies securities</t>
  </si>
  <si>
    <t>Collateralized mortgage obligations</t>
  </si>
  <si>
    <t>Corporate bonds</t>
  </si>
  <si>
    <t>Asset-backed Securities</t>
  </si>
  <si>
    <t>Summary of Gross Proceeds and Gross Realized Gains and Losses from Sale of Available-for-Sale Securities (Detail) - USD ($) $ in Thousands</t>
  </si>
  <si>
    <t>Gain (Loss) on Investments [Line Items]</t>
  </si>
  <si>
    <t>Gross proceeds</t>
  </si>
  <si>
    <t>Gross realized gains</t>
  </si>
  <si>
    <t>Gross realized losses</t>
  </si>
  <si>
    <t>Credit Loss Component of Other Than Temporary Impairment on Debt Securities (Detail) $ in Thousands</t>
  </si>
  <si>
    <t>Other than Temporary Impairment, Credit Losses Recognized in Earnings [Line Items]</t>
  </si>
  <si>
    <t>Beginning credit loss amount as of December 31, 2018</t>
  </si>
  <si>
    <t>Add: Initial other-than-temporary credit losses</t>
  </si>
  <si>
    <t xml:space="preserve"> </t>
  </si>
  <si>
    <t>Subsequent other-than-temporary credit losses</t>
  </si>
  <si>
    <t>Amount previously recognized in AOCL</t>
  </si>
  <si>
    <t>Less: Realized losses for securities sold</t>
  </si>
  <si>
    <t>Securities intended or required to be sold</t>
  </si>
  <si>
    <t>Increase in cash flows on debt securities</t>
  </si>
  <si>
    <t>Ending credit loss amount as of December 31, 2019</t>
  </si>
  <si>
    <t>Summary of Amortized Cost of Available-for-Sale Securities by Contractual Maturity (Detail)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within one year, Average Yield</t>
  </si>
  <si>
    <t>3.26%</t>
  </si>
  <si>
    <t>Due from one to five years, Average Yield</t>
  </si>
  <si>
    <t>3.37%</t>
  </si>
  <si>
    <t>Due from five to ten years, Average Yield</t>
  </si>
  <si>
    <t>3.22%</t>
  </si>
  <si>
    <t>Due after ten years, Average Yield</t>
  </si>
  <si>
    <t>2.85%</t>
  </si>
  <si>
    <t>Total securities available for sale, Average Yield</t>
  </si>
  <si>
    <t>2.97%</t>
  </si>
  <si>
    <t>U.S. Treasury and GSE Obligations</t>
  </si>
  <si>
    <t>1.77%</t>
  </si>
  <si>
    <t>3.48%</t>
  </si>
  <si>
    <t>3.01%</t>
  </si>
  <si>
    <t>2.83%</t>
  </si>
  <si>
    <t>2.96%</t>
  </si>
  <si>
    <t>State, county, and municipal</t>
  </si>
  <si>
    <t>6.66%</t>
  </si>
  <si>
    <t>3.49%</t>
  </si>
  <si>
    <t>3.33%</t>
  </si>
  <si>
    <t>3.47%</t>
  </si>
  <si>
    <t>Other Debt Securities</t>
  </si>
  <si>
    <t>3.79%</t>
  </si>
  <si>
    <t>3.28%</t>
  </si>
  <si>
    <t>2.67%</t>
  </si>
  <si>
    <t>3.07%</t>
  </si>
  <si>
    <t>Not presented on a tax-equivalent basis.</t>
  </si>
  <si>
    <t>Includes corporate bonds, capital trust notes, and asset-backed securities.</t>
  </si>
  <si>
    <t>Summary of Held-to-Maturity and Available-for-Sale Securities Having Continuous Unrealized Loss Position (Detail) - USD ($) $ in Thousands</t>
  </si>
  <si>
    <t>Debt Securitie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S. Treasury obligations</t>
  </si>
  <si>
    <t>Debt Securities | GSE debentures</t>
  </si>
  <si>
    <t>Debt Securities | Municipal bonds</t>
  </si>
  <si>
    <t>Debt Securities | Capital trust notes</t>
  </si>
  <si>
    <t>Debt Securities | Asset-backed Securities</t>
  </si>
  <si>
    <t>Debt Securities | Corporate Bond Securities</t>
  </si>
  <si>
    <t>Equity securities</t>
  </si>
  <si>
    <t>Composition of Loan and Lease Portfolio (Detail) - USD ($) $ in Thousands</t>
  </si>
  <si>
    <t>Accounts, Notes, Loans and Financing Receivable [Line Items]</t>
  </si>
  <si>
    <t>Net deferred loan origination costs</t>
  </si>
  <si>
    <t>Allowance for losses</t>
  </si>
  <si>
    <t>Non-Covered Loans, Percentage</t>
  </si>
  <si>
    <t>100.00%</t>
  </si>
  <si>
    <t>Commercial and Industrial</t>
  </si>
  <si>
    <t>7.20%</t>
  </si>
  <si>
    <t>5.95%</t>
  </si>
  <si>
    <t>Commercial and Industrial | Other loans</t>
  </si>
  <si>
    <t>4.16%</t>
  </si>
  <si>
    <t>4.25%</t>
  </si>
  <si>
    <t>Multi-Family</t>
  </si>
  <si>
    <t>74.46%</t>
  </si>
  <si>
    <t>Commercial Real Estate</t>
  </si>
  <si>
    <t>16.93%</t>
  </si>
  <si>
    <t>17.44%</t>
  </si>
  <si>
    <t>One-to-four family</t>
  </si>
  <si>
    <t>0.91%</t>
  </si>
  <si>
    <t>1.11%</t>
  </si>
  <si>
    <t>Acquisition, development, and construction</t>
  </si>
  <si>
    <t>0.48%</t>
  </si>
  <si>
    <t>1.02%</t>
  </si>
  <si>
    <t>Mortgage Receivable</t>
  </si>
  <si>
    <t>92.78%</t>
  </si>
  <si>
    <t>94.03%</t>
  </si>
  <si>
    <t>Lease financing, unearned income</t>
  </si>
  <si>
    <t>3.04%</t>
  </si>
  <si>
    <t>1.70%</t>
  </si>
  <si>
    <t>0.02%</t>
  </si>
  <si>
    <t>Total Other Loans</t>
  </si>
  <si>
    <t>Total Other Loans | Other loans</t>
  </si>
  <si>
    <t>7.22%</t>
  </si>
  <si>
    <t>5.97%</t>
  </si>
  <si>
    <t>Includes specialty finance loans and leases of $0.0 billion and $1.9 billion, respectively, at December 30, 2019 and 2018. Other C&amp;amp;I loans of $000.0 million and $469.9 million, respectively, at December 30, 2019 and 2018.</t>
  </si>
  <si>
    <t>Composition of Loan and Lease Portfolio (Parenthetical) (Detail) - USD ($) $ in Thousands</t>
  </si>
  <si>
    <t>Unearned income</t>
  </si>
  <si>
    <t>Specialty Finance Loans | Commercial and Industrial | Other loans</t>
  </si>
  <si>
    <t>Other Commercial and Industrial Loans | Commercial and Industrial | Other loans</t>
  </si>
  <si>
    <t>Loans and Leases - Additional Information (Detail) - USD ($) $ in Thousands</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Loan classified as non accrual TDRs</t>
  </si>
  <si>
    <t>Commercial And Industrial Sector And One To Four Family Mortgage Loans [Member]</t>
  </si>
  <si>
    <t>Financing Receivable Troubled Debt Restructurings Rate Reductions</t>
  </si>
  <si>
    <t>Financing Receivable Troubled Debt Restructurings Forbearance of Arrears</t>
  </si>
  <si>
    <t>Quality of Non-Covered Loans (Excluding PCI Loans and Leases) (Detail) - USD ($) $ in Thousands</t>
  </si>
  <si>
    <t>Financing Receivable, Recorded Investment, Past Due [Line Items]</t>
  </si>
  <si>
    <t>Current</t>
  </si>
  <si>
    <t>Financing Receivable, 30-89 Days Past Due</t>
  </si>
  <si>
    <t>Total Past Due</t>
  </si>
  <si>
    <t>Multi-Family | Financing Receivable, 30-89 Days Past Due</t>
  </si>
  <si>
    <t>Non- Accrual</t>
  </si>
  <si>
    <t>Non-Covered Loans | Financing Receivable, 30-89 Days Past Due</t>
  </si>
  <si>
    <t>Non-Covered Loans | Multi-Family</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Quality of Non-Covered Loans (Excluding PCI Loans and Leases) (Parenthetical) (Detail) - USD ($) $ in Millions</t>
  </si>
  <si>
    <t>Loans 90 Days Or More Past Due</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Details of Interest Income on Non accrual loans (Detail) - Non-Covered Loans - USD ($) $ in Thousands</t>
  </si>
  <si>
    <t>Interest income that would have been recorded</t>
  </si>
  <si>
    <t>Interest income actually recorded</t>
  </si>
  <si>
    <t>Interest income foregone</t>
  </si>
  <si>
    <t>Information Regarding Troubled Debt Restructurings (Detail) - Non-Covered Loans - USD ($) $ in Thousands</t>
  </si>
  <si>
    <t>Financing Receivable, Modifications [Line Items]</t>
  </si>
  <si>
    <t>Troubled debt restructurings</t>
  </si>
  <si>
    <t>Accruing</t>
  </si>
  <si>
    <t>Accruing | Multi-Family</t>
  </si>
  <si>
    <t>Accruing | Commercial Real Estate</t>
  </si>
  <si>
    <t>Accruing | One-to-four family</t>
  </si>
  <si>
    <t>Accruing | Acquisition, development, and construction</t>
  </si>
  <si>
    <t>Accruing | Commercial and Industrial</t>
  </si>
  <si>
    <t>Non-Accrual</t>
  </si>
  <si>
    <t>Non-Accrual | Multi-Family</t>
  </si>
  <si>
    <t>Non-Accrual | Commercial Real Estate</t>
  </si>
  <si>
    <t>Non-Accrual | One-to-four family</t>
  </si>
  <si>
    <t>Non-Accrual | Acquisition, development, and construction</t>
  </si>
  <si>
    <t>Non-Accrual | Commercial and Industrial</t>
  </si>
  <si>
    <t>Includes $00.0 million and $20.4 million of taxi medallion-related loans at December 31, 2019 and 2018, respectively.</t>
  </si>
  <si>
    <t>Information Regarding Troubled Debt Restructurings (Parenthetical) (Detail) - USD ($) $ in Millions</t>
  </si>
  <si>
    <t>Taxi Medallion Loans [Member]</t>
  </si>
  <si>
    <t>Summary of Financial Effects of Troubled Debt Restructurings (Detail) $ in Thousands</t>
  </si>
  <si>
    <t>Dec. 31, 2017USD ($)Investment</t>
  </si>
  <si>
    <t>Number of loans classified as a non-accrual TDRs | Investment</t>
  </si>
  <si>
    <t>Pre-Modification Recorded Investment</t>
  </si>
  <si>
    <t>Post-Modification Recorded Investment</t>
  </si>
  <si>
    <t>Trouble debt restructuring, charge-off amount</t>
  </si>
  <si>
    <t>Capitalized interest</t>
  </si>
  <si>
    <t>Weighted Average Interest Rate, Pre-Modification</t>
  </si>
  <si>
    <t>5.50%</t>
  </si>
  <si>
    <t>5.93%</t>
  </si>
  <si>
    <t>Weighted Average Interest Rate, Post-Modification</t>
  </si>
  <si>
    <t>2.21%</t>
  </si>
  <si>
    <t>4.31%</t>
  </si>
  <si>
    <t>3.25%</t>
  </si>
  <si>
    <t>3.36%</t>
  </si>
  <si>
    <t>4.37%</t>
  </si>
  <si>
    <t>3.13%</t>
  </si>
  <si>
    <t>3.29%</t>
  </si>
  <si>
    <t>4.50%</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Total loans, net</t>
  </si>
  <si>
    <t>Activity in Allowance for Losses on Non-Covered Loans (Detail) - USD ($) $ in Thousands</t>
  </si>
  <si>
    <t>Valuation Allowance [Line Items]</t>
  </si>
  <si>
    <t>Balance, beginning of period</t>
  </si>
  <si>
    <t>Charge-offs</t>
  </si>
  <si>
    <t>Recoveries</t>
  </si>
  <si>
    <t>Balance, end of period</t>
  </si>
  <si>
    <t>(Recovery of) provision for loan losses</t>
  </si>
  <si>
    <t>Mortgage Receivable | Non-Covered Loans</t>
  </si>
  <si>
    <t>Other loans | Non-Covered Loans</t>
  </si>
  <si>
    <t>Additional Information about Impaired Loans (Detail) - USD ($)</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eases - Additional Information (Detail) - USD ($) $ in Millions</t>
  </si>
  <si>
    <t>Operating Lease, Weighted Average Remaining Lease Term</t>
  </si>
  <si>
    <t>17 years</t>
  </si>
  <si>
    <t>Lessee, Operating Lease, Option to Extend</t>
  </si>
  <si>
    <t>vast majority of which include one or more options to extend the leases for up to five years resulting in lease terms up to 40 years.</t>
  </si>
  <si>
    <t>Amortization Of ROU assets</t>
  </si>
  <si>
    <t>Residual value of leased asset</t>
  </si>
  <si>
    <t>Carrying value of investment lease</t>
  </si>
  <si>
    <t>Operating leases, rent expense</t>
  </si>
  <si>
    <t>Operating lease, lease income</t>
  </si>
  <si>
    <t>Other Income [Member]</t>
  </si>
  <si>
    <t>Gain on sale of branch property</t>
  </si>
  <si>
    <t>Discontinued Operations [Member]</t>
  </si>
  <si>
    <t>Minimum [Member]</t>
  </si>
  <si>
    <t>1 year</t>
  </si>
  <si>
    <t>Lessor, operating lease, term of contract</t>
  </si>
  <si>
    <t>24 months</t>
  </si>
  <si>
    <t>Maximum [Member]</t>
  </si>
  <si>
    <t>25 years</t>
  </si>
  <si>
    <t>120 months</t>
  </si>
  <si>
    <t>Components Of Lease Income (Detail) $ in Thousands</t>
  </si>
  <si>
    <t>Interest income on lease financing</t>
  </si>
  <si>
    <t>Components Of Net Investment In Direct Financing Leases (Detail) $ in Thousands</t>
  </si>
  <si>
    <t>Net investment in the lease- lease payments receivable</t>
  </si>
  <si>
    <t>Net investment in the lease- unguaranteed residual assets</t>
  </si>
  <si>
    <t>Total lease payments</t>
  </si>
  <si>
    <t>Summary Of Remaining Maturity Of The Undiscounted Lease Receivables (Detail) $ in Thousands</t>
  </si>
  <si>
    <t>2020</t>
  </si>
  <si>
    <t>2021</t>
  </si>
  <si>
    <t>2022</t>
  </si>
  <si>
    <t>2023</t>
  </si>
  <si>
    <t>Thereafter</t>
  </si>
  <si>
    <t>Plus: deferred origination costs</t>
  </si>
  <si>
    <t>Less: unearned income</t>
  </si>
  <si>
    <t>Total lease finance receivables, net</t>
  </si>
  <si>
    <t>Summary of components of lease expense (Detail) $ in Thousands</t>
  </si>
  <si>
    <t>Operating lease cost</t>
  </si>
  <si>
    <t>Sublease income</t>
  </si>
  <si>
    <t>Total lease cost</t>
  </si>
  <si>
    <t>Summary of cash flow information related to the leases (Detail) $ in Thousands</t>
  </si>
  <si>
    <t>Operating cash flows from operating leases</t>
  </si>
  <si>
    <t>Summary of Balance Sheet Information Related To Leases (Detail) $ in Thousands</t>
  </si>
  <si>
    <t>Weighted average remaining lease term</t>
  </si>
  <si>
    <t>Weighted average discount rate</t>
  </si>
  <si>
    <t>3.23%</t>
  </si>
  <si>
    <t>Summary of Maturities of Lease Liabilities (Detail) $ in Thousands</t>
  </si>
  <si>
    <t>2024</t>
  </si>
  <si>
    <t>Less: imputed interest</t>
  </si>
  <si>
    <t>Total present value of lease liabilities</t>
  </si>
  <si>
    <t>Summary of Remaining Projected Minimum Annual Rental Commitments (Detail) $ in Thousands</t>
  </si>
  <si>
    <t>2023 and thereafter</t>
  </si>
  <si>
    <t>Total minimum future rentals</t>
  </si>
  <si>
    <t>Weighted Average Interest Rates for Each Type of Deposit (Detail) - USD ($) $ in Thousands</t>
  </si>
  <si>
    <t>Amount</t>
  </si>
  <si>
    <t>Percent of Total</t>
  </si>
  <si>
    <t>32.32%</t>
  </si>
  <si>
    <t>37.48%</t>
  </si>
  <si>
    <t>15.10%</t>
  </si>
  <si>
    <t>15.09%</t>
  </si>
  <si>
    <t>44.90%</t>
  </si>
  <si>
    <t>39.64%</t>
  </si>
  <si>
    <t>7.68%</t>
  </si>
  <si>
    <t>7.79%</t>
  </si>
  <si>
    <t>Weighted Average Interest Rate</t>
  </si>
  <si>
    <t>Interest-bearing checking and money market accounts, weighted average interest rate</t>
  </si>
  <si>
    <t>1.30%</t>
  </si>
  <si>
    <t>1.74%</t>
  </si>
  <si>
    <t>Savings accounts, weighted average interest rate</t>
  </si>
  <si>
    <t>0.75%</t>
  </si>
  <si>
    <t>0.68%</t>
  </si>
  <si>
    <t>Certificates of deposit, weighted average interest rate</t>
  </si>
  <si>
    <t>2.15%</t>
  </si>
  <si>
    <t>Total deposits, weighted average interest rate</t>
  </si>
  <si>
    <t>1.57%</t>
  </si>
  <si>
    <t>1.61%</t>
  </si>
  <si>
    <t>Deposits - Additional Information (Detail) - USD ($) $ in Millions</t>
  </si>
  <si>
    <t>Aggregate amounts of deposits reclassified as loan balances</t>
  </si>
  <si>
    <t>Brokered deposits</t>
  </si>
  <si>
    <t>Brokered deposits, weighted average interest rates</t>
  </si>
  <si>
    <t>1.94%</t>
  </si>
  <si>
    <t>2.50%</t>
  </si>
  <si>
    <t>Money Market</t>
  </si>
  <si>
    <t>Interest Bearing Checking Accounts</t>
  </si>
  <si>
    <t>Certificates of Deposits</t>
  </si>
  <si>
    <t>Scheduled Maturities of Certificates of Deposit Intangibles (Detail) - USD ($) $ in Thousands</t>
  </si>
  <si>
    <t>Time deposits by maturity</t>
  </si>
  <si>
    <t>1 year or less</t>
  </si>
  <si>
    <t>More than 1 year through 2 years</t>
  </si>
  <si>
    <t>More than 2 years through 3 years</t>
  </si>
  <si>
    <t>More than 3 years through 4 years</t>
  </si>
  <si>
    <t>More than 4 years through 5 years</t>
  </si>
  <si>
    <t>Over 5 years</t>
  </si>
  <si>
    <t>Total CDs</t>
  </si>
  <si>
    <t>Core Deposit Intangibles in Amounts of One Hundred Thousand or more, by Remaining Term to Maturity (Detail) $ in Thousands</t>
  </si>
  <si>
    <t>Debt Instrument [Line Items]</t>
  </si>
  <si>
    <t>CDs of $100,000 or More Maturing Within, 3 Months or Less</t>
  </si>
  <si>
    <t>CDs of $100,000 or More Maturing Within, Over 3 to 6 Months</t>
  </si>
  <si>
    <t>CDs of $100,000 or More Maturing Within, Over 6 to 12 Months</t>
  </si>
  <si>
    <t>CDs of $100,000 or More Maturing Within, Over 12 Months</t>
  </si>
  <si>
    <t>CDs of $100,000 or More Maturing Within, Total</t>
  </si>
  <si>
    <t>Summary of Borrowed Funds (Detail) - USD ($) $ in Thousands</t>
  </si>
  <si>
    <t>Debt Outstanding [Line Items]</t>
  </si>
  <si>
    <t>FHLB advances</t>
  </si>
  <si>
    <t>Borrowed Funds - Additional Information (Detail)</t>
  </si>
  <si>
    <t>Nov. 04, 2002USD ($)age$ / sharesshares</t>
  </si>
  <si>
    <t>Dec. 31, 2018USD ($)</t>
  </si>
  <si>
    <t>Accrued interest</t>
  </si>
  <si>
    <t>Short-term FHLB advances, average balance</t>
  </si>
  <si>
    <t>Short-term FHLB advances, average balance, weighted average interest rate</t>
  </si>
  <si>
    <t>1.90%</t>
  </si>
  <si>
    <t>0.82%</t>
  </si>
  <si>
    <t>Short-term FHLB advances, interest expense</t>
  </si>
  <si>
    <t>Federal funds purchased</t>
  </si>
  <si>
    <t>Federal fund purchased Weighted average interest rate</t>
  </si>
  <si>
    <t>2.20%</t>
  </si>
  <si>
    <t>Federal funds purchased, average balance</t>
  </si>
  <si>
    <t>Federal fund purchased, interest expenses</t>
  </si>
  <si>
    <t>Short-term FHLB advances</t>
  </si>
  <si>
    <t>Subordinated notes outstanding</t>
  </si>
  <si>
    <t>Interest expense on subordinated notes</t>
  </si>
  <si>
    <t>Repurchase Agreements</t>
  </si>
  <si>
    <t>Federal Home Loan Bank Advances</t>
  </si>
  <si>
    <t>Junior Subordinated Debt</t>
  </si>
  <si>
    <t>New York Community Capital Trust V (BONUSESSM Units) | BONUSESSM units</t>
  </si>
  <si>
    <t>Public offering of Bifurcated Option Note Unit Securities ("BONUSES units") | shares</t>
  </si>
  <si>
    <t>Public offering of units, offering price per share | $ / shares</t>
  </si>
  <si>
    <t>Gross proceeds of BONUSES, debt</t>
  </si>
  <si>
    <t>Difference between the assigned value and the stated liquidation amount of the capital securities is treated as an original issue discount</t>
  </si>
  <si>
    <t>Original issue discount amortized amount</t>
  </si>
  <si>
    <t>New York Community Capital Trust V (BONUSESSM Units) | BONUSESSM units | Warrant</t>
  </si>
  <si>
    <t>Gross proceeds of BONUSES</t>
  </si>
  <si>
    <t>New York Community Capital Trust V (BONUSESSM Units) | BONUSESSM units | Capital Units</t>
  </si>
  <si>
    <t>Warrant to purchase, number of shares | age</t>
  </si>
  <si>
    <t>Warrant to purchase, total number of shares | shares</t>
  </si>
  <si>
    <t>Warrant to purchase, exercise price per share | $ / shares</t>
  </si>
  <si>
    <t>Capital security, term (in years)</t>
  </si>
  <si>
    <t>49 years</t>
  </si>
  <si>
    <t>Capital security, coupon or distribution rate</t>
  </si>
  <si>
    <t>6.00%</t>
  </si>
  <si>
    <t>Capital security, per share liquidation amount | $ / shares</t>
  </si>
  <si>
    <t>FHLB - NY</t>
  </si>
  <si>
    <t>Unused line of credit</t>
  </si>
  <si>
    <t>Overnight FHLB advances</t>
  </si>
  <si>
    <t>Line of credit, average balance</t>
  </si>
  <si>
    <t>Line of credit, weighted average interest rate</t>
  </si>
  <si>
    <t>2.10%</t>
  </si>
  <si>
    <t>0.98%</t>
  </si>
  <si>
    <t>Contractual Maturities of Outstanding Federal Home Loan Bank Advances (Detail) - USD ($) $ in Thousands</t>
  </si>
  <si>
    <t>Year of Maturity</t>
  </si>
  <si>
    <t>Total FHLB advances</t>
  </si>
  <si>
    <t>Contractual Maturity</t>
  </si>
  <si>
    <t>2028</t>
  </si>
  <si>
    <t>2029</t>
  </si>
  <si>
    <t>2.06%</t>
  </si>
  <si>
    <t>2.40%</t>
  </si>
  <si>
    <t>2.01%</t>
  </si>
  <si>
    <t>0.00%</t>
  </si>
  <si>
    <t>1.55%</t>
  </si>
  <si>
    <t>2.07%</t>
  </si>
  <si>
    <t>Earlier of Contractual Maturity or Next Call Date</t>
  </si>
  <si>
    <t>2.09%</t>
  </si>
  <si>
    <t>Analysis of Contractual Maturities of Outstanding Repurchase Agreements (Detail) - USD ($) $ in Thousands</t>
  </si>
  <si>
    <t>Contractual Maturity Over 90 days, Weighted Average Interest Rate</t>
  </si>
  <si>
    <t>2.24%</t>
  </si>
  <si>
    <t>2.37%</t>
  </si>
  <si>
    <t>2.16%</t>
  </si>
  <si>
    <t>2.31%</t>
  </si>
  <si>
    <t>Details of Repurchase Agreements (Detail) - USD ($) $ in Thousands</t>
  </si>
  <si>
    <t>Contractual Maturity Over 90 days, amount</t>
  </si>
  <si>
    <t>Maturity 30 to 90 Days [Member]</t>
  </si>
  <si>
    <t>Maturity Greater than 90 Days [Member]</t>
  </si>
  <si>
    <t>Contractual Maturity Over 90 days, Fair Value</t>
  </si>
  <si>
    <t>Contractual Maturity Over 90 days, Amortized Cost</t>
  </si>
  <si>
    <t>Mortgage-Related Securities | Maturity 30 to 90 Days [Member]</t>
  </si>
  <si>
    <t>Mortgage-Related Securities | Maturity Greater than 90 Days [Member]</t>
  </si>
  <si>
    <t>U.S. Treasury and GSE Obligations | Maturity 30 to 90 Days [Member]</t>
  </si>
  <si>
    <t>U.S. Treasury and GSE Obligations | Maturity Greater than 90 Days [Member]</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Date of Original Issue</t>
  </si>
  <si>
    <t>Nov. 4,
		2002</t>
  </si>
  <si>
    <t>Stated Maturity</t>
  </si>
  <si>
    <t>Nov. 1,
		2051</t>
  </si>
  <si>
    <t>First Optional Redemption Date</t>
  </si>
  <si>
    <t>Nov. 4,
		2007</t>
  </si>
  <si>
    <t>New York Community Capital Trust X</t>
  </si>
  <si>
    <t>Dec. 14,
		2006</t>
  </si>
  <si>
    <t>Dec. 15,
		2036</t>
  </si>
  <si>
    <t>Dec. 15,
		2011</t>
  </si>
  <si>
    <t>PennFed Capital Trust III</t>
  </si>
  <si>
    <t>5.14%</t>
  </si>
  <si>
    <t>Jun. 2,
		2003</t>
  </si>
  <si>
    <t>Jun. 15,
		2033</t>
  </si>
  <si>
    <t>Jun. 15,
		2008</t>
  </si>
  <si>
    <t>New York Community Capital Trust XI</t>
  </si>
  <si>
    <t>3.61%</t>
  </si>
  <si>
    <t>Apr. 16,
		2007</t>
  </si>
  <si>
    <t>Jun. 30,
		2037</t>
  </si>
  <si>
    <t>Jun. 30,
		2012</t>
  </si>
  <si>
    <t>Callable subject to certain conditions as described in the prospectus filed with the SEC on November 4, 2002.</t>
  </si>
  <si>
    <t>Callable from this date forward.</t>
  </si>
  <si>
    <t>Summary of Fixed-To-Floating Rate Subordinated Notes Outstanding (Detail) - Subordinated Debt $ in Thousands</t>
  </si>
  <si>
    <t>Nov. 6,
		2018</t>
  </si>
  <si>
    <t>Nov. 6,
		2028</t>
  </si>
  <si>
    <t>Interest rate of subordinated note</t>
  </si>
  <si>
    <t>5.90%</t>
  </si>
  <si>
    <t>Principal amount of Subordinated Notes</t>
  </si>
  <si>
    <t>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t>
  </si>
  <si>
    <t>Summary of Fixed-To-Floating&amp;#160;Rate Subordinated Notes Outstanding (Parenthetical) (Detail) - Subordinated Debt</t>
  </si>
  <si>
    <t>Interest rate</t>
  </si>
  <si>
    <t>Description of variable rate basis</t>
  </si>
  <si>
    <t>LIBOR rate plus 278 basis point</t>
  </si>
  <si>
    <t>Debt instrument spread on variable rate</t>
  </si>
  <si>
    <t>278.00%</t>
  </si>
  <si>
    <t>Components of Net Deferred Tax Asset (Liability) (Detail) - USD ($) $ in Thousands</t>
  </si>
  <si>
    <t>Deferred Tax Assets:</t>
  </si>
  <si>
    <t>Allowance for loan losses</t>
  </si>
  <si>
    <t>Compensation and related benefit obligations</t>
  </si>
  <si>
    <t>Acquisition accounting and fair value adjustments on securities (including OTTI)</t>
  </si>
  <si>
    <t>Non-accrual interest</t>
  </si>
  <si>
    <t>Net operating loss carryforwards</t>
  </si>
  <si>
    <t>Gross deferred tax assets</t>
  </si>
  <si>
    <t>Deferred tax asset after valuation allowance</t>
  </si>
  <si>
    <t>Deferred Tax Liabilities:</t>
  </si>
  <si>
    <t>Amortizable intangibles</t>
  </si>
  <si>
    <t>Mortgage servicing rights</t>
  </si>
  <si>
    <t>Premises and equipment</t>
  </si>
  <si>
    <t>Prepaid pension cost</t>
  </si>
  <si>
    <t>Gross deferred tax liabilities</t>
  </si>
  <si>
    <t>Net deferred tax liability</t>
  </si>
  <si>
    <t>Income Tax Expense (Benefit) (Detail) - USD ($) $ in Thousands</t>
  </si>
  <si>
    <t>Income Taxes [Line Items]</t>
  </si>
  <si>
    <t>Federal – current</t>
  </si>
  <si>
    <t>State and local – current</t>
  </si>
  <si>
    <t>Total current</t>
  </si>
  <si>
    <t>Federal – deferred</t>
  </si>
  <si>
    <t>State and local – deferred</t>
  </si>
  <si>
    <t>Total deferred</t>
  </si>
  <si>
    <t>Income tax expense reported in net income</t>
  </si>
  <si>
    <t>Securities available-for-sale</t>
  </si>
  <si>
    <t>Pension liability adjustments</t>
  </si>
  <si>
    <t>Cash Flow Hedge</t>
  </si>
  <si>
    <t>Non-credit portion of OTTI losses</t>
  </si>
  <si>
    <t>Total income taxes</t>
  </si>
  <si>
    <t>Reconciliation of Statutory Federal Income Tax Expense (Benefit) Reported in Net Income to Combined Actual Income Tax Expense (Benefit) (Detail) - USD ($) $ in Thousands</t>
  </si>
  <si>
    <t>Reconciliation of Provision of Income Taxes [Line Items]</t>
  </si>
  <si>
    <t>Statutory federal income tax at 21%, 21% and 35%, respectively</t>
  </si>
  <si>
    <t>State and local income taxes, net of federal income tax effect</t>
  </si>
  <si>
    <t>Effect of tax law changes</t>
  </si>
  <si>
    <t>Non-deductible FDIC deposit insurance premiums</t>
  </si>
  <si>
    <t>Effect of tax deductibility of ESOP</t>
  </si>
  <si>
    <t>Non-taxable income and expense of BOLI</t>
  </si>
  <si>
    <t>Federal tax credits</t>
  </si>
  <si>
    <t>Adjustments relating to prior tax years</t>
  </si>
  <si>
    <t>Other, net</t>
  </si>
  <si>
    <t>Reconciliation of Statutory Federal Income Tax Expense (Benefit) Reported in Net Income to Combined Actual Income Tax Expense (Benefit) (Parenthetical) (Detail)</t>
  </si>
  <si>
    <t>Statutory federal income tax rate</t>
  </si>
  <si>
    <t>21.00%</t>
  </si>
  <si>
    <t>35.00%</t>
  </si>
  <si>
    <t>Federal, State and Local Taxes - Additional Information (Detail) - USD ($) $ in Thousands</t>
  </si>
  <si>
    <t>Income tax benefit due to change in tax rate</t>
  </si>
  <si>
    <t>Outstanding amount of the investment</t>
  </si>
  <si>
    <t>Other commitments of additional anticipated equity contributions relating to current investments</t>
  </si>
  <si>
    <t>Affordable housing tax credits and other tax benefits recognized</t>
  </si>
  <si>
    <t>Affordable housing tax credits and other tax benefits, related amortization recognized</t>
  </si>
  <si>
    <t>Unrecognized gross tax benefits</t>
  </si>
  <si>
    <t>Total amount of net unrecognized tax benefits that would affect the effective tax rate, if recognized</t>
  </si>
  <si>
    <t>Income tax benefit attributed to interest and penalties</t>
  </si>
  <si>
    <t>Accrued interest and penalties on tax liabilities</t>
  </si>
  <si>
    <t>Net deferred tax liabilities</t>
  </si>
  <si>
    <t>Tax expense</t>
  </si>
  <si>
    <t>Domestic Tax Authority</t>
  </si>
  <si>
    <t>Net operating loss carryforward</t>
  </si>
  <si>
    <t>Maximum</t>
  </si>
  <si>
    <t>Estimated change in balance of unrecognized tax benefit, within next twelve months</t>
  </si>
  <si>
    <t>New Jersey Division of Taxation [Member]</t>
  </si>
  <si>
    <t>Special Federal Tax Provision</t>
  </si>
  <si>
    <t>Tax bad debt base-year reserves</t>
  </si>
  <si>
    <t>Changes in Liability for Unrecognized Gross Tax Benefits (Detail) - USD ($) $ in Thousands</t>
  </si>
  <si>
    <t>Income Tax Contingency [Line Items]</t>
  </si>
  <si>
    <t>Uncertain tax positions at beginning of year</t>
  </si>
  <si>
    <t>Additions for tax positions relating to current-year operations</t>
  </si>
  <si>
    <t>Additions for tax positions relating to prior tax years</t>
  </si>
  <si>
    <t>Subtractions for tax positions relating to prior tax years</t>
  </si>
  <si>
    <t>Reductions in balance due to settlements</t>
  </si>
  <si>
    <t>Uncertain tax positions at end of year</t>
  </si>
  <si>
    <t>Derivative and Hedging Activities - Additional Information (Detail) - USD ($)</t>
  </si>
  <si>
    <t>Interest Income (Expense), Net</t>
  </si>
  <si>
    <t>Carrying Amount of the Hedged Assets</t>
  </si>
  <si>
    <t>Gain (loss) on interest rate cash flow hedge ineffectiveness</t>
  </si>
  <si>
    <t>Interest rate cash flow hedge gain (loss) to be reclassified during next 12 months, net</t>
  </si>
  <si>
    <t>Designated as Hedging Instrument [Member]</t>
  </si>
  <si>
    <t>Derivative, Notional Amount</t>
  </si>
  <si>
    <t>Interest Rate Swap [Member] | Cash Flow Hedging [Member]</t>
  </si>
  <si>
    <t>Interest Rate Swap [Member] | Designated as Hedging Instrument [Member]</t>
  </si>
  <si>
    <t>Interest Rate Swap [Member] | Designated as Hedging Instrument [Member] | LCH</t>
  </si>
  <si>
    <t>Loans and leases</t>
  </si>
  <si>
    <t>Cumulative Amount of Fair Value Hedging Adjustments Included in the Carrying Amount of the Hedged Assets</t>
  </si>
  <si>
    <t>These amounts include the amortized cost basis of closed portfolios used to designated hedging relationships in which the hedged item is the last layer expected to be remaining at the end of the hedging relationship. At December 31, 2019, the amortized cost basis of the closed portfolios used in these hedging relationships was $0.0 billion; the cumulative basis adjustments associated with these hedging relationships was $00.0 million; and the amount of the designated hedged items was $0.0 billion.</t>
  </si>
  <si>
    <t>Cumulative basis adjustment for fair value hedges (Detail) $ in Thousands</t>
  </si>
  <si>
    <t>Company's derivative financial instruments (Detail) - Designated as Fair Value Hedging Instrument [Member] - USD ($) $ in Thousands</t>
  </si>
  <si>
    <t>Derivative Instruments and Hedging Activities Disclosure [Abstract]</t>
  </si>
  <si>
    <t>Interest Rate Swap [Member]</t>
  </si>
  <si>
    <t>Interest Rate Swap [Member] | Other Assets [Member]</t>
  </si>
  <si>
    <t>Derivative Asset</t>
  </si>
  <si>
    <t>Consolidated Statements of Income and Comprehensive Income (Detail) - Interest Income [Member] $ in Thousands</t>
  </si>
  <si>
    <t>Interest income</t>
  </si>
  <si>
    <t>Hedged item - loans [Member]</t>
  </si>
  <si>
    <t>Detailed Information about Interest Rate Swaps with Cash Flows Hedges (Detail) - Interest Rate Swap [Member] - Cash Flow Hedging [Member] - USD ($) $ in Thousands</t>
  </si>
  <si>
    <t>Notional amounts</t>
  </si>
  <si>
    <t>Cash Collateral Posted</t>
  </si>
  <si>
    <t>Weighted average pay rates</t>
  </si>
  <si>
    <t>1.62%</t>
  </si>
  <si>
    <t>Weighted average receive rates</t>
  </si>
  <si>
    <t>Weighted average maturity</t>
  </si>
  <si>
    <t>2 years 6 months</t>
  </si>
  <si>
    <t>Detailed Information About in Cash flow Derivative Instrument on AOCL (Detail) $ in Thousands</t>
  </si>
  <si>
    <t>Amount of gain (loss) recognized in AOCL</t>
  </si>
  <si>
    <t>Amount of gain (loss) reclassified from AOCL to interest expense</t>
  </si>
  <si>
    <t>Commitments And Contingencies - Additional Information (Detail) - USD ($) $ in Thousands</t>
  </si>
  <si>
    <t>Loss Contingencies [Line Items]</t>
  </si>
  <si>
    <t>Securities held to maturity, mortgaged related securities, pledged</t>
  </si>
  <si>
    <t>Securities available for sale, other securities, pledged</t>
  </si>
  <si>
    <t>Loans pledged to FHLB, collateral for wholesale borrowings</t>
  </si>
  <si>
    <t>Commitments</t>
  </si>
  <si>
    <t>Total loan commitments</t>
  </si>
  <si>
    <t>Commercial, performance stand-by, and financial stand-by letters of credit</t>
  </si>
  <si>
    <t>Off-Balance-Sheet Originate Loans and Letters of Credit (Detail) - USD ($) $ in Thousands</t>
  </si>
  <si>
    <t>Commitments and Contingencies Disclosure [Line Items]</t>
  </si>
  <si>
    <t>Total mortgage loan commitments</t>
  </si>
  <si>
    <t>Total mortgage loan commitments | Multi-family and commercial real estate</t>
  </si>
  <si>
    <t>Total mortgage loan commitments | One-to-four family</t>
  </si>
  <si>
    <t>Total mortgage loan commitments | Acquisition, development, and construction</t>
  </si>
  <si>
    <t>Other loan commitments</t>
  </si>
  <si>
    <t>Guarantees and Indemnifications (Detail) $ in Thousands</t>
  </si>
  <si>
    <t>Guarantor Obligations [Line Items]</t>
  </si>
  <si>
    <t>Guarantees and Indemnifications Outstanding Amount, Expires Within One Year</t>
  </si>
  <si>
    <t>Guarantees and Indemnifications Outstanding Amount, Expires After One Year</t>
  </si>
  <si>
    <t>Guarantees and Indemnifications, Total Outstanding Amount</t>
  </si>
  <si>
    <t>Guarantees and Indemnifications, Maximum Potential Amount of Future Payments</t>
  </si>
  <si>
    <t>Financial stand-by letters of credit</t>
  </si>
  <si>
    <t>Performance stand-by letters of credit</t>
  </si>
  <si>
    <t>Commercial Letters of Credit</t>
  </si>
  <si>
    <t>Intangible Assets - Additional Information (Detail) - USD ($) $ in Thousands</t>
  </si>
  <si>
    <t>Finite-Lived Intangible Assets [Line Items]</t>
  </si>
  <si>
    <t>Peter B. Cannell &amp; Co.</t>
  </si>
  <si>
    <t>Goodwill, written off related to sale of business Unit</t>
  </si>
  <si>
    <t>Retirement Plan, Based on Measurement Date (Detail) - USD ($) $ in Thousands</t>
  </si>
  <si>
    <t>Change in Plan Assets:</t>
  </si>
  <si>
    <t>Fair value of assets at end of year</t>
  </si>
  <si>
    <t>Change in Benefit Obligation:</t>
  </si>
  <si>
    <t>Benefit obligation at beginning of year</t>
  </si>
  <si>
    <t>Interest cost</t>
  </si>
  <si>
    <t>Actuarial loss (gain)</t>
  </si>
  <si>
    <t>Annuity payments</t>
  </si>
  <si>
    <t>Settlements</t>
  </si>
  <si>
    <t>Benefit obligation at end of year</t>
  </si>
  <si>
    <t>Fair value of assets at beginning of year</t>
  </si>
  <si>
    <t>Actual return (loss) on plan assets</t>
  </si>
  <si>
    <t>Funded status (included in "Other assets")</t>
  </si>
  <si>
    <t>Changes recognized in other comprehensive income for the year ended December 31:</t>
  </si>
  <si>
    <t>Amortization of actuarial loss</t>
  </si>
  <si>
    <t>Net actuarial (gain) loss arising during the year</t>
  </si>
  <si>
    <t>Total recognized in other comprehensive income for the year (pre-tax)</t>
  </si>
  <si>
    <t>Accumulated other comprehensive loss (pre-tax) not yet recognized in net periodic benefit cost at December 31:</t>
  </si>
  <si>
    <t>Actuarial loss, net</t>
  </si>
  <si>
    <t>Total accumulated other comprehensive loss (pre-tax)</t>
  </si>
  <si>
    <t>Employee Benefits - Additional Information (Detail) - USD ($)</t>
  </si>
  <si>
    <t>Defined Benefit Plan Disclosure [Line Items]</t>
  </si>
  <si>
    <t>Percentage of company stock held equal to plan assets</t>
  </si>
  <si>
    <t>12.00%</t>
  </si>
  <si>
    <t>Period of obligations for retired lives in trust</t>
  </si>
  <si>
    <t>30 years</t>
  </si>
  <si>
    <t>Long term inflation rate</t>
  </si>
  <si>
    <t>Minimum</t>
  </si>
  <si>
    <t>Expected rate of return on equity security</t>
  </si>
  <si>
    <t>Expected rate of return on fixed income security</t>
  </si>
  <si>
    <t>3.00%</t>
  </si>
  <si>
    <t>Overall expected rate of return</t>
  </si>
  <si>
    <t>5.00%</t>
  </si>
  <si>
    <t>8.00%</t>
  </si>
  <si>
    <t>7.00%</t>
  </si>
  <si>
    <t>Estimated unrecognized net actuarial loss (gain) that will be amortized from accumulated other comprehensive loss into net periodic benefit cost</t>
  </si>
  <si>
    <t>Amount recognized of net actuarial loss into net periodic benefit cost</t>
  </si>
  <si>
    <t>Estimated prior service cost that will be amortized from accumulated other comprehensive loss (gain) into net periodic benefit cost</t>
  </si>
  <si>
    <t>Amortization of past-service liability</t>
  </si>
  <si>
    <t>Discount rates used to determine the benefit obligation</t>
  </si>
  <si>
    <t>4.10%</t>
  </si>
  <si>
    <t>Percentage of assets allocated to equities to be considered well funded</t>
  </si>
  <si>
    <t>55.00%</t>
  </si>
  <si>
    <t>Percentage of assets allocated to fixed income to be considered well funded</t>
  </si>
  <si>
    <t>44.00%</t>
  </si>
  <si>
    <t>3.90%</t>
  </si>
  <si>
    <t>Effect of 1% increase in assumed medical trend rate on accumulated post-retirement benefit obligation</t>
  </si>
  <si>
    <t>Effect of 1% increase in assumed medical trend rate on benefits earned and the interest components</t>
  </si>
  <si>
    <t>Effect of 1% decrease in assumed medical trend rate on accumulated post-retirement benefit obligation</t>
  </si>
  <si>
    <t>Effect of 1% decrease in assumed medical trend rate on benefits earned and the interest components</t>
  </si>
  <si>
    <t>Contribution to Health &amp; Welfare Plan to pay premiums and claims in the next fiscal year</t>
  </si>
  <si>
    <t>Pension and Other Post-Retirement Benefits (Detail) - USD ($) $ in Thousands</t>
  </si>
  <si>
    <t>Components of net periodic pension expense (credit):</t>
  </si>
  <si>
    <t>Expected return on plan assets</t>
  </si>
  <si>
    <t>Amortization of net actuarial loss</t>
  </si>
  <si>
    <t>Net periodic pension expense (credit)</t>
  </si>
  <si>
    <t>Post- Retirement Benefits</t>
  </si>
  <si>
    <t>Service cost</t>
  </si>
  <si>
    <t>Weighted Average Assumptions Used in Determining Net Periodic Benefit Cost for Pension (Detail) - Pension Benefits</t>
  </si>
  <si>
    <t>Discount rate</t>
  </si>
  <si>
    <t>3.40%</t>
  </si>
  <si>
    <t>Expected rate of return on plan assets</t>
  </si>
  <si>
    <t>6.80%</t>
  </si>
  <si>
    <t>7.50%</t>
  </si>
  <si>
    <t>Fair Value Measurements of Investments Held by Retirement Plan (Detail) $ in Thousands</t>
  </si>
  <si>
    <t>Fair value of assets</t>
  </si>
  <si>
    <t>Mutual Funds - Equity | Large-Cap Value</t>
  </si>
  <si>
    <t>Mutual Funds - Equity | Large-Cap Growth</t>
  </si>
  <si>
    <t>Mutual Funds - Equity | Large-Cap Core</t>
  </si>
  <si>
    <t>Mutual Funds - Equity | United States Mid Cap Value</t>
  </si>
  <si>
    <t>[4]</t>
  </si>
  <si>
    <t>Mutual Funds - Equity | Mid Cap Growth</t>
  </si>
  <si>
    <t>[5]</t>
  </si>
  <si>
    <t>Mutual Funds - Equity | Mid Cap Core</t>
  </si>
  <si>
    <t>[6]</t>
  </si>
  <si>
    <t>Mutual Funds - Equity | US Small-Cap Value</t>
  </si>
  <si>
    <t>[7]</t>
  </si>
  <si>
    <t>Mutual Funds - Equity | Small Cap Value Growth</t>
  </si>
  <si>
    <t>[8]</t>
  </si>
  <si>
    <t>Mutual Funds - Equity | Small-Cap Core</t>
  </si>
  <si>
    <t>[9]</t>
  </si>
  <si>
    <t>Mutual Funds - Equity | International Equity</t>
  </si>
  <si>
    <t>[10]</t>
  </si>
  <si>
    <t>Fixed Income Funds | U.S. Core</t>
  </si>
  <si>
    <t>[11]</t>
  </si>
  <si>
    <t>Fixed Income Funds | Intermediate Duration</t>
  </si>
  <si>
    <t>[12]</t>
  </si>
  <si>
    <t>Equity securities | Common stock</t>
  </si>
  <si>
    <t>Cash Equivalents | Money Market</t>
  </si>
  <si>
    <t>[13]</t>
  </si>
  <si>
    <t>Quoted Prices in Active Markets for Identical Assets (Level 1)</t>
  </si>
  <si>
    <t>Quoted Prices in Active Markets for Identical Assets (Level 1) | Equity securities | Common stock</t>
  </si>
  <si>
    <t>Quoted Prices in Active Markets for Identical Assets (Level 1) | Cash Equivalents | Money Market</t>
  </si>
  <si>
    <t>Significant Other Observable Inputs (Level 2)</t>
  </si>
  <si>
    <t>Significant Other Observable Inputs (Level 2) | Mutual Funds - Equity | Large-Cap Value</t>
  </si>
  <si>
    <t>Significant Other Observable Inputs (Level 2) | Mutual Funds - Equity | Large-Cap Growth</t>
  </si>
  <si>
    <t>Significant Other Observable Inputs (Level 2) | Mutual Funds - Equity | Large-Cap Core</t>
  </si>
  <si>
    <t>Significant Other Observable Inputs (Level 2) | Mutual Funds - Equity | United States Mid Cap Value</t>
  </si>
  <si>
    <t>Significant Other Observable Inputs (Level 2) | Mutual Funds - Equity | Mid Cap Growth</t>
  </si>
  <si>
    <t>Significant Other Observable Inputs (Level 2) | Mutual Funds - Equity | Mid Cap Core</t>
  </si>
  <si>
    <t>Significant Other Observable Inputs (Level 2) | Mutual Funds - Equity | US Small-Cap Value</t>
  </si>
  <si>
    <t>Significant Other Observable Inputs (Level 2) | Mutual Funds - Equity | Small Cap Value Growth</t>
  </si>
  <si>
    <t>Significant Other Observable Inputs (Level 2) | Mutual Funds - Equity | Small-Cap Core</t>
  </si>
  <si>
    <t>Significant Other Observable Inputs (Level 2) | Mutual Funds - Equity | International Equity</t>
  </si>
  <si>
    <t>Significant Other Observable Inputs (Level 2) | Fixed Income Funds | U.S. Core</t>
  </si>
  <si>
    <t>Significant Other Observable Inputs (Level 2) | Fixed Income Funds | Intermediate Duration</t>
  </si>
  <si>
    <t>Significant Other Observable Inputs (Level 2) | Cash Equivalents | Money Market</t>
  </si>
  <si>
    <t>This category contains large-cap stocks with above-average yield.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mutual fund invested in small cap growth companies along with a fund invested in a selection of investments based on the Russell 2000 Growth Index.</t>
  </si>
  <si>
    <t>This category consists of a mutual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Includes cash equivalent investments in equity and fixed income strategies.</t>
  </si>
  <si>
    <t>Fair Value Measurements of Investments Held by Retirement Plan (Parenthetical) (Detail) - Large-Cap Value - Common/Collective Trusts - Equity</t>
  </si>
  <si>
    <t>Dec. 31, 2019Stock</t>
  </si>
  <si>
    <t>Number of stocks held</t>
  </si>
  <si>
    <t>Weighted Average Asset Allocations for Retirement Plan (Detail)</t>
  </si>
  <si>
    <t>Weighted average asset allocation</t>
  </si>
  <si>
    <t>58.00%</t>
  </si>
  <si>
    <t>57.00%</t>
  </si>
  <si>
    <t>40.00%</t>
  </si>
  <si>
    <t>41.00%</t>
  </si>
  <si>
    <t>Cash Equivalents</t>
  </si>
  <si>
    <t>2.00%</t>
  </si>
  <si>
    <t>Expected Future Annuity Payments by Retirement Plan (Detail) - Pension Benefits $ in Thousands</t>
  </si>
  <si>
    <t>2025 and thereafter</t>
  </si>
  <si>
    <t>Certain Information Regarding Health and Welfare Plan (Detail) - Post-Retirement Benefits - USD ($) $ in Thousands</t>
  </si>
  <si>
    <t>Change in benefit obligation:</t>
  </si>
  <si>
    <t>Actuarial gain</t>
  </si>
  <si>
    <t>Premiums and claims paid</t>
  </si>
  <si>
    <t>Employer contribution</t>
  </si>
  <si>
    <t>Funded status (included in "Other liabilities")</t>
  </si>
  <si>
    <t>Amortization of prior service cost</t>
  </si>
  <si>
    <t>Amortization of actuarial gain</t>
  </si>
  <si>
    <t>Prior service cost</t>
  </si>
  <si>
    <t>Total accumulated other comprehensive income (pre-tax)</t>
  </si>
  <si>
    <t>Weighted Average Assumptions used in Determining Net Periodic Benefit Cost of Health and Welfare Plan (Detail) - Post-Retirement Benefits</t>
  </si>
  <si>
    <t>3.30%</t>
  </si>
  <si>
    <t>3.70%</t>
  </si>
  <si>
    <t>Current medical trend rate</t>
  </si>
  <si>
    <t>6.50%</t>
  </si>
  <si>
    <t>Ultimate trend rate</t>
  </si>
  <si>
    <t>Year when ultimate trend rate will be reached</t>
  </si>
  <si>
    <t>2025</t>
  </si>
  <si>
    <t>Expected Future Payments for Premiums and Claims Under Health and Welfare Plan (Detail) - Post-Retirement Benefits $ in Thousands</t>
  </si>
  <si>
    <t>Stock-Related Benefit Plans - Additional Information (Detail) $ / shares in Units, $ in Millions</t>
  </si>
  <si>
    <t>Dec. 31, 2019USD ($)age$ / sharesshares</t>
  </si>
  <si>
    <t>Dec. 31, 2018USD ($)$ / sharesshares</t>
  </si>
  <si>
    <t>Dec. 31, 2017USD ($)$ / sharesshares</t>
  </si>
  <si>
    <t>Share-based Compensation Arrangement by Share-based Payment Award [Line Items]</t>
  </si>
  <si>
    <t>Shares granted</t>
  </si>
  <si>
    <t>Shares granted, weighted average grant date fair value | $ / shares</t>
  </si>
  <si>
    <t>Unrecognized compensation cost relating to unvested restricted stock | $</t>
  </si>
  <si>
    <t>Unrecognized compensation cost relating to unvested restricted stock, recognition period (in years)</t>
  </si>
  <si>
    <t>2 years 8 months 12 days</t>
  </si>
  <si>
    <t>Restricted Stock</t>
  </si>
  <si>
    <t>Shares granted, vesting period</t>
  </si>
  <si>
    <t>5 years</t>
  </si>
  <si>
    <t>Compensation and benefits expense | $</t>
  </si>
  <si>
    <t>Performance Based Restricted Stock Units</t>
  </si>
  <si>
    <t>Vesting rights, description</t>
  </si>
  <si>
    <t>The PSUs have a performance period of January 1, 2019 to December 31, 2021 and vest on April 1, 2022, subject to adjustment or forfeiture, based upon the achievement by the Company of certain performance standards.</t>
  </si>
  <si>
    <t>Stock Incentive Plan Twenty Twelve | Restricted Stock</t>
  </si>
  <si>
    <t>Supplemental Executive Retirement Plan</t>
  </si>
  <si>
    <t>Trust held assets of Supplemental Executive Retirement Plan (SERP), shares</t>
  </si>
  <si>
    <t>Description of the ESOP Plan</t>
  </si>
  <si>
    <t>All full-time employees who have attained 21 years of age and have completed twelve consecutive months of credited service are eligible to participate in the ESOP, with benefits vesting on a six-year basis</t>
  </si>
  <si>
    <t>Full-time employees, age to participate in plan | age</t>
  </si>
  <si>
    <t>6 years</t>
  </si>
  <si>
    <t>Allocated shares to participants in the ESOP</t>
  </si>
  <si>
    <t>ESOP-related compensation expense | $</t>
  </si>
  <si>
    <t>New York Community Bank | Third year of employment</t>
  </si>
  <si>
    <t>Percentage of shares vested</t>
  </si>
  <si>
    <t>20.00%</t>
  </si>
  <si>
    <t>New York Community Bank | Each successive year after third year</t>
  </si>
  <si>
    <t>Summary of Activity for Restricted Stock Awards (Detail)</t>
  </si>
  <si>
    <t>Dec. 31, 2019$ / sharesshares</t>
  </si>
  <si>
    <t>Number of Shares</t>
  </si>
  <si>
    <t>Unvested at beginning of year | shares</t>
  </si>
  <si>
    <t>Granted | shares</t>
  </si>
  <si>
    <t>Vested | shares</t>
  </si>
  <si>
    <t>Canceled | shares</t>
  </si>
  <si>
    <t>Unvested at end of year | shares</t>
  </si>
  <si>
    <t>Weighted Average Grant Date Fair Value</t>
  </si>
  <si>
    <t>Unvested at beginning of year | $ / shares</t>
  </si>
  <si>
    <t>Granted | $ / shares</t>
  </si>
  <si>
    <t>Vested | $ / shares</t>
  </si>
  <si>
    <t>Cance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Total equity securities</t>
  </si>
  <si>
    <t>Fair Value, Measurements, Recurring</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Asset-backed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Asset-backed Securities</t>
  </si>
  <si>
    <t>Changes in Fair Value of Loans Held for Sale (Detail) - USD ($) $ in Thousands</t>
  </si>
  <si>
    <t>Fair Value, Option, Quantitative Disclosures [Line Items]</t>
  </si>
  <si>
    <t>Mortgage Banking Income</t>
  </si>
  <si>
    <t>Loans held for sale</t>
  </si>
  <si>
    <t>Included in “Non-interest income.”</t>
  </si>
  <si>
    <t>Summary of Carrying Values, Estimated Fair Values and Fair Value Measurement Levels of Financial Instruments (Detail) - Fair Value, Measurements, Nonrecurring - USD ($) $ in Thousands</t>
  </si>
  <si>
    <t>Certain impaired loans</t>
  </si>
  <si>
    <t>Significant Unobservable Inputs (Level 3)</t>
  </si>
  <si>
    <t>Represents the fair value of impaired loans, based on the value of the collateral.</t>
  </si>
  <si>
    <t>Represents the fair value of repossessed assets, based on the appraised value of the collateral subsequent to its initial classification as repossessed assets.</t>
  </si>
  <si>
    <t>Assets and Liabilities Measured at Fair Value on Non-Recurring Basis (Detail) - USD ($) $ in Thousands</t>
  </si>
  <si>
    <t>Financial Assets:</t>
  </si>
  <si>
    <t>FHLB stock</t>
  </si>
  <si>
    <t>Loans and leases, net</t>
  </si>
  <si>
    <t>Financial Liabilities:</t>
  </si>
  <si>
    <t>Interest-bearing checking and money market accounts, savings accounts, and non-interest-bearing accounts.</t>
  </si>
  <si>
    <t>Certificates of deposit.</t>
  </si>
  <si>
    <t>Dividend Restrictions - Additional Information (Detail) $ in Millions</t>
  </si>
  <si>
    <t>Condensed Financial Statements, Captions [Line Items]</t>
  </si>
  <si>
    <t>Dividend paid to the Parent Company</t>
  </si>
  <si>
    <t>Additional dividends that could have been paid to the Parent Company without regulatory approval</t>
  </si>
  <si>
    <t>Condensed Statements of Condition (Detail) - USD ($) $ in Thousands</t>
  </si>
  <si>
    <t>LIABILITIES AND STOCKHOLDERS' EQUITY:</t>
  </si>
  <si>
    <t>Stockholders' equity</t>
  </si>
  <si>
    <t>Parent Company</t>
  </si>
  <si>
    <t>Investments in subsidiaries</t>
  </si>
  <si>
    <t>Receivables from subsidiaries</t>
  </si>
  <si>
    <t>Condensed Statements of Income (Loss) (Detail) - USD ($) $ in Thousands</t>
  </si>
  <si>
    <t>Dividends received from subsidiaries</t>
  </si>
  <si>
    <t>Other income</t>
  </si>
  <si>
    <t>Operating expenses</t>
  </si>
  <si>
    <t>Income tax benefit</t>
  </si>
  <si>
    <t>Gross income</t>
  </si>
  <si>
    <t>Income before income tax benefit and equity in underdistributed earnings of subsidiaries</t>
  </si>
  <si>
    <t>Income before equity in underdistributed earnings of subsidiaries</t>
  </si>
  <si>
    <t>Equity in underdistributed earnings of subsidiaries</t>
  </si>
  <si>
    <t>Condensed Statements of Cash Flow (Detail) - USD ($) $ in Thousands</t>
  </si>
  <si>
    <t>Net income (loss)</t>
  </si>
  <si>
    <t>Change in other assets</t>
  </si>
  <si>
    <t>Change in other liabilities</t>
  </si>
  <si>
    <t>Treasury stock purchases</t>
  </si>
  <si>
    <t>Proceeds from issuance of preferred stock</t>
  </si>
  <si>
    <t>Net (decrease) increase in cash and cash equivalents</t>
  </si>
  <si>
    <t>Equity in (underdistributed) overdistributed earnings of subsidiaries</t>
  </si>
  <si>
    <t>Proceeds from sales and repayments of securities</t>
  </si>
  <si>
    <t>Change in receivable from subsidiaries, net</t>
  </si>
  <si>
    <t>Investment in subsidiaries</t>
  </si>
  <si>
    <t>Cash dividends paid on common and preferred stock</t>
  </si>
  <si>
    <t>Proceeds from issuance of subordinated notes</t>
  </si>
  <si>
    <t>Actual Capital Amounts and Ratios for Community Bank in Comparison to Minimum Amounts and Ratios Required (Detail) - Company [Member] - USD ($) $ in Thousands</t>
  </si>
  <si>
    <t>Common Equity, Tier 1 Amount</t>
  </si>
  <si>
    <t>Total regulatory capital, Common Equity, Tier 1 Amount</t>
  </si>
  <si>
    <t>Minimum for capital adequacy purposes, Common Equity, Tier 1 Amount</t>
  </si>
  <si>
    <t>Excess, Common Equity, Tier 1 Amount</t>
  </si>
  <si>
    <t>Common Equity, Tier 1 Ratio</t>
  </si>
  <si>
    <t>Total regulatory capital, Common Equity, Tier 1 Ratio</t>
  </si>
  <si>
    <t>9.91%</t>
  </si>
  <si>
    <t>10.55%</t>
  </si>
  <si>
    <t>Minimum for capital adequacy purposes, Common Equity, Tier 1 Ratio</t>
  </si>
  <si>
    <t>Excess, Common Equity, Tier 1 Ratio</t>
  </si>
  <si>
    <t>5.41%</t>
  </si>
  <si>
    <t>6.05%</t>
  </si>
  <si>
    <t>Leverage Capital, Amount</t>
  </si>
  <si>
    <t>Total regulatory capital, Leverage Capital, Amount</t>
  </si>
  <si>
    <t>Minimum for capital adequacy purposes, Leverage Capital, Amount</t>
  </si>
  <si>
    <t>Excess, Leverage Capital, Amount</t>
  </si>
  <si>
    <t>Leverage Capital, Ratio</t>
  </si>
  <si>
    <t>Total regulatory capital, Leverage Capital, Ratio</t>
  </si>
  <si>
    <t>8.66%</t>
  </si>
  <si>
    <t>8.74%</t>
  </si>
  <si>
    <t>Minimum for capital adequacy purposes, Leverage Capital, Ratio</t>
  </si>
  <si>
    <t>4.00%</t>
  </si>
  <si>
    <t>Excess, Leverage Capital, Ratio</t>
  </si>
  <si>
    <t>4.66%</t>
  </si>
  <si>
    <t>4.74%</t>
  </si>
  <si>
    <t>Risk-Based Capital, Tier 1 Amount</t>
  </si>
  <si>
    <t>Total regulatory capital, Risk-Based Capital, Tier 1 Amount</t>
  </si>
  <si>
    <t>Minimum for capital adequacy purposes, Risk-Based Capital, Tier 1 Amount</t>
  </si>
  <si>
    <t>Excess, Risk-Based Capital, Tier 1 Amount</t>
  </si>
  <si>
    <t>Risk-Based Capital, Tier 1 Ratio</t>
  </si>
  <si>
    <t>Total regulatory capital, Risk-Based Capital, Tier 1 Ratio</t>
  </si>
  <si>
    <t>11.22%</t>
  </si>
  <si>
    <t>11.94%</t>
  </si>
  <si>
    <t>Minimum for capital adequacy purposes, Risk-Based Capital, Tier 1 Ratio</t>
  </si>
  <si>
    <t>Excess, Risk-Based Capital, Tier 1 Ratio</t>
  </si>
  <si>
    <t>5.22%</t>
  </si>
  <si>
    <t>5.94%</t>
  </si>
  <si>
    <t>Risk-Based Capital, Total Amount</t>
  </si>
  <si>
    <t>Total regulatory capital, Risk-Based Capital, Total Amount</t>
  </si>
  <si>
    <t>Minimum for capital adequacy purposes, Risk-Based Capital, Total Amount</t>
  </si>
  <si>
    <t>Excess, Risk-Based Capital, Total Amount</t>
  </si>
  <si>
    <t>Risk-Based Capital, Total Ratio</t>
  </si>
  <si>
    <t>Total regulatory capital, Risk-Based Capital, Total Ratio</t>
  </si>
  <si>
    <t>13.27%</t>
  </si>
  <si>
    <t>14.16%</t>
  </si>
  <si>
    <t>Minimum for capital adequacy purposes, Risk-Based Capital, Total Ratio</t>
  </si>
  <si>
    <t>Excess, Risk-Based Capital, Total Ratio</t>
  </si>
  <si>
    <t>5.27%</t>
  </si>
  <si>
    <t>6.16%</t>
  </si>
  <si>
    <t>Capital - Additional Information (Detail) - USD ($) $ / shares in Units, $ in Thousands</t>
  </si>
  <si>
    <t>1 Months Ended</t>
  </si>
  <si>
    <t>Mar. 17, 2017</t>
  </si>
  <si>
    <t>Oct. 23, 2018</t>
  </si>
  <si>
    <t>Compliance with Regulatory Capital Requirements under Banking Regulations [Line Items]</t>
  </si>
  <si>
    <t>Minimum leverage capital ratio to be categorized as well capitalized</t>
  </si>
  <si>
    <t>Minimum Tier 1 risk based capital ratio to be categorized as well capitalized</t>
  </si>
  <si>
    <t>Minimum total risk based capital ratio to be categorized as well capitalized</t>
  </si>
  <si>
    <t>10.00%</t>
  </si>
  <si>
    <t>Minimum Common equity Tier 1 risk-based capital ratio</t>
  </si>
  <si>
    <t>Preferred stock par value</t>
  </si>
  <si>
    <t>Treasury Stock, Value</t>
  </si>
  <si>
    <t>Depositary Shares [Member] | Series A Noncumulative Preferred Stock [Member]</t>
  </si>
  <si>
    <t>Depositary shares issued</t>
  </si>
  <si>
    <t>Preferred stock, liquidation preference per share</t>
  </si>
  <si>
    <t>Depository shares, liquidation preference per share</t>
  </si>
  <si>
    <t>Fixed dividend rate per annum</t>
  </si>
  <si>
    <t>6.375%</t>
  </si>
  <si>
    <t>Floating dividend rate per annum</t>
  </si>
  <si>
    <t>Three-month LIBOR plus 382.1 basis</t>
  </si>
  <si>
    <t>Dividends payable description</t>
  </si>
  <si>
    <t>Dividends will be payable in arrears on March 17, June 17, September 17, and December 17 of each year, which commenced on June 17, 2017.</t>
  </si>
  <si>
    <t>Stock Repurchase Program, Authorized Amount</t>
  </si>
  <si>
    <t>Stock Repurchase Program, Number of Shares Authorized to be Repurchased</t>
  </si>
  <si>
    <t>Actual Capital Amounts and Ratios for Commercial Bank in Comparison With Minimum Amounts and Ratios Required (Detail) - Bank [Member] - USD ($) $ in Thousands</t>
  </si>
  <si>
    <t>12.42%</t>
  </si>
  <si>
    <t>13.10%</t>
  </si>
  <si>
    <t>7.92%</t>
  </si>
  <si>
    <t>8.60%</t>
  </si>
  <si>
    <t>9.59%</t>
  </si>
  <si>
    <t>9.58%</t>
  </si>
  <si>
    <t>5.59%</t>
  </si>
  <si>
    <t>5.58%</t>
  </si>
  <si>
    <t>6.42%</t>
  </si>
  <si>
    <t>7.10%</t>
  </si>
  <si>
    <t>12.81%</t>
  </si>
  <si>
    <t>13.54%</t>
  </si>
  <si>
    <t>4.81%</t>
  </si>
  <si>
    <t>5.54%</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7</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7</v>
      </c>
    </row>
    <row r="17" spans="1:4">
      <c r="A17" s="4" t="s">
        <v>30</v>
      </c>
      <c r="B17" s="4" t="s">
        <v>26</v>
      </c>
    </row>
    <row r="18" spans="1:4">
      <c r="A18" s="4" t="s">
        <v>31</v>
      </c>
      <c r="B18" s="4" t="s">
        <v>7</v>
      </c>
    </row>
    <row r="19" spans="1:4">
      <c r="A19" s="4" t="s">
        <v>32</v>
      </c>
      <c r="B19" s="4" t="s">
        <v>33</v>
      </c>
    </row>
    <row r="20" spans="1:4">
      <c r="A20" s="4" t="s">
        <v>34</v>
      </c>
      <c r="B20" s="4" t="s">
        <v>7</v>
      </c>
    </row>
    <row r="21" spans="1:4">
      <c r="A21" s="4" t="s">
        <v>35</v>
      </c>
      <c r="D21" s="5" t="n">
        <v>4.5</v>
      </c>
    </row>
    <row r="22" spans="1:4">
      <c r="A22" s="4" t="s">
        <v>36</v>
      </c>
      <c r="C22" s="6" t="n">
        <v>467301496</v>
      </c>
    </row>
    <row r="23" spans="1:4">
      <c r="A23" s="4" t="s">
        <v>37</v>
      </c>
      <c r="B23" s="4" t="s">
        <v>26</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0</v>
      </c>
    </row>
    <row r="42" spans="1:4">
      <c r="A42" s="4" t="s">
        <v>61</v>
      </c>
      <c r="B42" s="4" t="s">
        <v>65</v>
      </c>
    </row>
    <row r="43" spans="1:4">
      <c r="A43" s="4" t="s">
        <v>66</v>
      </c>
    </row>
    <row r="44" spans="1:4">
      <c r="A44" s="3" t="s">
        <v>5</v>
      </c>
    </row>
    <row r="45" spans="1:4">
      <c r="A45" s="4" t="s">
        <v>57</v>
      </c>
      <c r="B45" s="4" t="s">
        <v>67</v>
      </c>
    </row>
    <row r="46" spans="1:4">
      <c r="A46" s="4" t="s">
        <v>59</v>
      </c>
      <c r="B46" s="4" t="s">
        <v>60</v>
      </c>
    </row>
    <row r="47" spans="1:4">
      <c r="A47" s="4" t="s">
        <v>61</v>
      </c>
      <c r="B47"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70</v>
      </c>
    </row>
    <row r="2" spans="1:3">
      <c r="A2" s="3" t="s">
        <v>1149</v>
      </c>
    </row>
    <row r="3" spans="1:3">
      <c r="A3" s="4" t="s">
        <v>1140</v>
      </c>
      <c r="B3" s="7" t="n">
        <v>2000000</v>
      </c>
      <c r="C3" s="7" t="n">
        <v>2000000</v>
      </c>
    </row>
    <row r="4" spans="1:3">
      <c r="A4" s="4" t="s">
        <v>1150</v>
      </c>
    </row>
    <row r="5" spans="1:3">
      <c r="A5" s="3" t="s">
        <v>1149</v>
      </c>
    </row>
    <row r="6" spans="1:3">
      <c r="A6" s="4" t="s">
        <v>1140</v>
      </c>
      <c r="B6" s="6" t="n">
        <v>2000000</v>
      </c>
    </row>
    <row r="7" spans="1:3">
      <c r="A7" s="4" t="s">
        <v>1151</v>
      </c>
    </row>
    <row r="8" spans="1:3">
      <c r="A8" s="3" t="s">
        <v>1149</v>
      </c>
    </row>
    <row r="9" spans="1:3">
      <c r="A9" s="4" t="s">
        <v>1152</v>
      </c>
      <c r="B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278</v>
      </c>
    </row>
    <row r="3" spans="1:2">
      <c r="A3" s="4" t="s">
        <v>1150</v>
      </c>
    </row>
    <row r="4" spans="1:2">
      <c r="A4" s="4" t="s">
        <v>1154</v>
      </c>
      <c r="B4" s="7" t="n">
        <v>53483</v>
      </c>
    </row>
    <row r="5" spans="1:2">
      <c r="A5" s="4" t="s">
        <v>1155</v>
      </c>
    </row>
    <row r="6" spans="1:2">
      <c r="A6" s="4" t="s">
        <v>1154</v>
      </c>
      <c r="B6" s="7" t="n">
        <v>534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56</v>
      </c>
      <c r="B1" s="2" t="s">
        <v>1</v>
      </c>
    </row>
    <row r="2" spans="1:3">
      <c r="B2" s="2" t="s">
        <v>2</v>
      </c>
      <c r="C2" s="2" t="s">
        <v>70</v>
      </c>
    </row>
    <row r="3" spans="1:3">
      <c r="A3" s="4" t="s">
        <v>1157</v>
      </c>
      <c r="B3" s="7" t="n">
        <v>800000</v>
      </c>
      <c r="C3" s="7" t="n">
        <v>0</v>
      </c>
    </row>
    <row r="4" spans="1:3">
      <c r="A4" s="4" t="s">
        <v>1158</v>
      </c>
      <c r="B4" s="7" t="n">
        <v>1185</v>
      </c>
    </row>
    <row r="5" spans="1:3">
      <c r="A5" s="4" t="s">
        <v>1159</v>
      </c>
      <c r="B5" s="4" t="s">
        <v>1160</v>
      </c>
    </row>
    <row r="6" spans="1:3">
      <c r="A6" s="4" t="s">
        <v>1161</v>
      </c>
      <c r="B6" s="4" t="s">
        <v>953</v>
      </c>
    </row>
    <row r="7" spans="1:3">
      <c r="A7" s="4" t="s">
        <v>1162</v>
      </c>
      <c r="B7" s="4" t="s">
        <v>11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1</v>
      </c>
    </row>
    <row r="2" spans="1:2">
      <c r="B2" s="2" t="s">
        <v>278</v>
      </c>
    </row>
    <row r="3" spans="1:2">
      <c r="A3" s="3" t="s">
        <v>1149</v>
      </c>
    </row>
    <row r="4" spans="1:2">
      <c r="A4" s="4" t="s">
        <v>1165</v>
      </c>
      <c r="B4" s="7" t="n">
        <v>1340</v>
      </c>
    </row>
    <row r="5" spans="1:2">
      <c r="A5" s="4" t="s">
        <v>1166</v>
      </c>
      <c r="B5" s="7" t="n">
        <v>1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70</v>
      </c>
    </row>
    <row r="2" spans="1:3">
      <c r="A2" s="3" t="s">
        <v>1168</v>
      </c>
    </row>
    <row r="3" spans="1:3">
      <c r="A3" s="4" t="s">
        <v>1169</v>
      </c>
      <c r="B3" s="7" t="n">
        <v>651300</v>
      </c>
      <c r="C3" s="7" t="n">
        <v>840700</v>
      </c>
    </row>
    <row r="4" spans="1:3">
      <c r="A4" s="4" t="s">
        <v>1170</v>
      </c>
      <c r="B4" s="6" t="n">
        <v>721000</v>
      </c>
      <c r="C4" s="6" t="n">
        <v>388000</v>
      </c>
    </row>
    <row r="5" spans="1:3">
      <c r="A5" s="4" t="s">
        <v>1171</v>
      </c>
      <c r="B5" s="6" t="n">
        <v>32600000</v>
      </c>
      <c r="C5" s="6" t="n">
        <v>31400000</v>
      </c>
    </row>
    <row r="6" spans="1:3">
      <c r="A6" s="4" t="s">
        <v>1172</v>
      </c>
      <c r="B6" s="6" t="n">
        <v>2516434</v>
      </c>
    </row>
    <row r="7" spans="1:3">
      <c r="A7" s="4" t="s">
        <v>1173</v>
      </c>
    </row>
    <row r="8" spans="1:3">
      <c r="A8" s="3" t="s">
        <v>1168</v>
      </c>
    </row>
    <row r="9" spans="1:3">
      <c r="A9" s="4" t="s">
        <v>1172</v>
      </c>
      <c r="B9" s="6" t="n">
        <v>2006492</v>
      </c>
      <c r="C9" s="6" t="n">
        <v>2000000</v>
      </c>
    </row>
    <row r="10" spans="1:3">
      <c r="A10" s="4" t="s">
        <v>1174</v>
      </c>
    </row>
    <row r="11" spans="1:3">
      <c r="A11" s="3" t="s">
        <v>1168</v>
      </c>
    </row>
    <row r="12" spans="1:3">
      <c r="A12" s="4" t="s">
        <v>1172</v>
      </c>
      <c r="B12" s="7" t="n">
        <v>509942</v>
      </c>
      <c r="C12" s="7" t="n">
        <v>508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70</v>
      </c>
    </row>
    <row r="2" spans="1:3">
      <c r="A2" s="3" t="s">
        <v>1176</v>
      </c>
    </row>
    <row r="3" spans="1:3">
      <c r="A3" s="4" t="s">
        <v>1172</v>
      </c>
      <c r="B3" s="7" t="n">
        <v>2516434</v>
      </c>
    </row>
    <row r="4" spans="1:3">
      <c r="A4" s="4" t="s">
        <v>1173</v>
      </c>
    </row>
    <row r="5" spans="1:3">
      <c r="A5" s="3" t="s">
        <v>1176</v>
      </c>
    </row>
    <row r="6" spans="1:3">
      <c r="A6" s="4" t="s">
        <v>1172</v>
      </c>
      <c r="B6" s="6" t="n">
        <v>2006492</v>
      </c>
      <c r="C6" s="7" t="n">
        <v>2000000</v>
      </c>
    </row>
    <row r="7" spans="1:3">
      <c r="A7" s="4" t="s">
        <v>1174</v>
      </c>
    </row>
    <row r="8" spans="1:3">
      <c r="A8" s="3" t="s">
        <v>1176</v>
      </c>
    </row>
    <row r="9" spans="1:3">
      <c r="A9" s="4" t="s">
        <v>1172</v>
      </c>
      <c r="B9" s="6" t="n">
        <v>509942</v>
      </c>
      <c r="C9" s="7" t="n">
        <v>508100</v>
      </c>
    </row>
    <row r="10" spans="1:3">
      <c r="A10" s="4" t="s">
        <v>1177</v>
      </c>
    </row>
    <row r="11" spans="1:3">
      <c r="A11" s="3" t="s">
        <v>1176</v>
      </c>
    </row>
    <row r="12" spans="1:3">
      <c r="A12" s="4" t="s">
        <v>1172</v>
      </c>
      <c r="B12" s="6" t="n">
        <v>457979</v>
      </c>
    </row>
    <row r="13" spans="1:3">
      <c r="A13" s="4" t="s">
        <v>1178</v>
      </c>
    </row>
    <row r="14" spans="1:3">
      <c r="A14" s="3" t="s">
        <v>1176</v>
      </c>
    </row>
    <row r="15" spans="1:3">
      <c r="A15" s="4" t="s">
        <v>1172</v>
      </c>
      <c r="B15" s="6" t="n">
        <v>251679</v>
      </c>
    </row>
    <row r="16" spans="1:3">
      <c r="A16" s="4" t="s">
        <v>1179</v>
      </c>
    </row>
    <row r="17" spans="1:3">
      <c r="A17" s="3" t="s">
        <v>1176</v>
      </c>
    </row>
    <row r="18" spans="1:3">
      <c r="A18" s="4" t="s">
        <v>1172</v>
      </c>
      <c r="B18" s="6" t="n">
        <v>801</v>
      </c>
    </row>
    <row r="19" spans="1:3">
      <c r="A19" s="4" t="s">
        <v>1180</v>
      </c>
    </row>
    <row r="20" spans="1:3">
      <c r="A20" s="3" t="s">
        <v>1176</v>
      </c>
    </row>
    <row r="21" spans="1:3">
      <c r="A21" s="4" t="s">
        <v>1172</v>
      </c>
      <c r="B21" s="6" t="n">
        <v>205499</v>
      </c>
    </row>
    <row r="22" spans="1:3">
      <c r="A22" s="4" t="s">
        <v>1181</v>
      </c>
    </row>
    <row r="23" spans="1:3">
      <c r="A23" s="3" t="s">
        <v>1176</v>
      </c>
    </row>
    <row r="24" spans="1:3">
      <c r="A24" s="4" t="s">
        <v>1172</v>
      </c>
      <c r="B24" s="7" t="n">
        <v>15485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1182</v>
      </c>
      <c r="B1" s="2" t="s">
        <v>278</v>
      </c>
    </row>
    <row r="2" spans="1:2">
      <c r="A2" s="3" t="s">
        <v>1183</v>
      </c>
    </row>
    <row r="3" spans="1:2">
      <c r="A3" s="4" t="s">
        <v>1184</v>
      </c>
      <c r="B3" s="7" t="n">
        <v>170528</v>
      </c>
    </row>
    <row r="4" spans="1:2">
      <c r="A4" s="4" t="s">
        <v>1185</v>
      </c>
      <c r="B4" s="6" t="n">
        <v>58375</v>
      </c>
    </row>
    <row r="5" spans="1:2">
      <c r="A5" s="4" t="s">
        <v>1186</v>
      </c>
      <c r="B5" s="6" t="n">
        <v>228903</v>
      </c>
    </row>
    <row r="6" spans="1:2">
      <c r="A6" s="4" t="s">
        <v>1187</v>
      </c>
      <c r="B6" s="6" t="n">
        <v>509942</v>
      </c>
    </row>
    <row r="7" spans="1:2">
      <c r="A7" s="4" t="s">
        <v>1188</v>
      </c>
    </row>
    <row r="8" spans="1:2">
      <c r="A8" s="3" t="s">
        <v>1183</v>
      </c>
    </row>
    <row r="9" spans="1:2">
      <c r="A9" s="4" t="s">
        <v>1184</v>
      </c>
      <c r="B9" s="6" t="n">
        <v>164776</v>
      </c>
    </row>
    <row r="10" spans="1:2">
      <c r="A10" s="4" t="s">
        <v>1185</v>
      </c>
      <c r="B10" s="6" t="n">
        <v>58014</v>
      </c>
    </row>
    <row r="11" spans="1:2">
      <c r="A11" s="4" t="s">
        <v>1186</v>
      </c>
      <c r="B11" s="6" t="n">
        <v>222790</v>
      </c>
    </row>
    <row r="12" spans="1:2">
      <c r="A12" s="4" t="s">
        <v>1187</v>
      </c>
      <c r="B12" s="6" t="n">
        <v>448602</v>
      </c>
    </row>
    <row r="13" spans="1:2">
      <c r="A13" s="4" t="s">
        <v>1189</v>
      </c>
    </row>
    <row r="14" spans="1:2">
      <c r="A14" s="3" t="s">
        <v>1183</v>
      </c>
    </row>
    <row r="15" spans="1:2">
      <c r="A15" s="4" t="s">
        <v>1184</v>
      </c>
      <c r="B15" s="6" t="n">
        <v>3351</v>
      </c>
    </row>
    <row r="16" spans="1:2">
      <c r="A16" s="4" t="s">
        <v>1186</v>
      </c>
      <c r="B16" s="6" t="n">
        <v>3351</v>
      </c>
    </row>
    <row r="17" spans="1:2">
      <c r="A17" s="4" t="s">
        <v>1187</v>
      </c>
      <c r="B17" s="6" t="n">
        <v>3351</v>
      </c>
    </row>
    <row r="18" spans="1:2">
      <c r="A18" s="4" t="s">
        <v>1190</v>
      </c>
    </row>
    <row r="19" spans="1:2">
      <c r="A19" s="3" t="s">
        <v>1183</v>
      </c>
    </row>
    <row r="20" spans="1:2">
      <c r="A20" s="4" t="s">
        <v>1184</v>
      </c>
      <c r="B20" s="6" t="n">
        <v>2401</v>
      </c>
    </row>
    <row r="21" spans="1:2">
      <c r="A21" s="4" t="s">
        <v>1185</v>
      </c>
      <c r="B21" s="6" t="n">
        <v>361</v>
      </c>
    </row>
    <row r="22" spans="1:2">
      <c r="A22" s="4" t="s">
        <v>1186</v>
      </c>
      <c r="B22" s="6" t="n">
        <v>2762</v>
      </c>
    </row>
    <row r="23" spans="1:2">
      <c r="A23" s="4" t="s">
        <v>1187</v>
      </c>
      <c r="B23" s="7" t="n">
        <v>579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91</v>
      </c>
      <c r="B1" s="2" t="s">
        <v>1</v>
      </c>
    </row>
    <row r="2" spans="1:3">
      <c r="B2" s="2" t="s">
        <v>2</v>
      </c>
      <c r="C2" s="2" t="s">
        <v>70</v>
      </c>
    </row>
    <row r="3" spans="1:3">
      <c r="A3" s="3" t="s">
        <v>1192</v>
      </c>
    </row>
    <row r="4" spans="1:3">
      <c r="A4" s="4" t="s">
        <v>84</v>
      </c>
      <c r="B4" s="7" t="n">
        <v>2426379</v>
      </c>
      <c r="C4" s="7" t="n">
        <v>2436131</v>
      </c>
    </row>
    <row r="5" spans="1:3">
      <c r="A5" s="4" t="s">
        <v>1193</v>
      </c>
    </row>
    <row r="6" spans="1:3">
      <c r="A6" s="3" t="s">
        <v>1192</v>
      </c>
    </row>
    <row r="7" spans="1:3">
      <c r="A7" s="4" t="s">
        <v>1194</v>
      </c>
      <c r="B7" s="7" t="n">
        <v>98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70</v>
      </c>
      <c r="D2" s="2" t="s">
        <v>136</v>
      </c>
    </row>
    <row r="3" spans="1:4">
      <c r="A3" s="3" t="s">
        <v>1196</v>
      </c>
    </row>
    <row r="4" spans="1:4">
      <c r="A4" s="4" t="s">
        <v>1197</v>
      </c>
      <c r="B4" s="7" t="n">
        <v>242558</v>
      </c>
    </row>
    <row r="5" spans="1:4">
      <c r="A5" s="4" t="s">
        <v>466</v>
      </c>
    </row>
    <row r="6" spans="1:4">
      <c r="A6" s="3" t="s">
        <v>1198</v>
      </c>
    </row>
    <row r="7" spans="1:4">
      <c r="A7" s="4" t="s">
        <v>1199</v>
      </c>
      <c r="B7" s="6" t="n">
        <v>143235</v>
      </c>
      <c r="C7" s="7" t="n">
        <v>151411</v>
      </c>
    </row>
    <row r="8" spans="1:4">
      <c r="A8" s="4" t="s">
        <v>1200</v>
      </c>
      <c r="B8" s="6" t="n">
        <v>5660</v>
      </c>
      <c r="C8" s="6" t="n">
        <v>5085</v>
      </c>
      <c r="D8" s="7" t="n">
        <v>5616</v>
      </c>
    </row>
    <row r="9" spans="1:4">
      <c r="A9" s="4" t="s">
        <v>1201</v>
      </c>
      <c r="B9" s="6" t="n">
        <v>18806</v>
      </c>
      <c r="C9" s="6" t="n">
        <v>-4676</v>
      </c>
    </row>
    <row r="10" spans="1:4">
      <c r="A10" s="4" t="s">
        <v>1202</v>
      </c>
      <c r="B10" s="6" t="n">
        <v>-6473</v>
      </c>
      <c r="C10" s="6" t="n">
        <v>-6453</v>
      </c>
    </row>
    <row r="11" spans="1:4">
      <c r="A11" s="4" t="s">
        <v>1203</v>
      </c>
      <c r="B11" s="6" t="n">
        <v>-1332</v>
      </c>
      <c r="C11" s="6" t="n">
        <v>-2132</v>
      </c>
    </row>
    <row r="12" spans="1:4">
      <c r="A12" s="4" t="s">
        <v>1204</v>
      </c>
      <c r="B12" s="6" t="n">
        <v>159896</v>
      </c>
      <c r="C12" s="6" t="n">
        <v>143235</v>
      </c>
      <c r="D12" s="6" t="n">
        <v>151411</v>
      </c>
    </row>
    <row r="13" spans="1:4">
      <c r="A13" s="3" t="s">
        <v>1196</v>
      </c>
    </row>
    <row r="14" spans="1:4">
      <c r="A14" s="4" t="s">
        <v>1205</v>
      </c>
      <c r="B14" s="6" t="n">
        <v>210246</v>
      </c>
      <c r="C14" s="6" t="n">
        <v>234136</v>
      </c>
    </row>
    <row r="15" spans="1:4">
      <c r="A15" s="4" t="s">
        <v>1206</v>
      </c>
      <c r="B15" s="6" t="n">
        <v>40117</v>
      </c>
      <c r="C15" s="6" t="n">
        <v>-15305</v>
      </c>
    </row>
    <row r="16" spans="1:4">
      <c r="A16" s="4" t="s">
        <v>1202</v>
      </c>
      <c r="B16" s="6" t="n">
        <v>-6473</v>
      </c>
      <c r="C16" s="6" t="n">
        <v>-6453</v>
      </c>
    </row>
    <row r="17" spans="1:4">
      <c r="A17" s="4" t="s">
        <v>1203</v>
      </c>
      <c r="B17" s="6" t="n">
        <v>-1332</v>
      </c>
      <c r="C17" s="6" t="n">
        <v>-2132</v>
      </c>
    </row>
    <row r="18" spans="1:4">
      <c r="A18" s="4" t="s">
        <v>1197</v>
      </c>
      <c r="B18" s="6" t="n">
        <v>242558</v>
      </c>
      <c r="C18" s="6" t="n">
        <v>210246</v>
      </c>
      <c r="D18" s="7" t="n">
        <v>234136</v>
      </c>
    </row>
    <row r="19" spans="1:4">
      <c r="A19" s="4" t="s">
        <v>1207</v>
      </c>
      <c r="B19" s="6" t="n">
        <v>82662</v>
      </c>
      <c r="C19" s="6" t="n">
        <v>67011</v>
      </c>
    </row>
    <row r="20" spans="1:4">
      <c r="A20" s="3" t="s">
        <v>1208</v>
      </c>
    </row>
    <row r="21" spans="1:4">
      <c r="A21" s="4" t="s">
        <v>1209</v>
      </c>
      <c r="B21" s="6" t="n">
        <v>-10035</v>
      </c>
      <c r="C21" s="6" t="n">
        <v>-7179</v>
      </c>
    </row>
    <row r="22" spans="1:4">
      <c r="A22" s="4" t="s">
        <v>1210</v>
      </c>
      <c r="B22" s="6" t="n">
        <v>-7378</v>
      </c>
      <c r="C22" s="6" t="n">
        <v>26768</v>
      </c>
    </row>
    <row r="23" spans="1:4">
      <c r="A23" s="4" t="s">
        <v>1211</v>
      </c>
      <c r="B23" s="6" t="n">
        <v>-17413</v>
      </c>
      <c r="C23" s="6" t="n">
        <v>19589</v>
      </c>
    </row>
    <row r="24" spans="1:4">
      <c r="A24" s="3" t="s">
        <v>1212</v>
      </c>
    </row>
    <row r="25" spans="1:4">
      <c r="A25" s="4" t="s">
        <v>1213</v>
      </c>
      <c r="B25" s="6" t="n">
        <v>75767</v>
      </c>
      <c r="C25" s="6" t="n">
        <v>93180</v>
      </c>
    </row>
    <row r="26" spans="1:4">
      <c r="A26" s="4" t="s">
        <v>1214</v>
      </c>
      <c r="B26" s="7" t="n">
        <v>75767</v>
      </c>
      <c r="C26" s="7" t="n">
        <v>931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70</v>
      </c>
      <c r="D2" s="2" t="s">
        <v>136</v>
      </c>
    </row>
    <row r="3" spans="1:4">
      <c r="A3" s="3" t="s">
        <v>1216</v>
      </c>
    </row>
    <row r="4" spans="1:4">
      <c r="A4" s="4" t="s">
        <v>1217</v>
      </c>
      <c r="B4" s="4" t="s">
        <v>1218</v>
      </c>
    </row>
    <row r="5" spans="1:4">
      <c r="A5" s="4" t="s">
        <v>1219</v>
      </c>
      <c r="B5" s="4" t="s">
        <v>1220</v>
      </c>
    </row>
    <row r="6" spans="1:4">
      <c r="A6" s="4" t="s">
        <v>1221</v>
      </c>
      <c r="B6" s="4" t="s">
        <v>924</v>
      </c>
    </row>
    <row r="7" spans="1:4">
      <c r="A7" s="4" t="s">
        <v>1222</v>
      </c>
    </row>
    <row r="8" spans="1:4">
      <c r="A8" s="3" t="s">
        <v>1216</v>
      </c>
    </row>
    <row r="9" spans="1:4">
      <c r="A9" s="4" t="s">
        <v>1223</v>
      </c>
      <c r="B9" s="4" t="s">
        <v>982</v>
      </c>
    </row>
    <row r="10" spans="1:4">
      <c r="A10" s="4" t="s">
        <v>1224</v>
      </c>
      <c r="B10" s="4" t="s">
        <v>1225</v>
      </c>
    </row>
    <row r="11" spans="1:4">
      <c r="A11" s="4" t="s">
        <v>1226</v>
      </c>
      <c r="B11" s="4" t="s">
        <v>1227</v>
      </c>
    </row>
    <row r="12" spans="1:4">
      <c r="A12" s="4" t="s">
        <v>1121</v>
      </c>
    </row>
    <row r="13" spans="1:4">
      <c r="A13" s="3" t="s">
        <v>1216</v>
      </c>
    </row>
    <row r="14" spans="1:4">
      <c r="A14" s="4" t="s">
        <v>1223</v>
      </c>
      <c r="B14" s="4" t="s">
        <v>1228</v>
      </c>
    </row>
    <row r="15" spans="1:4">
      <c r="A15" s="4" t="s">
        <v>1224</v>
      </c>
      <c r="B15" s="4" t="s">
        <v>1227</v>
      </c>
    </row>
    <row r="16" spans="1:4">
      <c r="A16" s="4" t="s">
        <v>1226</v>
      </c>
      <c r="B16" s="4" t="s">
        <v>1229</v>
      </c>
    </row>
    <row r="17" spans="1:4">
      <c r="A17" s="4" t="s">
        <v>466</v>
      </c>
    </row>
    <row r="18" spans="1:4">
      <c r="A18" s="3" t="s">
        <v>1216</v>
      </c>
    </row>
    <row r="19" spans="1:4">
      <c r="A19" s="4" t="s">
        <v>1230</v>
      </c>
      <c r="B19" s="7" t="n">
        <v>7300000</v>
      </c>
    </row>
    <row r="20" spans="1:4">
      <c r="A20" s="4" t="s">
        <v>1231</v>
      </c>
      <c r="B20" s="6" t="n">
        <v>10035000</v>
      </c>
      <c r="C20" s="7" t="n">
        <v>7179000</v>
      </c>
      <c r="D20" s="7" t="n">
        <v>8209000</v>
      </c>
    </row>
    <row r="21" spans="1:4">
      <c r="A21" s="4" t="s">
        <v>1232</v>
      </c>
      <c r="B21" s="6" t="n">
        <v>0</v>
      </c>
    </row>
    <row r="22" spans="1:4">
      <c r="A22" s="4" t="s">
        <v>1233</v>
      </c>
      <c r="B22" s="7" t="n">
        <v>0</v>
      </c>
    </row>
    <row r="23" spans="1:4">
      <c r="A23" s="4" t="s">
        <v>1234</v>
      </c>
      <c r="B23" s="4" t="s">
        <v>1225</v>
      </c>
      <c r="C23" s="4" t="s">
        <v>1235</v>
      </c>
    </row>
    <row r="24" spans="1:4">
      <c r="A24" s="4" t="s">
        <v>1236</v>
      </c>
      <c r="B24" s="4" t="s">
        <v>1237</v>
      </c>
    </row>
    <row r="25" spans="1:4">
      <c r="A25" s="4" t="s">
        <v>1238</v>
      </c>
      <c r="B25" s="4" t="s">
        <v>1239</v>
      </c>
    </row>
    <row r="26" spans="1:4">
      <c r="A26" s="4" t="s">
        <v>471</v>
      </c>
    </row>
    <row r="27" spans="1:4">
      <c r="A27" s="3" t="s">
        <v>1216</v>
      </c>
    </row>
    <row r="28" spans="1:4">
      <c r="A28" s="4" t="s">
        <v>1230</v>
      </c>
      <c r="B28" s="7" t="n">
        <v>25000</v>
      </c>
    </row>
    <row r="29" spans="1:4">
      <c r="A29" s="4" t="s">
        <v>1231</v>
      </c>
      <c r="B29" s="6" t="n">
        <v>124000</v>
      </c>
      <c r="C29" s="7" t="n">
        <v>309000</v>
      </c>
      <c r="D29" s="6" t="n">
        <v>274000</v>
      </c>
    </row>
    <row r="30" spans="1:4">
      <c r="A30" s="4" t="s">
        <v>1232</v>
      </c>
      <c r="B30" s="6" t="n">
        <v>249000</v>
      </c>
    </row>
    <row r="31" spans="1:4">
      <c r="A31" s="4" t="s">
        <v>1233</v>
      </c>
      <c r="B31" s="7" t="n">
        <v>-249000</v>
      </c>
      <c r="C31" s="7" t="n">
        <v>-249000</v>
      </c>
      <c r="D31" s="7" t="n">
        <v>-249000</v>
      </c>
    </row>
    <row r="32" spans="1:4">
      <c r="A32" s="4" t="s">
        <v>1234</v>
      </c>
      <c r="B32" s="4" t="s">
        <v>597</v>
      </c>
      <c r="C32" s="4" t="s">
        <v>1240</v>
      </c>
    </row>
    <row r="33" spans="1:4">
      <c r="A33" s="4" t="s">
        <v>1241</v>
      </c>
      <c r="B33" s="7" t="n">
        <v>650000</v>
      </c>
    </row>
    <row r="34" spans="1:4">
      <c r="A34" s="4" t="s">
        <v>1242</v>
      </c>
      <c r="B34" s="6" t="n">
        <v>26000</v>
      </c>
    </row>
    <row r="35" spans="1:4">
      <c r="A35" s="4" t="s">
        <v>1243</v>
      </c>
      <c r="B35" s="6" t="n">
        <v>548000</v>
      </c>
    </row>
    <row r="36" spans="1:4">
      <c r="A36" s="4" t="s">
        <v>1244</v>
      </c>
      <c r="B36" s="6" t="n">
        <v>22000</v>
      </c>
    </row>
    <row r="37" spans="1:4">
      <c r="A37" s="4" t="s">
        <v>1245</v>
      </c>
      <c r="B37" s="7" t="n">
        <v>947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6</v>
      </c>
      <c r="B1" s="2" t="s">
        <v>1</v>
      </c>
    </row>
    <row r="2" spans="1:4">
      <c r="B2" s="2" t="s">
        <v>2</v>
      </c>
      <c r="C2" s="2" t="s">
        <v>70</v>
      </c>
      <c r="D2" s="2" t="s">
        <v>136</v>
      </c>
    </row>
    <row r="3" spans="1:4">
      <c r="A3" s="4" t="s">
        <v>466</v>
      </c>
    </row>
    <row r="4" spans="1:4">
      <c r="A4" s="3" t="s">
        <v>1247</v>
      </c>
    </row>
    <row r="5" spans="1:4">
      <c r="A5" s="4" t="s">
        <v>1200</v>
      </c>
      <c r="B5" s="7" t="n">
        <v>5660</v>
      </c>
      <c r="C5" s="7" t="n">
        <v>5085</v>
      </c>
      <c r="D5" s="7" t="n">
        <v>5616</v>
      </c>
    </row>
    <row r="6" spans="1:4">
      <c r="A6" s="4" t="s">
        <v>1233</v>
      </c>
      <c r="B6" s="6" t="n">
        <v>0</v>
      </c>
    </row>
    <row r="7" spans="1:4">
      <c r="A7" s="4" t="s">
        <v>1248</v>
      </c>
      <c r="B7" s="6" t="n">
        <v>-13933</v>
      </c>
      <c r="C7" s="6" t="n">
        <v>-16139</v>
      </c>
      <c r="D7" s="6" t="n">
        <v>-16290</v>
      </c>
    </row>
    <row r="8" spans="1:4">
      <c r="A8" s="4" t="s">
        <v>1249</v>
      </c>
      <c r="B8" s="6" t="n">
        <v>10035</v>
      </c>
      <c r="C8" s="6" t="n">
        <v>7179</v>
      </c>
      <c r="D8" s="6" t="n">
        <v>8209</v>
      </c>
    </row>
    <row r="9" spans="1:4">
      <c r="A9" s="4" t="s">
        <v>1250</v>
      </c>
      <c r="B9" s="6" t="n">
        <v>1762</v>
      </c>
      <c r="C9" s="6" t="n">
        <v>-3875</v>
      </c>
      <c r="D9" s="6" t="n">
        <v>-2465</v>
      </c>
    </row>
    <row r="10" spans="1:4">
      <c r="A10" s="4" t="s">
        <v>1251</v>
      </c>
    </row>
    <row r="11" spans="1:4">
      <c r="A11" s="3" t="s">
        <v>1247</v>
      </c>
    </row>
    <row r="12" spans="1:4">
      <c r="A12" s="4" t="s">
        <v>1252</v>
      </c>
      <c r="B12" s="6" t="n">
        <v>0</v>
      </c>
    </row>
    <row r="13" spans="1:4">
      <c r="A13" s="4" t="s">
        <v>1200</v>
      </c>
      <c r="B13" s="6" t="n">
        <v>512</v>
      </c>
      <c r="C13" s="6" t="n">
        <v>513</v>
      </c>
      <c r="D13" s="6" t="n">
        <v>577</v>
      </c>
    </row>
    <row r="14" spans="1:4">
      <c r="A14" s="4" t="s">
        <v>1233</v>
      </c>
      <c r="B14" s="6" t="n">
        <v>-249</v>
      </c>
      <c r="C14" s="6" t="n">
        <v>-249</v>
      </c>
      <c r="D14" s="6" t="n">
        <v>-249</v>
      </c>
    </row>
    <row r="15" spans="1:4">
      <c r="A15" s="4" t="s">
        <v>1249</v>
      </c>
      <c r="B15" s="6" t="n">
        <v>124</v>
      </c>
      <c r="C15" s="6" t="n">
        <v>309</v>
      </c>
      <c r="D15" s="6" t="n">
        <v>274</v>
      </c>
    </row>
    <row r="16" spans="1:4">
      <c r="A16" s="4" t="s">
        <v>1250</v>
      </c>
      <c r="B16" s="7" t="n">
        <v>387</v>
      </c>
      <c r="C16" s="7" t="n">
        <v>573</v>
      </c>
      <c r="D16" s="7" t="n">
        <v>6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70</v>
      </c>
      <c r="D2" s="2" t="s">
        <v>136</v>
      </c>
    </row>
    <row r="3" spans="1:4">
      <c r="A3" s="3" t="s">
        <v>1216</v>
      </c>
    </row>
    <row r="4" spans="1:4">
      <c r="A4" s="4" t="s">
        <v>1254</v>
      </c>
      <c r="B4" s="4" t="s">
        <v>1235</v>
      </c>
      <c r="C4" s="4" t="s">
        <v>1255</v>
      </c>
      <c r="D4" s="4" t="s">
        <v>1240</v>
      </c>
    </row>
    <row r="5" spans="1:4">
      <c r="A5" s="4" t="s">
        <v>1256</v>
      </c>
      <c r="B5" s="4" t="s">
        <v>1257</v>
      </c>
      <c r="C5" s="4" t="s">
        <v>1229</v>
      </c>
      <c r="D5" s="4" t="s">
        <v>12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1259</v>
      </c>
      <c r="B1" s="2" t="s">
        <v>278</v>
      </c>
    </row>
    <row r="2" spans="1:3">
      <c r="A2" s="3" t="s">
        <v>1216</v>
      </c>
    </row>
    <row r="3" spans="1:3">
      <c r="A3" s="4" t="s">
        <v>1260</v>
      </c>
      <c r="B3" s="7" t="n">
        <v>242558</v>
      </c>
    </row>
    <row r="4" spans="1:3">
      <c r="A4" s="4" t="s">
        <v>1261</v>
      </c>
    </row>
    <row r="5" spans="1:3">
      <c r="A5" s="3" t="s">
        <v>1216</v>
      </c>
    </row>
    <row r="6" spans="1:3">
      <c r="A6" s="4" t="s">
        <v>1260</v>
      </c>
      <c r="B6" s="6" t="n">
        <v>21279</v>
      </c>
      <c r="C6" s="4" t="s">
        <v>81</v>
      </c>
    </row>
    <row r="7" spans="1:3">
      <c r="A7" s="4" t="s">
        <v>1262</v>
      </c>
    </row>
    <row r="8" spans="1:3">
      <c r="A8" s="3" t="s">
        <v>1216</v>
      </c>
    </row>
    <row r="9" spans="1:3">
      <c r="A9" s="4" t="s">
        <v>1260</v>
      </c>
      <c r="B9" s="6" t="n">
        <v>21852</v>
      </c>
      <c r="C9" s="4" t="s">
        <v>556</v>
      </c>
    </row>
    <row r="10" spans="1:3">
      <c r="A10" s="4" t="s">
        <v>1263</v>
      </c>
    </row>
    <row r="11" spans="1:3">
      <c r="A11" s="3" t="s">
        <v>1216</v>
      </c>
    </row>
    <row r="12" spans="1:3">
      <c r="A12" s="4" t="s">
        <v>1260</v>
      </c>
      <c r="B12" s="6" t="n">
        <v>15978</v>
      </c>
      <c r="C12" s="4" t="s">
        <v>578</v>
      </c>
    </row>
    <row r="13" spans="1:3">
      <c r="A13" s="4" t="s">
        <v>1264</v>
      </c>
    </row>
    <row r="14" spans="1:3">
      <c r="A14" s="3" t="s">
        <v>1216</v>
      </c>
    </row>
    <row r="15" spans="1:3">
      <c r="A15" s="4" t="s">
        <v>1260</v>
      </c>
      <c r="B15" s="6" t="n">
        <v>4560</v>
      </c>
      <c r="C15" s="4" t="s">
        <v>1265</v>
      </c>
    </row>
    <row r="16" spans="1:3">
      <c r="A16" s="4" t="s">
        <v>1266</v>
      </c>
    </row>
    <row r="17" spans="1:3">
      <c r="A17" s="3" t="s">
        <v>1216</v>
      </c>
    </row>
    <row r="18" spans="1:3">
      <c r="A18" s="4" t="s">
        <v>1260</v>
      </c>
      <c r="B18" s="6" t="n">
        <v>4871</v>
      </c>
      <c r="C18" s="4" t="s">
        <v>1267</v>
      </c>
    </row>
    <row r="19" spans="1:3">
      <c r="A19" s="4" t="s">
        <v>1268</v>
      </c>
    </row>
    <row r="20" spans="1:3">
      <c r="A20" s="3" t="s">
        <v>1216</v>
      </c>
    </row>
    <row r="21" spans="1:3">
      <c r="A21" s="4" t="s">
        <v>1260</v>
      </c>
      <c r="B21" s="6" t="n">
        <v>4664</v>
      </c>
      <c r="C21" s="4" t="s">
        <v>1269</v>
      </c>
    </row>
    <row r="22" spans="1:3">
      <c r="A22" s="4" t="s">
        <v>1270</v>
      </c>
    </row>
    <row r="23" spans="1:3">
      <c r="A23" s="3" t="s">
        <v>1216</v>
      </c>
    </row>
    <row r="24" spans="1:3">
      <c r="A24" s="4" t="s">
        <v>1260</v>
      </c>
      <c r="B24" s="6" t="n">
        <v>3272</v>
      </c>
      <c r="C24" s="4" t="s">
        <v>1271</v>
      </c>
    </row>
    <row r="25" spans="1:3">
      <c r="A25" s="4" t="s">
        <v>1272</v>
      </c>
    </row>
    <row r="26" spans="1:3">
      <c r="A26" s="3" t="s">
        <v>1216</v>
      </c>
    </row>
    <row r="27" spans="1:3">
      <c r="A27" s="4" t="s">
        <v>1260</v>
      </c>
      <c r="B27" s="6" t="n">
        <v>6927</v>
      </c>
      <c r="C27" s="4" t="s">
        <v>1273</v>
      </c>
    </row>
    <row r="28" spans="1:3">
      <c r="A28" s="4" t="s">
        <v>1274</v>
      </c>
    </row>
    <row r="29" spans="1:3">
      <c r="A29" s="3" t="s">
        <v>1216</v>
      </c>
    </row>
    <row r="30" spans="1:3">
      <c r="A30" s="4" t="s">
        <v>1260</v>
      </c>
      <c r="B30" s="6" t="n">
        <v>3139</v>
      </c>
      <c r="C30" s="4" t="s">
        <v>1275</v>
      </c>
    </row>
    <row r="31" spans="1:3">
      <c r="A31" s="4" t="s">
        <v>1276</v>
      </c>
    </row>
    <row r="32" spans="1:3">
      <c r="A32" s="3" t="s">
        <v>1216</v>
      </c>
    </row>
    <row r="33" spans="1:3">
      <c r="A33" s="4" t="s">
        <v>1260</v>
      </c>
      <c r="B33" s="6" t="n">
        <v>25760</v>
      </c>
      <c r="C33" s="4" t="s">
        <v>1277</v>
      </c>
    </row>
    <row r="34" spans="1:3">
      <c r="A34" s="4" t="s">
        <v>1278</v>
      </c>
    </row>
    <row r="35" spans="1:3">
      <c r="A35" s="3" t="s">
        <v>1216</v>
      </c>
    </row>
    <row r="36" spans="1:3">
      <c r="A36" s="4" t="s">
        <v>1260</v>
      </c>
      <c r="B36" s="6" t="n">
        <v>72765</v>
      </c>
      <c r="C36" s="4" t="s">
        <v>1279</v>
      </c>
    </row>
    <row r="37" spans="1:3">
      <c r="A37" s="4" t="s">
        <v>1280</v>
      </c>
    </row>
    <row r="38" spans="1:3">
      <c r="A38" s="3" t="s">
        <v>1216</v>
      </c>
    </row>
    <row r="39" spans="1:3">
      <c r="A39" s="4" t="s">
        <v>1260</v>
      </c>
      <c r="B39" s="6" t="n">
        <v>24517</v>
      </c>
      <c r="C39" s="4" t="s">
        <v>1281</v>
      </c>
    </row>
    <row r="40" spans="1:3">
      <c r="A40" s="4" t="s">
        <v>1282</v>
      </c>
    </row>
    <row r="41" spans="1:3">
      <c r="A41" s="3" t="s">
        <v>1216</v>
      </c>
    </row>
    <row r="42" spans="1:3">
      <c r="A42" s="4" t="s">
        <v>1260</v>
      </c>
      <c r="B42" s="6" t="n">
        <v>28185</v>
      </c>
    </row>
    <row r="43" spans="1:3">
      <c r="A43" s="4" t="s">
        <v>1283</v>
      </c>
    </row>
    <row r="44" spans="1:3">
      <c r="A44" s="3" t="s">
        <v>1216</v>
      </c>
    </row>
    <row r="45" spans="1:3">
      <c r="A45" s="4" t="s">
        <v>1260</v>
      </c>
      <c r="B45" s="6" t="n">
        <v>4789</v>
      </c>
      <c r="C45" s="4" t="s">
        <v>1284</v>
      </c>
    </row>
    <row r="46" spans="1:3">
      <c r="A46" s="4" t="s">
        <v>1285</v>
      </c>
    </row>
    <row r="47" spans="1:3">
      <c r="A47" s="3" t="s">
        <v>1216</v>
      </c>
    </row>
    <row r="48" spans="1:3">
      <c r="A48" s="4" t="s">
        <v>1260</v>
      </c>
      <c r="B48" s="6" t="n">
        <v>29995</v>
      </c>
    </row>
    <row r="49" spans="1:3">
      <c r="A49" s="4" t="s">
        <v>1286</v>
      </c>
    </row>
    <row r="50" spans="1:3">
      <c r="A50" s="3" t="s">
        <v>1216</v>
      </c>
    </row>
    <row r="51" spans="1:3">
      <c r="A51" s="4" t="s">
        <v>1260</v>
      </c>
      <c r="B51" s="6" t="n">
        <v>28185</v>
      </c>
    </row>
    <row r="52" spans="1:3">
      <c r="A52" s="4" t="s">
        <v>1287</v>
      </c>
    </row>
    <row r="53" spans="1:3">
      <c r="A53" s="3" t="s">
        <v>1216</v>
      </c>
    </row>
    <row r="54" spans="1:3">
      <c r="A54" s="4" t="s">
        <v>1260</v>
      </c>
      <c r="B54" s="6" t="n">
        <v>1810</v>
      </c>
      <c r="C54" s="4" t="s">
        <v>1284</v>
      </c>
    </row>
    <row r="55" spans="1:3">
      <c r="A55" s="4" t="s">
        <v>1288</v>
      </c>
    </row>
    <row r="56" spans="1:3">
      <c r="A56" s="3" t="s">
        <v>1216</v>
      </c>
    </row>
    <row r="57" spans="1:3">
      <c r="A57" s="4" t="s">
        <v>1260</v>
      </c>
      <c r="B57" s="6" t="n">
        <v>212563</v>
      </c>
    </row>
    <row r="58" spans="1:3">
      <c r="A58" s="4" t="s">
        <v>1289</v>
      </c>
    </row>
    <row r="59" spans="1:3">
      <c r="A59" s="3" t="s">
        <v>1216</v>
      </c>
    </row>
    <row r="60" spans="1:3">
      <c r="A60" s="4" t="s">
        <v>1260</v>
      </c>
      <c r="B60" s="6" t="n">
        <v>21279</v>
      </c>
      <c r="C60" s="4" t="s">
        <v>81</v>
      </c>
    </row>
    <row r="61" spans="1:3">
      <c r="A61" s="4" t="s">
        <v>1290</v>
      </c>
    </row>
    <row r="62" spans="1:3">
      <c r="A62" s="3" t="s">
        <v>1216</v>
      </c>
    </row>
    <row r="63" spans="1:3">
      <c r="A63" s="4" t="s">
        <v>1260</v>
      </c>
      <c r="B63" s="6" t="n">
        <v>21852</v>
      </c>
      <c r="C63" s="4" t="s">
        <v>556</v>
      </c>
    </row>
    <row r="64" spans="1:3">
      <c r="A64" s="4" t="s">
        <v>1291</v>
      </c>
    </row>
    <row r="65" spans="1:3">
      <c r="A65" s="3" t="s">
        <v>1216</v>
      </c>
    </row>
    <row r="66" spans="1:3">
      <c r="A66" s="4" t="s">
        <v>1260</v>
      </c>
      <c r="B66" s="6" t="n">
        <v>15978</v>
      </c>
      <c r="C66" s="4" t="s">
        <v>578</v>
      </c>
    </row>
    <row r="67" spans="1:3">
      <c r="A67" s="4" t="s">
        <v>1292</v>
      </c>
    </row>
    <row r="68" spans="1:3">
      <c r="A68" s="3" t="s">
        <v>1216</v>
      </c>
    </row>
    <row r="69" spans="1:3">
      <c r="A69" s="4" t="s">
        <v>1260</v>
      </c>
      <c r="B69" s="6" t="n">
        <v>4560</v>
      </c>
      <c r="C69" s="4" t="s">
        <v>1265</v>
      </c>
    </row>
    <row r="70" spans="1:3">
      <c r="A70" s="4" t="s">
        <v>1293</v>
      </c>
    </row>
    <row r="71" spans="1:3">
      <c r="A71" s="3" t="s">
        <v>1216</v>
      </c>
    </row>
    <row r="72" spans="1:3">
      <c r="A72" s="4" t="s">
        <v>1260</v>
      </c>
      <c r="B72" s="6" t="n">
        <v>4871</v>
      </c>
      <c r="C72" s="4" t="s">
        <v>1267</v>
      </c>
    </row>
    <row r="73" spans="1:3">
      <c r="A73" s="4" t="s">
        <v>1294</v>
      </c>
    </row>
    <row r="74" spans="1:3">
      <c r="A74" s="3" t="s">
        <v>1216</v>
      </c>
    </row>
    <row r="75" spans="1:3">
      <c r="A75" s="4" t="s">
        <v>1260</v>
      </c>
      <c r="B75" s="6" t="n">
        <v>4664</v>
      </c>
      <c r="C75" s="4" t="s">
        <v>1269</v>
      </c>
    </row>
    <row r="76" spans="1:3">
      <c r="A76" s="4" t="s">
        <v>1295</v>
      </c>
    </row>
    <row r="77" spans="1:3">
      <c r="A77" s="3" t="s">
        <v>1216</v>
      </c>
    </row>
    <row r="78" spans="1:3">
      <c r="A78" s="4" t="s">
        <v>1260</v>
      </c>
      <c r="B78" s="6" t="n">
        <v>3272</v>
      </c>
      <c r="C78" s="4" t="s">
        <v>1271</v>
      </c>
    </row>
    <row r="79" spans="1:3">
      <c r="A79" s="4" t="s">
        <v>1296</v>
      </c>
    </row>
    <row r="80" spans="1:3">
      <c r="A80" s="3" t="s">
        <v>1216</v>
      </c>
    </row>
    <row r="81" spans="1:3">
      <c r="A81" s="4" t="s">
        <v>1260</v>
      </c>
      <c r="B81" s="6" t="n">
        <v>6927</v>
      </c>
      <c r="C81" s="4" t="s">
        <v>1273</v>
      </c>
    </row>
    <row r="82" spans="1:3">
      <c r="A82" s="4" t="s">
        <v>1297</v>
      </c>
    </row>
    <row r="83" spans="1:3">
      <c r="A83" s="3" t="s">
        <v>1216</v>
      </c>
    </row>
    <row r="84" spans="1:3">
      <c r="A84" s="4" t="s">
        <v>1260</v>
      </c>
      <c r="B84" s="6" t="n">
        <v>3139</v>
      </c>
      <c r="C84" s="4" t="s">
        <v>1275</v>
      </c>
    </row>
    <row r="85" spans="1:3">
      <c r="A85" s="4" t="s">
        <v>1298</v>
      </c>
    </row>
    <row r="86" spans="1:3">
      <c r="A86" s="3" t="s">
        <v>1216</v>
      </c>
    </row>
    <row r="87" spans="1:3">
      <c r="A87" s="4" t="s">
        <v>1260</v>
      </c>
      <c r="B87" s="6" t="n">
        <v>25760</v>
      </c>
      <c r="C87" s="4" t="s">
        <v>1277</v>
      </c>
    </row>
    <row r="88" spans="1:3">
      <c r="A88" s="4" t="s">
        <v>1299</v>
      </c>
    </row>
    <row r="89" spans="1:3">
      <c r="A89" s="3" t="s">
        <v>1216</v>
      </c>
    </row>
    <row r="90" spans="1:3">
      <c r="A90" s="4" t="s">
        <v>1260</v>
      </c>
      <c r="B90" s="6" t="n">
        <v>72765</v>
      </c>
      <c r="C90" s="4" t="s">
        <v>1279</v>
      </c>
    </row>
    <row r="91" spans="1:3">
      <c r="A91" s="4" t="s">
        <v>1300</v>
      </c>
    </row>
    <row r="92" spans="1:3">
      <c r="A92" s="3" t="s">
        <v>1216</v>
      </c>
    </row>
    <row r="93" spans="1:3">
      <c r="A93" s="4" t="s">
        <v>1260</v>
      </c>
      <c r="B93" s="6" t="n">
        <v>24517</v>
      </c>
      <c r="C93" s="4" t="s">
        <v>1281</v>
      </c>
    </row>
    <row r="94" spans="1:3">
      <c r="A94" s="4" t="s">
        <v>1301</v>
      </c>
    </row>
    <row r="95" spans="1:3">
      <c r="A95" s="3" t="s">
        <v>1216</v>
      </c>
    </row>
    <row r="96" spans="1:3">
      <c r="A96" s="4" t="s">
        <v>1260</v>
      </c>
      <c r="B96" s="7" t="n">
        <v>2979</v>
      </c>
      <c r="C96" s="4" t="s">
        <v>1284</v>
      </c>
    </row>
    <row r="97" spans="1:3"/>
    <row r="98" spans="1:3">
      <c r="A98" s="4" t="s">
        <v>81</v>
      </c>
      <c r="B98" s="4" t="s">
        <v>1302</v>
      </c>
    </row>
    <row r="99" spans="1:3">
      <c r="A99" s="4" t="s">
        <v>556</v>
      </c>
      <c r="B99" s="4" t="s">
        <v>1303</v>
      </c>
    </row>
    <row r="100" spans="1:3">
      <c r="A100" s="4" t="s">
        <v>578</v>
      </c>
      <c r="B100" s="4" t="s">
        <v>1304</v>
      </c>
    </row>
    <row r="101" spans="1:3">
      <c r="A101" s="4" t="s">
        <v>1265</v>
      </c>
      <c r="B101" s="4" t="s">
        <v>1305</v>
      </c>
    </row>
    <row r="102" spans="1:3">
      <c r="A102" s="4" t="s">
        <v>1267</v>
      </c>
      <c r="B102" s="4" t="s">
        <v>1306</v>
      </c>
    </row>
    <row r="103" spans="1:3">
      <c r="A103" s="4" t="s">
        <v>1269</v>
      </c>
      <c r="B103" s="4" t="s">
        <v>1307</v>
      </c>
    </row>
    <row r="104" spans="1:3">
      <c r="A104" s="4" t="s">
        <v>1271</v>
      </c>
      <c r="B104" s="4" t="s">
        <v>1308</v>
      </c>
    </row>
    <row r="105" spans="1:3">
      <c r="A105" s="4" t="s">
        <v>1273</v>
      </c>
      <c r="B105" s="4" t="s">
        <v>1309</v>
      </c>
    </row>
    <row r="106" spans="1:3">
      <c r="A106" s="4" t="s">
        <v>1275</v>
      </c>
      <c r="B106" s="4" t="s">
        <v>1310</v>
      </c>
    </row>
    <row r="107" spans="1:3">
      <c r="A107" s="4" t="s">
        <v>1277</v>
      </c>
      <c r="B107" s="4" t="s">
        <v>1311</v>
      </c>
    </row>
    <row r="108" spans="1:3">
      <c r="A108" s="4" t="s">
        <v>1279</v>
      </c>
      <c r="B108" s="4" t="s">
        <v>1312</v>
      </c>
    </row>
    <row r="109" spans="1:3">
      <c r="A109" s="4" t="s">
        <v>1281</v>
      </c>
      <c r="B109" s="4" t="s">
        <v>1313</v>
      </c>
    </row>
    <row r="110" spans="1:3">
      <c r="A110" s="4" t="s">
        <v>1284</v>
      </c>
      <c r="B110" s="4" t="s">
        <v>1314</v>
      </c>
    </row>
  </sheetData>
  <mergeCells count="15">
    <mergeCell ref="B1:C1"/>
    <mergeCell ref="A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1315</v>
      </c>
      <c r="B1" s="2" t="s">
        <v>1316</v>
      </c>
    </row>
    <row r="2" spans="1:2">
      <c r="A2" s="4" t="s">
        <v>1222</v>
      </c>
    </row>
    <row r="3" spans="1:2">
      <c r="A3" s="3" t="s">
        <v>1216</v>
      </c>
    </row>
    <row r="4" spans="1:2">
      <c r="A4" s="4" t="s">
        <v>1317</v>
      </c>
      <c r="B4" s="6" t="n">
        <v>60</v>
      </c>
    </row>
    <row r="5" spans="1:2">
      <c r="A5" s="4" t="s">
        <v>1121</v>
      </c>
    </row>
    <row r="6" spans="1:2">
      <c r="A6" s="3" t="s">
        <v>1216</v>
      </c>
    </row>
    <row r="7" spans="1:2">
      <c r="A7" s="4" t="s">
        <v>1317</v>
      </c>
      <c r="B7" s="6" t="n">
        <v>7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18</v>
      </c>
      <c r="B1" s="2" t="s">
        <v>2</v>
      </c>
      <c r="C1" s="2" t="s">
        <v>70</v>
      </c>
    </row>
    <row r="2" spans="1:3">
      <c r="A2" s="3" t="s">
        <v>1216</v>
      </c>
    </row>
    <row r="3" spans="1:3">
      <c r="A3" s="4" t="s">
        <v>1319</v>
      </c>
      <c r="B3" s="4" t="s">
        <v>683</v>
      </c>
      <c r="C3" s="4" t="s">
        <v>683</v>
      </c>
    </row>
    <row r="4" spans="1:3">
      <c r="A4" s="4" t="s">
        <v>677</v>
      </c>
    </row>
    <row r="5" spans="1:3">
      <c r="A5" s="3" t="s">
        <v>1216</v>
      </c>
    </row>
    <row r="6" spans="1:3">
      <c r="A6" s="4" t="s">
        <v>1319</v>
      </c>
      <c r="B6" s="4" t="s">
        <v>1320</v>
      </c>
      <c r="C6" s="4" t="s">
        <v>1321</v>
      </c>
    </row>
    <row r="7" spans="1:3">
      <c r="A7" s="4" t="s">
        <v>662</v>
      </c>
    </row>
    <row r="8" spans="1:3">
      <c r="A8" s="3" t="s">
        <v>1216</v>
      </c>
    </row>
    <row r="9" spans="1:3">
      <c r="A9" s="4" t="s">
        <v>1319</v>
      </c>
      <c r="B9" s="4" t="s">
        <v>1322</v>
      </c>
      <c r="C9" s="4" t="s">
        <v>1323</v>
      </c>
    </row>
    <row r="10" spans="1:3">
      <c r="A10" s="4" t="s">
        <v>1324</v>
      </c>
    </row>
    <row r="11" spans="1:3">
      <c r="A11" s="3" t="s">
        <v>1216</v>
      </c>
    </row>
    <row r="12" spans="1:3">
      <c r="A12" s="4" t="s">
        <v>1319</v>
      </c>
      <c r="B12" s="4" t="s">
        <v>1325</v>
      </c>
      <c r="C12" s="4" t="s">
        <v>13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278</v>
      </c>
    </row>
    <row r="2" spans="1:2">
      <c r="A2" s="3" t="s">
        <v>1216</v>
      </c>
    </row>
    <row r="3" spans="1:2">
      <c r="A3" s="4" t="s">
        <v>871</v>
      </c>
      <c r="B3" s="7" t="n">
        <v>8016</v>
      </c>
    </row>
    <row r="4" spans="1:2">
      <c r="A4" s="4" t="s">
        <v>872</v>
      </c>
      <c r="B4" s="6" t="n">
        <v>7855</v>
      </c>
    </row>
    <row r="5" spans="1:2">
      <c r="A5" s="4" t="s">
        <v>873</v>
      </c>
      <c r="B5" s="6" t="n">
        <v>7932</v>
      </c>
    </row>
    <row r="6" spans="1:2">
      <c r="A6" s="4" t="s">
        <v>874</v>
      </c>
      <c r="B6" s="6" t="n">
        <v>8031</v>
      </c>
    </row>
    <row r="7" spans="1:2">
      <c r="A7" s="4" t="s">
        <v>890</v>
      </c>
      <c r="B7" s="6" t="n">
        <v>8271</v>
      </c>
    </row>
    <row r="8" spans="1:2">
      <c r="A8" s="4" t="s">
        <v>1327</v>
      </c>
      <c r="B8" s="6" t="n">
        <v>43671</v>
      </c>
    </row>
    <row r="9" spans="1:2">
      <c r="A9" s="4" t="s">
        <v>187</v>
      </c>
      <c r="B9" s="7" t="n">
        <v>837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70</v>
      </c>
      <c r="D2" s="2" t="s">
        <v>136</v>
      </c>
    </row>
    <row r="3" spans="1:4">
      <c r="A3" s="3" t="s">
        <v>1329</v>
      </c>
    </row>
    <row r="4" spans="1:4">
      <c r="A4" s="4" t="s">
        <v>1199</v>
      </c>
      <c r="B4" s="7" t="n">
        <v>13583</v>
      </c>
      <c r="C4" s="7" t="n">
        <v>16349</v>
      </c>
    </row>
    <row r="5" spans="1:4">
      <c r="A5" s="4" t="s">
        <v>1200</v>
      </c>
      <c r="B5" s="6" t="n">
        <v>512</v>
      </c>
      <c r="C5" s="6" t="n">
        <v>513</v>
      </c>
      <c r="D5" s="7" t="n">
        <v>577</v>
      </c>
    </row>
    <row r="6" spans="1:4">
      <c r="A6" s="4" t="s">
        <v>1330</v>
      </c>
      <c r="B6" s="6" t="n">
        <v>-1233</v>
      </c>
      <c r="C6" s="6" t="n">
        <v>-2248</v>
      </c>
    </row>
    <row r="7" spans="1:4">
      <c r="A7" s="4" t="s">
        <v>1331</v>
      </c>
      <c r="B7" s="6" t="n">
        <v>-964</v>
      </c>
      <c r="C7" s="6" t="n">
        <v>-1031</v>
      </c>
    </row>
    <row r="8" spans="1:4">
      <c r="A8" s="4" t="s">
        <v>1204</v>
      </c>
      <c r="B8" s="6" t="n">
        <v>11898</v>
      </c>
      <c r="C8" s="6" t="n">
        <v>13583</v>
      </c>
      <c r="D8" s="7" t="n">
        <v>16349</v>
      </c>
    </row>
    <row r="9" spans="1:4">
      <c r="A9" s="3" t="s">
        <v>1196</v>
      </c>
    </row>
    <row r="10" spans="1:4">
      <c r="A10" s="4" t="s">
        <v>1332</v>
      </c>
      <c r="B10" s="6" t="n">
        <v>964</v>
      </c>
      <c r="C10" s="6" t="n">
        <v>1031</v>
      </c>
    </row>
    <row r="11" spans="1:4">
      <c r="A11" s="4" t="s">
        <v>1331</v>
      </c>
      <c r="B11" s="6" t="n">
        <v>-964</v>
      </c>
      <c r="C11" s="6" t="n">
        <v>-1031</v>
      </c>
    </row>
    <row r="12" spans="1:4">
      <c r="A12" s="4" t="s">
        <v>1333</v>
      </c>
      <c r="B12" s="6" t="n">
        <v>-11898</v>
      </c>
      <c r="C12" s="6" t="n">
        <v>-13583</v>
      </c>
    </row>
    <row r="13" spans="1:4">
      <c r="A13" s="3" t="s">
        <v>1208</v>
      </c>
    </row>
    <row r="14" spans="1:4">
      <c r="A14" s="4" t="s">
        <v>1334</v>
      </c>
      <c r="B14" s="6" t="n">
        <v>249</v>
      </c>
      <c r="C14" s="6" t="n">
        <v>249</v>
      </c>
    </row>
    <row r="15" spans="1:4">
      <c r="A15" s="4" t="s">
        <v>1335</v>
      </c>
      <c r="B15" s="6" t="n">
        <v>-124</v>
      </c>
      <c r="C15" s="6" t="n">
        <v>-309</v>
      </c>
    </row>
    <row r="16" spans="1:4">
      <c r="A16" s="4" t="s">
        <v>1210</v>
      </c>
      <c r="B16" s="6" t="n">
        <v>-1234</v>
      </c>
      <c r="C16" s="6" t="n">
        <v>-2248</v>
      </c>
    </row>
    <row r="17" spans="1:4">
      <c r="A17" s="4" t="s">
        <v>1211</v>
      </c>
      <c r="B17" s="6" t="n">
        <v>-1109</v>
      </c>
      <c r="C17" s="6" t="n">
        <v>-2308</v>
      </c>
    </row>
    <row r="18" spans="1:4">
      <c r="A18" s="3" t="s">
        <v>1212</v>
      </c>
    </row>
    <row r="19" spans="1:4">
      <c r="A19" s="4" t="s">
        <v>1336</v>
      </c>
      <c r="B19" s="6" t="n">
        <v>-536</v>
      </c>
      <c r="C19" s="6" t="n">
        <v>-785</v>
      </c>
    </row>
    <row r="20" spans="1:4">
      <c r="A20" s="4" t="s">
        <v>1213</v>
      </c>
      <c r="B20" s="6" t="n">
        <v>1466</v>
      </c>
      <c r="C20" s="6" t="n">
        <v>2823</v>
      </c>
    </row>
    <row r="21" spans="1:4">
      <c r="A21" s="4" t="s">
        <v>1337</v>
      </c>
      <c r="B21" s="7" t="n">
        <v>930</v>
      </c>
      <c r="C21" s="7" t="n">
        <v>20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70</v>
      </c>
      <c r="D2" s="2" t="s">
        <v>136</v>
      </c>
    </row>
    <row r="3" spans="1:4">
      <c r="A3" s="3" t="s">
        <v>1216</v>
      </c>
    </row>
    <row r="4" spans="1:4">
      <c r="A4" s="4" t="s">
        <v>1254</v>
      </c>
      <c r="B4" s="4" t="s">
        <v>1240</v>
      </c>
      <c r="C4" s="4" t="s">
        <v>1339</v>
      </c>
      <c r="D4" s="4" t="s">
        <v>1340</v>
      </c>
    </row>
    <row r="5" spans="1:4">
      <c r="A5" s="4" t="s">
        <v>1341</v>
      </c>
      <c r="B5" s="4" t="s">
        <v>1342</v>
      </c>
      <c r="C5" s="4" t="s">
        <v>1342</v>
      </c>
      <c r="D5" s="4" t="s">
        <v>1342</v>
      </c>
    </row>
    <row r="6" spans="1:4">
      <c r="A6" s="4" t="s">
        <v>1343</v>
      </c>
      <c r="B6" s="4" t="s">
        <v>1227</v>
      </c>
      <c r="C6" s="4" t="s">
        <v>1227</v>
      </c>
      <c r="D6" s="4" t="s">
        <v>1227</v>
      </c>
    </row>
    <row r="7" spans="1:4">
      <c r="A7" s="4" t="s">
        <v>1344</v>
      </c>
      <c r="B7" s="4" t="s">
        <v>1345</v>
      </c>
      <c r="C7" s="4" t="s">
        <v>890</v>
      </c>
      <c r="D7" s="4" t="s">
        <v>8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278</v>
      </c>
    </row>
    <row r="2" spans="1:2">
      <c r="A2" s="3" t="s">
        <v>1216</v>
      </c>
    </row>
    <row r="3" spans="1:2">
      <c r="A3" s="4" t="s">
        <v>871</v>
      </c>
      <c r="B3" s="7" t="n">
        <v>947</v>
      </c>
    </row>
    <row r="4" spans="1:2">
      <c r="A4" s="4" t="s">
        <v>872</v>
      </c>
      <c r="B4" s="6" t="n">
        <v>920</v>
      </c>
    </row>
    <row r="5" spans="1:2">
      <c r="A5" s="4" t="s">
        <v>873</v>
      </c>
      <c r="B5" s="6" t="n">
        <v>887</v>
      </c>
    </row>
    <row r="6" spans="1:2">
      <c r="A6" s="4" t="s">
        <v>874</v>
      </c>
      <c r="B6" s="6" t="n">
        <v>858</v>
      </c>
    </row>
    <row r="7" spans="1:2">
      <c r="A7" s="4" t="s">
        <v>890</v>
      </c>
      <c r="B7" s="6" t="n">
        <v>827</v>
      </c>
    </row>
    <row r="8" spans="1:2">
      <c r="A8" s="4" t="s">
        <v>1327</v>
      </c>
      <c r="B8" s="6" t="n">
        <v>3659</v>
      </c>
    </row>
    <row r="9" spans="1:2">
      <c r="A9" s="4" t="s">
        <v>187</v>
      </c>
      <c r="B9" s="7" t="n">
        <v>80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347</v>
      </c>
      <c r="B1" s="2" t="s">
        <v>1</v>
      </c>
    </row>
    <row r="2" spans="1:4">
      <c r="B2" s="2" t="s">
        <v>1348</v>
      </c>
      <c r="C2" s="2" t="s">
        <v>1349</v>
      </c>
      <c r="D2" s="2" t="s">
        <v>1350</v>
      </c>
    </row>
    <row r="3" spans="1:4">
      <c r="A3" s="3" t="s">
        <v>1351</v>
      </c>
    </row>
    <row r="4" spans="1:4">
      <c r="A4" s="4" t="s">
        <v>521</v>
      </c>
      <c r="B4" s="6" t="n">
        <v>2507490</v>
      </c>
    </row>
    <row r="5" spans="1:4">
      <c r="A5" s="4" t="s">
        <v>1352</v>
      </c>
      <c r="B5" s="6" t="n">
        <v>2031198</v>
      </c>
    </row>
    <row r="6" spans="1:4">
      <c r="A6" s="4" t="s">
        <v>1353</v>
      </c>
      <c r="B6" s="8" t="n">
        <v>10.45</v>
      </c>
    </row>
    <row r="7" spans="1:4">
      <c r="A7" s="4" t="s">
        <v>1354</v>
      </c>
      <c r="B7" s="5" t="n">
        <v>63.3</v>
      </c>
    </row>
    <row r="8" spans="1:4">
      <c r="A8" s="4" t="s">
        <v>1355</v>
      </c>
      <c r="B8" s="4" t="s">
        <v>1356</v>
      </c>
    </row>
    <row r="9" spans="1:4">
      <c r="A9" s="4" t="s">
        <v>1357</v>
      </c>
    </row>
    <row r="10" spans="1:4">
      <c r="A10" s="3" t="s">
        <v>1351</v>
      </c>
    </row>
    <row r="11" spans="1:4">
      <c r="A11" s="4" t="s">
        <v>1358</v>
      </c>
      <c r="B11" s="4" t="s">
        <v>1359</v>
      </c>
    </row>
    <row r="12" spans="1:4">
      <c r="A12" s="4" t="s">
        <v>1360</v>
      </c>
      <c r="B12" s="5" t="n">
        <v>30.9</v>
      </c>
      <c r="C12" s="5" t="n">
        <v>36.3</v>
      </c>
      <c r="D12" s="7" t="n">
        <v>36</v>
      </c>
    </row>
    <row r="13" spans="1:4">
      <c r="A13" s="4" t="s">
        <v>1361</v>
      </c>
    </row>
    <row r="14" spans="1:4">
      <c r="A14" s="3" t="s">
        <v>1351</v>
      </c>
    </row>
    <row r="15" spans="1:4">
      <c r="A15" s="4" t="s">
        <v>1352</v>
      </c>
      <c r="B15" s="6" t="n">
        <v>418674</v>
      </c>
    </row>
    <row r="16" spans="1:4">
      <c r="A16" s="4" t="s">
        <v>1360</v>
      </c>
      <c r="B16" s="5" t="n">
        <v>1.1</v>
      </c>
    </row>
    <row r="17" spans="1:4">
      <c r="A17" s="4" t="s">
        <v>1362</v>
      </c>
      <c r="B17" s="4" t="s">
        <v>1363</v>
      </c>
    </row>
    <row r="18" spans="1:4">
      <c r="A18" s="4" t="s">
        <v>1364</v>
      </c>
    </row>
    <row r="19" spans="1:4">
      <c r="A19" s="3" t="s">
        <v>1351</v>
      </c>
    </row>
    <row r="20" spans="1:4">
      <c r="A20" s="4" t="s">
        <v>1352</v>
      </c>
      <c r="B20" s="6" t="n">
        <v>2031198</v>
      </c>
      <c r="C20" s="6" t="n">
        <v>2543023</v>
      </c>
      <c r="D20" s="6" t="n">
        <v>2956249</v>
      </c>
    </row>
    <row r="21" spans="1:4">
      <c r="A21" s="4" t="s">
        <v>1353</v>
      </c>
      <c r="B21" s="8" t="n">
        <v>10.45</v>
      </c>
      <c r="C21" s="8" t="n">
        <v>13.5</v>
      </c>
      <c r="D21" s="8" t="n">
        <v>15.16</v>
      </c>
    </row>
    <row r="22" spans="1:4">
      <c r="A22" s="4" t="s">
        <v>1365</v>
      </c>
    </row>
    <row r="23" spans="1:4">
      <c r="A23" s="3" t="s">
        <v>1351</v>
      </c>
    </row>
    <row r="24" spans="1:4">
      <c r="A24" s="4" t="s">
        <v>1366</v>
      </c>
      <c r="B24" s="6" t="n">
        <v>2046449</v>
      </c>
      <c r="C24" s="6" t="n">
        <v>1929189</v>
      </c>
    </row>
    <row r="25" spans="1:4">
      <c r="A25" s="4" t="s">
        <v>509</v>
      </c>
    </row>
    <row r="26" spans="1:4">
      <c r="A26" s="3" t="s">
        <v>1351</v>
      </c>
    </row>
    <row r="27" spans="1:4">
      <c r="A27" s="4" t="s">
        <v>1367</v>
      </c>
      <c r="B27" s="4" t="s">
        <v>1368</v>
      </c>
    </row>
    <row r="28" spans="1:4">
      <c r="A28" s="4" t="s">
        <v>1369</v>
      </c>
      <c r="B28" s="6" t="n">
        <v>21</v>
      </c>
    </row>
    <row r="29" spans="1:4">
      <c r="A29" s="4" t="s">
        <v>1358</v>
      </c>
      <c r="B29" s="4" t="s">
        <v>1370</v>
      </c>
    </row>
    <row r="30" spans="1:4">
      <c r="A30" s="4" t="s">
        <v>1371</v>
      </c>
      <c r="B30" s="6" t="n">
        <v>349356</v>
      </c>
      <c r="C30" s="6" t="n">
        <v>529531</v>
      </c>
      <c r="D30" s="6" t="n">
        <v>695675</v>
      </c>
    </row>
    <row r="31" spans="1:4">
      <c r="A31" s="4" t="s">
        <v>1372</v>
      </c>
      <c r="B31" s="5" t="n">
        <v>4.2</v>
      </c>
      <c r="C31" s="7" t="n">
        <v>5</v>
      </c>
      <c r="D31" s="5" t="n">
        <v>9.199999999999999</v>
      </c>
    </row>
    <row r="32" spans="1:4">
      <c r="A32" s="4" t="s">
        <v>1373</v>
      </c>
    </row>
    <row r="33" spans="1:4">
      <c r="A33" s="3" t="s">
        <v>1351</v>
      </c>
    </row>
    <row r="34" spans="1:4">
      <c r="A34" s="4" t="s">
        <v>1374</v>
      </c>
      <c r="B34" s="4" t="s">
        <v>1375</v>
      </c>
    </row>
    <row r="35" spans="1:4">
      <c r="A35" s="4" t="s">
        <v>1376</v>
      </c>
    </row>
    <row r="36" spans="1:4">
      <c r="A36" s="3" t="s">
        <v>1351</v>
      </c>
    </row>
    <row r="37" spans="1:4">
      <c r="A37" s="4" t="s">
        <v>1374</v>
      </c>
      <c r="B37" s="4" t="s">
        <v>13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1377</v>
      </c>
      <c r="B1" s="2" t="s">
        <v>1</v>
      </c>
    </row>
    <row r="2" spans="1:2">
      <c r="B2" s="2" t="s">
        <v>1378</v>
      </c>
    </row>
    <row r="3" spans="1:2">
      <c r="A3" s="3" t="s">
        <v>1379</v>
      </c>
    </row>
    <row r="4" spans="1:2">
      <c r="A4" s="4" t="s">
        <v>1380</v>
      </c>
      <c r="B4" s="6" t="n">
        <v>6904388</v>
      </c>
    </row>
    <row r="5" spans="1:2">
      <c r="A5" s="4" t="s">
        <v>1381</v>
      </c>
      <c r="B5" s="6" t="n">
        <v>2031198</v>
      </c>
    </row>
    <row r="6" spans="1:2">
      <c r="A6" s="4" t="s">
        <v>1382</v>
      </c>
      <c r="B6" s="6" t="n">
        <v>-2203895</v>
      </c>
    </row>
    <row r="7" spans="1:2">
      <c r="A7" s="4" t="s">
        <v>1383</v>
      </c>
      <c r="B7" s="6" t="n">
        <v>-215590</v>
      </c>
    </row>
    <row r="8" spans="1:2">
      <c r="A8" s="4" t="s">
        <v>1384</v>
      </c>
      <c r="B8" s="6" t="n">
        <v>6516101</v>
      </c>
    </row>
    <row r="9" spans="1:2">
      <c r="A9" s="3" t="s">
        <v>1385</v>
      </c>
    </row>
    <row r="10" spans="1:2">
      <c r="A10" s="4" t="s">
        <v>1386</v>
      </c>
      <c r="B10" s="8" t="n">
        <v>14.74</v>
      </c>
    </row>
    <row r="11" spans="1:2">
      <c r="A11" s="4" t="s">
        <v>1387</v>
      </c>
      <c r="B11" s="11" t="n">
        <v>10.45</v>
      </c>
    </row>
    <row r="12" spans="1:2">
      <c r="A12" s="4" t="s">
        <v>1388</v>
      </c>
      <c r="B12" s="11" t="n">
        <v>15.18</v>
      </c>
    </row>
    <row r="13" spans="1:2">
      <c r="A13" s="4" t="s">
        <v>1389</v>
      </c>
      <c r="B13" s="11" t="n">
        <v>12.89</v>
      </c>
    </row>
    <row r="14" spans="1:2">
      <c r="A14" s="4" t="s">
        <v>1390</v>
      </c>
      <c r="B14" s="8" t="n">
        <v>13.3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70</v>
      </c>
    </row>
    <row r="2" spans="1:3">
      <c r="A2" s="3" t="s">
        <v>1392</v>
      </c>
    </row>
    <row r="3" spans="1:3">
      <c r="A3" s="4" t="s">
        <v>1393</v>
      </c>
      <c r="B3" s="7" t="n">
        <v>5885887</v>
      </c>
      <c r="C3" s="7" t="n">
        <v>5644071</v>
      </c>
    </row>
    <row r="4" spans="1:3">
      <c r="A4" s="4" t="s">
        <v>1394</v>
      </c>
      <c r="B4" s="6" t="n">
        <v>32830</v>
      </c>
      <c r="C4" s="6" t="n">
        <v>30551</v>
      </c>
    </row>
    <row r="5" spans="1:3">
      <c r="A5" s="4" t="s">
        <v>76</v>
      </c>
      <c r="B5" s="6" t="n">
        <v>5885887</v>
      </c>
      <c r="C5" s="6" t="n">
        <v>5644071</v>
      </c>
    </row>
    <row r="6" spans="1:3">
      <c r="A6" s="4" t="s">
        <v>1395</v>
      </c>
    </row>
    <row r="7" spans="1:3">
      <c r="A7" s="3" t="s">
        <v>1392</v>
      </c>
    </row>
    <row r="8" spans="1:3">
      <c r="A8" s="4" t="s">
        <v>1393</v>
      </c>
      <c r="B8" s="6" t="n">
        <v>5853057</v>
      </c>
      <c r="C8" s="6" t="n">
        <v>5613520</v>
      </c>
    </row>
    <row r="9" spans="1:3">
      <c r="A9" s="4" t="s">
        <v>1394</v>
      </c>
      <c r="B9" s="6" t="n">
        <v>32830</v>
      </c>
      <c r="C9" s="6" t="n">
        <v>30551</v>
      </c>
    </row>
    <row r="10" spans="1:3">
      <c r="A10" s="4" t="s">
        <v>76</v>
      </c>
      <c r="B10" s="6" t="n">
        <v>5885887</v>
      </c>
      <c r="C10" s="6" t="n">
        <v>5644071</v>
      </c>
    </row>
    <row r="11" spans="1:3">
      <c r="A11" s="4" t="s">
        <v>1396</v>
      </c>
    </row>
    <row r="12" spans="1:3">
      <c r="A12" s="3" t="s">
        <v>1392</v>
      </c>
    </row>
    <row r="13" spans="1:3">
      <c r="A13" s="4" t="s">
        <v>1394</v>
      </c>
      <c r="B13" s="6" t="n">
        <v>15414</v>
      </c>
      <c r="C13" s="6" t="n">
        <v>13846</v>
      </c>
    </row>
    <row r="14" spans="1:3">
      <c r="A14" s="4" t="s">
        <v>1397</v>
      </c>
    </row>
    <row r="15" spans="1:3">
      <c r="A15" s="3" t="s">
        <v>1392</v>
      </c>
    </row>
    <row r="16" spans="1:3">
      <c r="A16" s="4" t="s">
        <v>1394</v>
      </c>
      <c r="B16" s="6" t="n">
        <v>17416</v>
      </c>
      <c r="C16" s="6" t="n">
        <v>16705</v>
      </c>
    </row>
    <row r="17" spans="1:3">
      <c r="A17" s="4" t="s">
        <v>1398</v>
      </c>
    </row>
    <row r="18" spans="1:3">
      <c r="A18" s="3" t="s">
        <v>1392</v>
      </c>
    </row>
    <row r="19" spans="1:3">
      <c r="A19" s="4" t="s">
        <v>1393</v>
      </c>
      <c r="B19" s="6" t="n">
        <v>3353735</v>
      </c>
      <c r="C19" s="6" t="n">
        <v>2960282</v>
      </c>
    </row>
    <row r="20" spans="1:3">
      <c r="A20" s="4" t="s">
        <v>1399</v>
      </c>
    </row>
    <row r="21" spans="1:3">
      <c r="A21" s="3" t="s">
        <v>1392</v>
      </c>
    </row>
    <row r="22" spans="1:3">
      <c r="A22" s="4" t="s">
        <v>1393</v>
      </c>
      <c r="B22" s="6" t="n">
        <v>1552623</v>
      </c>
      <c r="C22" s="6" t="n">
        <v>1707521</v>
      </c>
    </row>
    <row r="23" spans="1:3">
      <c r="A23" s="4" t="s">
        <v>1400</v>
      </c>
    </row>
    <row r="24" spans="1:3">
      <c r="A24" s="3" t="s">
        <v>1392</v>
      </c>
    </row>
    <row r="25" spans="1:3">
      <c r="A25" s="4" t="s">
        <v>1393</v>
      </c>
      <c r="B25" s="6" t="n">
        <v>1801112</v>
      </c>
      <c r="C25" s="6" t="n">
        <v>1252761</v>
      </c>
    </row>
    <row r="26" spans="1:3">
      <c r="A26" s="4" t="s">
        <v>1401</v>
      </c>
    </row>
    <row r="27" spans="1:3">
      <c r="A27" s="3" t="s">
        <v>1392</v>
      </c>
    </row>
    <row r="28" spans="1:3">
      <c r="A28" s="4" t="s">
        <v>1393</v>
      </c>
      <c r="B28" s="6" t="n">
        <v>2499322</v>
      </c>
      <c r="C28" s="6" t="n">
        <v>2653238</v>
      </c>
    </row>
    <row r="29" spans="1:3">
      <c r="A29" s="4" t="s">
        <v>1402</v>
      </c>
    </row>
    <row r="30" spans="1:3">
      <c r="A30" s="3" t="s">
        <v>1392</v>
      </c>
    </row>
    <row r="31" spans="1:3">
      <c r="A31" s="4" t="s">
        <v>1393</v>
      </c>
      <c r="B31" s="6" t="n">
        <v>41839</v>
      </c>
    </row>
    <row r="32" spans="1:3">
      <c r="A32" s="4" t="s">
        <v>1403</v>
      </c>
    </row>
    <row r="33" spans="1:3">
      <c r="A33" s="3" t="s">
        <v>1392</v>
      </c>
    </row>
    <row r="34" spans="1:3">
      <c r="A34" s="4" t="s">
        <v>1393</v>
      </c>
      <c r="B34" s="6" t="n">
        <v>1094240</v>
      </c>
      <c r="C34" s="6" t="n">
        <v>1328927</v>
      </c>
    </row>
    <row r="35" spans="1:3">
      <c r="A35" s="4" t="s">
        <v>1404</v>
      </c>
    </row>
    <row r="36" spans="1:3">
      <c r="A36" s="3" t="s">
        <v>1392</v>
      </c>
    </row>
    <row r="37" spans="1:3">
      <c r="A37" s="4" t="s">
        <v>1393</v>
      </c>
      <c r="B37" s="6" t="n">
        <v>867182</v>
      </c>
      <c r="C37" s="6" t="n">
        <v>821715</v>
      </c>
    </row>
    <row r="38" spans="1:3">
      <c r="A38" s="4" t="s">
        <v>1405</v>
      </c>
    </row>
    <row r="39" spans="1:3">
      <c r="A39" s="3" t="s">
        <v>1392</v>
      </c>
    </row>
    <row r="40" spans="1:3">
      <c r="A40" s="4" t="s">
        <v>1393</v>
      </c>
      <c r="B40" s="6" t="n">
        <v>26892</v>
      </c>
      <c r="C40" s="6" t="n">
        <v>66183</v>
      </c>
    </row>
    <row r="41" spans="1:3">
      <c r="A41" s="4" t="s">
        <v>1406</v>
      </c>
    </row>
    <row r="42" spans="1:3">
      <c r="A42" s="3" t="s">
        <v>1392</v>
      </c>
    </row>
    <row r="43" spans="1:3">
      <c r="A43" s="4" t="s">
        <v>1393</v>
      </c>
      <c r="B43" s="6" t="n">
        <v>95915</v>
      </c>
      <c r="C43" s="6" t="n">
        <v>49291</v>
      </c>
    </row>
    <row r="44" spans="1:3">
      <c r="A44" s="4" t="s">
        <v>1407</v>
      </c>
    </row>
    <row r="45" spans="1:3">
      <c r="A45" s="3" t="s">
        <v>1392</v>
      </c>
    </row>
    <row r="46" spans="1:3">
      <c r="A46" s="4" t="s">
        <v>1393</v>
      </c>
      <c r="B46" s="6" t="n">
        <v>373254</v>
      </c>
      <c r="C46" s="6" t="n">
        <v>387122</v>
      </c>
    </row>
    <row r="47" spans="1:3">
      <c r="A47" s="4" t="s">
        <v>1408</v>
      </c>
    </row>
    <row r="48" spans="1:3">
      <c r="A48" s="3" t="s">
        <v>1392</v>
      </c>
    </row>
    <row r="49" spans="1:3">
      <c r="A49" s="4" t="s">
        <v>1393</v>
      </c>
      <c r="B49" s="6" t="n">
        <v>41839</v>
      </c>
    </row>
    <row r="50" spans="1:3">
      <c r="A50" s="4" t="s">
        <v>1394</v>
      </c>
      <c r="B50" s="6" t="n">
        <v>15414</v>
      </c>
      <c r="C50" s="6" t="n">
        <v>13846</v>
      </c>
    </row>
    <row r="51" spans="1:3">
      <c r="A51" s="4" t="s">
        <v>76</v>
      </c>
      <c r="B51" s="6" t="n">
        <v>57253</v>
      </c>
      <c r="C51" s="6" t="n">
        <v>13846</v>
      </c>
    </row>
    <row r="52" spans="1:3">
      <c r="A52" s="4" t="s">
        <v>1409</v>
      </c>
    </row>
    <row r="53" spans="1:3">
      <c r="A53" s="3" t="s">
        <v>1392</v>
      </c>
    </row>
    <row r="54" spans="1:3">
      <c r="A54" s="4" t="s">
        <v>1394</v>
      </c>
      <c r="B54" s="6" t="n">
        <v>15414</v>
      </c>
      <c r="C54" s="6" t="n">
        <v>13846</v>
      </c>
    </row>
    <row r="55" spans="1:3">
      <c r="A55" s="4" t="s">
        <v>1410</v>
      </c>
    </row>
    <row r="56" spans="1:3">
      <c r="A56" s="3" t="s">
        <v>1392</v>
      </c>
    </row>
    <row r="57" spans="1:3">
      <c r="A57" s="4" t="s">
        <v>1393</v>
      </c>
      <c r="B57" s="6" t="n">
        <v>41839</v>
      </c>
    </row>
    <row r="58" spans="1:3">
      <c r="A58" s="4" t="s">
        <v>1411</v>
      </c>
    </row>
    <row r="59" spans="1:3">
      <c r="A59" s="3" t="s">
        <v>1392</v>
      </c>
    </row>
    <row r="60" spans="1:3">
      <c r="A60" s="4" t="s">
        <v>1393</v>
      </c>
      <c r="B60" s="6" t="n">
        <v>41839</v>
      </c>
    </row>
    <row r="61" spans="1:3">
      <c r="A61" s="4" t="s">
        <v>1412</v>
      </c>
    </row>
    <row r="62" spans="1:3">
      <c r="A62" s="3" t="s">
        <v>1392</v>
      </c>
    </row>
    <row r="63" spans="1:3">
      <c r="A63" s="4" t="s">
        <v>1393</v>
      </c>
      <c r="B63" s="6" t="n">
        <v>5811218</v>
      </c>
      <c r="C63" s="6" t="n">
        <v>5613520</v>
      </c>
    </row>
    <row r="64" spans="1:3">
      <c r="A64" s="4" t="s">
        <v>1394</v>
      </c>
      <c r="B64" s="6" t="n">
        <v>17416</v>
      </c>
      <c r="C64" s="6" t="n">
        <v>16705</v>
      </c>
    </row>
    <row r="65" spans="1:3">
      <c r="A65" s="4" t="s">
        <v>76</v>
      </c>
      <c r="B65" s="6" t="n">
        <v>5828634</v>
      </c>
      <c r="C65" s="6" t="n">
        <v>5630225</v>
      </c>
    </row>
    <row r="66" spans="1:3">
      <c r="A66" s="4" t="s">
        <v>1413</v>
      </c>
    </row>
    <row r="67" spans="1:3">
      <c r="A67" s="3" t="s">
        <v>1392</v>
      </c>
    </row>
    <row r="68" spans="1:3">
      <c r="A68" s="4" t="s">
        <v>1394</v>
      </c>
      <c r="B68" s="6" t="n">
        <v>17416</v>
      </c>
      <c r="C68" s="6" t="n">
        <v>16705</v>
      </c>
    </row>
    <row r="69" spans="1:3">
      <c r="A69" s="4" t="s">
        <v>1414</v>
      </c>
    </row>
    <row r="70" spans="1:3">
      <c r="A70" s="3" t="s">
        <v>1392</v>
      </c>
    </row>
    <row r="71" spans="1:3">
      <c r="A71" s="4" t="s">
        <v>1393</v>
      </c>
      <c r="B71" s="6" t="n">
        <v>3353735</v>
      </c>
      <c r="C71" s="6" t="n">
        <v>2960282</v>
      </c>
    </row>
    <row r="72" spans="1:3">
      <c r="A72" s="4" t="s">
        <v>1415</v>
      </c>
    </row>
    <row r="73" spans="1:3">
      <c r="A73" s="3" t="s">
        <v>1392</v>
      </c>
    </row>
    <row r="74" spans="1:3">
      <c r="A74" s="4" t="s">
        <v>1393</v>
      </c>
      <c r="B74" s="6" t="n">
        <v>1552623</v>
      </c>
      <c r="C74" s="6" t="n">
        <v>1707521</v>
      </c>
    </row>
    <row r="75" spans="1:3">
      <c r="A75" s="4" t="s">
        <v>1416</v>
      </c>
    </row>
    <row r="76" spans="1:3">
      <c r="A76" s="3" t="s">
        <v>1392</v>
      </c>
    </row>
    <row r="77" spans="1:3">
      <c r="A77" s="4" t="s">
        <v>1393</v>
      </c>
      <c r="B77" s="6" t="n">
        <v>1801112</v>
      </c>
      <c r="C77" s="6" t="n">
        <v>1252761</v>
      </c>
    </row>
    <row r="78" spans="1:3">
      <c r="A78" s="4" t="s">
        <v>1417</v>
      </c>
    </row>
    <row r="79" spans="1:3">
      <c r="A79" s="3" t="s">
        <v>1392</v>
      </c>
    </row>
    <row r="80" spans="1:3">
      <c r="A80" s="4" t="s">
        <v>1393</v>
      </c>
      <c r="B80" s="6" t="n">
        <v>2457483</v>
      </c>
      <c r="C80" s="6" t="n">
        <v>2653238</v>
      </c>
    </row>
    <row r="81" spans="1:3">
      <c r="A81" s="4" t="s">
        <v>1418</v>
      </c>
    </row>
    <row r="82" spans="1:3">
      <c r="A82" s="3" t="s">
        <v>1392</v>
      </c>
    </row>
    <row r="83" spans="1:3">
      <c r="A83" s="4" t="s">
        <v>1393</v>
      </c>
      <c r="B83" s="6" t="n">
        <v>1094240</v>
      </c>
      <c r="C83" s="6" t="n">
        <v>1328927</v>
      </c>
    </row>
    <row r="84" spans="1:3">
      <c r="A84" s="4" t="s">
        <v>1419</v>
      </c>
    </row>
    <row r="85" spans="1:3">
      <c r="A85" s="3" t="s">
        <v>1392</v>
      </c>
    </row>
    <row r="86" spans="1:3">
      <c r="A86" s="4" t="s">
        <v>1393</v>
      </c>
      <c r="B86" s="6" t="n">
        <v>867182</v>
      </c>
      <c r="C86" s="6" t="n">
        <v>821715</v>
      </c>
    </row>
    <row r="87" spans="1:3">
      <c r="A87" s="4" t="s">
        <v>1420</v>
      </c>
    </row>
    <row r="88" spans="1:3">
      <c r="A88" s="3" t="s">
        <v>1392</v>
      </c>
    </row>
    <row r="89" spans="1:3">
      <c r="A89" s="4" t="s">
        <v>1393</v>
      </c>
      <c r="B89" s="6" t="n">
        <v>26892</v>
      </c>
      <c r="C89" s="6" t="n">
        <v>66183</v>
      </c>
    </row>
    <row r="90" spans="1:3">
      <c r="A90" s="4" t="s">
        <v>1421</v>
      </c>
    </row>
    <row r="91" spans="1:3">
      <c r="A91" s="3" t="s">
        <v>1392</v>
      </c>
    </row>
    <row r="92" spans="1:3">
      <c r="A92" s="4" t="s">
        <v>1393</v>
      </c>
      <c r="B92" s="6" t="n">
        <v>95915</v>
      </c>
      <c r="C92" s="6" t="n">
        <v>49291</v>
      </c>
    </row>
    <row r="93" spans="1:3">
      <c r="A93" s="4" t="s">
        <v>1422</v>
      </c>
    </row>
    <row r="94" spans="1:3">
      <c r="A94" s="3" t="s">
        <v>1392</v>
      </c>
    </row>
    <row r="95" spans="1:3">
      <c r="A95" s="4" t="s">
        <v>1393</v>
      </c>
      <c r="B95" s="7" t="n">
        <v>373254</v>
      </c>
      <c r="C95" s="7" t="n">
        <v>3871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35"/>
    <col customWidth="1" max="3" min="3" width="16"/>
    <col customWidth="1" max="4" min="4" width="14"/>
  </cols>
  <sheetData>
    <row r="1" spans="1:4">
      <c r="A1" s="1" t="s">
        <v>1423</v>
      </c>
      <c r="C1" s="2" t="s">
        <v>1</v>
      </c>
    </row>
    <row r="2" spans="1:4">
      <c r="C2" s="2" t="s">
        <v>70</v>
      </c>
      <c r="D2" s="2" t="s">
        <v>136</v>
      </c>
    </row>
    <row r="3" spans="1:4">
      <c r="A3" s="3" t="s">
        <v>1424</v>
      </c>
    </row>
    <row r="4" spans="1:4">
      <c r="A4" s="4" t="s">
        <v>1425</v>
      </c>
      <c r="B4" s="4" t="s">
        <v>81</v>
      </c>
      <c r="C4" s="7" t="n">
        <v>-224</v>
      </c>
      <c r="D4" s="7" t="n">
        <v>-19177</v>
      </c>
    </row>
    <row r="5" spans="1:4">
      <c r="A5" s="4" t="s">
        <v>1426</v>
      </c>
    </row>
    <row r="6" spans="1:4">
      <c r="A6" s="3" t="s">
        <v>1424</v>
      </c>
    </row>
    <row r="7" spans="1:4">
      <c r="A7" s="4" t="s">
        <v>1425</v>
      </c>
      <c r="B7" s="4" t="s">
        <v>81</v>
      </c>
      <c r="D7" s="6" t="n">
        <v>899</v>
      </c>
    </row>
    <row r="8" spans="1:4">
      <c r="A8" s="4" t="s">
        <v>1073</v>
      </c>
    </row>
    <row r="9" spans="1:4">
      <c r="A9" s="3" t="s">
        <v>1424</v>
      </c>
    </row>
    <row r="10" spans="1:4">
      <c r="A10" s="4" t="s">
        <v>1425</v>
      </c>
      <c r="B10" s="4" t="s">
        <v>81</v>
      </c>
      <c r="C10" s="7" t="n">
        <v>-224</v>
      </c>
      <c r="D10" s="7" t="n">
        <v>-20076</v>
      </c>
    </row>
    <row r="11" spans="1:4"/>
    <row r="12" spans="1:4">
      <c r="A12" s="4" t="s">
        <v>81</v>
      </c>
      <c r="B12" s="4" t="s">
        <v>1427</v>
      </c>
    </row>
  </sheetData>
  <mergeCells count="4">
    <mergeCell ref="A1:B2"/>
    <mergeCell ref="C1:D1"/>
    <mergeCell ref="A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8</v>
      </c>
      <c r="C1" s="2" t="s">
        <v>2</v>
      </c>
      <c r="D1" s="2" t="s">
        <v>70</v>
      </c>
    </row>
    <row r="2" spans="1:4">
      <c r="A2" s="3" t="s">
        <v>1392</v>
      </c>
    </row>
    <row r="3" spans="1:4">
      <c r="A3" s="4" t="s">
        <v>1429</v>
      </c>
      <c r="B3" s="4" t="s">
        <v>81</v>
      </c>
      <c r="C3" s="7" t="n">
        <v>42767</v>
      </c>
      <c r="D3" s="7" t="n">
        <v>38213</v>
      </c>
    </row>
    <row r="4" spans="1:4">
      <c r="A4" s="4" t="s">
        <v>87</v>
      </c>
      <c r="B4" s="4" t="s">
        <v>556</v>
      </c>
      <c r="C4" s="6" t="n">
        <v>1481</v>
      </c>
      <c r="D4" s="6" t="n">
        <v>1265</v>
      </c>
    </row>
    <row r="5" spans="1:4">
      <c r="A5" s="4" t="s">
        <v>187</v>
      </c>
      <c r="C5" s="6" t="n">
        <v>44248</v>
      </c>
      <c r="D5" s="6" t="n">
        <v>39478</v>
      </c>
    </row>
    <row r="6" spans="1:4">
      <c r="A6" s="4" t="s">
        <v>1430</v>
      </c>
    </row>
    <row r="7" spans="1:4">
      <c r="A7" s="3" t="s">
        <v>1392</v>
      </c>
    </row>
    <row r="8" spans="1:4">
      <c r="A8" s="4" t="s">
        <v>1429</v>
      </c>
      <c r="B8" s="4" t="s">
        <v>81</v>
      </c>
      <c r="C8" s="6" t="n">
        <v>42767</v>
      </c>
      <c r="D8" s="6" t="n">
        <v>38213</v>
      </c>
    </row>
    <row r="9" spans="1:4">
      <c r="A9" s="4" t="s">
        <v>87</v>
      </c>
      <c r="B9" s="4" t="s">
        <v>556</v>
      </c>
      <c r="C9" s="6" t="n">
        <v>1481</v>
      </c>
      <c r="D9" s="6" t="n">
        <v>1265</v>
      </c>
    </row>
    <row r="10" spans="1:4">
      <c r="A10" s="4" t="s">
        <v>187</v>
      </c>
      <c r="C10" s="7" t="n">
        <v>44248</v>
      </c>
      <c r="D10" s="7" t="n">
        <v>39478</v>
      </c>
    </row>
    <row r="11" spans="1:4"/>
    <row r="12" spans="1:4">
      <c r="A12" s="4" t="s">
        <v>81</v>
      </c>
      <c r="B12" s="4" t="s">
        <v>1431</v>
      </c>
    </row>
    <row r="13" spans="1:4">
      <c r="A13" s="4" t="s">
        <v>556</v>
      </c>
      <c r="B13" s="4" t="s">
        <v>1432</v>
      </c>
    </row>
  </sheetData>
  <mergeCells count="4">
    <mergeCell ref="A1:B1"/>
    <mergeCell ref="A11:C11"/>
    <mergeCell ref="B12:C12"/>
    <mergeCell ref="B13:C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33</v>
      </c>
      <c r="C1" s="2" t="s">
        <v>2</v>
      </c>
      <c r="E1" s="2" t="s">
        <v>70</v>
      </c>
      <c r="F1" s="2" t="s">
        <v>136</v>
      </c>
      <c r="G1" s="2" t="s">
        <v>512</v>
      </c>
    </row>
    <row r="2" spans="1:7">
      <c r="A2" s="3" t="s">
        <v>1434</v>
      </c>
    </row>
    <row r="3" spans="1:7">
      <c r="A3" s="4" t="s">
        <v>72</v>
      </c>
      <c r="C3" s="7" t="n">
        <v>741870</v>
      </c>
      <c r="E3" s="7" t="n">
        <v>1474955</v>
      </c>
      <c r="F3" s="7" t="n">
        <v>2528169</v>
      </c>
      <c r="G3" s="7" t="n">
        <v>557850</v>
      </c>
    </row>
    <row r="4" spans="1:7">
      <c r="A4" s="4" t="s">
        <v>1435</v>
      </c>
      <c r="B4" s="4" t="s">
        <v>81</v>
      </c>
      <c r="C4" s="6" t="n">
        <v>647562</v>
      </c>
      <c r="E4" s="6" t="n">
        <v>644590</v>
      </c>
    </row>
    <row r="5" spans="1:7">
      <c r="A5" s="4" t="s">
        <v>1436</v>
      </c>
      <c r="C5" s="6" t="n">
        <v>41746517</v>
      </c>
      <c r="E5" s="6" t="n">
        <v>40006088</v>
      </c>
    </row>
    <row r="6" spans="1:7">
      <c r="A6" s="3" t="s">
        <v>1437</v>
      </c>
    </row>
    <row r="7" spans="1:7">
      <c r="A7" s="4" t="s">
        <v>298</v>
      </c>
      <c r="C7" s="6" t="n">
        <v>31657132</v>
      </c>
      <c r="E7" s="6" t="n">
        <v>30764430</v>
      </c>
    </row>
    <row r="8" spans="1:7">
      <c r="A8" s="4" t="s">
        <v>142</v>
      </c>
      <c r="C8" s="6" t="n">
        <v>14557593</v>
      </c>
      <c r="E8" s="6" t="n">
        <v>14207866</v>
      </c>
    </row>
    <row r="9" spans="1:7">
      <c r="A9" s="3" t="s">
        <v>1434</v>
      </c>
    </row>
    <row r="10" spans="1:7">
      <c r="A10" s="4" t="s">
        <v>72</v>
      </c>
      <c r="C10" s="6" t="n">
        <v>741870</v>
      </c>
      <c r="E10" s="6" t="n">
        <v>1474955</v>
      </c>
    </row>
    <row r="11" spans="1:7">
      <c r="A11" s="4" t="s">
        <v>1435</v>
      </c>
      <c r="B11" s="4" t="s">
        <v>81</v>
      </c>
      <c r="C11" s="6" t="n">
        <v>647562</v>
      </c>
      <c r="E11" s="6" t="n">
        <v>644590</v>
      </c>
    </row>
    <row r="12" spans="1:7">
      <c r="A12" s="4" t="s">
        <v>1436</v>
      </c>
      <c r="C12" s="6" t="n">
        <v>41699929</v>
      </c>
      <c r="E12" s="6" t="n">
        <v>39461985</v>
      </c>
    </row>
    <row r="13" spans="1:7">
      <c r="A13" s="3" t="s">
        <v>1437</v>
      </c>
    </row>
    <row r="14" spans="1:7">
      <c r="A14" s="4" t="s">
        <v>298</v>
      </c>
      <c r="C14" s="6" t="n">
        <v>31713945</v>
      </c>
      <c r="E14" s="6" t="n">
        <v>30748729</v>
      </c>
    </row>
    <row r="15" spans="1:7">
      <c r="A15" s="4" t="s">
        <v>142</v>
      </c>
      <c r="C15" s="6" t="n">
        <v>14882776</v>
      </c>
      <c r="E15" s="6" t="n">
        <v>14136526</v>
      </c>
    </row>
    <row r="16" spans="1:7">
      <c r="A16" s="4" t="s">
        <v>1285</v>
      </c>
    </row>
    <row r="17" spans="1:7">
      <c r="A17" s="3" t="s">
        <v>1434</v>
      </c>
    </row>
    <row r="18" spans="1:7">
      <c r="A18" s="4" t="s">
        <v>72</v>
      </c>
      <c r="C18" s="6" t="n">
        <v>741870</v>
      </c>
      <c r="E18" s="6" t="n">
        <v>1474955</v>
      </c>
    </row>
    <row r="19" spans="1:7">
      <c r="A19" s="3" t="s">
        <v>1437</v>
      </c>
    </row>
    <row r="20" spans="1:7">
      <c r="A20" s="4" t="s">
        <v>298</v>
      </c>
      <c r="B20" s="4" t="s">
        <v>556</v>
      </c>
      <c r="C20" s="6" t="n">
        <v>17442274</v>
      </c>
      <c r="E20" s="6" t="n">
        <v>18570108</v>
      </c>
    </row>
    <row r="21" spans="1:7">
      <c r="A21" s="4" t="s">
        <v>1288</v>
      </c>
    </row>
    <row r="22" spans="1:7">
      <c r="A22" s="3" t="s">
        <v>1434</v>
      </c>
    </row>
    <row r="23" spans="1:7">
      <c r="A23" s="4" t="s">
        <v>1435</v>
      </c>
      <c r="C23" s="6" t="n">
        <v>647562</v>
      </c>
      <c r="D23" s="4" t="s">
        <v>81</v>
      </c>
      <c r="E23" s="6" t="n">
        <v>644590</v>
      </c>
    </row>
    <row r="24" spans="1:7">
      <c r="A24" s="3" t="s">
        <v>1437</v>
      </c>
    </row>
    <row r="25" spans="1:7">
      <c r="A25" s="4" t="s">
        <v>298</v>
      </c>
      <c r="B25" s="4" t="s">
        <v>578</v>
      </c>
      <c r="C25" s="6" t="n">
        <v>14271671</v>
      </c>
      <c r="E25" s="6" t="n">
        <v>12178621</v>
      </c>
    </row>
    <row r="26" spans="1:7">
      <c r="A26" s="4" t="s">
        <v>142</v>
      </c>
      <c r="C26" s="6" t="n">
        <v>14882776</v>
      </c>
      <c r="E26" s="6" t="n">
        <v>14136526</v>
      </c>
    </row>
    <row r="27" spans="1:7">
      <c r="A27" s="4" t="s">
        <v>1430</v>
      </c>
    </row>
    <row r="28" spans="1:7">
      <c r="A28" s="3" t="s">
        <v>1434</v>
      </c>
    </row>
    <row r="29" spans="1:7">
      <c r="A29" s="4" t="s">
        <v>1436</v>
      </c>
      <c r="C29" s="7" t="n">
        <v>41699929</v>
      </c>
      <c r="E29" s="7" t="n">
        <v>39461985</v>
      </c>
    </row>
    <row r="30" spans="1:7"/>
    <row r="31" spans="1:7">
      <c r="A31" s="4" t="s">
        <v>81</v>
      </c>
      <c r="B31" s="4" t="s">
        <v>119</v>
      </c>
    </row>
    <row r="32" spans="1:7">
      <c r="A32" s="4" t="s">
        <v>556</v>
      </c>
      <c r="B32" s="4" t="s">
        <v>1438</v>
      </c>
    </row>
    <row r="33" spans="1:7">
      <c r="A33" s="4" t="s">
        <v>578</v>
      </c>
      <c r="B33" s="4" t="s">
        <v>1439</v>
      </c>
    </row>
  </sheetData>
  <mergeCells count="6">
    <mergeCell ref="A1:B1"/>
    <mergeCell ref="C1:D1"/>
    <mergeCell ref="A30:F30"/>
    <mergeCell ref="B31:F31"/>
    <mergeCell ref="B32:F32"/>
    <mergeCell ref="B33:F3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278</v>
      </c>
    </row>
    <row r="3" spans="1:2">
      <c r="A3" s="3" t="s">
        <v>1441</v>
      </c>
    </row>
    <row r="4" spans="1:2">
      <c r="A4" s="4" t="s">
        <v>1442</v>
      </c>
      <c r="B4" s="7" t="n">
        <v>380</v>
      </c>
    </row>
    <row r="5" spans="1:2">
      <c r="A5" s="4" t="s">
        <v>1443</v>
      </c>
      <c r="B5" s="5" t="n">
        <v>305.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444</v>
      </c>
      <c r="B1" s="2" t="s">
        <v>2</v>
      </c>
      <c r="C1" s="2" t="s">
        <v>70</v>
      </c>
      <c r="D1" s="2" t="s">
        <v>136</v>
      </c>
      <c r="E1" s="2" t="s">
        <v>512</v>
      </c>
    </row>
    <row r="2" spans="1:5">
      <c r="A2" s="3" t="s">
        <v>71</v>
      </c>
    </row>
    <row r="3" spans="1:5">
      <c r="A3" s="4" t="s">
        <v>72</v>
      </c>
      <c r="B3" s="7" t="n">
        <v>741870</v>
      </c>
      <c r="C3" s="7" t="n">
        <v>1474955</v>
      </c>
      <c r="D3" s="7" t="n">
        <v>2528169</v>
      </c>
      <c r="E3" s="7" t="n">
        <v>557850</v>
      </c>
    </row>
    <row r="4" spans="1:5">
      <c r="A4" s="4" t="s">
        <v>87</v>
      </c>
      <c r="B4" s="6" t="n">
        <v>436460</v>
      </c>
      <c r="C4" s="6" t="n">
        <v>358941</v>
      </c>
    </row>
    <row r="5" spans="1:5">
      <c r="A5" s="4" t="s">
        <v>88</v>
      </c>
      <c r="B5" s="6" t="n">
        <v>53640821</v>
      </c>
      <c r="C5" s="6" t="n">
        <v>51899376</v>
      </c>
    </row>
    <row r="6" spans="1:5">
      <c r="A6" s="3" t="s">
        <v>1445</v>
      </c>
    </row>
    <row r="7" spans="1:5">
      <c r="A7" s="4" t="s">
        <v>99</v>
      </c>
      <c r="B7" s="6" t="n">
        <v>359866</v>
      </c>
      <c r="C7" s="6" t="n">
        <v>359508</v>
      </c>
    </row>
    <row r="8" spans="1:5">
      <c r="A8" s="4" t="s">
        <v>103</v>
      </c>
      <c r="B8" s="6" t="n">
        <v>428411</v>
      </c>
      <c r="C8" s="6" t="n">
        <v>271845</v>
      </c>
    </row>
    <row r="9" spans="1:5">
      <c r="A9" s="4" t="s">
        <v>104</v>
      </c>
      <c r="B9" s="6" t="n">
        <v>46929127</v>
      </c>
      <c r="C9" s="6" t="n">
        <v>45244141</v>
      </c>
    </row>
    <row r="10" spans="1:5">
      <c r="A10" s="4" t="s">
        <v>1446</v>
      </c>
      <c r="B10" s="6" t="n">
        <v>6711694</v>
      </c>
      <c r="C10" s="6" t="n">
        <v>6655235</v>
      </c>
      <c r="D10" s="6" t="n">
        <v>6795376</v>
      </c>
      <c r="E10" s="6" t="n">
        <v>6123991</v>
      </c>
    </row>
    <row r="11" spans="1:5">
      <c r="A11" s="4" t="s">
        <v>118</v>
      </c>
      <c r="B11" s="6" t="n">
        <v>53640821</v>
      </c>
      <c r="C11" s="6" t="n">
        <v>51899376</v>
      </c>
    </row>
    <row r="12" spans="1:5">
      <c r="A12" s="4" t="s">
        <v>1447</v>
      </c>
    </row>
    <row r="13" spans="1:5">
      <c r="A13" s="3" t="s">
        <v>71</v>
      </c>
    </row>
    <row r="14" spans="1:5">
      <c r="A14" s="4" t="s">
        <v>72</v>
      </c>
      <c r="B14" s="6" t="n">
        <v>183063</v>
      </c>
      <c r="C14" s="6" t="n">
        <v>228618</v>
      </c>
      <c r="D14" s="7" t="n">
        <v>90536</v>
      </c>
      <c r="E14" s="7" t="n">
        <v>63727</v>
      </c>
    </row>
    <row r="15" spans="1:5">
      <c r="A15" s="4" t="s">
        <v>1448</v>
      </c>
      <c r="B15" s="6" t="n">
        <v>7169066</v>
      </c>
      <c r="C15" s="6" t="n">
        <v>7064341</v>
      </c>
    </row>
    <row r="16" spans="1:5">
      <c r="A16" s="4" t="s">
        <v>1449</v>
      </c>
      <c r="B16" s="6" t="n">
        <v>2249</v>
      </c>
      <c r="C16" s="6" t="n">
        <v>6455</v>
      </c>
    </row>
    <row r="17" spans="1:5">
      <c r="A17" s="4" t="s">
        <v>87</v>
      </c>
      <c r="B17" s="6" t="n">
        <v>23338</v>
      </c>
      <c r="C17" s="6" t="n">
        <v>23724</v>
      </c>
    </row>
    <row r="18" spans="1:5">
      <c r="A18" s="4" t="s">
        <v>88</v>
      </c>
      <c r="B18" s="6" t="n">
        <v>7377716</v>
      </c>
      <c r="C18" s="6" t="n">
        <v>7323138</v>
      </c>
    </row>
    <row r="19" spans="1:5">
      <c r="A19" s="3" t="s">
        <v>1445</v>
      </c>
    </row>
    <row r="20" spans="1:5">
      <c r="A20" s="4" t="s">
        <v>99</v>
      </c>
      <c r="B20" s="6" t="n">
        <v>359866</v>
      </c>
      <c r="C20" s="6" t="n">
        <v>359508</v>
      </c>
    </row>
    <row r="21" spans="1:5">
      <c r="A21" s="4" t="s">
        <v>100</v>
      </c>
      <c r="B21" s="6" t="n">
        <v>295066</v>
      </c>
      <c r="C21" s="6" t="n">
        <v>294697</v>
      </c>
    </row>
    <row r="22" spans="1:5">
      <c r="A22" s="4" t="s">
        <v>103</v>
      </c>
      <c r="B22" s="6" t="n">
        <v>11090</v>
      </c>
      <c r="C22" s="6" t="n">
        <v>13698</v>
      </c>
    </row>
    <row r="23" spans="1:5">
      <c r="A23" s="4" t="s">
        <v>104</v>
      </c>
      <c r="B23" s="6" t="n">
        <v>666022</v>
      </c>
      <c r="C23" s="6" t="n">
        <v>667903</v>
      </c>
    </row>
    <row r="24" spans="1:5">
      <c r="A24" s="4" t="s">
        <v>1446</v>
      </c>
      <c r="B24" s="6" t="n">
        <v>6711694</v>
      </c>
      <c r="C24" s="6" t="n">
        <v>6655235</v>
      </c>
    </row>
    <row r="25" spans="1:5">
      <c r="A25" s="4" t="s">
        <v>118</v>
      </c>
      <c r="B25" s="7" t="n">
        <v>7377716</v>
      </c>
      <c r="C25" s="7" t="n">
        <v>73231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70</v>
      </c>
      <c r="D2" s="2" t="s">
        <v>136</v>
      </c>
    </row>
    <row r="3" spans="1:4">
      <c r="A3" s="3" t="s">
        <v>1441</v>
      </c>
    </row>
    <row r="4" spans="1:4">
      <c r="A4" s="4" t="s">
        <v>1154</v>
      </c>
      <c r="B4" s="7" t="n">
        <v>1805160</v>
      </c>
      <c r="C4" s="7" t="n">
        <v>1689673</v>
      </c>
      <c r="D4" s="7" t="n">
        <v>1582239</v>
      </c>
    </row>
    <row r="5" spans="1:4">
      <c r="A5" s="4" t="s">
        <v>1451</v>
      </c>
      <c r="B5" s="6" t="n">
        <v>-380000</v>
      </c>
    </row>
    <row r="6" spans="1:4">
      <c r="A6" s="4" t="s">
        <v>1452</v>
      </c>
      <c r="B6" s="6" t="n">
        <v>18845</v>
      </c>
      <c r="C6" s="6" t="n">
        <v>35535</v>
      </c>
      <c r="D6" s="6" t="n">
        <v>45662</v>
      </c>
    </row>
    <row r="7" spans="1:4">
      <c r="A7" s="4" t="s">
        <v>1453</v>
      </c>
      <c r="B7" s="6" t="n">
        <v>511218</v>
      </c>
      <c r="C7" s="6" t="n">
        <v>546628</v>
      </c>
      <c r="D7" s="6" t="n">
        <v>641218</v>
      </c>
    </row>
    <row r="8" spans="1:4">
      <c r="A8" s="4" t="s">
        <v>1454</v>
      </c>
      <c r="B8" s="6" t="n">
        <v>-128264</v>
      </c>
      <c r="C8" s="6" t="n">
        <v>-135252</v>
      </c>
      <c r="D8" s="6" t="n">
        <v>-202014</v>
      </c>
    </row>
    <row r="9" spans="1:4">
      <c r="A9" s="4" t="s">
        <v>163</v>
      </c>
      <c r="B9" s="6" t="n">
        <v>395043</v>
      </c>
      <c r="C9" s="6" t="n">
        <v>422417</v>
      </c>
      <c r="D9" s="6" t="n">
        <v>466201</v>
      </c>
    </row>
    <row r="10" spans="1:4">
      <c r="A10" s="4" t="s">
        <v>1447</v>
      </c>
    </row>
    <row r="11" spans="1:4">
      <c r="A11" s="3" t="s">
        <v>1441</v>
      </c>
    </row>
    <row r="12" spans="1:4">
      <c r="A12" s="4" t="s">
        <v>1154</v>
      </c>
      <c r="B12" s="6" t="n">
        <v>668</v>
      </c>
      <c r="C12" s="6" t="n">
        <v>500</v>
      </c>
      <c r="D12" s="6" t="n">
        <v>943</v>
      </c>
    </row>
    <row r="13" spans="1:4">
      <c r="A13" s="4" t="s">
        <v>1451</v>
      </c>
      <c r="B13" s="6" t="n">
        <v>380000</v>
      </c>
      <c r="C13" s="6" t="n">
        <v>380000</v>
      </c>
      <c r="D13" s="6" t="n">
        <v>336000</v>
      </c>
    </row>
    <row r="14" spans="1:4">
      <c r="A14" s="4" t="s">
        <v>1452</v>
      </c>
      <c r="B14" s="6" t="n">
        <v>716</v>
      </c>
      <c r="C14" s="6" t="n">
        <v>793</v>
      </c>
      <c r="D14" s="6" t="n">
        <v>1700</v>
      </c>
    </row>
    <row r="15" spans="1:4">
      <c r="A15" s="4" t="s">
        <v>1455</v>
      </c>
      <c r="B15" s="6" t="n">
        <v>381384</v>
      </c>
      <c r="C15" s="6" t="n">
        <v>381293</v>
      </c>
      <c r="D15" s="6" t="n">
        <v>338643</v>
      </c>
    </row>
    <row r="16" spans="1:4">
      <c r="A16" s="4" t="s">
        <v>1453</v>
      </c>
      <c r="B16" s="6" t="n">
        <v>49926</v>
      </c>
      <c r="C16" s="6" t="n">
        <v>59372</v>
      </c>
      <c r="D16" s="6" t="n">
        <v>54333</v>
      </c>
    </row>
    <row r="17" spans="1:4">
      <c r="A17" s="4" t="s">
        <v>1456</v>
      </c>
      <c r="B17" s="6" t="n">
        <v>331458</v>
      </c>
      <c r="C17" s="6" t="n">
        <v>321921</v>
      </c>
      <c r="D17" s="6" t="n">
        <v>284310</v>
      </c>
    </row>
    <row r="18" spans="1:4">
      <c r="A18" s="4" t="s">
        <v>1454</v>
      </c>
      <c r="B18" s="6" t="n">
        <v>13669</v>
      </c>
      <c r="C18" s="6" t="n">
        <v>16616</v>
      </c>
      <c r="D18" s="6" t="n">
        <v>19575</v>
      </c>
    </row>
    <row r="19" spans="1:4">
      <c r="A19" s="4" t="s">
        <v>1457</v>
      </c>
      <c r="B19" s="6" t="n">
        <v>345127</v>
      </c>
      <c r="C19" s="6" t="n">
        <v>338537</v>
      </c>
      <c r="D19" s="6" t="n">
        <v>303885</v>
      </c>
    </row>
    <row r="20" spans="1:4">
      <c r="A20" s="4" t="s">
        <v>1458</v>
      </c>
      <c r="B20" s="6" t="n">
        <v>49916</v>
      </c>
      <c r="C20" s="6" t="n">
        <v>83880</v>
      </c>
      <c r="D20" s="6" t="n">
        <v>162316</v>
      </c>
    </row>
    <row r="21" spans="1:4">
      <c r="A21" s="4" t="s">
        <v>163</v>
      </c>
      <c r="B21" s="7" t="n">
        <v>395043</v>
      </c>
      <c r="C21" s="7" t="n">
        <v>422417</v>
      </c>
      <c r="D21" s="7" t="n">
        <v>4662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59</v>
      </c>
      <c r="B1" s="2" t="s">
        <v>1</v>
      </c>
    </row>
    <row r="2" spans="1:4">
      <c r="B2" s="2" t="s">
        <v>2</v>
      </c>
      <c r="C2" s="2" t="s">
        <v>70</v>
      </c>
      <c r="D2" s="2" t="s">
        <v>136</v>
      </c>
    </row>
    <row r="3" spans="1:4">
      <c r="A3" s="3" t="s">
        <v>218</v>
      </c>
    </row>
    <row r="4" spans="1:4">
      <c r="A4" s="4" t="s">
        <v>1460</v>
      </c>
      <c r="B4" s="7" t="n">
        <v>395043</v>
      </c>
      <c r="C4" s="7" t="n">
        <v>422417</v>
      </c>
      <c r="D4" s="7" t="n">
        <v>466201</v>
      </c>
    </row>
    <row r="5" spans="1:4">
      <c r="A5" s="4" t="s">
        <v>1461</v>
      </c>
      <c r="B5" s="6" t="n">
        <v>-55825</v>
      </c>
      <c r="C5" s="6" t="n">
        <v>29952</v>
      </c>
      <c r="D5" s="6" t="n">
        <v>451873</v>
      </c>
    </row>
    <row r="6" spans="1:4">
      <c r="A6" s="4" t="s">
        <v>1462</v>
      </c>
      <c r="B6" s="6" t="n">
        <v>10571</v>
      </c>
      <c r="C6" s="6" t="n">
        <v>-53320</v>
      </c>
      <c r="D6" s="6" t="n">
        <v>23329</v>
      </c>
    </row>
    <row r="7" spans="1:4">
      <c r="A7" s="4" t="s">
        <v>236</v>
      </c>
      <c r="B7" s="6" t="n">
        <v>509750</v>
      </c>
      <c r="C7" s="6" t="n">
        <v>540355</v>
      </c>
      <c r="D7" s="6" t="n">
        <v>1326710</v>
      </c>
    </row>
    <row r="8" spans="1:4">
      <c r="A8" s="3" t="s">
        <v>237</v>
      </c>
    </row>
    <row r="9" spans="1:4">
      <c r="A9" s="4" t="s">
        <v>251</v>
      </c>
      <c r="B9" s="6" t="n">
        <v>-2058907</v>
      </c>
      <c r="C9" s="6" t="n">
        <v>-4020466</v>
      </c>
      <c r="D9" s="6" t="n">
        <v>1061740</v>
      </c>
    </row>
    <row r="10" spans="1:4">
      <c r="A10" s="3" t="s">
        <v>252</v>
      </c>
    </row>
    <row r="11" spans="1:4">
      <c r="A11" s="4" t="s">
        <v>1463</v>
      </c>
      <c r="B11" s="6" t="n">
        <v>-67125</v>
      </c>
      <c r="C11" s="6" t="n">
        <v>-160767</v>
      </c>
    </row>
    <row r="12" spans="1:4">
      <c r="A12" s="4" t="s">
        <v>1464</v>
      </c>
      <c r="D12" s="6" t="n">
        <v>502840</v>
      </c>
    </row>
    <row r="13" spans="1:4">
      <c r="A13" s="4" t="s">
        <v>262</v>
      </c>
      <c r="B13" s="6" t="n">
        <v>816072</v>
      </c>
      <c r="C13" s="6" t="n">
        <v>2426897</v>
      </c>
      <c r="D13" s="6" t="n">
        <v>-418131</v>
      </c>
    </row>
    <row r="14" spans="1:4">
      <c r="A14" s="4" t="s">
        <v>1465</v>
      </c>
      <c r="B14" s="6" t="n">
        <v>-733085</v>
      </c>
      <c r="C14" s="6" t="n">
        <v>-1053214</v>
      </c>
      <c r="D14" s="6" t="n">
        <v>1970319</v>
      </c>
    </row>
    <row r="15" spans="1:4">
      <c r="A15" s="4" t="s">
        <v>264</v>
      </c>
      <c r="B15" s="6" t="n">
        <v>1474955</v>
      </c>
      <c r="C15" s="6" t="n">
        <v>2528169</v>
      </c>
      <c r="D15" s="6" t="n">
        <v>557850</v>
      </c>
    </row>
    <row r="16" spans="1:4">
      <c r="A16" s="4" t="s">
        <v>265</v>
      </c>
      <c r="B16" s="6" t="n">
        <v>741870</v>
      </c>
      <c r="C16" s="6" t="n">
        <v>1474955</v>
      </c>
      <c r="D16" s="6" t="n">
        <v>2528169</v>
      </c>
    </row>
    <row r="17" spans="1:4">
      <c r="A17" s="4" t="s">
        <v>1447</v>
      </c>
    </row>
    <row r="18" spans="1:4">
      <c r="A18" s="3" t="s">
        <v>218</v>
      </c>
    </row>
    <row r="19" spans="1:4">
      <c r="A19" s="4" t="s">
        <v>1460</v>
      </c>
      <c r="B19" s="6" t="n">
        <v>395043</v>
      </c>
      <c r="C19" s="6" t="n">
        <v>422417</v>
      </c>
      <c r="D19" s="6" t="n">
        <v>466201</v>
      </c>
    </row>
    <row r="20" spans="1:4">
      <c r="A20" s="4" t="s">
        <v>1461</v>
      </c>
      <c r="B20" s="6" t="n">
        <v>386</v>
      </c>
      <c r="C20" s="6" t="n">
        <v>256</v>
      </c>
      <c r="D20" s="6" t="n">
        <v>10122</v>
      </c>
    </row>
    <row r="21" spans="1:4">
      <c r="A21" s="4" t="s">
        <v>1462</v>
      </c>
      <c r="B21" s="6" t="n">
        <v>-2608</v>
      </c>
      <c r="C21" s="6" t="n">
        <v>-1152</v>
      </c>
      <c r="D21" s="6" t="n">
        <v>-36226</v>
      </c>
    </row>
    <row r="22" spans="1:4">
      <c r="A22" s="4" t="s">
        <v>1102</v>
      </c>
      <c r="B22" s="6" t="n">
        <v>32776</v>
      </c>
      <c r="C22" s="6" t="n">
        <v>36677</v>
      </c>
      <c r="D22" s="6" t="n">
        <v>36330</v>
      </c>
    </row>
    <row r="23" spans="1:4">
      <c r="A23" s="4" t="s">
        <v>1466</v>
      </c>
      <c r="B23" s="6" t="n">
        <v>-49916</v>
      </c>
      <c r="C23" s="6" t="n">
        <v>-83880</v>
      </c>
      <c r="D23" s="6" t="n">
        <v>-162316</v>
      </c>
    </row>
    <row r="24" spans="1:4">
      <c r="A24" s="4" t="s">
        <v>236</v>
      </c>
      <c r="B24" s="6" t="n">
        <v>375681</v>
      </c>
      <c r="C24" s="6" t="n">
        <v>374318</v>
      </c>
      <c r="D24" s="6" t="n">
        <v>314111</v>
      </c>
    </row>
    <row r="25" spans="1:4">
      <c r="A25" s="3" t="s">
        <v>237</v>
      </c>
    </row>
    <row r="26" spans="1:4">
      <c r="A26" s="4" t="s">
        <v>1467</v>
      </c>
      <c r="D26" s="6" t="n">
        <v>2000</v>
      </c>
    </row>
    <row r="27" spans="1:4">
      <c r="A27" s="4" t="s">
        <v>1468</v>
      </c>
      <c r="B27" s="6" t="n">
        <v>4206</v>
      </c>
      <c r="C27" s="6" t="n">
        <v>-1705</v>
      </c>
      <c r="D27" s="6" t="n">
        <v>3089</v>
      </c>
    </row>
    <row r="28" spans="1:4">
      <c r="A28" s="4" t="s">
        <v>1469</v>
      </c>
      <c r="D28" s="6" t="n">
        <v>-420000</v>
      </c>
    </row>
    <row r="29" spans="1:4">
      <c r="A29" s="4" t="s">
        <v>251</v>
      </c>
      <c r="B29" s="6" t="n">
        <v>4206</v>
      </c>
      <c r="C29" s="6" t="n">
        <v>-1705</v>
      </c>
      <c r="D29" s="6" t="n">
        <v>-414911</v>
      </c>
    </row>
    <row r="30" spans="1:4">
      <c r="A30" s="3" t="s">
        <v>252</v>
      </c>
    </row>
    <row r="31" spans="1:4">
      <c r="A31" s="4" t="s">
        <v>1463</v>
      </c>
      <c r="B31" s="6" t="n">
        <v>-75220</v>
      </c>
      <c r="C31" s="6" t="n">
        <v>-163249</v>
      </c>
      <c r="D31" s="6" t="n">
        <v>-18463</v>
      </c>
    </row>
    <row r="32" spans="1:4">
      <c r="A32" s="4" t="s">
        <v>1470</v>
      </c>
      <c r="B32" s="6" t="n">
        <v>-350222</v>
      </c>
      <c r="C32" s="6" t="n">
        <v>-365889</v>
      </c>
      <c r="D32" s="6" t="n">
        <v>-356768</v>
      </c>
    </row>
    <row r="33" spans="1:4">
      <c r="A33" s="4" t="s">
        <v>1464</v>
      </c>
      <c r="D33" s="6" t="n">
        <v>502840</v>
      </c>
    </row>
    <row r="34" spans="1:4">
      <c r="A34" s="4" t="s">
        <v>1471</v>
      </c>
      <c r="C34" s="6" t="n">
        <v>294607</v>
      </c>
    </row>
    <row r="35" spans="1:4">
      <c r="A35" s="4" t="s">
        <v>262</v>
      </c>
      <c r="B35" s="6" t="n">
        <v>-425442</v>
      </c>
      <c r="C35" s="6" t="n">
        <v>-234531</v>
      </c>
      <c r="D35" s="6" t="n">
        <v>127609</v>
      </c>
    </row>
    <row r="36" spans="1:4">
      <c r="A36" s="4" t="s">
        <v>1465</v>
      </c>
      <c r="B36" s="6" t="n">
        <v>-45555</v>
      </c>
      <c r="C36" s="6" t="n">
        <v>138082</v>
      </c>
      <c r="D36" s="6" t="n">
        <v>26809</v>
      </c>
    </row>
    <row r="37" spans="1:4">
      <c r="A37" s="4" t="s">
        <v>264</v>
      </c>
      <c r="B37" s="6" t="n">
        <v>228618</v>
      </c>
      <c r="C37" s="6" t="n">
        <v>90536</v>
      </c>
      <c r="D37" s="6" t="n">
        <v>63727</v>
      </c>
    </row>
    <row r="38" spans="1:4">
      <c r="A38" s="4" t="s">
        <v>265</v>
      </c>
      <c r="B38" s="7" t="n">
        <v>183063</v>
      </c>
      <c r="C38" s="7" t="n">
        <v>228618</v>
      </c>
      <c r="D38" s="7" t="n">
        <v>9053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70</v>
      </c>
    </row>
    <row r="2" spans="1:3">
      <c r="A2" s="3" t="s">
        <v>1473</v>
      </c>
    </row>
    <row r="3" spans="1:3">
      <c r="A3" s="4" t="s">
        <v>1474</v>
      </c>
      <c r="B3" s="7" t="n">
        <v>3818311</v>
      </c>
      <c r="C3" s="7" t="n">
        <v>3806857</v>
      </c>
    </row>
    <row r="4" spans="1:3">
      <c r="A4" s="4" t="s">
        <v>1475</v>
      </c>
      <c r="B4" s="6" t="n">
        <v>1733826</v>
      </c>
      <c r="C4" s="6" t="n">
        <v>1624366</v>
      </c>
    </row>
    <row r="5" spans="1:3">
      <c r="A5" s="4" t="s">
        <v>1476</v>
      </c>
      <c r="B5" s="7" t="n">
        <v>2084485</v>
      </c>
      <c r="C5" s="7" t="n">
        <v>2182491</v>
      </c>
    </row>
    <row r="6" spans="1:3">
      <c r="A6" s="3" t="s">
        <v>1477</v>
      </c>
    </row>
    <row r="7" spans="1:3">
      <c r="A7" s="4" t="s">
        <v>1478</v>
      </c>
      <c r="B7" s="4" t="s">
        <v>1479</v>
      </c>
      <c r="C7" s="4" t="s">
        <v>1480</v>
      </c>
    </row>
    <row r="8" spans="1:3">
      <c r="A8" s="4" t="s">
        <v>1481</v>
      </c>
      <c r="B8" s="4" t="s">
        <v>809</v>
      </c>
      <c r="C8" s="4" t="s">
        <v>809</v>
      </c>
    </row>
    <row r="9" spans="1:3">
      <c r="A9" s="4" t="s">
        <v>1482</v>
      </c>
      <c r="B9" s="4" t="s">
        <v>1483</v>
      </c>
      <c r="C9" s="4" t="s">
        <v>1484</v>
      </c>
    </row>
    <row r="10" spans="1:3">
      <c r="A10" s="3" t="s">
        <v>1485</v>
      </c>
    </row>
    <row r="11" spans="1:3">
      <c r="A11" s="4" t="s">
        <v>1486</v>
      </c>
      <c r="B11" s="7" t="n">
        <v>4321151</v>
      </c>
      <c r="C11" s="7" t="n">
        <v>4309697</v>
      </c>
    </row>
    <row r="12" spans="1:3">
      <c r="A12" s="4" t="s">
        <v>1487</v>
      </c>
      <c r="B12" s="6" t="n">
        <v>1996966</v>
      </c>
      <c r="C12" s="6" t="n">
        <v>1972440</v>
      </c>
    </row>
    <row r="13" spans="1:3">
      <c r="A13" s="4" t="s">
        <v>1488</v>
      </c>
      <c r="B13" s="7" t="n">
        <v>2324185</v>
      </c>
      <c r="C13" s="7" t="n">
        <v>2337257</v>
      </c>
    </row>
    <row r="14" spans="1:3">
      <c r="A14" s="3" t="s">
        <v>1489</v>
      </c>
    </row>
    <row r="15" spans="1:3">
      <c r="A15" s="4" t="s">
        <v>1490</v>
      </c>
      <c r="B15" s="4" t="s">
        <v>1491</v>
      </c>
      <c r="C15" s="4" t="s">
        <v>1492</v>
      </c>
    </row>
    <row r="16" spans="1:3">
      <c r="A16" s="4" t="s">
        <v>1493</v>
      </c>
      <c r="B16" s="4" t="s">
        <v>1494</v>
      </c>
      <c r="C16" s="4" t="s">
        <v>1494</v>
      </c>
    </row>
    <row r="17" spans="1:3">
      <c r="A17" s="4" t="s">
        <v>1495</v>
      </c>
      <c r="B17" s="4" t="s">
        <v>1496</v>
      </c>
      <c r="C17" s="4" t="s">
        <v>1497</v>
      </c>
    </row>
    <row r="18" spans="1:3">
      <c r="A18" s="3" t="s">
        <v>1498</v>
      </c>
    </row>
    <row r="19" spans="1:3">
      <c r="A19" s="4" t="s">
        <v>1499</v>
      </c>
      <c r="B19" s="7" t="n">
        <v>4321151</v>
      </c>
      <c r="C19" s="7" t="n">
        <v>4309697</v>
      </c>
    </row>
    <row r="20" spans="1:3">
      <c r="A20" s="4" t="s">
        <v>1500</v>
      </c>
      <c r="B20" s="6" t="n">
        <v>2311768</v>
      </c>
      <c r="C20" s="6" t="n">
        <v>2165822</v>
      </c>
    </row>
    <row r="21" spans="1:3">
      <c r="A21" s="4" t="s">
        <v>1501</v>
      </c>
      <c r="B21" s="7" t="n">
        <v>2009383</v>
      </c>
      <c r="C21" s="7" t="n">
        <v>2143875</v>
      </c>
    </row>
    <row r="22" spans="1:3">
      <c r="A22" s="3" t="s">
        <v>1502</v>
      </c>
    </row>
    <row r="23" spans="1:3">
      <c r="A23" s="4" t="s">
        <v>1503</v>
      </c>
      <c r="B23" s="4" t="s">
        <v>1504</v>
      </c>
      <c r="C23" s="4" t="s">
        <v>1505</v>
      </c>
    </row>
    <row r="24" spans="1:3">
      <c r="A24" s="4" t="s">
        <v>1506</v>
      </c>
      <c r="B24" s="4" t="s">
        <v>982</v>
      </c>
      <c r="C24" s="4" t="s">
        <v>982</v>
      </c>
    </row>
    <row r="25" spans="1:3">
      <c r="A25" s="4" t="s">
        <v>1507</v>
      </c>
      <c r="B25" s="4" t="s">
        <v>1508</v>
      </c>
      <c r="C25" s="4" t="s">
        <v>1509</v>
      </c>
    </row>
    <row r="26" spans="1:3">
      <c r="A26" s="3" t="s">
        <v>1510</v>
      </c>
    </row>
    <row r="27" spans="1:3">
      <c r="A27" s="4" t="s">
        <v>1511</v>
      </c>
      <c r="B27" s="7" t="n">
        <v>5111990</v>
      </c>
      <c r="C27" s="7" t="n">
        <v>5112079</v>
      </c>
    </row>
    <row r="28" spans="1:3">
      <c r="A28" s="4" t="s">
        <v>1512</v>
      </c>
      <c r="B28" s="6" t="n">
        <v>3082358</v>
      </c>
      <c r="C28" s="6" t="n">
        <v>2887763</v>
      </c>
    </row>
    <row r="29" spans="1:3">
      <c r="A29" s="4" t="s">
        <v>1513</v>
      </c>
      <c r="B29" s="7" t="n">
        <v>2029632</v>
      </c>
      <c r="C29" s="7" t="n">
        <v>2224316</v>
      </c>
    </row>
    <row r="30" spans="1:3">
      <c r="A30" s="3" t="s">
        <v>1514</v>
      </c>
    </row>
    <row r="31" spans="1:3">
      <c r="A31" s="4" t="s">
        <v>1515</v>
      </c>
      <c r="B31" s="4" t="s">
        <v>1516</v>
      </c>
      <c r="C31" s="4" t="s">
        <v>1517</v>
      </c>
    </row>
    <row r="32" spans="1:3">
      <c r="A32" s="4" t="s">
        <v>1518</v>
      </c>
      <c r="B32" s="4" t="s">
        <v>1228</v>
      </c>
      <c r="C32" s="4" t="s">
        <v>1228</v>
      </c>
    </row>
    <row r="33" spans="1:3">
      <c r="A33" s="4" t="s">
        <v>1519</v>
      </c>
      <c r="B33" s="4" t="s">
        <v>1520</v>
      </c>
      <c r="C33" s="4" t="s">
        <v>15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88</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22</v>
      </c>
      <c r="B1" s="2" t="s">
        <v>1523</v>
      </c>
    </row>
    <row r="2" spans="1:5">
      <c r="B2" s="2" t="s">
        <v>1524</v>
      </c>
      <c r="C2" s="2" t="s">
        <v>2</v>
      </c>
      <c r="D2" s="2" t="s">
        <v>70</v>
      </c>
      <c r="E2" s="2" t="s">
        <v>1525</v>
      </c>
    </row>
    <row r="3" spans="1:5">
      <c r="A3" s="3" t="s">
        <v>1526</v>
      </c>
    </row>
    <row r="4" spans="1:5">
      <c r="A4" s="4" t="s">
        <v>1527</v>
      </c>
      <c r="C4" s="4" t="s">
        <v>1227</v>
      </c>
    </row>
    <row r="5" spans="1:5">
      <c r="A5" s="4" t="s">
        <v>1528</v>
      </c>
      <c r="C5" s="4" t="s">
        <v>1228</v>
      </c>
    </row>
    <row r="6" spans="1:5">
      <c r="A6" s="4" t="s">
        <v>1529</v>
      </c>
      <c r="C6" s="4" t="s">
        <v>1530</v>
      </c>
    </row>
    <row r="7" spans="1:5">
      <c r="A7" s="4" t="s">
        <v>1531</v>
      </c>
      <c r="C7" s="4" t="s">
        <v>1342</v>
      </c>
    </row>
    <row r="8" spans="1:5">
      <c r="A8" s="4" t="s">
        <v>1532</v>
      </c>
      <c r="C8" s="8" t="n">
        <v>0.01</v>
      </c>
      <c r="D8" s="8" t="n">
        <v>0.01</v>
      </c>
    </row>
    <row r="9" spans="1:5">
      <c r="A9" s="4" t="s">
        <v>1533</v>
      </c>
      <c r="C9" s="7" t="n">
        <v>220717</v>
      </c>
      <c r="D9" s="7" t="n">
        <v>161998</v>
      </c>
    </row>
    <row r="10" spans="1:5">
      <c r="A10" s="4" t="s">
        <v>1534</v>
      </c>
    </row>
    <row r="11" spans="1:5">
      <c r="A11" s="3" t="s">
        <v>1526</v>
      </c>
    </row>
    <row r="12" spans="1:5">
      <c r="A12" s="4" t="s">
        <v>1535</v>
      </c>
      <c r="B12" s="6" t="n">
        <v>20600000</v>
      </c>
    </row>
    <row r="13" spans="1:5">
      <c r="A13" s="4" t="s">
        <v>1532</v>
      </c>
      <c r="B13" s="8" t="n">
        <v>0.01</v>
      </c>
    </row>
    <row r="14" spans="1:5">
      <c r="A14" s="4" t="s">
        <v>1536</v>
      </c>
      <c r="B14" s="6" t="n">
        <v>1000</v>
      </c>
    </row>
    <row r="15" spans="1:5">
      <c r="A15" s="4" t="s">
        <v>1537</v>
      </c>
      <c r="B15" s="7" t="n">
        <v>25</v>
      </c>
    </row>
    <row r="16" spans="1:5">
      <c r="A16" s="4" t="s">
        <v>1538</v>
      </c>
      <c r="B16" s="4" t="s">
        <v>1539</v>
      </c>
    </row>
    <row r="17" spans="1:5">
      <c r="A17" s="4" t="s">
        <v>1540</v>
      </c>
      <c r="B17" s="4" t="s">
        <v>1541</v>
      </c>
    </row>
    <row r="18" spans="1:5">
      <c r="A18" s="4" t="s">
        <v>1542</v>
      </c>
      <c r="B18" s="4" t="s">
        <v>1543</v>
      </c>
    </row>
    <row r="19" spans="1:5">
      <c r="A19" s="4" t="s">
        <v>56</v>
      </c>
    </row>
    <row r="20" spans="1:5">
      <c r="A20" s="3" t="s">
        <v>1526</v>
      </c>
    </row>
    <row r="21" spans="1:5">
      <c r="A21" s="4" t="s">
        <v>1544</v>
      </c>
      <c r="E21" s="7" t="n">
        <v>300000</v>
      </c>
    </row>
    <row r="22" spans="1:5">
      <c r="A22" s="4" t="s">
        <v>1533</v>
      </c>
      <c r="C22" s="7" t="n">
        <v>7100</v>
      </c>
      <c r="D22" s="7" t="n">
        <v>16800</v>
      </c>
    </row>
    <row r="23" spans="1:5">
      <c r="A23" s="4" t="s">
        <v>1545</v>
      </c>
      <c r="C23" s="6" t="n">
        <v>67100000</v>
      </c>
      <c r="D23" s="6" t="n">
        <v>1608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70</v>
      </c>
    </row>
    <row r="2" spans="1:3">
      <c r="A2" s="3" t="s">
        <v>1473</v>
      </c>
    </row>
    <row r="3" spans="1:3">
      <c r="A3" s="4" t="s">
        <v>1474</v>
      </c>
      <c r="B3" s="7" t="n">
        <v>4785217</v>
      </c>
      <c r="C3" s="7" t="n">
        <v>4725497</v>
      </c>
    </row>
    <row r="4" spans="1:3">
      <c r="A4" s="4" t="s">
        <v>1475</v>
      </c>
      <c r="B4" s="6" t="n">
        <v>1733085</v>
      </c>
      <c r="C4" s="6" t="n">
        <v>1623575</v>
      </c>
    </row>
    <row r="5" spans="1:3">
      <c r="A5" s="4" t="s">
        <v>1476</v>
      </c>
      <c r="B5" s="7" t="n">
        <v>3052132</v>
      </c>
      <c r="C5" s="7" t="n">
        <v>3101922</v>
      </c>
    </row>
    <row r="6" spans="1:3">
      <c r="A6" s="3" t="s">
        <v>1477</v>
      </c>
    </row>
    <row r="7" spans="1:3">
      <c r="A7" s="4" t="s">
        <v>1478</v>
      </c>
      <c r="B7" s="4" t="s">
        <v>1547</v>
      </c>
      <c r="C7" s="4" t="s">
        <v>1548</v>
      </c>
    </row>
    <row r="8" spans="1:3">
      <c r="A8" s="4" t="s">
        <v>1481</v>
      </c>
      <c r="B8" s="4" t="s">
        <v>809</v>
      </c>
      <c r="C8" s="4" t="s">
        <v>809</v>
      </c>
    </row>
    <row r="9" spans="1:3">
      <c r="A9" s="4" t="s">
        <v>1482</v>
      </c>
      <c r="B9" s="4" t="s">
        <v>1549</v>
      </c>
      <c r="C9" s="4" t="s">
        <v>1550</v>
      </c>
    </row>
    <row r="10" spans="1:3">
      <c r="A10" s="3" t="s">
        <v>1485</v>
      </c>
    </row>
    <row r="11" spans="1:3">
      <c r="A11" s="4" t="s">
        <v>1486</v>
      </c>
      <c r="B11" s="7" t="n">
        <v>4785217</v>
      </c>
      <c r="C11" s="7" t="n">
        <v>4725497</v>
      </c>
    </row>
    <row r="12" spans="1:3">
      <c r="A12" s="4" t="s">
        <v>1487</v>
      </c>
      <c r="B12" s="6" t="n">
        <v>1996288</v>
      </c>
      <c r="C12" s="6" t="n">
        <v>1972625</v>
      </c>
    </row>
    <row r="13" spans="1:3">
      <c r="A13" s="4" t="s">
        <v>1488</v>
      </c>
      <c r="B13" s="7" t="n">
        <v>2788929</v>
      </c>
      <c r="C13" s="7" t="n">
        <v>2752872</v>
      </c>
    </row>
    <row r="14" spans="1:3">
      <c r="A14" s="3" t="s">
        <v>1489</v>
      </c>
    </row>
    <row r="15" spans="1:3">
      <c r="A15" s="4" t="s">
        <v>1490</v>
      </c>
      <c r="B15" s="4" t="s">
        <v>1551</v>
      </c>
      <c r="C15" s="4" t="s">
        <v>1552</v>
      </c>
    </row>
    <row r="16" spans="1:3">
      <c r="A16" s="4" t="s">
        <v>1493</v>
      </c>
      <c r="B16" s="4" t="s">
        <v>1494</v>
      </c>
      <c r="C16" s="4" t="s">
        <v>1494</v>
      </c>
    </row>
    <row r="17" spans="1:3">
      <c r="A17" s="4" t="s">
        <v>1495</v>
      </c>
      <c r="B17" s="4" t="s">
        <v>1553</v>
      </c>
      <c r="C17" s="4" t="s">
        <v>1554</v>
      </c>
    </row>
    <row r="18" spans="1:3">
      <c r="A18" s="3" t="s">
        <v>1498</v>
      </c>
    </row>
    <row r="19" spans="1:3">
      <c r="A19" s="4" t="s">
        <v>1499</v>
      </c>
      <c r="B19" s="7" t="n">
        <v>4785217</v>
      </c>
      <c r="C19" s="7" t="n">
        <v>4725497</v>
      </c>
    </row>
    <row r="20" spans="1:3">
      <c r="A20" s="4" t="s">
        <v>1500</v>
      </c>
      <c r="B20" s="6" t="n">
        <v>2310780</v>
      </c>
      <c r="C20" s="6" t="n">
        <v>2164766</v>
      </c>
    </row>
    <row r="21" spans="1:3">
      <c r="A21" s="4" t="s">
        <v>1501</v>
      </c>
      <c r="B21" s="7" t="n">
        <v>2474437</v>
      </c>
      <c r="C21" s="7" t="n">
        <v>2560731</v>
      </c>
    </row>
    <row r="22" spans="1:3">
      <c r="A22" s="3" t="s">
        <v>1502</v>
      </c>
    </row>
    <row r="23" spans="1:3">
      <c r="A23" s="4" t="s">
        <v>1503</v>
      </c>
      <c r="B23" s="4" t="s">
        <v>1547</v>
      </c>
      <c r="C23" s="4" t="s">
        <v>1548</v>
      </c>
    </row>
    <row r="24" spans="1:3">
      <c r="A24" s="4" t="s">
        <v>1506</v>
      </c>
      <c r="B24" s="4" t="s">
        <v>982</v>
      </c>
      <c r="C24" s="4" t="s">
        <v>982</v>
      </c>
    </row>
    <row r="25" spans="1:3">
      <c r="A25" s="4" t="s">
        <v>1507</v>
      </c>
      <c r="B25" s="4" t="s">
        <v>1555</v>
      </c>
      <c r="C25" s="4" t="s">
        <v>1556</v>
      </c>
    </row>
    <row r="26" spans="1:3">
      <c r="A26" s="3" t="s">
        <v>1510</v>
      </c>
    </row>
    <row r="27" spans="1:3">
      <c r="A27" s="4" t="s">
        <v>1511</v>
      </c>
      <c r="B27" s="7" t="n">
        <v>4933900</v>
      </c>
      <c r="C27" s="7" t="n">
        <v>4886450</v>
      </c>
    </row>
    <row r="28" spans="1:3">
      <c r="A28" s="4" t="s">
        <v>1512</v>
      </c>
      <c r="B28" s="6" t="n">
        <v>3081040</v>
      </c>
      <c r="C28" s="6" t="n">
        <v>2886355</v>
      </c>
    </row>
    <row r="29" spans="1:3">
      <c r="A29" s="4" t="s">
        <v>1513</v>
      </c>
      <c r="B29" s="7" t="n">
        <v>1852860</v>
      </c>
      <c r="C29" s="7" t="n">
        <v>2000095</v>
      </c>
    </row>
    <row r="30" spans="1:3">
      <c r="A30" s="3" t="s">
        <v>1514</v>
      </c>
    </row>
    <row r="31" spans="1:3">
      <c r="A31" s="4" t="s">
        <v>1515</v>
      </c>
      <c r="B31" s="4" t="s">
        <v>1557</v>
      </c>
      <c r="C31" s="4" t="s">
        <v>1558</v>
      </c>
    </row>
    <row r="32" spans="1:3">
      <c r="A32" s="4" t="s">
        <v>1518</v>
      </c>
      <c r="B32" s="4" t="s">
        <v>1228</v>
      </c>
      <c r="C32" s="4" t="s">
        <v>1228</v>
      </c>
    </row>
    <row r="33" spans="1:3">
      <c r="A33" s="4" t="s">
        <v>1519</v>
      </c>
      <c r="B33" s="4" t="s">
        <v>1559</v>
      </c>
      <c r="C33" s="4" t="s">
        <v>15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98</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300</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9</v>
      </c>
      <c r="C1" s="2" t="s">
        <v>2</v>
      </c>
      <c r="D1" s="2" t="s">
        <v>70</v>
      </c>
    </row>
    <row r="2" spans="1:4">
      <c r="A2" s="3" t="s">
        <v>71</v>
      </c>
    </row>
    <row r="3" spans="1:4">
      <c r="A3" s="4" t="s">
        <v>72</v>
      </c>
      <c r="C3" s="7" t="n">
        <v>741870</v>
      </c>
      <c r="D3" s="7" t="n">
        <v>1474955</v>
      </c>
    </row>
    <row r="4" spans="1:4">
      <c r="A4" s="3" t="s">
        <v>73</v>
      </c>
    </row>
    <row r="5" spans="1:4">
      <c r="A5" s="4" t="s">
        <v>74</v>
      </c>
      <c r="C5" s="6" t="n">
        <v>5853057</v>
      </c>
      <c r="D5" s="6" t="n">
        <v>5613520</v>
      </c>
    </row>
    <row r="6" spans="1:4">
      <c r="A6" s="4" t="s">
        <v>75</v>
      </c>
      <c r="C6" s="6" t="n">
        <v>32830</v>
      </c>
      <c r="D6" s="6" t="n">
        <v>30551</v>
      </c>
    </row>
    <row r="7" spans="1:4">
      <c r="A7" s="4" t="s">
        <v>76</v>
      </c>
      <c r="C7" s="6" t="n">
        <v>5885887</v>
      </c>
      <c r="D7" s="6" t="n">
        <v>5644071</v>
      </c>
    </row>
    <row r="8" spans="1:4">
      <c r="A8" s="4" t="s">
        <v>77</v>
      </c>
      <c r="C8" s="6" t="n">
        <v>41894155</v>
      </c>
      <c r="D8" s="6" t="n">
        <v>40165908</v>
      </c>
    </row>
    <row r="9" spans="1:4">
      <c r="A9" s="4" t="s">
        <v>78</v>
      </c>
      <c r="C9" s="6" t="n">
        <v>-147638</v>
      </c>
      <c r="D9" s="6" t="n">
        <v>-159820</v>
      </c>
    </row>
    <row r="10" spans="1:4">
      <c r="A10" s="4" t="s">
        <v>79</v>
      </c>
      <c r="C10" s="6" t="n">
        <v>41746517</v>
      </c>
      <c r="D10" s="6" t="n">
        <v>40006088</v>
      </c>
    </row>
    <row r="11" spans="1:4">
      <c r="A11" s="4" t="s">
        <v>80</v>
      </c>
      <c r="B11" s="4" t="s">
        <v>81</v>
      </c>
      <c r="C11" s="6" t="n">
        <v>647562</v>
      </c>
      <c r="D11" s="6" t="n">
        <v>644590</v>
      </c>
    </row>
    <row r="12" spans="1:4">
      <c r="A12" s="4" t="s">
        <v>82</v>
      </c>
      <c r="C12" s="6" t="n">
        <v>312626</v>
      </c>
      <c r="D12" s="6" t="n">
        <v>346179</v>
      </c>
    </row>
    <row r="13" spans="1:4">
      <c r="A13" s="4" t="s">
        <v>83</v>
      </c>
      <c r="C13" s="6" t="n">
        <v>286194</v>
      </c>
    </row>
    <row r="14" spans="1:4">
      <c r="A14" s="4" t="s">
        <v>84</v>
      </c>
      <c r="C14" s="6" t="n">
        <v>2426379</v>
      </c>
      <c r="D14" s="6" t="n">
        <v>2436131</v>
      </c>
    </row>
    <row r="15" spans="1:4">
      <c r="A15" s="4" t="s">
        <v>85</v>
      </c>
      <c r="C15" s="6" t="n">
        <v>1145058</v>
      </c>
      <c r="D15" s="6" t="n">
        <v>977627</v>
      </c>
    </row>
    <row r="16" spans="1:4">
      <c r="A16" s="4" t="s">
        <v>86</v>
      </c>
      <c r="C16" s="6" t="n">
        <v>12268</v>
      </c>
      <c r="D16" s="6" t="n">
        <v>10794</v>
      </c>
    </row>
    <row r="17" spans="1:4">
      <c r="A17" s="4" t="s">
        <v>87</v>
      </c>
      <c r="C17" s="6" t="n">
        <v>436460</v>
      </c>
      <c r="D17" s="6" t="n">
        <v>358941</v>
      </c>
    </row>
    <row r="18" spans="1:4">
      <c r="A18" s="4" t="s">
        <v>88</v>
      </c>
      <c r="C18" s="6" t="n">
        <v>53640821</v>
      </c>
      <c r="D18" s="6" t="n">
        <v>51899376</v>
      </c>
    </row>
    <row r="19" spans="1:4">
      <c r="A19" s="3" t="s">
        <v>89</v>
      </c>
    </row>
    <row r="20" spans="1:4">
      <c r="A20" s="4" t="s">
        <v>90</v>
      </c>
      <c r="C20" s="6" t="n">
        <v>10230144</v>
      </c>
      <c r="D20" s="6" t="n">
        <v>11530049</v>
      </c>
    </row>
    <row r="21" spans="1:4">
      <c r="A21" s="4" t="s">
        <v>91</v>
      </c>
      <c r="C21" s="6" t="n">
        <v>4780007</v>
      </c>
      <c r="D21" s="6" t="n">
        <v>4643260</v>
      </c>
    </row>
    <row r="22" spans="1:4">
      <c r="A22" s="4" t="s">
        <v>92</v>
      </c>
      <c r="C22" s="6" t="n">
        <v>14214858</v>
      </c>
      <c r="D22" s="6" t="n">
        <v>12194322</v>
      </c>
    </row>
    <row r="23" spans="1:4">
      <c r="A23" s="4" t="s">
        <v>93</v>
      </c>
      <c r="C23" s="6" t="n">
        <v>2432123</v>
      </c>
      <c r="D23" s="6" t="n">
        <v>2396799</v>
      </c>
    </row>
    <row r="24" spans="1:4">
      <c r="A24" s="4" t="s">
        <v>94</v>
      </c>
      <c r="C24" s="6" t="n">
        <v>31657132</v>
      </c>
      <c r="D24" s="6" t="n">
        <v>30764430</v>
      </c>
    </row>
    <row r="25" spans="1:4">
      <c r="A25" s="3" t="s">
        <v>95</v>
      </c>
    </row>
    <row r="26" spans="1:4">
      <c r="A26" s="4" t="s">
        <v>96</v>
      </c>
      <c r="C26" s="6" t="n">
        <v>13102661</v>
      </c>
      <c r="D26" s="6" t="n">
        <v>13053661</v>
      </c>
    </row>
    <row r="27" spans="1:4">
      <c r="A27" s="4" t="s">
        <v>97</v>
      </c>
      <c r="C27" s="6" t="n">
        <v>800000</v>
      </c>
      <c r="D27" s="6" t="n">
        <v>500000</v>
      </c>
    </row>
    <row r="28" spans="1:4">
      <c r="A28" s="4" t="s">
        <v>98</v>
      </c>
      <c r="C28" s="6" t="n">
        <v>13902661</v>
      </c>
      <c r="D28" s="6" t="n">
        <v>13553661</v>
      </c>
    </row>
    <row r="29" spans="1:4">
      <c r="A29" s="4" t="s">
        <v>99</v>
      </c>
      <c r="C29" s="6" t="n">
        <v>359866</v>
      </c>
      <c r="D29" s="6" t="n">
        <v>359508</v>
      </c>
    </row>
    <row r="30" spans="1:4">
      <c r="A30" s="4" t="s">
        <v>100</v>
      </c>
      <c r="C30" s="6" t="n">
        <v>295066</v>
      </c>
      <c r="D30" s="6" t="n">
        <v>294697</v>
      </c>
    </row>
    <row r="31" spans="1:4">
      <c r="A31" s="4" t="s">
        <v>101</v>
      </c>
      <c r="C31" s="6" t="n">
        <v>14557593</v>
      </c>
      <c r="D31" s="6" t="n">
        <v>14207866</v>
      </c>
    </row>
    <row r="32" spans="1:4">
      <c r="A32" s="4" t="s">
        <v>102</v>
      </c>
      <c r="C32" s="6" t="n">
        <v>285991</v>
      </c>
    </row>
    <row r="33" spans="1:4">
      <c r="A33" s="4" t="s">
        <v>103</v>
      </c>
      <c r="C33" s="6" t="n">
        <v>428411</v>
      </c>
      <c r="D33" s="6" t="n">
        <v>271845</v>
      </c>
    </row>
    <row r="34" spans="1:4">
      <c r="A34" s="4" t="s">
        <v>104</v>
      </c>
      <c r="C34" s="6" t="n">
        <v>46929127</v>
      </c>
      <c r="D34" s="6" t="n">
        <v>45244141</v>
      </c>
    </row>
    <row r="35" spans="1:4">
      <c r="A35" s="3" t="s">
        <v>105</v>
      </c>
    </row>
    <row r="36" spans="1:4">
      <c r="A36" s="4" t="s">
        <v>106</v>
      </c>
      <c r="C36" s="6" t="n">
        <v>502840</v>
      </c>
      <c r="D36" s="6" t="n">
        <v>502840</v>
      </c>
    </row>
    <row r="37" spans="1:4">
      <c r="A37" s="4" t="s">
        <v>107</v>
      </c>
      <c r="C37" s="6" t="n">
        <v>4904</v>
      </c>
      <c r="D37" s="6" t="n">
        <v>4904</v>
      </c>
    </row>
    <row r="38" spans="1:4">
      <c r="A38" s="4" t="s">
        <v>108</v>
      </c>
      <c r="C38" s="6" t="n">
        <v>6115487</v>
      </c>
      <c r="D38" s="6" t="n">
        <v>6099940</v>
      </c>
    </row>
    <row r="39" spans="1:4">
      <c r="A39" s="4" t="s">
        <v>109</v>
      </c>
      <c r="C39" s="6" t="n">
        <v>342023</v>
      </c>
      <c r="D39" s="6" t="n">
        <v>297202</v>
      </c>
    </row>
    <row r="40" spans="1:4">
      <c r="A40" s="4" t="s">
        <v>110</v>
      </c>
      <c r="C40" s="6" t="n">
        <v>-220717</v>
      </c>
      <c r="D40" s="6" t="n">
        <v>-161998</v>
      </c>
    </row>
    <row r="41" spans="1:4">
      <c r="A41" s="3" t="s">
        <v>111</v>
      </c>
    </row>
    <row r="42" spans="1:4">
      <c r="A42" s="4" t="s">
        <v>112</v>
      </c>
      <c r="C42" s="6" t="n">
        <v>31482</v>
      </c>
      <c r="D42" s="6" t="n">
        <v>-10534</v>
      </c>
    </row>
    <row r="43" spans="1:4">
      <c r="A43" s="4" t="s">
        <v>113</v>
      </c>
      <c r="C43" s="6" t="n">
        <v>-6042</v>
      </c>
      <c r="D43" s="6" t="n">
        <v>-6042</v>
      </c>
    </row>
    <row r="44" spans="1:4">
      <c r="A44" s="4" t="s">
        <v>114</v>
      </c>
      <c r="C44" s="6" t="n">
        <v>-59136</v>
      </c>
      <c r="D44" s="6" t="n">
        <v>-71077</v>
      </c>
    </row>
    <row r="45" spans="1:4">
      <c r="A45" s="4" t="s">
        <v>115</v>
      </c>
      <c r="C45" s="6" t="n">
        <v>853</v>
      </c>
    </row>
    <row r="46" spans="1:4">
      <c r="A46" s="4" t="s">
        <v>116</v>
      </c>
      <c r="C46" s="6" t="n">
        <v>-32843</v>
      </c>
      <c r="D46" s="6" t="n">
        <v>-87653</v>
      </c>
    </row>
    <row r="47" spans="1:4">
      <c r="A47" s="4" t="s">
        <v>117</v>
      </c>
      <c r="C47" s="6" t="n">
        <v>6711694</v>
      </c>
      <c r="D47" s="6" t="n">
        <v>6655235</v>
      </c>
    </row>
    <row r="48" spans="1:4">
      <c r="A48" s="4" t="s">
        <v>118</v>
      </c>
      <c r="C48" s="7" t="n">
        <v>53640821</v>
      </c>
      <c r="D48" s="7" t="n">
        <v>51899376</v>
      </c>
    </row>
    <row r="49" spans="1:4"/>
    <row r="50" spans="1:4">
      <c r="A50" s="4" t="s">
        <v>81</v>
      </c>
      <c r="B50" s="4" t="s">
        <v>11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321</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293</v>
      </c>
      <c r="B8" s="4" t="s">
        <v>334</v>
      </c>
    </row>
    <row r="9" spans="1:2">
      <c r="A9" s="4" t="s">
        <v>8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70</v>
      </c>
    </row>
    <row r="3" spans="1:3">
      <c r="A3" s="4" t="s">
        <v>121</v>
      </c>
      <c r="B3" s="7" t="n">
        <v>1372238</v>
      </c>
      <c r="C3" s="7" t="n">
        <v>1228702</v>
      </c>
    </row>
    <row r="4" spans="1:3">
      <c r="A4" s="4" t="s">
        <v>122</v>
      </c>
      <c r="B4" s="8" t="n">
        <v>0.01</v>
      </c>
      <c r="C4" s="8" t="n">
        <v>0.01</v>
      </c>
    </row>
    <row r="5" spans="1:3">
      <c r="A5" s="4" t="s">
        <v>123</v>
      </c>
      <c r="B5" s="6" t="n">
        <v>5000000</v>
      </c>
      <c r="C5" s="6" t="n">
        <v>5000000</v>
      </c>
    </row>
    <row r="6" spans="1:3">
      <c r="A6" s="4" t="s">
        <v>124</v>
      </c>
      <c r="B6" s="6" t="n">
        <v>515000</v>
      </c>
      <c r="C6" s="6" t="n">
        <v>515000</v>
      </c>
    </row>
    <row r="7" spans="1:3">
      <c r="A7" s="4" t="s">
        <v>125</v>
      </c>
      <c r="B7" s="6" t="n">
        <v>515000</v>
      </c>
      <c r="C7" s="6" t="n">
        <v>515000</v>
      </c>
    </row>
    <row r="8" spans="1:3">
      <c r="A8" s="4" t="s">
        <v>126</v>
      </c>
      <c r="B8" s="8" t="n">
        <v>0.01</v>
      </c>
      <c r="C8" s="8" t="n">
        <v>0.01</v>
      </c>
    </row>
    <row r="9" spans="1:3">
      <c r="A9" s="4" t="s">
        <v>127</v>
      </c>
      <c r="B9" s="6" t="n">
        <v>900000000</v>
      </c>
      <c r="C9" s="6" t="n">
        <v>900000000</v>
      </c>
    </row>
    <row r="10" spans="1:3">
      <c r="A10" s="4" t="s">
        <v>128</v>
      </c>
      <c r="B10" s="6" t="n">
        <v>490439070</v>
      </c>
      <c r="C10" s="6" t="n">
        <v>490439070</v>
      </c>
    </row>
    <row r="11" spans="1:3">
      <c r="A11" s="4" t="s">
        <v>129</v>
      </c>
      <c r="B11" s="6" t="n">
        <v>467346781</v>
      </c>
      <c r="C11" s="6" t="n">
        <v>473536604</v>
      </c>
    </row>
    <row r="12" spans="1:3">
      <c r="A12" s="4" t="s">
        <v>130</v>
      </c>
      <c r="B12" s="6" t="n">
        <v>23092289</v>
      </c>
      <c r="C12" s="6" t="n">
        <v>16902466</v>
      </c>
    </row>
    <row r="13" spans="1:3">
      <c r="A13" s="4" t="s">
        <v>131</v>
      </c>
      <c r="B13" s="7" t="n">
        <v>-11941</v>
      </c>
      <c r="C13" s="7" t="n">
        <v>4201</v>
      </c>
    </row>
    <row r="14" spans="1:3">
      <c r="A14" s="4" t="s">
        <v>132</v>
      </c>
      <c r="B14" s="6" t="n">
        <v>2517</v>
      </c>
      <c r="C14" s="6" t="n">
        <v>2517</v>
      </c>
    </row>
    <row r="15" spans="1:3">
      <c r="A15" s="4" t="s">
        <v>133</v>
      </c>
      <c r="B15" s="6" t="n">
        <v>22191</v>
      </c>
      <c r="C15" s="7" t="n">
        <v>27224</v>
      </c>
    </row>
    <row r="16" spans="1:3">
      <c r="A16" s="4" t="s">
        <v>134</v>
      </c>
      <c r="B16" s="7" t="n">
        <v>3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4" t="s">
        <v>355</v>
      </c>
      <c r="B3"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4" t="s">
        <v>286</v>
      </c>
      <c r="B3"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177</v>
      </c>
    </row>
    <row r="7" spans="1:2">
      <c r="A7" s="4" t="s">
        <v>384</v>
      </c>
      <c r="B7"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row>
    <row r="9" spans="1:2">
      <c r="A9" s="4" t="s">
        <v>424</v>
      </c>
      <c r="B9"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70</v>
      </c>
      <c r="D2" s="2" t="s">
        <v>136</v>
      </c>
    </row>
    <row r="3" spans="1:4">
      <c r="A3" s="3" t="s">
        <v>137</v>
      </c>
    </row>
    <row r="4" spans="1:4">
      <c r="A4" s="4" t="s">
        <v>138</v>
      </c>
      <c r="B4" s="7" t="n">
        <v>1553004</v>
      </c>
      <c r="C4" s="7" t="n">
        <v>1467944</v>
      </c>
      <c r="D4" s="7" t="n">
        <v>1417237</v>
      </c>
    </row>
    <row r="5" spans="1:4">
      <c r="A5" s="4" t="s">
        <v>139</v>
      </c>
      <c r="B5" s="6" t="n">
        <v>252156</v>
      </c>
      <c r="C5" s="6" t="n">
        <v>221729</v>
      </c>
      <c r="D5" s="6" t="n">
        <v>165002</v>
      </c>
    </row>
    <row r="6" spans="1:4">
      <c r="A6" s="4" t="s">
        <v>140</v>
      </c>
      <c r="B6" s="6" t="n">
        <v>1805160</v>
      </c>
      <c r="C6" s="6" t="n">
        <v>1689673</v>
      </c>
      <c r="D6" s="6" t="n">
        <v>1582239</v>
      </c>
    </row>
    <row r="7" spans="1:4">
      <c r="A7" s="3" t="s">
        <v>141</v>
      </c>
    </row>
    <row r="8" spans="1:4">
      <c r="A8" s="4" t="s">
        <v>90</v>
      </c>
      <c r="B8" s="6" t="n">
        <v>174347</v>
      </c>
      <c r="C8" s="6" t="n">
        <v>167972</v>
      </c>
      <c r="D8" s="6" t="n">
        <v>98980</v>
      </c>
    </row>
    <row r="9" spans="1:4">
      <c r="A9" s="4" t="s">
        <v>91</v>
      </c>
      <c r="B9" s="6" t="n">
        <v>35705</v>
      </c>
      <c r="C9" s="6" t="n">
        <v>28994</v>
      </c>
      <c r="D9" s="6" t="n">
        <v>28447</v>
      </c>
    </row>
    <row r="10" spans="1:4">
      <c r="A10" s="4" t="s">
        <v>92</v>
      </c>
      <c r="B10" s="6" t="n">
        <v>320234</v>
      </c>
      <c r="C10" s="6" t="n">
        <v>182383</v>
      </c>
      <c r="D10" s="6" t="n">
        <v>102355</v>
      </c>
    </row>
    <row r="11" spans="1:4">
      <c r="A11" s="4" t="s">
        <v>142</v>
      </c>
      <c r="B11" s="6" t="n">
        <v>317474</v>
      </c>
      <c r="C11" s="6" t="n">
        <v>279329</v>
      </c>
      <c r="D11" s="6" t="n">
        <v>222454</v>
      </c>
    </row>
    <row r="12" spans="1:4">
      <c r="A12" s="4" t="s">
        <v>143</v>
      </c>
      <c r="B12" s="6" t="n">
        <v>847760</v>
      </c>
      <c r="C12" s="6" t="n">
        <v>658678</v>
      </c>
      <c r="D12" s="6" t="n">
        <v>452236</v>
      </c>
    </row>
    <row r="13" spans="1:4">
      <c r="A13" s="4" t="s">
        <v>144</v>
      </c>
      <c r="B13" s="6" t="n">
        <v>957400</v>
      </c>
      <c r="C13" s="6" t="n">
        <v>1030995</v>
      </c>
      <c r="D13" s="6" t="n">
        <v>1130003</v>
      </c>
    </row>
    <row r="14" spans="1:4">
      <c r="A14" s="4" t="s">
        <v>145</v>
      </c>
      <c r="B14" s="6" t="n">
        <v>950295</v>
      </c>
      <c r="C14" s="6" t="n">
        <v>1012739</v>
      </c>
      <c r="D14" s="6" t="n">
        <v>1092761</v>
      </c>
    </row>
    <row r="15" spans="1:4">
      <c r="A15" s="3" t="s">
        <v>146</v>
      </c>
    </row>
    <row r="16" spans="1:4">
      <c r="A16" s="4" t="s">
        <v>147</v>
      </c>
      <c r="B16" s="6" t="n">
        <v>29297</v>
      </c>
      <c r="C16" s="6" t="n">
        <v>29765</v>
      </c>
      <c r="D16" s="6" t="n">
        <v>31759</v>
      </c>
    </row>
    <row r="17" spans="1:4">
      <c r="A17" s="4" t="s">
        <v>85</v>
      </c>
      <c r="B17" s="6" t="n">
        <v>28363</v>
      </c>
      <c r="C17" s="6" t="n">
        <v>28252</v>
      </c>
      <c r="D17" s="6" t="n">
        <v>27133</v>
      </c>
    </row>
    <row r="18" spans="1:4">
      <c r="A18" s="4" t="s">
        <v>148</v>
      </c>
      <c r="B18" s="6" t="n">
        <v>7725</v>
      </c>
      <c r="C18" s="6" t="n">
        <v>-1994</v>
      </c>
      <c r="D18" s="6" t="n">
        <v>29924</v>
      </c>
    </row>
    <row r="19" spans="1:4">
      <c r="A19" s="4" t="s">
        <v>149</v>
      </c>
      <c r="D19" s="6" t="n">
        <v>19337</v>
      </c>
    </row>
    <row r="20" spans="1:4">
      <c r="A20" s="4" t="s">
        <v>150</v>
      </c>
      <c r="D20" s="6" t="n">
        <v>-18961</v>
      </c>
    </row>
    <row r="21" spans="1:4">
      <c r="A21" s="4" t="s">
        <v>151</v>
      </c>
      <c r="D21" s="6" t="n">
        <v>82026</v>
      </c>
    </row>
    <row r="22" spans="1:4">
      <c r="A22" s="4" t="s">
        <v>152</v>
      </c>
      <c r="B22" s="6" t="n">
        <v>18845</v>
      </c>
      <c r="C22" s="6" t="n">
        <v>35535</v>
      </c>
      <c r="D22" s="6" t="n">
        <v>45662</v>
      </c>
    </row>
    <row r="23" spans="1:4">
      <c r="A23" s="4" t="s">
        <v>153</v>
      </c>
      <c r="B23" s="6" t="n">
        <v>84230</v>
      </c>
      <c r="C23" s="6" t="n">
        <v>91558</v>
      </c>
      <c r="D23" s="6" t="n">
        <v>216880</v>
      </c>
    </row>
    <row r="24" spans="1:4">
      <c r="A24" s="3" t="s">
        <v>154</v>
      </c>
    </row>
    <row r="25" spans="1:4">
      <c r="A25" s="4" t="s">
        <v>155</v>
      </c>
      <c r="B25" s="6" t="n">
        <v>301697</v>
      </c>
      <c r="C25" s="6" t="n">
        <v>317496</v>
      </c>
      <c r="D25" s="6" t="n">
        <v>363698</v>
      </c>
    </row>
    <row r="26" spans="1:4">
      <c r="A26" s="4" t="s">
        <v>156</v>
      </c>
      <c r="B26" s="6" t="n">
        <v>89174</v>
      </c>
      <c r="C26" s="6" t="n">
        <v>100107</v>
      </c>
      <c r="D26" s="6" t="n">
        <v>98963</v>
      </c>
    </row>
    <row r="27" spans="1:4">
      <c r="A27" s="4" t="s">
        <v>157</v>
      </c>
      <c r="B27" s="6" t="n">
        <v>120347</v>
      </c>
      <c r="C27" s="6" t="n">
        <v>129025</v>
      </c>
      <c r="D27" s="6" t="n">
        <v>178557</v>
      </c>
    </row>
    <row r="28" spans="1:4">
      <c r="A28" s="4" t="s">
        <v>158</v>
      </c>
      <c r="B28" s="6" t="n">
        <v>511218</v>
      </c>
      <c r="C28" s="6" t="n">
        <v>546628</v>
      </c>
      <c r="D28" s="6" t="n">
        <v>641218</v>
      </c>
    </row>
    <row r="29" spans="1:4">
      <c r="A29" s="4" t="s">
        <v>159</v>
      </c>
      <c r="D29" s="6" t="n">
        <v>208</v>
      </c>
    </row>
    <row r="30" spans="1:4">
      <c r="A30" s="4" t="s">
        <v>160</v>
      </c>
      <c r="B30" s="6" t="n">
        <v>511218</v>
      </c>
      <c r="C30" s="6" t="n">
        <v>546628</v>
      </c>
      <c r="D30" s="6" t="n">
        <v>641426</v>
      </c>
    </row>
    <row r="31" spans="1:4">
      <c r="A31" s="4" t="s">
        <v>161</v>
      </c>
      <c r="B31" s="6" t="n">
        <v>523307</v>
      </c>
      <c r="C31" s="6" t="n">
        <v>557669</v>
      </c>
      <c r="D31" s="6" t="n">
        <v>668215</v>
      </c>
    </row>
    <row r="32" spans="1:4">
      <c r="A32" s="4" t="s">
        <v>162</v>
      </c>
      <c r="B32" s="6" t="n">
        <v>128264</v>
      </c>
      <c r="C32" s="6" t="n">
        <v>135252</v>
      </c>
      <c r="D32" s="6" t="n">
        <v>202014</v>
      </c>
    </row>
    <row r="33" spans="1:4">
      <c r="A33" s="4" t="s">
        <v>163</v>
      </c>
      <c r="B33" s="6" t="n">
        <v>395043</v>
      </c>
      <c r="C33" s="6" t="n">
        <v>422417</v>
      </c>
      <c r="D33" s="6" t="n">
        <v>466201</v>
      </c>
    </row>
    <row r="34" spans="1:4">
      <c r="A34" s="4" t="s">
        <v>164</v>
      </c>
      <c r="B34" s="6" t="n">
        <v>32828</v>
      </c>
      <c r="C34" s="6" t="n">
        <v>32828</v>
      </c>
      <c r="D34" s="6" t="n">
        <v>24621</v>
      </c>
    </row>
    <row r="35" spans="1:4">
      <c r="A35" s="4" t="s">
        <v>165</v>
      </c>
      <c r="B35" s="7" t="n">
        <v>362215</v>
      </c>
      <c r="C35" s="7" t="n">
        <v>389589</v>
      </c>
      <c r="D35" s="7" t="n">
        <v>441580</v>
      </c>
    </row>
    <row r="36" spans="1:4">
      <c r="A36" s="4" t="s">
        <v>166</v>
      </c>
      <c r="B36" s="8" t="n">
        <v>0.77</v>
      </c>
      <c r="C36" s="8" t="n">
        <v>0.79</v>
      </c>
      <c r="D36" s="8" t="n">
        <v>0.9</v>
      </c>
    </row>
    <row r="37" spans="1:4">
      <c r="A37" s="4" t="s">
        <v>167</v>
      </c>
      <c r="B37" s="8" t="n">
        <v>0.77</v>
      </c>
      <c r="C37" s="8" t="n">
        <v>0.79</v>
      </c>
      <c r="D37" s="8" t="n">
        <v>0.9</v>
      </c>
    </row>
    <row r="38" spans="1:4">
      <c r="A38" s="4" t="s">
        <v>163</v>
      </c>
      <c r="B38" s="7" t="n">
        <v>395043</v>
      </c>
      <c r="C38" s="7" t="n">
        <v>422417</v>
      </c>
      <c r="D38" s="7" t="n">
        <v>466201</v>
      </c>
    </row>
    <row r="39" spans="1:4">
      <c r="A39" s="3" t="s">
        <v>168</v>
      </c>
    </row>
    <row r="40" spans="1:4">
      <c r="A40" s="4" t="s">
        <v>169</v>
      </c>
      <c r="B40" s="6" t="n">
        <v>45934</v>
      </c>
      <c r="C40" s="6" t="n">
        <v>-49732</v>
      </c>
      <c r="D40" s="6" t="n">
        <v>41684</v>
      </c>
    </row>
    <row r="41" spans="1:4">
      <c r="A41" s="4" t="s">
        <v>170</v>
      </c>
      <c r="C41" s="6" t="n">
        <v>-821</v>
      </c>
      <c r="D41" s="6" t="n">
        <v>20</v>
      </c>
    </row>
    <row r="42" spans="1:4">
      <c r="A42" s="4" t="s">
        <v>171</v>
      </c>
      <c r="B42" s="6" t="n">
        <v>11941</v>
      </c>
      <c r="C42" s="6" t="n">
        <v>-21943</v>
      </c>
      <c r="D42" s="6" t="n">
        <v>1585</v>
      </c>
    </row>
    <row r="43" spans="1:4">
      <c r="A43" s="4" t="s">
        <v>172</v>
      </c>
      <c r="B43" s="6" t="n">
        <v>964</v>
      </c>
    </row>
    <row r="44" spans="1:4">
      <c r="A44" s="4" t="s">
        <v>173</v>
      </c>
      <c r="B44" s="6" t="n">
        <v>-3918</v>
      </c>
      <c r="C44" s="6" t="n">
        <v>10</v>
      </c>
      <c r="D44" s="6" t="n">
        <v>-1743</v>
      </c>
    </row>
    <row r="45" spans="1:4">
      <c r="A45" s="4" t="s">
        <v>174</v>
      </c>
      <c r="B45" s="6" t="n">
        <v>-111</v>
      </c>
    </row>
    <row r="46" spans="1:4">
      <c r="A46" s="4" t="s">
        <v>175</v>
      </c>
      <c r="B46" s="6" t="n">
        <v>54810</v>
      </c>
      <c r="C46" s="6" t="n">
        <v>-72486</v>
      </c>
      <c r="D46" s="6" t="n">
        <v>41546</v>
      </c>
    </row>
    <row r="47" spans="1:4">
      <c r="A47" s="4" t="s">
        <v>176</v>
      </c>
      <c r="B47" s="6" t="n">
        <v>449853</v>
      </c>
      <c r="C47" s="6" t="n">
        <v>349931</v>
      </c>
      <c r="D47" s="6" t="n">
        <v>507747</v>
      </c>
    </row>
    <row r="48" spans="1:4">
      <c r="A48" s="4" t="s">
        <v>177</v>
      </c>
    </row>
    <row r="49" spans="1:4">
      <c r="A49" s="3" t="s">
        <v>141</v>
      </c>
    </row>
    <row r="50" spans="1:4">
      <c r="A50" s="4" t="s">
        <v>178</v>
      </c>
      <c r="B50" s="7" t="n">
        <v>7105</v>
      </c>
      <c r="C50" s="7" t="n">
        <v>18256</v>
      </c>
      <c r="D50" s="6" t="n">
        <v>60943</v>
      </c>
    </row>
    <row r="51" spans="1:4">
      <c r="A51" s="4" t="s">
        <v>179</v>
      </c>
    </row>
    <row r="52" spans="1:4">
      <c r="A52" s="3" t="s">
        <v>141</v>
      </c>
    </row>
    <row r="53" spans="1:4">
      <c r="A53" s="4" t="s">
        <v>178</v>
      </c>
      <c r="D53" s="7" t="n">
        <v>-23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4" t="s">
        <v>449</v>
      </c>
      <c r="B3" s="4" t="s">
        <v>450</v>
      </c>
    </row>
    <row r="4" spans="1:2">
      <c r="A4" s="4" t="s">
        <v>451</v>
      </c>
      <c r="B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row>
    <row r="10" spans="1:2">
      <c r="A10" s="4" t="s">
        <v>467</v>
      </c>
      <c r="B10" s="4" t="s">
        <v>468</v>
      </c>
    </row>
    <row r="11" spans="1:2">
      <c r="A11" s="4" t="s">
        <v>469</v>
      </c>
      <c r="B11" s="4" t="s">
        <v>470</v>
      </c>
    </row>
    <row r="12" spans="1:2">
      <c r="A12" s="4" t="s">
        <v>471</v>
      </c>
    </row>
    <row r="13" spans="1:2">
      <c r="A13" s="4" t="s">
        <v>467</v>
      </c>
      <c r="B13" s="4" t="s">
        <v>472</v>
      </c>
    </row>
    <row r="14" spans="1:2">
      <c r="A14" s="4" t="s">
        <v>469</v>
      </c>
      <c r="B14"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475</v>
      </c>
    </row>
    <row r="4" spans="1:2">
      <c r="A4" s="4" t="s">
        <v>476</v>
      </c>
      <c r="B4"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4" t="s">
        <v>479</v>
      </c>
      <c r="B3" s="4" t="s">
        <v>480</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87</v>
      </c>
      <c r="B1" s="2" t="s">
        <v>1</v>
      </c>
    </row>
    <row r="2" spans="1:2">
      <c r="B2" s="2" t="s">
        <v>2</v>
      </c>
    </row>
    <row r="3" spans="1:2">
      <c r="A3" s="4" t="s">
        <v>488</v>
      </c>
      <c r="B3" s="4" t="s">
        <v>48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4" t="s">
        <v>495</v>
      </c>
      <c r="B3" s="4" t="s">
        <v>496</v>
      </c>
    </row>
    <row r="4" spans="1:2">
      <c r="A4" s="4" t="s">
        <v>497</v>
      </c>
      <c r="B4"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499</v>
      </c>
      <c r="B1" s="2" t="s">
        <v>1</v>
      </c>
    </row>
    <row r="2" spans="1:4">
      <c r="B2" s="2" t="s">
        <v>500</v>
      </c>
      <c r="C2" s="2" t="s">
        <v>501</v>
      </c>
      <c r="D2" s="2" t="s">
        <v>502</v>
      </c>
    </row>
    <row r="3" spans="1:4">
      <c r="A3" s="3" t="s">
        <v>503</v>
      </c>
    </row>
    <row r="4" spans="1:4">
      <c r="A4" s="4" t="s">
        <v>126</v>
      </c>
      <c r="B4" s="8" t="n">
        <v>0.01</v>
      </c>
      <c r="C4" s="8" t="n">
        <v>0.01</v>
      </c>
    </row>
    <row r="5" spans="1:4">
      <c r="A5" s="4" t="s">
        <v>504</v>
      </c>
      <c r="B5" s="4" t="s">
        <v>505</v>
      </c>
    </row>
    <row r="6" spans="1:4">
      <c r="A6" s="4" t="s">
        <v>506</v>
      </c>
    </row>
    <row r="7" spans="1:4">
      <c r="A7" s="3" t="s">
        <v>503</v>
      </c>
    </row>
    <row r="8" spans="1:4">
      <c r="A8" s="4" t="s">
        <v>507</v>
      </c>
      <c r="D8" s="7" t="n">
        <v>25</v>
      </c>
    </row>
    <row r="9" spans="1:4">
      <c r="A9" s="4" t="s">
        <v>508</v>
      </c>
      <c r="B9" s="8" t="n">
        <v>0.93</v>
      </c>
    </row>
    <row r="10" spans="1:4">
      <c r="A10" s="4" t="s">
        <v>509</v>
      </c>
    </row>
    <row r="11" spans="1:4">
      <c r="A11" s="3" t="s">
        <v>503</v>
      </c>
    </row>
    <row r="12" spans="1:4">
      <c r="A12" s="4" t="s">
        <v>510</v>
      </c>
      <c r="B12" s="6" t="n">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70</v>
      </c>
      <c r="D2" s="2" t="s">
        <v>136</v>
      </c>
      <c r="E2" s="2" t="s">
        <v>512</v>
      </c>
    </row>
    <row r="3" spans="1:5">
      <c r="A3" s="3" t="s">
        <v>513</v>
      </c>
    </row>
    <row r="4" spans="1:5">
      <c r="A4" s="4" t="s">
        <v>514</v>
      </c>
      <c r="B4" s="7" t="n">
        <v>741870</v>
      </c>
      <c r="C4" s="7" t="n">
        <v>1474955</v>
      </c>
      <c r="D4" s="7" t="n">
        <v>2528169</v>
      </c>
      <c r="E4" s="7" t="n">
        <v>557850</v>
      </c>
    </row>
    <row r="5" spans="1:5">
      <c r="A5" s="4" t="s">
        <v>515</v>
      </c>
      <c r="B5" s="6" t="n">
        <v>608400000</v>
      </c>
      <c r="C5" s="6" t="n">
        <v>1300000</v>
      </c>
    </row>
    <row r="6" spans="1:5">
      <c r="A6" s="4" t="s">
        <v>516</v>
      </c>
      <c r="B6" s="6" t="n">
        <v>1700</v>
      </c>
      <c r="C6" s="6" t="n">
        <v>5200</v>
      </c>
    </row>
    <row r="7" spans="1:5">
      <c r="A7" s="4" t="s">
        <v>517</v>
      </c>
      <c r="B7" s="6" t="n">
        <v>0</v>
      </c>
      <c r="C7" s="6" t="n">
        <v>0</v>
      </c>
    </row>
    <row r="8" spans="1:5">
      <c r="A8" s="4" t="s">
        <v>518</v>
      </c>
      <c r="B8" s="6" t="n">
        <v>27096</v>
      </c>
      <c r="C8" s="6" t="n">
        <v>32323</v>
      </c>
      <c r="D8" s="6" t="n">
        <v>32803</v>
      </c>
    </row>
    <row r="9" spans="1:5">
      <c r="A9" s="4" t="s">
        <v>85</v>
      </c>
      <c r="B9" s="6" t="n">
        <v>1145058</v>
      </c>
      <c r="C9" s="6" t="n">
        <v>977627</v>
      </c>
    </row>
    <row r="10" spans="1:5">
      <c r="A10" s="4" t="s">
        <v>519</v>
      </c>
      <c r="B10" s="6" t="n">
        <v>28363</v>
      </c>
      <c r="C10" s="6" t="n">
        <v>28252</v>
      </c>
      <c r="D10" s="7" t="n">
        <v>27133</v>
      </c>
    </row>
    <row r="11" spans="1:5">
      <c r="A11" s="4" t="s">
        <v>520</v>
      </c>
      <c r="B11" s="7" t="n">
        <v>2000</v>
      </c>
      <c r="C11" s="6" t="n">
        <v>2600</v>
      </c>
    </row>
    <row r="12" spans="1:5">
      <c r="A12" s="4" t="s">
        <v>521</v>
      </c>
      <c r="B12" s="6" t="n">
        <v>2507490</v>
      </c>
    </row>
    <row r="13" spans="1:5">
      <c r="A13" s="4" t="s">
        <v>84</v>
      </c>
      <c r="B13" s="7" t="n">
        <v>2426379</v>
      </c>
      <c r="C13" s="6" t="n">
        <v>2436131</v>
      </c>
    </row>
    <row r="14" spans="1:5">
      <c r="A14" s="4" t="s">
        <v>522</v>
      </c>
      <c r="B14" s="6" t="n">
        <v>150000</v>
      </c>
      <c r="C14" s="6" t="n">
        <v>0</v>
      </c>
    </row>
    <row r="15" spans="1:5">
      <c r="A15" s="4" t="s">
        <v>523</v>
      </c>
    </row>
    <row r="16" spans="1:5">
      <c r="A16" s="3" t="s">
        <v>513</v>
      </c>
    </row>
    <row r="17" spans="1:5">
      <c r="A17" s="4" t="s">
        <v>520</v>
      </c>
      <c r="B17" s="7" t="n">
        <v>10300</v>
      </c>
      <c r="C17" s="7" t="n">
        <v>8200</v>
      </c>
    </row>
    <row r="18" spans="1:5">
      <c r="A18" s="4" t="s">
        <v>524</v>
      </c>
    </row>
    <row r="19" spans="1:5">
      <c r="A19" s="3" t="s">
        <v>513</v>
      </c>
    </row>
    <row r="20" spans="1:5">
      <c r="A20" s="4" t="s">
        <v>525</v>
      </c>
      <c r="B20" s="4" t="s">
        <v>526</v>
      </c>
    </row>
    <row r="21" spans="1:5">
      <c r="A21" s="4" t="s">
        <v>527</v>
      </c>
    </row>
    <row r="22" spans="1:5">
      <c r="A22" s="3" t="s">
        <v>513</v>
      </c>
    </row>
    <row r="23" spans="1:5">
      <c r="A23" s="4" t="s">
        <v>525</v>
      </c>
      <c r="B23" s="4" t="s">
        <v>528</v>
      </c>
    </row>
    <row r="24" spans="1:5">
      <c r="A24" s="4" t="s">
        <v>529</v>
      </c>
    </row>
    <row r="25" spans="1:5">
      <c r="A25" s="3" t="s">
        <v>513</v>
      </c>
    </row>
    <row r="26" spans="1:5">
      <c r="A26" s="4" t="s">
        <v>525</v>
      </c>
      <c r="B26" s="4" t="s">
        <v>528</v>
      </c>
    </row>
    <row r="27" spans="1:5">
      <c r="A27" s="4" t="s">
        <v>530</v>
      </c>
    </row>
    <row r="28" spans="1:5">
      <c r="A28" s="3" t="s">
        <v>513</v>
      </c>
    </row>
    <row r="29" spans="1:5">
      <c r="A29" s="4" t="s">
        <v>525</v>
      </c>
      <c r="B29" s="4" t="s">
        <v>531</v>
      </c>
    </row>
    <row r="30" spans="1:5">
      <c r="A30" s="4" t="s">
        <v>532</v>
      </c>
    </row>
    <row r="31" spans="1:5">
      <c r="A31" s="3" t="s">
        <v>513</v>
      </c>
    </row>
    <row r="32" spans="1:5">
      <c r="A32" s="4" t="s">
        <v>525</v>
      </c>
      <c r="B32" s="4" t="s">
        <v>5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70</v>
      </c>
      <c r="D2" s="2" t="s">
        <v>136</v>
      </c>
    </row>
    <row r="3" spans="1:4">
      <c r="A3" s="3" t="s">
        <v>534</v>
      </c>
    </row>
    <row r="4" spans="1:4">
      <c r="A4" s="4" t="s">
        <v>165</v>
      </c>
      <c r="B4" s="7" t="n">
        <v>362215</v>
      </c>
      <c r="C4" s="7" t="n">
        <v>389589</v>
      </c>
      <c r="D4" s="7" t="n">
        <v>441580</v>
      </c>
    </row>
    <row r="5" spans="1:4">
      <c r="A5" s="4" t="s">
        <v>535</v>
      </c>
      <c r="B5" s="6" t="n">
        <v>-4333</v>
      </c>
      <c r="C5" s="6" t="n">
        <v>-4871</v>
      </c>
      <c r="D5" s="6" t="n">
        <v>-3554</v>
      </c>
    </row>
    <row r="6" spans="1:4">
      <c r="A6" s="4" t="s">
        <v>536</v>
      </c>
      <c r="B6" s="7" t="n">
        <v>357882</v>
      </c>
      <c r="C6" s="7" t="n">
        <v>384718</v>
      </c>
      <c r="D6" s="7" t="n">
        <v>438026</v>
      </c>
    </row>
    <row r="7" spans="1:4">
      <c r="A7" s="4" t="s">
        <v>537</v>
      </c>
      <c r="B7" s="6" t="n">
        <v>465380010</v>
      </c>
      <c r="C7" s="6" t="n">
        <v>487287872</v>
      </c>
      <c r="D7" s="6" t="n">
        <v>487073951</v>
      </c>
    </row>
    <row r="8" spans="1:4">
      <c r="A8" s="4" t="s">
        <v>166</v>
      </c>
      <c r="B8" s="8" t="n">
        <v>0.77</v>
      </c>
      <c r="C8" s="8" t="n">
        <v>0.79</v>
      </c>
      <c r="D8" s="8" t="n">
        <v>0.9</v>
      </c>
    </row>
    <row r="9" spans="1:4">
      <c r="A9" s="4" t="s">
        <v>538</v>
      </c>
      <c r="B9" s="6" t="n">
        <v>283322</v>
      </c>
    </row>
    <row r="10" spans="1:4">
      <c r="A10" s="4" t="s">
        <v>539</v>
      </c>
      <c r="B10" s="6" t="n">
        <v>465663332</v>
      </c>
      <c r="C10" s="6" t="n">
        <v>487287872</v>
      </c>
      <c r="D10" s="6" t="n">
        <v>487073951</v>
      </c>
    </row>
    <row r="11" spans="1:4">
      <c r="A11" s="4" t="s">
        <v>540</v>
      </c>
      <c r="B11" s="8" t="n">
        <v>0.77</v>
      </c>
      <c r="C11" s="8" t="n">
        <v>0.79</v>
      </c>
      <c r="D11" s="8" t="n">
        <v>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41</v>
      </c>
      <c r="C1" s="2" t="s">
        <v>1</v>
      </c>
    </row>
    <row r="2" spans="1:5">
      <c r="C2" s="2" t="s">
        <v>2</v>
      </c>
      <c r="D2" s="2" t="s">
        <v>70</v>
      </c>
      <c r="E2" s="2" t="s">
        <v>136</v>
      </c>
    </row>
    <row r="3" spans="1:5">
      <c r="A3" s="3" t="s">
        <v>542</v>
      </c>
    </row>
    <row r="4" spans="1:5">
      <c r="A4" s="4" t="s">
        <v>543</v>
      </c>
      <c r="C4" s="7" t="n">
        <v>7725</v>
      </c>
      <c r="D4" s="7" t="n">
        <v>-14</v>
      </c>
      <c r="E4" s="7" t="n">
        <v>29924</v>
      </c>
    </row>
    <row r="5" spans="1:5">
      <c r="A5" s="4" t="s">
        <v>544</v>
      </c>
      <c r="C5" s="6" t="n">
        <v>847760</v>
      </c>
      <c r="D5" s="6" t="n">
        <v>658678</v>
      </c>
      <c r="E5" s="6" t="n">
        <v>452236</v>
      </c>
    </row>
    <row r="6" spans="1:5">
      <c r="A6" s="4" t="s">
        <v>545</v>
      </c>
      <c r="C6" s="6" t="n">
        <v>-128264</v>
      </c>
      <c r="D6" s="6" t="n">
        <v>-135252</v>
      </c>
      <c r="E6" s="6" t="n">
        <v>-202014</v>
      </c>
    </row>
    <row r="7" spans="1:5">
      <c r="A7" s="4" t="s">
        <v>163</v>
      </c>
      <c r="C7" s="6" t="n">
        <v>395043</v>
      </c>
      <c r="D7" s="7" t="n">
        <v>422417</v>
      </c>
      <c r="E7" s="7" t="n">
        <v>466201</v>
      </c>
    </row>
    <row r="8" spans="1:5">
      <c r="A8" s="4" t="s">
        <v>546</v>
      </c>
      <c r="B8" s="4" t="s">
        <v>81</v>
      </c>
      <c r="C8" s="6" t="n">
        <v>-3156</v>
      </c>
    </row>
    <row r="9" spans="1:5">
      <c r="A9" s="4" t="s">
        <v>547</v>
      </c>
    </row>
    <row r="10" spans="1:5">
      <c r="A10" s="3" t="s">
        <v>542</v>
      </c>
    </row>
    <row r="11" spans="1:5">
      <c r="A11" s="4" t="s">
        <v>548</v>
      </c>
      <c r="B11" s="4" t="s">
        <v>549</v>
      </c>
      <c r="C11" s="6" t="n">
        <v>249</v>
      </c>
    </row>
    <row r="12" spans="1:5">
      <c r="A12" s="4" t="s">
        <v>550</v>
      </c>
    </row>
    <row r="13" spans="1:5">
      <c r="A13" s="3" t="s">
        <v>542</v>
      </c>
    </row>
    <row r="14" spans="1:5">
      <c r="A14" s="4" t="s">
        <v>548</v>
      </c>
      <c r="B14" s="4" t="s">
        <v>549</v>
      </c>
      <c r="C14" s="6" t="n">
        <v>-10160</v>
      </c>
    </row>
    <row r="15" spans="1:5">
      <c r="A15" s="4" t="s">
        <v>551</v>
      </c>
    </row>
    <row r="16" spans="1:5">
      <c r="A16" s="3" t="s">
        <v>542</v>
      </c>
    </row>
    <row r="17" spans="1:5">
      <c r="A17" s="4" t="s">
        <v>548</v>
      </c>
      <c r="B17" s="4" t="s">
        <v>81</v>
      </c>
      <c r="C17" s="6" t="n">
        <v>-9911</v>
      </c>
    </row>
    <row r="18" spans="1:5">
      <c r="A18" s="4" t="s">
        <v>552</v>
      </c>
      <c r="B18" s="4" t="s">
        <v>81</v>
      </c>
      <c r="C18" s="6" t="n">
        <v>2726</v>
      </c>
    </row>
    <row r="19" spans="1:5">
      <c r="A19" s="4" t="s">
        <v>546</v>
      </c>
      <c r="B19" s="4" t="s">
        <v>81</v>
      </c>
      <c r="C19" s="6" t="n">
        <v>-7185</v>
      </c>
    </row>
    <row r="20" spans="1:5">
      <c r="A20" s="4" t="s">
        <v>553</v>
      </c>
    </row>
    <row r="21" spans="1:5">
      <c r="A21" s="3" t="s">
        <v>542</v>
      </c>
    </row>
    <row r="22" spans="1:5">
      <c r="A22" s="4" t="s">
        <v>543</v>
      </c>
      <c r="B22" s="4" t="s">
        <v>81</v>
      </c>
      <c r="C22" s="6" t="n">
        <v>5445</v>
      </c>
    </row>
    <row r="23" spans="1:5">
      <c r="A23" s="4" t="s">
        <v>545</v>
      </c>
      <c r="B23" s="4" t="s">
        <v>81</v>
      </c>
      <c r="C23" s="6" t="n">
        <v>-1527</v>
      </c>
    </row>
    <row r="24" spans="1:5">
      <c r="A24" s="4" t="s">
        <v>163</v>
      </c>
      <c r="B24" s="4" t="s">
        <v>81</v>
      </c>
      <c r="C24" s="6" t="n">
        <v>3918</v>
      </c>
    </row>
    <row r="25" spans="1:5">
      <c r="A25" s="4" t="s">
        <v>554</v>
      </c>
    </row>
    <row r="26" spans="1:5">
      <c r="A26" s="3" t="s">
        <v>542</v>
      </c>
    </row>
    <row r="27" spans="1:5">
      <c r="A27" s="4" t="s">
        <v>544</v>
      </c>
      <c r="B27" s="4" t="s">
        <v>81</v>
      </c>
      <c r="C27" s="6" t="n">
        <v>154</v>
      </c>
    </row>
    <row r="28" spans="1:5">
      <c r="A28" s="4" t="s">
        <v>545</v>
      </c>
      <c r="B28" s="4" t="s">
        <v>81</v>
      </c>
      <c r="C28" s="6" t="n">
        <v>-43</v>
      </c>
    </row>
    <row r="29" spans="1:5">
      <c r="A29" s="4" t="s">
        <v>163</v>
      </c>
      <c r="B29" s="4" t="s">
        <v>81</v>
      </c>
      <c r="C29" s="7" t="n">
        <v>111</v>
      </c>
    </row>
    <row r="30" spans="1:5"/>
    <row r="31" spans="1:5">
      <c r="A31" s="4" t="s">
        <v>81</v>
      </c>
      <c r="B31" s="4" t="s">
        <v>555</v>
      </c>
    </row>
    <row r="32" spans="1:5">
      <c r="A32" s="4" t="s">
        <v>556</v>
      </c>
      <c r="B32" s="4" t="s">
        <v>557</v>
      </c>
    </row>
  </sheetData>
  <mergeCells count="5">
    <mergeCell ref="A1:B2"/>
    <mergeCell ref="C1:E1"/>
    <mergeCell ref="A30:D30"/>
    <mergeCell ref="B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70</v>
      </c>
      <c r="D2" s="2" t="s">
        <v>136</v>
      </c>
    </row>
    <row r="3" spans="1:4">
      <c r="A3" s="4" t="s">
        <v>181</v>
      </c>
      <c r="B3" s="7" t="n">
        <v>-17669</v>
      </c>
      <c r="C3" s="7" t="n">
        <v>32166</v>
      </c>
      <c r="D3" s="7" t="n">
        <v>-29740</v>
      </c>
    </row>
    <row r="4" spans="1:4">
      <c r="A4" s="4" t="s">
        <v>182</v>
      </c>
      <c r="B4" s="6" t="n">
        <v>0</v>
      </c>
      <c r="C4" s="6" t="n">
        <v>-821</v>
      </c>
      <c r="D4" s="6" t="n">
        <v>-13</v>
      </c>
    </row>
    <row r="5" spans="1:4">
      <c r="A5" s="4" t="s">
        <v>183</v>
      </c>
      <c r="B5" s="6" t="n">
        <v>-5033</v>
      </c>
      <c r="C5" s="6" t="n">
        <v>-4897</v>
      </c>
      <c r="D5" s="6" t="n">
        <v>-2234</v>
      </c>
    </row>
    <row r="6" spans="1:4">
      <c r="A6" s="4" t="s">
        <v>184</v>
      </c>
      <c r="B6" s="6" t="n">
        <v>-376</v>
      </c>
    </row>
    <row r="7" spans="1:4">
      <c r="A7" s="4" t="s">
        <v>185</v>
      </c>
      <c r="B7" s="6" t="n">
        <v>1527</v>
      </c>
      <c r="C7" s="7" t="n">
        <v>-4</v>
      </c>
      <c r="D7" s="7" t="n">
        <v>1245</v>
      </c>
    </row>
    <row r="8" spans="1:4">
      <c r="A8" s="4" t="s">
        <v>134</v>
      </c>
      <c r="B8" s="7" t="n">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70</v>
      </c>
    </row>
    <row r="2" spans="1:4">
      <c r="A2" s="3" t="s">
        <v>559</v>
      </c>
    </row>
    <row r="3" spans="1:4">
      <c r="A3" s="4" t="s">
        <v>560</v>
      </c>
      <c r="C3" s="7" t="n">
        <v>5841796</v>
      </c>
      <c r="D3" s="7" t="n">
        <v>5660418</v>
      </c>
    </row>
    <row r="4" spans="1:4">
      <c r="A4" s="4" t="s">
        <v>561</v>
      </c>
      <c r="C4" s="6" t="n">
        <v>77498</v>
      </c>
      <c r="D4" s="6" t="n">
        <v>46339</v>
      </c>
    </row>
    <row r="5" spans="1:4">
      <c r="A5" s="4" t="s">
        <v>562</v>
      </c>
      <c r="C5" s="6" t="n">
        <v>33407</v>
      </c>
      <c r="D5" s="6" t="n">
        <v>62686</v>
      </c>
    </row>
    <row r="6" spans="1:4">
      <c r="A6" s="4" t="s">
        <v>563</v>
      </c>
      <c r="C6" s="6" t="n">
        <v>5885887</v>
      </c>
      <c r="D6" s="6" t="n">
        <v>5644071</v>
      </c>
    </row>
    <row r="7" spans="1:4">
      <c r="A7" s="4" t="s">
        <v>564</v>
      </c>
    </row>
    <row r="8" spans="1:4">
      <c r="A8" s="3" t="s">
        <v>559</v>
      </c>
    </row>
    <row r="9" spans="1:4">
      <c r="A9" s="4" t="s">
        <v>560</v>
      </c>
      <c r="C9" s="6" t="n">
        <v>3313757</v>
      </c>
      <c r="D9" s="6" t="n">
        <v>2953957</v>
      </c>
    </row>
    <row r="10" spans="1:4">
      <c r="A10" s="4" t="s">
        <v>561</v>
      </c>
      <c r="C10" s="6" t="n">
        <v>47282</v>
      </c>
      <c r="D10" s="6" t="n">
        <v>26526</v>
      </c>
    </row>
    <row r="11" spans="1:4">
      <c r="A11" s="4" t="s">
        <v>562</v>
      </c>
      <c r="C11" s="6" t="n">
        <v>7304</v>
      </c>
      <c r="D11" s="6" t="n">
        <v>20201</v>
      </c>
    </row>
    <row r="12" spans="1:4">
      <c r="A12" s="4" t="s">
        <v>563</v>
      </c>
      <c r="C12" s="6" t="n">
        <v>3353735</v>
      </c>
      <c r="D12" s="6" t="n">
        <v>2960282</v>
      </c>
    </row>
    <row r="13" spans="1:4">
      <c r="A13" s="4" t="s">
        <v>565</v>
      </c>
    </row>
    <row r="14" spans="1:4">
      <c r="A14" s="3" t="s">
        <v>559</v>
      </c>
    </row>
    <row r="15" spans="1:4">
      <c r="A15" s="4" t="s">
        <v>560</v>
      </c>
      <c r="C15" s="6" t="n">
        <v>1530317</v>
      </c>
      <c r="D15" s="6" t="n">
        <v>1705336</v>
      </c>
    </row>
    <row r="16" spans="1:4">
      <c r="A16" s="4" t="s">
        <v>561</v>
      </c>
      <c r="C16" s="6" t="n">
        <v>26069</v>
      </c>
      <c r="D16" s="6" t="n">
        <v>18146</v>
      </c>
    </row>
    <row r="17" spans="1:4">
      <c r="A17" s="4" t="s">
        <v>562</v>
      </c>
      <c r="C17" s="6" t="n">
        <v>3763</v>
      </c>
      <c r="D17" s="6" t="n">
        <v>15961</v>
      </c>
    </row>
    <row r="18" spans="1:4">
      <c r="A18" s="4" t="s">
        <v>563</v>
      </c>
      <c r="C18" s="6" t="n">
        <v>1552623</v>
      </c>
      <c r="D18" s="6" t="n">
        <v>1707521</v>
      </c>
    </row>
    <row r="19" spans="1:4">
      <c r="A19" s="4" t="s">
        <v>566</v>
      </c>
    </row>
    <row r="20" spans="1:4">
      <c r="A20" s="3" t="s">
        <v>559</v>
      </c>
    </row>
    <row r="21" spans="1:4">
      <c r="A21" s="4" t="s">
        <v>560</v>
      </c>
      <c r="C21" s="6" t="n">
        <v>1783440</v>
      </c>
      <c r="D21" s="6" t="n">
        <v>1248621</v>
      </c>
    </row>
    <row r="22" spans="1:4">
      <c r="A22" s="4" t="s">
        <v>561</v>
      </c>
      <c r="C22" s="6" t="n">
        <v>21213</v>
      </c>
      <c r="D22" s="6" t="n">
        <v>8380</v>
      </c>
    </row>
    <row r="23" spans="1:4">
      <c r="A23" s="4" t="s">
        <v>562</v>
      </c>
      <c r="C23" s="6" t="n">
        <v>3541</v>
      </c>
      <c r="D23" s="6" t="n">
        <v>4240</v>
      </c>
    </row>
    <row r="24" spans="1:4">
      <c r="A24" s="4" t="s">
        <v>563</v>
      </c>
      <c r="C24" s="6" t="n">
        <v>1801112</v>
      </c>
      <c r="D24" s="6" t="n">
        <v>1252761</v>
      </c>
    </row>
    <row r="25" spans="1:4">
      <c r="A25" s="4" t="s">
        <v>567</v>
      </c>
    </row>
    <row r="26" spans="1:4">
      <c r="A26" s="3" t="s">
        <v>559</v>
      </c>
    </row>
    <row r="27" spans="1:4">
      <c r="A27" s="4" t="s">
        <v>560</v>
      </c>
      <c r="C27" s="6" t="n">
        <v>32163</v>
      </c>
      <c r="D27" s="6" t="n">
        <v>32162</v>
      </c>
    </row>
    <row r="28" spans="1:4">
      <c r="A28" s="4" t="s">
        <v>561</v>
      </c>
      <c r="C28" s="6" t="n">
        <v>840</v>
      </c>
      <c r="D28" s="6" t="n">
        <v>366</v>
      </c>
    </row>
    <row r="29" spans="1:4">
      <c r="A29" s="4" t="s">
        <v>562</v>
      </c>
      <c r="C29" s="6" t="n">
        <v>173</v>
      </c>
      <c r="D29" s="6" t="n">
        <v>1977</v>
      </c>
    </row>
    <row r="30" spans="1:4">
      <c r="A30" s="4" t="s">
        <v>563</v>
      </c>
      <c r="C30" s="6" t="n">
        <v>32830</v>
      </c>
      <c r="D30" s="6" t="n">
        <v>30551</v>
      </c>
    </row>
    <row r="31" spans="1:4">
      <c r="A31" s="4" t="s">
        <v>568</v>
      </c>
    </row>
    <row r="32" spans="1:4">
      <c r="A32" s="3" t="s">
        <v>559</v>
      </c>
    </row>
    <row r="33" spans="1:4">
      <c r="A33" s="4" t="s">
        <v>560</v>
      </c>
      <c r="C33" s="6" t="n">
        <v>15292</v>
      </c>
      <c r="D33" s="6" t="n">
        <v>15292</v>
      </c>
    </row>
    <row r="34" spans="1:4">
      <c r="A34" s="4" t="s">
        <v>561</v>
      </c>
      <c r="C34" s="6" t="n">
        <v>122</v>
      </c>
    </row>
    <row r="35" spans="1:4">
      <c r="A35" s="4" t="s">
        <v>562</v>
      </c>
      <c r="D35" s="6" t="n">
        <v>1446</v>
      </c>
    </row>
    <row r="36" spans="1:4">
      <c r="A36" s="4" t="s">
        <v>563</v>
      </c>
      <c r="C36" s="6" t="n">
        <v>15414</v>
      </c>
      <c r="D36" s="6" t="n">
        <v>13846</v>
      </c>
    </row>
    <row r="37" spans="1:4">
      <c r="A37" s="4" t="s">
        <v>569</v>
      </c>
    </row>
    <row r="38" spans="1:4">
      <c r="A38" s="3" t="s">
        <v>559</v>
      </c>
    </row>
    <row r="39" spans="1:4">
      <c r="A39" s="4" t="s">
        <v>560</v>
      </c>
      <c r="B39" s="4" t="s">
        <v>81</v>
      </c>
      <c r="C39" s="6" t="n">
        <v>16871</v>
      </c>
      <c r="D39" s="6" t="n">
        <v>16870</v>
      </c>
    </row>
    <row r="40" spans="1:4">
      <c r="A40" s="4" t="s">
        <v>561</v>
      </c>
      <c r="B40" s="4" t="s">
        <v>81</v>
      </c>
      <c r="C40" s="6" t="n">
        <v>718</v>
      </c>
      <c r="D40" s="6" t="n">
        <v>366</v>
      </c>
    </row>
    <row r="41" spans="1:4">
      <c r="A41" s="4" t="s">
        <v>562</v>
      </c>
      <c r="B41" s="4" t="s">
        <v>81</v>
      </c>
      <c r="C41" s="6" t="n">
        <v>173</v>
      </c>
      <c r="D41" s="6" t="n">
        <v>531</v>
      </c>
    </row>
    <row r="42" spans="1:4">
      <c r="A42" s="4" t="s">
        <v>563</v>
      </c>
      <c r="B42" s="4" t="s">
        <v>81</v>
      </c>
      <c r="C42" s="6" t="n">
        <v>17416</v>
      </c>
      <c r="D42" s="6" t="n">
        <v>16705</v>
      </c>
    </row>
    <row r="43" spans="1:4">
      <c r="A43" s="4" t="s">
        <v>570</v>
      </c>
    </row>
    <row r="44" spans="1:4">
      <c r="A44" s="3" t="s">
        <v>559</v>
      </c>
    </row>
    <row r="45" spans="1:4">
      <c r="A45" s="4" t="s">
        <v>560</v>
      </c>
      <c r="C45" s="6" t="n">
        <v>2495876</v>
      </c>
      <c r="D45" s="6" t="n">
        <v>2674299</v>
      </c>
    </row>
    <row r="46" spans="1:4">
      <c r="A46" s="4" t="s">
        <v>561</v>
      </c>
      <c r="C46" s="6" t="n">
        <v>29376</v>
      </c>
      <c r="D46" s="6" t="n">
        <v>19447</v>
      </c>
    </row>
    <row r="47" spans="1:4">
      <c r="A47" s="4" t="s">
        <v>562</v>
      </c>
      <c r="C47" s="6" t="n">
        <v>25930</v>
      </c>
      <c r="D47" s="6" t="n">
        <v>40508</v>
      </c>
    </row>
    <row r="48" spans="1:4">
      <c r="A48" s="4" t="s">
        <v>563</v>
      </c>
      <c r="C48" s="6" t="n">
        <v>2499322</v>
      </c>
      <c r="D48" s="6" t="n">
        <v>2653238</v>
      </c>
    </row>
    <row r="49" spans="1:4">
      <c r="A49" s="4" t="s">
        <v>571</v>
      </c>
    </row>
    <row r="50" spans="1:4">
      <c r="A50" s="3" t="s">
        <v>559</v>
      </c>
    </row>
    <row r="51" spans="1:4">
      <c r="A51" s="4" t="s">
        <v>560</v>
      </c>
      <c r="C51" s="6" t="n">
        <v>41820</v>
      </c>
    </row>
    <row r="52" spans="1:4">
      <c r="A52" s="4" t="s">
        <v>561</v>
      </c>
      <c r="C52" s="6" t="n">
        <v>19</v>
      </c>
    </row>
    <row r="53" spans="1:4">
      <c r="A53" s="4" t="s">
        <v>563</v>
      </c>
      <c r="C53" s="6" t="n">
        <v>41839</v>
      </c>
    </row>
    <row r="54" spans="1:4">
      <c r="A54" s="4" t="s">
        <v>572</v>
      </c>
    </row>
    <row r="55" spans="1:4">
      <c r="A55" s="3" t="s">
        <v>559</v>
      </c>
    </row>
    <row r="56" spans="1:4">
      <c r="A56" s="4" t="s">
        <v>560</v>
      </c>
      <c r="C56" s="6" t="n">
        <v>1093845</v>
      </c>
      <c r="D56" s="6" t="n">
        <v>1334549</v>
      </c>
    </row>
    <row r="57" spans="1:4">
      <c r="A57" s="4" t="s">
        <v>561</v>
      </c>
      <c r="C57" s="6" t="n">
        <v>5707</v>
      </c>
      <c r="D57" s="6" t="n">
        <v>3366</v>
      </c>
    </row>
    <row r="58" spans="1:4">
      <c r="A58" s="4" t="s">
        <v>562</v>
      </c>
      <c r="C58" s="6" t="n">
        <v>5312</v>
      </c>
      <c r="D58" s="6" t="n">
        <v>8988</v>
      </c>
    </row>
    <row r="59" spans="1:4">
      <c r="A59" s="4" t="s">
        <v>563</v>
      </c>
      <c r="C59" s="6" t="n">
        <v>1094240</v>
      </c>
      <c r="D59" s="6" t="n">
        <v>1328927</v>
      </c>
    </row>
    <row r="60" spans="1:4">
      <c r="A60" s="4" t="s">
        <v>573</v>
      </c>
    </row>
    <row r="61" spans="1:4">
      <c r="A61" s="3" t="s">
        <v>559</v>
      </c>
    </row>
    <row r="62" spans="1:4">
      <c r="A62" s="4" t="s">
        <v>560</v>
      </c>
      <c r="C62" s="6" t="n">
        <v>854195</v>
      </c>
      <c r="D62" s="6" t="n">
        <v>836153</v>
      </c>
    </row>
    <row r="63" spans="1:4">
      <c r="A63" s="4" t="s">
        <v>561</v>
      </c>
      <c r="C63" s="6" t="n">
        <v>15970</v>
      </c>
      <c r="D63" s="6" t="n">
        <v>8667</v>
      </c>
    </row>
    <row r="64" spans="1:4">
      <c r="A64" s="4" t="s">
        <v>562</v>
      </c>
      <c r="C64" s="6" t="n">
        <v>2983</v>
      </c>
      <c r="D64" s="6" t="n">
        <v>23105</v>
      </c>
    </row>
    <row r="65" spans="1:4">
      <c r="A65" s="4" t="s">
        <v>563</v>
      </c>
      <c r="C65" s="6" t="n">
        <v>867182</v>
      </c>
      <c r="D65" s="6" t="n">
        <v>821715</v>
      </c>
    </row>
    <row r="66" spans="1:4">
      <c r="A66" s="4" t="s">
        <v>574</v>
      </c>
    </row>
    <row r="67" spans="1:4">
      <c r="A67" s="3" t="s">
        <v>559</v>
      </c>
    </row>
    <row r="68" spans="1:4">
      <c r="A68" s="4" t="s">
        <v>560</v>
      </c>
      <c r="C68" s="6" t="n">
        <v>26808</v>
      </c>
      <c r="D68" s="6" t="n">
        <v>68551</v>
      </c>
    </row>
    <row r="69" spans="1:4">
      <c r="A69" s="4" t="s">
        <v>561</v>
      </c>
      <c r="C69" s="6" t="n">
        <v>559</v>
      </c>
      <c r="D69" s="6" t="n">
        <v>195</v>
      </c>
    </row>
    <row r="70" spans="1:4">
      <c r="A70" s="4" t="s">
        <v>562</v>
      </c>
      <c r="C70" s="6" t="n">
        <v>475</v>
      </c>
      <c r="D70" s="6" t="n">
        <v>2563</v>
      </c>
    </row>
    <row r="71" spans="1:4">
      <c r="A71" s="4" t="s">
        <v>563</v>
      </c>
      <c r="C71" s="6" t="n">
        <v>26892</v>
      </c>
      <c r="D71" s="6" t="n">
        <v>66183</v>
      </c>
    </row>
    <row r="72" spans="1:4">
      <c r="A72" s="4" t="s">
        <v>575</v>
      </c>
    </row>
    <row r="73" spans="1:4">
      <c r="A73" s="3" t="s">
        <v>559</v>
      </c>
    </row>
    <row r="74" spans="1:4">
      <c r="A74" s="4" t="s">
        <v>560</v>
      </c>
      <c r="C74" s="6" t="n">
        <v>95100</v>
      </c>
      <c r="D74" s="6" t="n">
        <v>48278</v>
      </c>
    </row>
    <row r="75" spans="1:4">
      <c r="A75" s="4" t="s">
        <v>561</v>
      </c>
      <c r="C75" s="6" t="n">
        <v>7121</v>
      </c>
      <c r="D75" s="6" t="n">
        <v>6435</v>
      </c>
    </row>
    <row r="76" spans="1:4">
      <c r="A76" s="4" t="s">
        <v>562</v>
      </c>
      <c r="C76" s="6" t="n">
        <v>6306</v>
      </c>
      <c r="D76" s="6" t="n">
        <v>5422</v>
      </c>
    </row>
    <row r="77" spans="1:4">
      <c r="A77" s="4" t="s">
        <v>563</v>
      </c>
      <c r="C77" s="6" t="n">
        <v>95915</v>
      </c>
      <c r="D77" s="6" t="n">
        <v>49291</v>
      </c>
    </row>
    <row r="78" spans="1:4">
      <c r="A78" s="4" t="s">
        <v>576</v>
      </c>
    </row>
    <row r="79" spans="1:4">
      <c r="A79" s="3" t="s">
        <v>559</v>
      </c>
    </row>
    <row r="80" spans="1:4">
      <c r="A80" s="4" t="s">
        <v>560</v>
      </c>
      <c r="B80" s="4" t="s">
        <v>556</v>
      </c>
      <c r="C80" s="6" t="n">
        <v>384108</v>
      </c>
      <c r="D80" s="6" t="n">
        <v>386768</v>
      </c>
    </row>
    <row r="81" spans="1:4">
      <c r="A81" s="4" t="s">
        <v>561</v>
      </c>
      <c r="B81" s="4" t="s">
        <v>556</v>
      </c>
      <c r="D81" s="6" t="n">
        <v>784</v>
      </c>
    </row>
    <row r="82" spans="1:4">
      <c r="A82" s="4" t="s">
        <v>562</v>
      </c>
      <c r="B82" s="4" t="s">
        <v>556</v>
      </c>
      <c r="C82" s="6" t="n">
        <v>10854</v>
      </c>
      <c r="D82" s="6" t="n">
        <v>430</v>
      </c>
    </row>
    <row r="83" spans="1:4">
      <c r="A83" s="4" t="s">
        <v>563</v>
      </c>
      <c r="B83" s="4" t="s">
        <v>556</v>
      </c>
      <c r="C83" s="6" t="n">
        <v>373254</v>
      </c>
      <c r="D83" s="6" t="n">
        <v>387122</v>
      </c>
    </row>
    <row r="84" spans="1:4">
      <c r="A84" s="4" t="s">
        <v>577</v>
      </c>
    </row>
    <row r="85" spans="1:4">
      <c r="A85" s="3" t="s">
        <v>559</v>
      </c>
    </row>
    <row r="86" spans="1:4">
      <c r="A86" s="4" t="s">
        <v>560</v>
      </c>
      <c r="B86" s="4" t="s">
        <v>578</v>
      </c>
      <c r="C86" s="6" t="n">
        <v>5809633</v>
      </c>
      <c r="D86" s="6" t="n">
        <v>5628256</v>
      </c>
    </row>
    <row r="87" spans="1:4">
      <c r="A87" s="4" t="s">
        <v>561</v>
      </c>
      <c r="B87" s="4" t="s">
        <v>578</v>
      </c>
      <c r="C87" s="6" t="n">
        <v>76658</v>
      </c>
      <c r="D87" s="6" t="n">
        <v>45973</v>
      </c>
    </row>
    <row r="88" spans="1:4">
      <c r="A88" s="4" t="s">
        <v>562</v>
      </c>
      <c r="B88" s="4" t="s">
        <v>578</v>
      </c>
      <c r="C88" s="6" t="n">
        <v>33234</v>
      </c>
      <c r="D88" s="6" t="n">
        <v>60709</v>
      </c>
    </row>
    <row r="89" spans="1:4">
      <c r="A89" s="4" t="s">
        <v>563</v>
      </c>
      <c r="B89" s="4" t="s">
        <v>578</v>
      </c>
      <c r="C89" s="7" t="n">
        <v>5853057</v>
      </c>
      <c r="D89" s="7" t="n">
        <v>5613520</v>
      </c>
    </row>
    <row r="90" spans="1:4"/>
    <row r="91" spans="1:4">
      <c r="A91" s="4" t="s">
        <v>81</v>
      </c>
      <c r="B91" s="4" t="s">
        <v>579</v>
      </c>
    </row>
    <row r="92" spans="1:4">
      <c r="A92" s="4" t="s">
        <v>556</v>
      </c>
      <c r="B92" s="4" t="s">
        <v>580</v>
      </c>
    </row>
    <row r="93" spans="1:4">
      <c r="A93" s="4" t="s">
        <v>578</v>
      </c>
      <c r="B93" s="4" t="s">
        <v>581</v>
      </c>
    </row>
  </sheetData>
  <mergeCells count="5">
    <mergeCell ref="A1:B1"/>
    <mergeCell ref="A90:C90"/>
    <mergeCell ref="B91:C91"/>
    <mergeCell ref="B92:C92"/>
    <mergeCell ref="B93:C9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0</v>
      </c>
    </row>
    <row r="2" spans="1:3">
      <c r="A2" s="4" t="s">
        <v>583</v>
      </c>
    </row>
    <row r="3" spans="1:3">
      <c r="A3" s="3" t="s">
        <v>559</v>
      </c>
    </row>
    <row r="4" spans="1:3">
      <c r="A4" s="4" t="s">
        <v>584</v>
      </c>
      <c r="B4" s="5" t="n">
        <v>8.6</v>
      </c>
      <c r="C4" s="5"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 customWidth="1" max="5" min="5" width="21"/>
  </cols>
  <sheetData>
    <row r="1" spans="1:5">
      <c r="A1" s="1" t="s">
        <v>585</v>
      </c>
      <c r="C1" s="2" t="s">
        <v>1</v>
      </c>
    </row>
    <row r="2" spans="1:5">
      <c r="C2" s="2" t="s">
        <v>586</v>
      </c>
      <c r="D2" s="2" t="s">
        <v>587</v>
      </c>
      <c r="E2" s="2" t="s">
        <v>588</v>
      </c>
    </row>
    <row r="3" spans="1:5">
      <c r="A3" s="3" t="s">
        <v>589</v>
      </c>
    </row>
    <row r="4" spans="1:5">
      <c r="A4" s="4" t="s">
        <v>80</v>
      </c>
      <c r="B4" s="4" t="s">
        <v>81</v>
      </c>
      <c r="C4" s="7" t="n">
        <v>647562</v>
      </c>
      <c r="D4" s="7" t="n">
        <v>644590</v>
      </c>
    </row>
    <row r="5" spans="1:5">
      <c r="A5" s="4" t="s">
        <v>590</v>
      </c>
      <c r="E5" s="7" t="n">
        <v>521000</v>
      </c>
    </row>
    <row r="6" spans="1:5">
      <c r="A6" s="4" t="s">
        <v>591</v>
      </c>
      <c r="E6" s="6" t="n">
        <v>547925</v>
      </c>
    </row>
    <row r="7" spans="1:5">
      <c r="A7" s="4" t="s">
        <v>592</v>
      </c>
      <c r="E7" s="6" t="n">
        <v>26900</v>
      </c>
    </row>
    <row r="8" spans="1:5">
      <c r="A8" s="4" t="s">
        <v>276</v>
      </c>
      <c r="E8" s="6" t="n">
        <v>3040305</v>
      </c>
    </row>
    <row r="9" spans="1:5">
      <c r="A9" s="4" t="s">
        <v>593</v>
      </c>
      <c r="E9" s="7" t="n">
        <v>82800</v>
      </c>
    </row>
    <row r="10" spans="1:5">
      <c r="A10" s="4" t="s">
        <v>594</v>
      </c>
      <c r="C10" s="7" t="n">
        <v>14800</v>
      </c>
      <c r="D10" s="7" t="n">
        <v>22500</v>
      </c>
    </row>
    <row r="11" spans="1:5">
      <c r="A11" s="4" t="s">
        <v>595</v>
      </c>
      <c r="C11" s="4" t="s">
        <v>596</v>
      </c>
      <c r="D11" s="4" t="s">
        <v>597</v>
      </c>
    </row>
    <row r="12" spans="1:5">
      <c r="A12" s="4" t="s">
        <v>598</v>
      </c>
      <c r="C12" s="7" t="n">
        <v>642300</v>
      </c>
      <c r="D12" s="7" t="n">
        <v>782400</v>
      </c>
    </row>
    <row r="13" spans="1:5">
      <c r="A13" s="4" t="s">
        <v>599</v>
      </c>
      <c r="C13" s="7" t="n">
        <v>2300</v>
      </c>
      <c r="D13" s="7" t="n">
        <v>2000</v>
      </c>
    </row>
    <row r="14" spans="1:5">
      <c r="A14" s="4" t="s">
        <v>600</v>
      </c>
    </row>
    <row r="15" spans="1:5">
      <c r="A15" s="3" t="s">
        <v>589</v>
      </c>
    </row>
    <row r="16" spans="1:5">
      <c r="A16" s="4" t="s">
        <v>601</v>
      </c>
      <c r="C16" s="6" t="n">
        <v>3</v>
      </c>
      <c r="D16" s="6" t="n">
        <v>9</v>
      </c>
    </row>
    <row r="17" spans="1:5">
      <c r="A17" s="4" t="s">
        <v>602</v>
      </c>
    </row>
    <row r="18" spans="1:5">
      <c r="A18" s="3" t="s">
        <v>589</v>
      </c>
    </row>
    <row r="19" spans="1:5">
      <c r="A19" s="4" t="s">
        <v>601</v>
      </c>
      <c r="C19" s="6" t="n">
        <v>5</v>
      </c>
      <c r="D19" s="6" t="n">
        <v>5</v>
      </c>
    </row>
    <row r="20" spans="1:5">
      <c r="A20" s="4" t="s">
        <v>603</v>
      </c>
    </row>
    <row r="21" spans="1:5">
      <c r="A21" s="3" t="s">
        <v>589</v>
      </c>
    </row>
    <row r="22" spans="1:5">
      <c r="A22" s="4" t="s">
        <v>601</v>
      </c>
      <c r="C22" s="6" t="n">
        <v>1</v>
      </c>
      <c r="D22" s="6" t="n">
        <v>3</v>
      </c>
    </row>
    <row r="23" spans="1:5">
      <c r="A23" s="4" t="s">
        <v>604</v>
      </c>
    </row>
    <row r="24" spans="1:5">
      <c r="A24" s="3" t="s">
        <v>589</v>
      </c>
    </row>
    <row r="25" spans="1:5">
      <c r="A25" s="4" t="s">
        <v>601</v>
      </c>
      <c r="C25" s="6" t="n">
        <v>1</v>
      </c>
      <c r="D25" s="6" t="n">
        <v>1</v>
      </c>
    </row>
    <row r="26" spans="1:5">
      <c r="A26" s="4" t="s">
        <v>605</v>
      </c>
    </row>
    <row r="27" spans="1:5">
      <c r="A27" s="3" t="s">
        <v>589</v>
      </c>
    </row>
    <row r="28" spans="1:5">
      <c r="A28" s="4" t="s">
        <v>601</v>
      </c>
      <c r="C28" s="6" t="n">
        <v>7</v>
      </c>
      <c r="D28" s="6" t="n">
        <v>9</v>
      </c>
    </row>
    <row r="29" spans="1:5">
      <c r="A29" s="4" t="s">
        <v>606</v>
      </c>
    </row>
    <row r="30" spans="1:5">
      <c r="A30" s="3" t="s">
        <v>589</v>
      </c>
    </row>
    <row r="31" spans="1:5">
      <c r="A31" s="4" t="s">
        <v>601</v>
      </c>
      <c r="C31" s="6" t="n">
        <v>3</v>
      </c>
      <c r="D31" s="6" t="n">
        <v>7</v>
      </c>
    </row>
    <row r="32" spans="1:5">
      <c r="A32" s="4" t="s">
        <v>607</v>
      </c>
    </row>
    <row r="33" spans="1:5">
      <c r="A33" s="3" t="s">
        <v>589</v>
      </c>
    </row>
    <row r="34" spans="1:5">
      <c r="A34" s="4" t="s">
        <v>601</v>
      </c>
      <c r="C34" s="6" t="n">
        <v>2</v>
      </c>
    </row>
    <row r="35" spans="1:5">
      <c r="A35" s="4" t="s">
        <v>608</v>
      </c>
    </row>
    <row r="36" spans="1:5">
      <c r="A36" s="3" t="s">
        <v>589</v>
      </c>
    </row>
    <row r="37" spans="1:5">
      <c r="A37" s="4" t="s">
        <v>601</v>
      </c>
      <c r="C37" s="6" t="n">
        <v>3</v>
      </c>
    </row>
    <row r="38" spans="1:5"/>
    <row r="39" spans="1:5">
      <c r="A39" s="4" t="s">
        <v>81</v>
      </c>
      <c r="B39" s="4" t="s">
        <v>119</v>
      </c>
    </row>
  </sheetData>
  <mergeCells count="4">
    <mergeCell ref="A1:B2"/>
    <mergeCell ref="C1:E1"/>
    <mergeCell ref="A38:D38"/>
    <mergeCell ref="B39:D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70</v>
      </c>
      <c r="D2" s="2" t="s">
        <v>136</v>
      </c>
    </row>
    <row r="3" spans="1:4">
      <c r="A3" s="3" t="s">
        <v>610</v>
      </c>
    </row>
    <row r="4" spans="1:4">
      <c r="A4" s="4" t="s">
        <v>611</v>
      </c>
      <c r="B4" s="7" t="n">
        <v>361311</v>
      </c>
      <c r="C4" s="7" t="n">
        <v>278539</v>
      </c>
      <c r="D4" s="7" t="n">
        <v>453878</v>
      </c>
    </row>
    <row r="5" spans="1:4">
      <c r="A5" s="4" t="s">
        <v>612</v>
      </c>
      <c r="B5" s="7" t="n">
        <v>5445</v>
      </c>
      <c r="C5" s="6" t="n">
        <v>967</v>
      </c>
      <c r="D5" s="6" t="n">
        <v>3848</v>
      </c>
    </row>
    <row r="6" spans="1:4">
      <c r="A6" s="4" t="s">
        <v>613</v>
      </c>
      <c r="C6" s="7" t="n">
        <v>981</v>
      </c>
      <c r="D6" s="7" t="n">
        <v>8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278</v>
      </c>
    </row>
    <row r="3" spans="1:2">
      <c r="A3" s="3" t="s">
        <v>615</v>
      </c>
    </row>
    <row r="4" spans="1:2">
      <c r="A4" s="4" t="s">
        <v>616</v>
      </c>
      <c r="B4" s="7" t="n">
        <v>196187</v>
      </c>
    </row>
    <row r="5" spans="1:2">
      <c r="A5" s="4" t="s">
        <v>617</v>
      </c>
      <c r="B5" s="4" t="s">
        <v>618</v>
      </c>
    </row>
    <row r="6" spans="1:2">
      <c r="A6" s="4" t="s">
        <v>619</v>
      </c>
      <c r="B6" s="4" t="s">
        <v>618</v>
      </c>
    </row>
    <row r="7" spans="1:2">
      <c r="A7" s="4" t="s">
        <v>620</v>
      </c>
      <c r="B7" s="4" t="s">
        <v>618</v>
      </c>
    </row>
    <row r="8" spans="1:2">
      <c r="A8" s="4" t="s">
        <v>621</v>
      </c>
      <c r="B8" s="4" t="s">
        <v>618</v>
      </c>
    </row>
    <row r="9" spans="1:2">
      <c r="A9" s="4" t="s">
        <v>622</v>
      </c>
      <c r="B9" s="4" t="s">
        <v>618</v>
      </c>
    </row>
    <row r="10" spans="1:2">
      <c r="A10" s="4" t="s">
        <v>623</v>
      </c>
      <c r="B10" s="6" t="n">
        <v>55</v>
      </c>
    </row>
    <row r="11" spans="1:2">
      <c r="A11" s="4" t="s">
        <v>624</v>
      </c>
      <c r="B11" s="7" t="n">
        <v>196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625</v>
      </c>
      <c r="B1" s="2" t="s">
        <v>278</v>
      </c>
    </row>
    <row r="2" spans="1:3">
      <c r="A2" s="3" t="s">
        <v>626</v>
      </c>
    </row>
    <row r="3" spans="1:3">
      <c r="A3" s="4" t="s">
        <v>627</v>
      </c>
      <c r="B3" s="7" t="n">
        <v>116450</v>
      </c>
    </row>
    <row r="4" spans="1:3">
      <c r="A4" s="4" t="s">
        <v>628</v>
      </c>
      <c r="B4" s="6" t="n">
        <v>727437</v>
      </c>
    </row>
    <row r="5" spans="1:3">
      <c r="A5" s="4" t="s">
        <v>629</v>
      </c>
      <c r="B5" s="6" t="n">
        <v>2061599</v>
      </c>
    </row>
    <row r="6" spans="1:3">
      <c r="A6" s="4" t="s">
        <v>630</v>
      </c>
      <c r="B6" s="6" t="n">
        <v>2947571</v>
      </c>
    </row>
    <row r="7" spans="1:3">
      <c r="A7" s="4" t="s">
        <v>631</v>
      </c>
      <c r="B7" s="6" t="n">
        <v>5853057</v>
      </c>
    </row>
    <row r="8" spans="1:3">
      <c r="A8" s="4" t="s">
        <v>564</v>
      </c>
    </row>
    <row r="9" spans="1:3">
      <c r="A9" s="3" t="s">
        <v>626</v>
      </c>
    </row>
    <row r="10" spans="1:3">
      <c r="A10" s="4" t="s">
        <v>627</v>
      </c>
      <c r="B10" s="6" t="n">
        <v>60091</v>
      </c>
    </row>
    <row r="11" spans="1:3">
      <c r="A11" s="4" t="s">
        <v>628</v>
      </c>
      <c r="B11" s="6" t="n">
        <v>497541</v>
      </c>
    </row>
    <row r="12" spans="1:3">
      <c r="A12" s="4" t="s">
        <v>629</v>
      </c>
      <c r="B12" s="6" t="n">
        <v>330095</v>
      </c>
    </row>
    <row r="13" spans="1:3">
      <c r="A13" s="4" t="s">
        <v>630</v>
      </c>
      <c r="B13" s="6" t="n">
        <v>2426030</v>
      </c>
    </row>
    <row r="14" spans="1:3">
      <c r="A14" s="4" t="s">
        <v>631</v>
      </c>
      <c r="B14" s="7" t="n">
        <v>3313757</v>
      </c>
    </row>
    <row r="15" spans="1:3">
      <c r="A15" s="3" t="s">
        <v>632</v>
      </c>
    </row>
    <row r="16" spans="1:3">
      <c r="A16" s="4" t="s">
        <v>633</v>
      </c>
      <c r="B16" s="4" t="s">
        <v>634</v>
      </c>
    </row>
    <row r="17" spans="1:3">
      <c r="A17" s="4" t="s">
        <v>635</v>
      </c>
      <c r="B17" s="4" t="s">
        <v>636</v>
      </c>
    </row>
    <row r="18" spans="1:3">
      <c r="A18" s="4" t="s">
        <v>637</v>
      </c>
      <c r="B18" s="4" t="s">
        <v>638</v>
      </c>
    </row>
    <row r="19" spans="1:3">
      <c r="A19" s="4" t="s">
        <v>639</v>
      </c>
      <c r="B19" s="4" t="s">
        <v>640</v>
      </c>
    </row>
    <row r="20" spans="1:3">
      <c r="A20" s="4" t="s">
        <v>641</v>
      </c>
      <c r="B20" s="4" t="s">
        <v>642</v>
      </c>
    </row>
    <row r="21" spans="1:3">
      <c r="A21" s="4" t="s">
        <v>643</v>
      </c>
    </row>
    <row r="22" spans="1:3">
      <c r="A22" s="3" t="s">
        <v>626</v>
      </c>
    </row>
    <row r="23" spans="1:3">
      <c r="A23" s="4" t="s">
        <v>627</v>
      </c>
      <c r="B23" s="7" t="n">
        <v>41820</v>
      </c>
    </row>
    <row r="24" spans="1:3">
      <c r="A24" s="4" t="s">
        <v>628</v>
      </c>
      <c r="B24" s="6" t="n">
        <v>32874</v>
      </c>
    </row>
    <row r="25" spans="1:3">
      <c r="A25" s="4" t="s">
        <v>629</v>
      </c>
      <c r="B25" s="6" t="n">
        <v>939971</v>
      </c>
    </row>
    <row r="26" spans="1:3">
      <c r="A26" s="4" t="s">
        <v>630</v>
      </c>
      <c r="B26" s="6" t="n">
        <v>121000</v>
      </c>
    </row>
    <row r="27" spans="1:3">
      <c r="A27" s="4" t="s">
        <v>631</v>
      </c>
      <c r="B27" s="7" t="n">
        <v>1135665</v>
      </c>
    </row>
    <row r="28" spans="1:3">
      <c r="A28" s="3" t="s">
        <v>632</v>
      </c>
    </row>
    <row r="29" spans="1:3">
      <c r="A29" s="4" t="s">
        <v>633</v>
      </c>
      <c r="B29" s="4" t="s">
        <v>644</v>
      </c>
    </row>
    <row r="30" spans="1:3">
      <c r="A30" s="4" t="s">
        <v>635</v>
      </c>
      <c r="B30" s="4" t="s">
        <v>645</v>
      </c>
    </row>
    <row r="31" spans="1:3">
      <c r="A31" s="4" t="s">
        <v>637</v>
      </c>
      <c r="B31" s="4" t="s">
        <v>646</v>
      </c>
    </row>
    <row r="32" spans="1:3">
      <c r="A32" s="4" t="s">
        <v>639</v>
      </c>
      <c r="B32" s="4" t="s">
        <v>647</v>
      </c>
    </row>
    <row r="33" spans="1:3">
      <c r="A33" s="4" t="s">
        <v>641</v>
      </c>
      <c r="B33" s="4" t="s">
        <v>648</v>
      </c>
    </row>
    <row r="34" spans="1:3">
      <c r="A34" s="4" t="s">
        <v>649</v>
      </c>
    </row>
    <row r="35" spans="1:3">
      <c r="A35" s="3" t="s">
        <v>626</v>
      </c>
    </row>
    <row r="36" spans="1:3">
      <c r="A36" s="4" t="s">
        <v>627</v>
      </c>
      <c r="B36" s="7" t="n">
        <v>148</v>
      </c>
    </row>
    <row r="37" spans="1:3">
      <c r="A37" s="4" t="s">
        <v>629</v>
      </c>
      <c r="B37" s="6" t="n">
        <v>20773</v>
      </c>
    </row>
    <row r="38" spans="1:3">
      <c r="A38" s="4" t="s">
        <v>630</v>
      </c>
      <c r="B38" s="6" t="n">
        <v>5887</v>
      </c>
    </row>
    <row r="39" spans="1:3">
      <c r="A39" s="4" t="s">
        <v>631</v>
      </c>
      <c r="B39" s="7" t="n">
        <v>26808</v>
      </c>
    </row>
    <row r="40" spans="1:3">
      <c r="A40" s="3" t="s">
        <v>632</v>
      </c>
    </row>
    <row r="41" spans="1:3">
      <c r="A41" s="4" t="s">
        <v>633</v>
      </c>
      <c r="B41" s="4" t="s">
        <v>650</v>
      </c>
      <c r="C41" s="4" t="s">
        <v>81</v>
      </c>
    </row>
    <row r="42" spans="1:3">
      <c r="A42" s="4" t="s">
        <v>637</v>
      </c>
      <c r="B42" s="4" t="s">
        <v>651</v>
      </c>
      <c r="C42" s="4" t="s">
        <v>81</v>
      </c>
    </row>
    <row r="43" spans="1:3">
      <c r="A43" s="4" t="s">
        <v>639</v>
      </c>
      <c r="B43" s="4" t="s">
        <v>652</v>
      </c>
      <c r="C43" s="4" t="s">
        <v>81</v>
      </c>
    </row>
    <row r="44" spans="1:3">
      <c r="A44" s="4" t="s">
        <v>641</v>
      </c>
      <c r="B44" s="4" t="s">
        <v>653</v>
      </c>
      <c r="C44" s="4" t="s">
        <v>81</v>
      </c>
    </row>
    <row r="45" spans="1:3">
      <c r="A45" s="4" t="s">
        <v>654</v>
      </c>
    </row>
    <row r="46" spans="1:3">
      <c r="A46" s="3" t="s">
        <v>626</v>
      </c>
    </row>
    <row r="47" spans="1:3">
      <c r="A47" s="4" t="s">
        <v>627</v>
      </c>
      <c r="B47" s="7" t="n">
        <v>13982</v>
      </c>
      <c r="C47" s="4" t="s">
        <v>556</v>
      </c>
    </row>
    <row r="48" spans="1:3">
      <c r="A48" s="4" t="s">
        <v>628</v>
      </c>
      <c r="B48" s="6" t="n">
        <v>179566</v>
      </c>
      <c r="C48" s="4" t="s">
        <v>556</v>
      </c>
    </row>
    <row r="49" spans="1:3">
      <c r="A49" s="4" t="s">
        <v>629</v>
      </c>
      <c r="B49" s="6" t="n">
        <v>749871</v>
      </c>
      <c r="C49" s="4" t="s">
        <v>556</v>
      </c>
    </row>
    <row r="50" spans="1:3">
      <c r="A50" s="4" t="s">
        <v>630</v>
      </c>
      <c r="B50" s="6" t="n">
        <v>389984</v>
      </c>
      <c r="C50" s="4" t="s">
        <v>556</v>
      </c>
    </row>
    <row r="51" spans="1:3">
      <c r="A51" s="4" t="s">
        <v>631</v>
      </c>
      <c r="B51" s="7" t="n">
        <v>1333403</v>
      </c>
      <c r="C51" s="4" t="s">
        <v>556</v>
      </c>
    </row>
    <row r="52" spans="1:3">
      <c r="A52" s="3" t="s">
        <v>632</v>
      </c>
    </row>
    <row r="53" spans="1:3">
      <c r="A53" s="4" t="s">
        <v>633</v>
      </c>
      <c r="B53" s="4" t="s">
        <v>655</v>
      </c>
    </row>
    <row r="54" spans="1:3">
      <c r="A54" s="4" t="s">
        <v>635</v>
      </c>
      <c r="B54" s="4" t="s">
        <v>656</v>
      </c>
    </row>
    <row r="55" spans="1:3">
      <c r="A55" s="4" t="s">
        <v>637</v>
      </c>
      <c r="B55" s="4" t="s">
        <v>638</v>
      </c>
    </row>
    <row r="56" spans="1:3">
      <c r="A56" s="4" t="s">
        <v>639</v>
      </c>
      <c r="B56" s="4" t="s">
        <v>657</v>
      </c>
    </row>
    <row r="57" spans="1:3">
      <c r="A57" s="4" t="s">
        <v>641</v>
      </c>
      <c r="B57" s="4" t="s">
        <v>658</v>
      </c>
    </row>
    <row r="58" spans="1:3"/>
    <row r="59" spans="1:3">
      <c r="A59" s="4" t="s">
        <v>81</v>
      </c>
      <c r="B59" s="4" t="s">
        <v>659</v>
      </c>
    </row>
    <row r="60" spans="1:3">
      <c r="A60" s="4" t="s">
        <v>556</v>
      </c>
      <c r="B60" s="4" t="s">
        <v>660</v>
      </c>
    </row>
  </sheetData>
  <mergeCells count="4">
    <mergeCell ref="B1:C1"/>
    <mergeCell ref="A58:C58"/>
    <mergeCell ref="B59:C59"/>
    <mergeCell ref="B60:C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0</v>
      </c>
    </row>
    <row r="2" spans="1:3">
      <c r="A2" s="4" t="s">
        <v>662</v>
      </c>
    </row>
    <row r="3" spans="1:3">
      <c r="A3" s="3" t="s">
        <v>589</v>
      </c>
    </row>
    <row r="4" spans="1:3">
      <c r="A4" s="4" t="s">
        <v>663</v>
      </c>
      <c r="B4" s="7" t="n">
        <v>1671447</v>
      </c>
      <c r="C4" s="7" t="n">
        <v>2054583</v>
      </c>
    </row>
    <row r="5" spans="1:3">
      <c r="A5" s="4" t="s">
        <v>664</v>
      </c>
      <c r="B5" s="6" t="n">
        <v>18617</v>
      </c>
      <c r="C5" s="6" t="n">
        <v>40139</v>
      </c>
    </row>
    <row r="6" spans="1:3">
      <c r="A6" s="4" t="s">
        <v>665</v>
      </c>
      <c r="B6" s="6" t="n">
        <v>627545</v>
      </c>
      <c r="C6" s="6" t="n">
        <v>759881</v>
      </c>
    </row>
    <row r="7" spans="1:3">
      <c r="A7" s="4" t="s">
        <v>666</v>
      </c>
      <c r="B7" s="6" t="n">
        <v>14790</v>
      </c>
      <c r="C7" s="6" t="n">
        <v>22547</v>
      </c>
    </row>
    <row r="8" spans="1:3">
      <c r="A8" s="4" t="s">
        <v>667</v>
      </c>
      <c r="B8" s="6" t="n">
        <v>2298992</v>
      </c>
      <c r="C8" s="6" t="n">
        <v>2814464</v>
      </c>
    </row>
    <row r="9" spans="1:3">
      <c r="A9" s="4" t="s">
        <v>668</v>
      </c>
      <c r="B9" s="6" t="n">
        <v>33407</v>
      </c>
      <c r="C9" s="6" t="n">
        <v>62686</v>
      </c>
    </row>
    <row r="10" spans="1:3">
      <c r="A10" s="4" t="s">
        <v>669</v>
      </c>
    </row>
    <row r="11" spans="1:3">
      <c r="A11" s="3" t="s">
        <v>589</v>
      </c>
    </row>
    <row r="12" spans="1:3">
      <c r="A12" s="4" t="s">
        <v>663</v>
      </c>
      <c r="B12" s="6" t="n">
        <v>396930</v>
      </c>
      <c r="C12" s="6" t="n">
        <v>576970</v>
      </c>
    </row>
    <row r="13" spans="1:3">
      <c r="A13" s="4" t="s">
        <v>664</v>
      </c>
      <c r="B13" s="6" t="n">
        <v>3718</v>
      </c>
      <c r="C13" s="6" t="n">
        <v>10598</v>
      </c>
    </row>
    <row r="14" spans="1:3">
      <c r="A14" s="4" t="s">
        <v>665</v>
      </c>
      <c r="B14" s="6" t="n">
        <v>7542</v>
      </c>
      <c r="C14" s="6" t="n">
        <v>232969</v>
      </c>
    </row>
    <row r="15" spans="1:3">
      <c r="A15" s="4" t="s">
        <v>666</v>
      </c>
      <c r="B15" s="6" t="n">
        <v>45</v>
      </c>
      <c r="C15" s="6" t="n">
        <v>5363</v>
      </c>
    </row>
    <row r="16" spans="1:3">
      <c r="A16" s="4" t="s">
        <v>667</v>
      </c>
      <c r="B16" s="6" t="n">
        <v>404472</v>
      </c>
      <c r="C16" s="6" t="n">
        <v>809939</v>
      </c>
    </row>
    <row r="17" spans="1:3">
      <c r="A17" s="4" t="s">
        <v>668</v>
      </c>
      <c r="B17" s="6" t="n">
        <v>3763</v>
      </c>
      <c r="C17" s="6" t="n">
        <v>15961</v>
      </c>
    </row>
    <row r="18" spans="1:3">
      <c r="A18" s="4" t="s">
        <v>670</v>
      </c>
    </row>
    <row r="19" spans="1:3">
      <c r="A19" s="3" t="s">
        <v>589</v>
      </c>
    </row>
    <row r="20" spans="1:3">
      <c r="A20" s="4" t="s">
        <v>663</v>
      </c>
      <c r="B20" s="6" t="n">
        <v>609502</v>
      </c>
      <c r="C20" s="6" t="n">
        <v>465779</v>
      </c>
    </row>
    <row r="21" spans="1:3">
      <c r="A21" s="4" t="s">
        <v>664</v>
      </c>
      <c r="B21" s="6" t="n">
        <v>2582</v>
      </c>
      <c r="C21" s="6" t="n">
        <v>1892</v>
      </c>
    </row>
    <row r="22" spans="1:3">
      <c r="A22" s="4" t="s">
        <v>665</v>
      </c>
      <c r="B22" s="6" t="n">
        <v>133955</v>
      </c>
      <c r="C22" s="6" t="n">
        <v>99050</v>
      </c>
    </row>
    <row r="23" spans="1:3">
      <c r="A23" s="4" t="s">
        <v>666</v>
      </c>
      <c r="B23" s="6" t="n">
        <v>959</v>
      </c>
      <c r="C23" s="6" t="n">
        <v>2348</v>
      </c>
    </row>
    <row r="24" spans="1:3">
      <c r="A24" s="4" t="s">
        <v>667</v>
      </c>
      <c r="B24" s="6" t="n">
        <v>743457</v>
      </c>
      <c r="C24" s="6" t="n">
        <v>564829</v>
      </c>
    </row>
    <row r="25" spans="1:3">
      <c r="A25" s="4" t="s">
        <v>668</v>
      </c>
      <c r="B25" s="6" t="n">
        <v>3541</v>
      </c>
      <c r="C25" s="6" t="n">
        <v>4240</v>
      </c>
    </row>
    <row r="26" spans="1:3">
      <c r="A26" s="4" t="s">
        <v>671</v>
      </c>
    </row>
    <row r="27" spans="1:3">
      <c r="A27" s="3" t="s">
        <v>589</v>
      </c>
    </row>
    <row r="28" spans="1:3">
      <c r="A28" s="4" t="s">
        <v>663</v>
      </c>
      <c r="B28" s="6" t="n">
        <v>11917</v>
      </c>
    </row>
    <row r="29" spans="1:3">
      <c r="A29" s="4" t="s">
        <v>667</v>
      </c>
      <c r="B29" s="6" t="n">
        <v>11917</v>
      </c>
    </row>
    <row r="30" spans="1:3">
      <c r="A30" s="4" t="s">
        <v>672</v>
      </c>
    </row>
    <row r="31" spans="1:3">
      <c r="A31" s="3" t="s">
        <v>589</v>
      </c>
    </row>
    <row r="32" spans="1:3">
      <c r="A32" s="4" t="s">
        <v>663</v>
      </c>
      <c r="B32" s="6" t="n">
        <v>297179</v>
      </c>
      <c r="C32" s="6" t="n">
        <v>276113</v>
      </c>
    </row>
    <row r="33" spans="1:3">
      <c r="A33" s="4" t="s">
        <v>664</v>
      </c>
      <c r="B33" s="6" t="n">
        <v>3916</v>
      </c>
      <c r="C33" s="6" t="n">
        <v>2629</v>
      </c>
    </row>
    <row r="34" spans="1:3">
      <c r="A34" s="4" t="s">
        <v>665</v>
      </c>
      <c r="B34" s="6" t="n">
        <v>138189</v>
      </c>
      <c r="C34" s="6" t="n">
        <v>329372</v>
      </c>
    </row>
    <row r="35" spans="1:3">
      <c r="A35" s="4" t="s">
        <v>666</v>
      </c>
      <c r="B35" s="6" t="n">
        <v>1396</v>
      </c>
      <c r="C35" s="6" t="n">
        <v>6359</v>
      </c>
    </row>
    <row r="36" spans="1:3">
      <c r="A36" s="4" t="s">
        <v>667</v>
      </c>
      <c r="B36" s="6" t="n">
        <v>435368</v>
      </c>
      <c r="C36" s="6" t="n">
        <v>605485</v>
      </c>
    </row>
    <row r="37" spans="1:3">
      <c r="A37" s="4" t="s">
        <v>668</v>
      </c>
      <c r="B37" s="6" t="n">
        <v>5312</v>
      </c>
      <c r="C37" s="6" t="n">
        <v>8988</v>
      </c>
    </row>
    <row r="38" spans="1:3">
      <c r="A38" s="4" t="s">
        <v>673</v>
      </c>
    </row>
    <row r="39" spans="1:3">
      <c r="A39" s="3" t="s">
        <v>589</v>
      </c>
    </row>
    <row r="40" spans="1:3">
      <c r="A40" s="4" t="s">
        <v>663</v>
      </c>
      <c r="C40" s="6" t="n">
        <v>5876</v>
      </c>
    </row>
    <row r="41" spans="1:3">
      <c r="A41" s="4" t="s">
        <v>664</v>
      </c>
      <c r="C41" s="6" t="n">
        <v>21</v>
      </c>
    </row>
    <row r="42" spans="1:3">
      <c r="A42" s="4" t="s">
        <v>665</v>
      </c>
      <c r="B42" s="6" t="n">
        <v>9349</v>
      </c>
      <c r="C42" s="6" t="n">
        <v>48837</v>
      </c>
    </row>
    <row r="43" spans="1:3">
      <c r="A43" s="4" t="s">
        <v>666</v>
      </c>
      <c r="B43" s="6" t="n">
        <v>475</v>
      </c>
      <c r="C43" s="6" t="n">
        <v>2542</v>
      </c>
    </row>
    <row r="44" spans="1:3">
      <c r="A44" s="4" t="s">
        <v>667</v>
      </c>
      <c r="B44" s="6" t="n">
        <v>9349</v>
      </c>
      <c r="C44" s="6" t="n">
        <v>54713</v>
      </c>
    </row>
    <row r="45" spans="1:3">
      <c r="A45" s="4" t="s">
        <v>668</v>
      </c>
      <c r="B45" s="6" t="n">
        <v>475</v>
      </c>
      <c r="C45" s="6" t="n">
        <v>2563</v>
      </c>
    </row>
    <row r="46" spans="1:3">
      <c r="A46" s="4" t="s">
        <v>674</v>
      </c>
    </row>
    <row r="47" spans="1:3">
      <c r="A47" s="3" t="s">
        <v>589</v>
      </c>
    </row>
    <row r="48" spans="1:3">
      <c r="A48" s="4" t="s">
        <v>665</v>
      </c>
      <c r="B48" s="6" t="n">
        <v>37525</v>
      </c>
      <c r="C48" s="6" t="n">
        <v>38360</v>
      </c>
    </row>
    <row r="49" spans="1:3">
      <c r="A49" s="4" t="s">
        <v>666</v>
      </c>
      <c r="B49" s="6" t="n">
        <v>6306</v>
      </c>
      <c r="C49" s="6" t="n">
        <v>5422</v>
      </c>
    </row>
    <row r="50" spans="1:3">
      <c r="A50" s="4" t="s">
        <v>667</v>
      </c>
      <c r="B50" s="6" t="n">
        <v>37525</v>
      </c>
      <c r="C50" s="6" t="n">
        <v>38360</v>
      </c>
    </row>
    <row r="51" spans="1:3">
      <c r="A51" s="4" t="s">
        <v>668</v>
      </c>
      <c r="B51" s="6" t="n">
        <v>6306</v>
      </c>
      <c r="C51" s="6" t="n">
        <v>5422</v>
      </c>
    </row>
    <row r="52" spans="1:3">
      <c r="A52" s="4" t="s">
        <v>675</v>
      </c>
    </row>
    <row r="53" spans="1:3">
      <c r="A53" s="3" t="s">
        <v>589</v>
      </c>
    </row>
    <row r="54" spans="1:3">
      <c r="A54" s="4" t="s">
        <v>663</v>
      </c>
      <c r="B54" s="6" t="n">
        <v>256619</v>
      </c>
      <c r="C54" s="6" t="n">
        <v>69166</v>
      </c>
    </row>
    <row r="55" spans="1:3">
      <c r="A55" s="4" t="s">
        <v>664</v>
      </c>
      <c r="B55" s="6" t="n">
        <v>7701</v>
      </c>
      <c r="C55" s="6" t="n">
        <v>430</v>
      </c>
    </row>
    <row r="56" spans="1:3">
      <c r="A56" s="4" t="s">
        <v>665</v>
      </c>
      <c r="B56" s="6" t="n">
        <v>116635</v>
      </c>
    </row>
    <row r="57" spans="1:3">
      <c r="A57" s="4" t="s">
        <v>666</v>
      </c>
      <c r="B57" s="6" t="n">
        <v>3154</v>
      </c>
    </row>
    <row r="58" spans="1:3">
      <c r="A58" s="4" t="s">
        <v>667</v>
      </c>
      <c r="B58" s="6" t="n">
        <v>373254</v>
      </c>
      <c r="C58" s="6" t="n">
        <v>69166</v>
      </c>
    </row>
    <row r="59" spans="1:3">
      <c r="A59" s="4" t="s">
        <v>668</v>
      </c>
      <c r="B59" s="6" t="n">
        <v>10855</v>
      </c>
      <c r="C59" s="6" t="n">
        <v>430</v>
      </c>
    </row>
    <row r="60" spans="1:3">
      <c r="A60" s="4" t="s">
        <v>676</v>
      </c>
    </row>
    <row r="61" spans="1:3">
      <c r="A61" s="3" t="s">
        <v>589</v>
      </c>
    </row>
    <row r="62" spans="1:3">
      <c r="A62" s="4" t="s">
        <v>663</v>
      </c>
      <c r="B62" s="6" t="n">
        <v>99300</v>
      </c>
      <c r="C62" s="6" t="n">
        <v>642843</v>
      </c>
    </row>
    <row r="63" spans="1:3">
      <c r="A63" s="4" t="s">
        <v>664</v>
      </c>
      <c r="B63" s="6" t="n">
        <v>700</v>
      </c>
      <c r="C63" s="6" t="n">
        <v>23105</v>
      </c>
    </row>
    <row r="64" spans="1:3">
      <c r="A64" s="4" t="s">
        <v>665</v>
      </c>
      <c r="B64" s="6" t="n">
        <v>172717</v>
      </c>
    </row>
    <row r="65" spans="1:3">
      <c r="A65" s="4" t="s">
        <v>666</v>
      </c>
      <c r="B65" s="6" t="n">
        <v>2282</v>
      </c>
    </row>
    <row r="66" spans="1:3">
      <c r="A66" s="4" t="s">
        <v>667</v>
      </c>
      <c r="B66" s="6" t="n">
        <v>272017</v>
      </c>
      <c r="C66" s="6" t="n">
        <v>642843</v>
      </c>
    </row>
    <row r="67" spans="1:3">
      <c r="A67" s="4" t="s">
        <v>668</v>
      </c>
      <c r="B67" s="6" t="n">
        <v>2982</v>
      </c>
      <c r="C67" s="6" t="n">
        <v>23105</v>
      </c>
    </row>
    <row r="68" spans="1:3">
      <c r="A68" s="4" t="s">
        <v>677</v>
      </c>
    </row>
    <row r="69" spans="1:3">
      <c r="A69" s="3" t="s">
        <v>589</v>
      </c>
    </row>
    <row r="70" spans="1:3">
      <c r="A70" s="4" t="s">
        <v>663</v>
      </c>
      <c r="C70" s="6" t="n">
        <v>17836</v>
      </c>
    </row>
    <row r="71" spans="1:3">
      <c r="A71" s="4" t="s">
        <v>664</v>
      </c>
      <c r="C71" s="6" t="n">
        <v>1464</v>
      </c>
    </row>
    <row r="72" spans="1:3">
      <c r="A72" s="4" t="s">
        <v>665</v>
      </c>
      <c r="B72" s="6" t="n">
        <v>11633</v>
      </c>
      <c r="C72" s="6" t="n">
        <v>11293</v>
      </c>
    </row>
    <row r="73" spans="1:3">
      <c r="A73" s="4" t="s">
        <v>666</v>
      </c>
      <c r="B73" s="6" t="n">
        <v>173</v>
      </c>
      <c r="C73" s="6" t="n">
        <v>513</v>
      </c>
    </row>
    <row r="74" spans="1:3">
      <c r="A74" s="4" t="s">
        <v>667</v>
      </c>
      <c r="B74" s="6" t="n">
        <v>11633</v>
      </c>
      <c r="C74" s="6" t="n">
        <v>29129</v>
      </c>
    </row>
    <row r="75" spans="1:3">
      <c r="A75" s="4" t="s">
        <v>668</v>
      </c>
      <c r="B75" s="7" t="n">
        <v>173</v>
      </c>
      <c r="C75" s="7" t="n">
        <v>19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678</v>
      </c>
      <c r="C1" s="2" t="s">
        <v>2</v>
      </c>
      <c r="D1" s="2" t="s">
        <v>70</v>
      </c>
      <c r="E1" s="2" t="s">
        <v>136</v>
      </c>
    </row>
    <row r="2" spans="1:5">
      <c r="A2" s="3" t="s">
        <v>679</v>
      </c>
    </row>
    <row r="3" spans="1:5">
      <c r="A3" s="4" t="s">
        <v>177</v>
      </c>
      <c r="C3" s="7" t="n">
        <v>41844019</v>
      </c>
      <c r="D3" s="7" t="n">
        <v>40133861</v>
      </c>
    </row>
    <row r="4" spans="1:5">
      <c r="A4" s="4" t="s">
        <v>680</v>
      </c>
      <c r="C4" s="6" t="n">
        <v>50136</v>
      </c>
      <c r="D4" s="6" t="n">
        <v>32047</v>
      </c>
    </row>
    <row r="5" spans="1:5">
      <c r="A5" s="4" t="s">
        <v>681</v>
      </c>
      <c r="C5" s="6" t="n">
        <v>-147638</v>
      </c>
      <c r="D5" s="6" t="n">
        <v>-159820</v>
      </c>
      <c r="E5" s="7" t="n">
        <v>-158046</v>
      </c>
    </row>
    <row r="6" spans="1:5">
      <c r="A6" s="4" t="s">
        <v>79</v>
      </c>
      <c r="C6" s="7" t="n">
        <v>41746517</v>
      </c>
      <c r="D6" s="7" t="n">
        <v>40006088</v>
      </c>
    </row>
    <row r="7" spans="1:5">
      <c r="A7" s="4" t="s">
        <v>682</v>
      </c>
      <c r="C7" s="4" t="s">
        <v>683</v>
      </c>
      <c r="D7" s="4" t="s">
        <v>683</v>
      </c>
    </row>
    <row r="8" spans="1:5">
      <c r="A8" s="4" t="s">
        <v>684</v>
      </c>
    </row>
    <row r="9" spans="1:5">
      <c r="A9" s="3" t="s">
        <v>679</v>
      </c>
    </row>
    <row r="10" spans="1:5">
      <c r="A10" s="4" t="s">
        <v>177</v>
      </c>
      <c r="B10" s="4" t="s">
        <v>81</v>
      </c>
      <c r="C10" s="7" t="n">
        <v>3014378</v>
      </c>
      <c r="D10" s="7" t="n">
        <v>2388420</v>
      </c>
    </row>
    <row r="11" spans="1:5">
      <c r="A11" s="4" t="s">
        <v>682</v>
      </c>
      <c r="B11" s="4" t="s">
        <v>81</v>
      </c>
      <c r="C11" s="4" t="s">
        <v>685</v>
      </c>
      <c r="D11" s="4" t="s">
        <v>686</v>
      </c>
    </row>
    <row r="12" spans="1:5">
      <c r="A12" s="4" t="s">
        <v>687</v>
      </c>
    </row>
    <row r="13" spans="1:5">
      <c r="A13" s="3" t="s">
        <v>679</v>
      </c>
    </row>
    <row r="14" spans="1:5">
      <c r="A14" s="4" t="s">
        <v>177</v>
      </c>
      <c r="C14" s="7" t="n">
        <v>1742380</v>
      </c>
      <c r="D14" s="7" t="n">
        <v>1705308</v>
      </c>
    </row>
    <row r="15" spans="1:5">
      <c r="A15" s="4" t="s">
        <v>682</v>
      </c>
      <c r="C15" s="4" t="s">
        <v>688</v>
      </c>
      <c r="D15" s="4" t="s">
        <v>689</v>
      </c>
    </row>
    <row r="16" spans="1:5">
      <c r="A16" s="4" t="s">
        <v>690</v>
      </c>
    </row>
    <row r="17" spans="1:5">
      <c r="A17" s="3" t="s">
        <v>679</v>
      </c>
    </row>
    <row r="18" spans="1:5">
      <c r="A18" s="4" t="s">
        <v>177</v>
      </c>
      <c r="C18" s="7" t="n">
        <v>31158672</v>
      </c>
      <c r="D18" s="7" t="n">
        <v>29883919</v>
      </c>
    </row>
    <row r="19" spans="1:5">
      <c r="A19" s="4" t="s">
        <v>682</v>
      </c>
      <c r="C19" s="4" t="s">
        <v>691</v>
      </c>
      <c r="D19" s="4" t="s">
        <v>691</v>
      </c>
    </row>
    <row r="20" spans="1:5">
      <c r="A20" s="4" t="s">
        <v>692</v>
      </c>
    </row>
    <row r="21" spans="1:5">
      <c r="A21" s="3" t="s">
        <v>679</v>
      </c>
    </row>
    <row r="22" spans="1:5">
      <c r="A22" s="4" t="s">
        <v>177</v>
      </c>
      <c r="C22" s="7" t="n">
        <v>7081910</v>
      </c>
      <c r="D22" s="7" t="n">
        <v>6998834</v>
      </c>
    </row>
    <row r="23" spans="1:5">
      <c r="A23" s="4" t="s">
        <v>682</v>
      </c>
      <c r="C23" s="4" t="s">
        <v>693</v>
      </c>
      <c r="D23" s="4" t="s">
        <v>694</v>
      </c>
    </row>
    <row r="24" spans="1:5">
      <c r="A24" s="4" t="s">
        <v>695</v>
      </c>
    </row>
    <row r="25" spans="1:5">
      <c r="A25" s="3" t="s">
        <v>679</v>
      </c>
    </row>
    <row r="26" spans="1:5">
      <c r="A26" s="4" t="s">
        <v>177</v>
      </c>
      <c r="C26" s="7" t="n">
        <v>380361</v>
      </c>
      <c r="D26" s="7" t="n">
        <v>446094</v>
      </c>
    </row>
    <row r="27" spans="1:5">
      <c r="A27" s="4" t="s">
        <v>682</v>
      </c>
      <c r="C27" s="4" t="s">
        <v>696</v>
      </c>
      <c r="D27" s="4" t="s">
        <v>697</v>
      </c>
    </row>
    <row r="28" spans="1:5">
      <c r="A28" s="4" t="s">
        <v>698</v>
      </c>
    </row>
    <row r="29" spans="1:5">
      <c r="A29" s="3" t="s">
        <v>679</v>
      </c>
    </row>
    <row r="30" spans="1:5">
      <c r="A30" s="4" t="s">
        <v>177</v>
      </c>
      <c r="C30" s="7" t="n">
        <v>200596</v>
      </c>
      <c r="D30" s="7" t="n">
        <v>407870</v>
      </c>
    </row>
    <row r="31" spans="1:5">
      <c r="A31" s="4" t="s">
        <v>682</v>
      </c>
      <c r="C31" s="4" t="s">
        <v>699</v>
      </c>
      <c r="D31" s="4" t="s">
        <v>700</v>
      </c>
    </row>
    <row r="32" spans="1:5">
      <c r="A32" s="4" t="s">
        <v>701</v>
      </c>
    </row>
    <row r="33" spans="1:5">
      <c r="A33" s="3" t="s">
        <v>679</v>
      </c>
    </row>
    <row r="34" spans="1:5">
      <c r="A34" s="4" t="s">
        <v>177</v>
      </c>
      <c r="C34" s="7" t="n">
        <v>38821539</v>
      </c>
      <c r="D34" s="7" t="n">
        <v>37736717</v>
      </c>
    </row>
    <row r="35" spans="1:5">
      <c r="A35" s="4" t="s">
        <v>681</v>
      </c>
      <c r="C35" s="7" t="n">
        <v>-122694</v>
      </c>
      <c r="D35" s="7" t="n">
        <v>-130983</v>
      </c>
      <c r="E35" s="7" t="n">
        <v>-128275</v>
      </c>
    </row>
    <row r="36" spans="1:5">
      <c r="A36" s="4" t="s">
        <v>682</v>
      </c>
      <c r="C36" s="4" t="s">
        <v>702</v>
      </c>
      <c r="D36" s="4" t="s">
        <v>703</v>
      </c>
    </row>
    <row r="37" spans="1:5">
      <c r="A37" s="4" t="s">
        <v>704</v>
      </c>
    </row>
    <row r="38" spans="1:5">
      <c r="A38" s="3" t="s">
        <v>679</v>
      </c>
    </row>
    <row r="39" spans="1:5">
      <c r="A39" s="4" t="s">
        <v>177</v>
      </c>
      <c r="C39" s="7" t="n">
        <v>1271998</v>
      </c>
      <c r="D39" s="7" t="n">
        <v>683112</v>
      </c>
    </row>
    <row r="40" spans="1:5">
      <c r="A40" s="4" t="s">
        <v>682</v>
      </c>
      <c r="C40" s="4" t="s">
        <v>705</v>
      </c>
      <c r="D40" s="4" t="s">
        <v>706</v>
      </c>
    </row>
    <row r="41" spans="1:5">
      <c r="A41" s="4" t="s">
        <v>152</v>
      </c>
    </row>
    <row r="42" spans="1:5">
      <c r="A42" s="3" t="s">
        <v>679</v>
      </c>
    </row>
    <row r="43" spans="1:5">
      <c r="A43" s="4" t="s">
        <v>177</v>
      </c>
      <c r="C43" s="7" t="n">
        <v>8102</v>
      </c>
      <c r="D43" s="7" t="n">
        <v>8724</v>
      </c>
    </row>
    <row r="44" spans="1:5">
      <c r="A44" s="4" t="s">
        <v>682</v>
      </c>
      <c r="C44" s="4" t="s">
        <v>707</v>
      </c>
      <c r="D44" s="4" t="s">
        <v>707</v>
      </c>
    </row>
    <row r="45" spans="1:5">
      <c r="A45" s="4" t="s">
        <v>708</v>
      </c>
    </row>
    <row r="46" spans="1:5">
      <c r="A46" s="3" t="s">
        <v>679</v>
      </c>
    </row>
    <row r="47" spans="1:5">
      <c r="A47" s="4" t="s">
        <v>177</v>
      </c>
      <c r="C47" s="7" t="n">
        <v>3022480</v>
      </c>
      <c r="D47" s="7" t="n">
        <v>2397144</v>
      </c>
    </row>
    <row r="48" spans="1:5">
      <c r="A48" s="4" t="s">
        <v>709</v>
      </c>
    </row>
    <row r="49" spans="1:5">
      <c r="A49" s="3" t="s">
        <v>679</v>
      </c>
    </row>
    <row r="50" spans="1:5">
      <c r="A50" s="4" t="s">
        <v>177</v>
      </c>
      <c r="C50" s="7" t="n">
        <v>3022480</v>
      </c>
      <c r="D50" s="7" t="n">
        <v>2397144</v>
      </c>
    </row>
    <row r="51" spans="1:5">
      <c r="A51" s="4" t="s">
        <v>682</v>
      </c>
      <c r="C51" s="4" t="s">
        <v>710</v>
      </c>
      <c r="D51" s="4" t="s">
        <v>711</v>
      </c>
    </row>
    <row r="52" spans="1:5"/>
    <row r="53" spans="1:5">
      <c r="A53" s="4" t="s">
        <v>81</v>
      </c>
      <c r="B53" s="4" t="s">
        <v>712</v>
      </c>
    </row>
  </sheetData>
  <mergeCells count="3">
    <mergeCell ref="A1:B1"/>
    <mergeCell ref="A52:D52"/>
    <mergeCell ref="B53:D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70</v>
      </c>
    </row>
    <row r="2" spans="1:4">
      <c r="A2" s="3" t="s">
        <v>679</v>
      </c>
    </row>
    <row r="3" spans="1:4">
      <c r="A3" s="4" t="s">
        <v>177</v>
      </c>
      <c r="C3" s="7" t="n">
        <v>41844019</v>
      </c>
      <c r="D3" s="7" t="n">
        <v>40133861</v>
      </c>
    </row>
    <row r="4" spans="1:4">
      <c r="A4" s="4" t="s">
        <v>684</v>
      </c>
    </row>
    <row r="5" spans="1:4">
      <c r="A5" s="3" t="s">
        <v>679</v>
      </c>
    </row>
    <row r="6" spans="1:4">
      <c r="A6" s="4" t="s">
        <v>177</v>
      </c>
      <c r="B6" s="4" t="s">
        <v>81</v>
      </c>
      <c r="C6" s="6" t="n">
        <v>3014378</v>
      </c>
      <c r="D6" s="6" t="n">
        <v>2388420</v>
      </c>
    </row>
    <row r="7" spans="1:4">
      <c r="A7" s="4" t="s">
        <v>687</v>
      </c>
    </row>
    <row r="8" spans="1:4">
      <c r="A8" s="3" t="s">
        <v>679</v>
      </c>
    </row>
    <row r="9" spans="1:4">
      <c r="A9" s="4" t="s">
        <v>177</v>
      </c>
      <c r="C9" s="6" t="n">
        <v>1742380</v>
      </c>
      <c r="D9" s="6" t="n">
        <v>1705308</v>
      </c>
    </row>
    <row r="10" spans="1:4">
      <c r="A10" s="4" t="s">
        <v>704</v>
      </c>
    </row>
    <row r="11" spans="1:4">
      <c r="A11" s="3" t="s">
        <v>679</v>
      </c>
    </row>
    <row r="12" spans="1:4">
      <c r="A12" s="4" t="s">
        <v>714</v>
      </c>
      <c r="C12" s="6" t="n">
        <v>104826</v>
      </c>
      <c r="D12" s="6" t="n">
        <v>53891</v>
      </c>
    </row>
    <row r="13" spans="1:4">
      <c r="A13" s="4" t="s">
        <v>177</v>
      </c>
      <c r="C13" s="6" t="n">
        <v>1271998</v>
      </c>
      <c r="D13" s="6" t="n">
        <v>683112</v>
      </c>
    </row>
    <row r="14" spans="1:4">
      <c r="A14" s="4" t="s">
        <v>715</v>
      </c>
    </row>
    <row r="15" spans="1:4">
      <c r="A15" s="3" t="s">
        <v>679</v>
      </c>
    </row>
    <row r="16" spans="1:4">
      <c r="A16" s="4" t="s">
        <v>177</v>
      </c>
      <c r="C16" s="6" t="n">
        <v>2600000</v>
      </c>
      <c r="D16" s="6" t="n">
        <v>1900000</v>
      </c>
    </row>
    <row r="17" spans="1:4">
      <c r="A17" s="4" t="s">
        <v>716</v>
      </c>
    </row>
    <row r="18" spans="1:4">
      <c r="A18" s="3" t="s">
        <v>679</v>
      </c>
    </row>
    <row r="19" spans="1:4">
      <c r="A19" s="4" t="s">
        <v>177</v>
      </c>
      <c r="C19" s="7" t="n">
        <v>420100</v>
      </c>
      <c r="D19" s="7" t="n">
        <v>469900</v>
      </c>
    </row>
    <row r="20" spans="1:4"/>
    <row r="21" spans="1:4">
      <c r="A21" s="4" t="s">
        <v>81</v>
      </c>
      <c r="B21" s="4" t="s">
        <v>712</v>
      </c>
    </row>
  </sheetData>
  <mergeCells count="3">
    <mergeCell ref="A1:B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70</v>
      </c>
      <c r="D2" s="2" t="s">
        <v>136</v>
      </c>
    </row>
    <row r="3" spans="1:4">
      <c r="A3" s="3" t="s">
        <v>718</v>
      </c>
    </row>
    <row r="4" spans="1:4">
      <c r="A4" s="4" t="s">
        <v>719</v>
      </c>
      <c r="B4" s="7" t="n">
        <v>38200</v>
      </c>
    </row>
    <row r="5" spans="1:4">
      <c r="A5" s="4" t="s">
        <v>720</v>
      </c>
      <c r="B5" s="6" t="n">
        <v>30816</v>
      </c>
      <c r="C5" s="7" t="n">
        <v>6355</v>
      </c>
      <c r="D5" s="7" t="n">
        <v>36047</v>
      </c>
    </row>
    <row r="6" spans="1:4">
      <c r="A6" s="4" t="s">
        <v>684</v>
      </c>
    </row>
    <row r="7" spans="1:4">
      <c r="A7" s="3" t="s">
        <v>718</v>
      </c>
    </row>
    <row r="8" spans="1:4">
      <c r="A8" s="4" t="s">
        <v>720</v>
      </c>
      <c r="B8" s="6" t="n">
        <v>30685</v>
      </c>
      <c r="C8" s="7" t="n">
        <v>5455</v>
      </c>
      <c r="D8" s="7" t="n">
        <v>26409</v>
      </c>
    </row>
    <row r="9" spans="1:4">
      <c r="A9" s="4" t="s">
        <v>721</v>
      </c>
      <c r="B9" s="6" t="n">
        <v>194000000</v>
      </c>
    </row>
    <row r="10" spans="1:4">
      <c r="A10" s="4" t="s">
        <v>722</v>
      </c>
    </row>
    <row r="11" spans="1:4">
      <c r="A11" s="3" t="s">
        <v>718</v>
      </c>
    </row>
    <row r="12" spans="1:4">
      <c r="A12" s="4" t="s">
        <v>721</v>
      </c>
      <c r="B12" s="6" t="n">
        <v>1100</v>
      </c>
    </row>
    <row r="13" spans="1:4">
      <c r="A13" s="4" t="s">
        <v>723</v>
      </c>
    </row>
    <row r="14" spans="1:4">
      <c r="A14" s="3" t="s">
        <v>718</v>
      </c>
    </row>
    <row r="15" spans="1:4">
      <c r="A15" s="4" t="s">
        <v>720</v>
      </c>
      <c r="B15" s="6" t="n">
        <v>32700</v>
      </c>
    </row>
    <row r="16" spans="1:4">
      <c r="A16" s="4" t="s">
        <v>724</v>
      </c>
    </row>
    <row r="17" spans="1:4">
      <c r="A17" s="3" t="s">
        <v>718</v>
      </c>
    </row>
    <row r="18" spans="1:4">
      <c r="A18" s="4" t="s">
        <v>720</v>
      </c>
      <c r="B18" s="7" t="n">
        <v>7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86</v>
      </c>
      <c r="B1" s="2" t="s">
        <v>187</v>
      </c>
      <c r="C1" s="2" t="s">
        <v>188</v>
      </c>
      <c r="D1" s="2" t="s">
        <v>189</v>
      </c>
      <c r="E1" s="2" t="s">
        <v>190</v>
      </c>
      <c r="F1" s="2" t="s">
        <v>191</v>
      </c>
      <c r="G1" s="2" t="s">
        <v>192</v>
      </c>
      <c r="H1" s="2" t="s">
        <v>193</v>
      </c>
    </row>
    <row r="2" spans="1:8">
      <c r="A2" s="4" t="s">
        <v>194</v>
      </c>
      <c r="B2" s="7" t="n">
        <v>6123991</v>
      </c>
      <c r="D2" s="7" t="n">
        <v>4871</v>
      </c>
      <c r="E2" s="7" t="n">
        <v>6047558</v>
      </c>
      <c r="F2" s="7" t="n">
        <v>128435</v>
      </c>
      <c r="G2" s="7" t="n">
        <v>-160</v>
      </c>
      <c r="H2" s="7" t="n">
        <v>-56713</v>
      </c>
    </row>
    <row r="3" spans="1:8">
      <c r="A3" s="4" t="s">
        <v>195</v>
      </c>
      <c r="D3" s="6" t="n">
        <v>487056676</v>
      </c>
    </row>
    <row r="4" spans="1:8">
      <c r="A4" s="4" t="s">
        <v>196</v>
      </c>
      <c r="B4" s="6" t="n">
        <v>502840</v>
      </c>
      <c r="C4" s="7" t="n">
        <v>502840</v>
      </c>
    </row>
    <row r="5" spans="1:8">
      <c r="A5" s="4" t="s">
        <v>197</v>
      </c>
      <c r="D5" s="7" t="n">
        <v>20</v>
      </c>
      <c r="E5" s="6" t="n">
        <v>-11028</v>
      </c>
      <c r="G5" s="6" t="n">
        <v>11008</v>
      </c>
    </row>
    <row r="6" spans="1:8">
      <c r="A6" s="4" t="s">
        <v>198</v>
      </c>
      <c r="D6" s="6" t="n">
        <v>2718049</v>
      </c>
    </row>
    <row r="7" spans="1:8">
      <c r="A7" s="4" t="s">
        <v>199</v>
      </c>
      <c r="B7" s="6" t="n">
        <v>36029</v>
      </c>
      <c r="E7" s="6" t="n">
        <v>36029</v>
      </c>
    </row>
    <row r="8" spans="1:8">
      <c r="A8" s="4" t="s">
        <v>163</v>
      </c>
      <c r="B8" s="6" t="n">
        <v>466201</v>
      </c>
      <c r="F8" s="6" t="n">
        <v>466201</v>
      </c>
    </row>
    <row r="9" spans="1:8">
      <c r="A9" s="4" t="s">
        <v>200</v>
      </c>
      <c r="B9" s="6" t="n">
        <v>-332147</v>
      </c>
      <c r="F9" s="6" t="n">
        <v>-332147</v>
      </c>
    </row>
    <row r="10" spans="1:8">
      <c r="A10" s="4" t="s">
        <v>201</v>
      </c>
      <c r="B10" s="6" t="n">
        <v>-24621</v>
      </c>
      <c r="F10" s="6" t="n">
        <v>-24621</v>
      </c>
    </row>
    <row r="11" spans="1:8">
      <c r="A11" s="4" t="s">
        <v>202</v>
      </c>
      <c r="B11" s="6" t="n">
        <v>-18463</v>
      </c>
      <c r="G11" s="6" t="n">
        <v>-18463</v>
      </c>
    </row>
    <row r="12" spans="1:8">
      <c r="A12" s="4" t="s">
        <v>203</v>
      </c>
      <c r="D12" s="6" t="n">
        <v>-1284373</v>
      </c>
    </row>
    <row r="13" spans="1:8">
      <c r="A13" s="4" t="s">
        <v>204</v>
      </c>
      <c r="B13" s="6" t="n">
        <v>41546</v>
      </c>
      <c r="H13" s="6" t="n">
        <v>41546</v>
      </c>
    </row>
    <row r="14" spans="1:8">
      <c r="A14" s="4" t="s">
        <v>205</v>
      </c>
      <c r="B14" s="6" t="n">
        <v>6795376</v>
      </c>
      <c r="C14" s="6" t="n">
        <v>502840</v>
      </c>
      <c r="D14" s="7" t="n">
        <v>4891</v>
      </c>
      <c r="E14" s="6" t="n">
        <v>6072559</v>
      </c>
      <c r="F14" s="6" t="n">
        <v>237868</v>
      </c>
      <c r="G14" s="6" t="n">
        <v>-7615</v>
      </c>
      <c r="H14" s="6" t="n">
        <v>-15167</v>
      </c>
    </row>
    <row r="15" spans="1:8">
      <c r="A15" s="4" t="s">
        <v>206</v>
      </c>
      <c r="D15" s="6" t="n">
        <v>488490352</v>
      </c>
    </row>
    <row r="16" spans="1:8">
      <c r="A16" s="4" t="s">
        <v>197</v>
      </c>
      <c r="D16" s="7" t="n">
        <v>13</v>
      </c>
      <c r="E16" s="6" t="n">
        <v>-8879</v>
      </c>
      <c r="G16" s="6" t="n">
        <v>8866</v>
      </c>
    </row>
    <row r="17" spans="1:8">
      <c r="A17" s="4" t="s">
        <v>198</v>
      </c>
      <c r="D17" s="6" t="n">
        <v>2039603</v>
      </c>
    </row>
    <row r="18" spans="1:8">
      <c r="A18" s="4" t="s">
        <v>199</v>
      </c>
      <c r="B18" s="6" t="n">
        <v>36260</v>
      </c>
      <c r="E18" s="6" t="n">
        <v>36260</v>
      </c>
    </row>
    <row r="19" spans="1:8">
      <c r="A19" s="4" t="s">
        <v>163</v>
      </c>
      <c r="B19" s="6" t="n">
        <v>422417</v>
      </c>
      <c r="F19" s="6" t="n">
        <v>422417</v>
      </c>
    </row>
    <row r="20" spans="1:8">
      <c r="A20" s="4" t="s">
        <v>200</v>
      </c>
      <c r="B20" s="6" t="n">
        <v>-333061</v>
      </c>
      <c r="F20" s="6" t="n">
        <v>-333061</v>
      </c>
    </row>
    <row r="21" spans="1:8">
      <c r="A21" s="4" t="s">
        <v>201</v>
      </c>
      <c r="B21" s="6" t="n">
        <v>-32828</v>
      </c>
      <c r="F21" s="6" t="n">
        <v>-32828</v>
      </c>
    </row>
    <row r="22" spans="1:8">
      <c r="A22" s="4" t="s">
        <v>207</v>
      </c>
      <c r="B22" s="6" t="n">
        <v>260</v>
      </c>
      <c r="F22" s="6" t="n">
        <v>260</v>
      </c>
    </row>
    <row r="23" spans="1:8">
      <c r="A23" s="4" t="s">
        <v>208</v>
      </c>
      <c r="F23" s="6" t="n">
        <v>2546</v>
      </c>
      <c r="H23" s="6" t="n">
        <v>-2546</v>
      </c>
    </row>
    <row r="24" spans="1:8">
      <c r="A24" s="4" t="s">
        <v>202</v>
      </c>
      <c r="B24" s="6" t="n">
        <v>-163249</v>
      </c>
      <c r="G24" s="6" t="n">
        <v>-163249</v>
      </c>
    </row>
    <row r="25" spans="1:8">
      <c r="A25" s="4" t="s">
        <v>203</v>
      </c>
      <c r="D25" s="6" t="n">
        <v>-16993351</v>
      </c>
    </row>
    <row r="26" spans="1:8">
      <c r="A26" s="4" t="s">
        <v>204</v>
      </c>
      <c r="B26" s="6" t="n">
        <v>-69940</v>
      </c>
      <c r="H26" s="6" t="n">
        <v>-69940</v>
      </c>
    </row>
    <row r="27" spans="1:8">
      <c r="A27" s="4" t="s">
        <v>209</v>
      </c>
      <c r="B27" s="6" t="n">
        <v>6655235</v>
      </c>
      <c r="C27" s="6" t="n">
        <v>502840</v>
      </c>
      <c r="D27" s="7" t="n">
        <v>4904</v>
      </c>
      <c r="E27" s="6" t="n">
        <v>6099940</v>
      </c>
      <c r="F27" s="6" t="n">
        <v>297202</v>
      </c>
      <c r="G27" s="6" t="n">
        <v>-161998</v>
      </c>
      <c r="H27" s="6" t="n">
        <v>-87653</v>
      </c>
    </row>
    <row r="28" spans="1:8">
      <c r="A28" s="4" t="s">
        <v>210</v>
      </c>
      <c r="D28" s="6" t="n">
        <v>473536604</v>
      </c>
    </row>
    <row r="29" spans="1:8">
      <c r="A29" s="4" t="s">
        <v>197</v>
      </c>
      <c r="E29" s="6" t="n">
        <v>-16501</v>
      </c>
      <c r="G29" s="6" t="n">
        <v>16501</v>
      </c>
    </row>
    <row r="30" spans="1:8">
      <c r="A30" s="4" t="s">
        <v>198</v>
      </c>
      <c r="D30" s="6" t="n">
        <v>1665028</v>
      </c>
    </row>
    <row r="31" spans="1:8">
      <c r="A31" s="4" t="s">
        <v>199</v>
      </c>
      <c r="B31" s="6" t="n">
        <v>32048</v>
      </c>
      <c r="E31" s="6" t="n">
        <v>32048</v>
      </c>
    </row>
    <row r="32" spans="1:8">
      <c r="A32" s="4" t="s">
        <v>163</v>
      </c>
      <c r="B32" s="6" t="n">
        <v>395043</v>
      </c>
      <c r="F32" s="6" t="n">
        <v>395043</v>
      </c>
    </row>
    <row r="33" spans="1:8">
      <c r="A33" s="4" t="s">
        <v>200</v>
      </c>
      <c r="B33" s="6" t="n">
        <v>-317394</v>
      </c>
      <c r="F33" s="6" t="n">
        <v>-317394</v>
      </c>
    </row>
    <row r="34" spans="1:8">
      <c r="A34" s="4" t="s">
        <v>201</v>
      </c>
      <c r="B34" s="6" t="n">
        <v>-32828</v>
      </c>
      <c r="F34" s="6" t="n">
        <v>-32828</v>
      </c>
    </row>
    <row r="35" spans="1:8">
      <c r="A35" s="4" t="s">
        <v>202</v>
      </c>
      <c r="B35" s="6" t="n">
        <v>-75220</v>
      </c>
      <c r="G35" s="6" t="n">
        <v>-75220</v>
      </c>
    </row>
    <row r="36" spans="1:8">
      <c r="A36" s="4" t="s">
        <v>203</v>
      </c>
      <c r="D36" s="6" t="n">
        <v>-7854851</v>
      </c>
    </row>
    <row r="37" spans="1:8">
      <c r="A37" s="4" t="s">
        <v>204</v>
      </c>
      <c r="B37" s="6" t="n">
        <v>54810</v>
      </c>
      <c r="H37" s="6" t="n">
        <v>54810</v>
      </c>
    </row>
    <row r="38" spans="1:8">
      <c r="A38" s="4" t="s">
        <v>211</v>
      </c>
      <c r="B38" s="7" t="n">
        <v>6711694</v>
      </c>
      <c r="C38" s="7" t="n">
        <v>502840</v>
      </c>
      <c r="D38" s="7" t="n">
        <v>4904</v>
      </c>
      <c r="E38" s="7" t="n">
        <v>6115487</v>
      </c>
      <c r="F38" s="7" t="n">
        <v>342023</v>
      </c>
      <c r="G38" s="7" t="n">
        <v>-220717</v>
      </c>
      <c r="H38" s="7" t="n">
        <v>-32843</v>
      </c>
    </row>
    <row r="39" spans="1:8">
      <c r="A39" s="4" t="s">
        <v>212</v>
      </c>
      <c r="D39" s="6" t="n">
        <v>467346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0</v>
      </c>
    </row>
    <row r="2" spans="1:3">
      <c r="A2" s="3" t="s">
        <v>726</v>
      </c>
    </row>
    <row r="3" spans="1:3">
      <c r="A3" s="4" t="s">
        <v>727</v>
      </c>
      <c r="B3" s="7" t="n">
        <v>7064535</v>
      </c>
    </row>
    <row r="4" spans="1:3">
      <c r="A4" s="4" t="s">
        <v>177</v>
      </c>
      <c r="B4" s="6" t="n">
        <v>41844019</v>
      </c>
      <c r="C4" s="7" t="n">
        <v>40133861</v>
      </c>
    </row>
    <row r="5" spans="1:3">
      <c r="A5" s="4" t="s">
        <v>728</v>
      </c>
    </row>
    <row r="6" spans="1:3">
      <c r="A6" s="3" t="s">
        <v>726</v>
      </c>
    </row>
    <row r="7" spans="1:3">
      <c r="A7" s="4" t="s">
        <v>729</v>
      </c>
      <c r="C7" s="6" t="n">
        <v>530000000</v>
      </c>
    </row>
    <row r="8" spans="1:3">
      <c r="A8" s="4" t="s">
        <v>690</v>
      </c>
    </row>
    <row r="9" spans="1:3">
      <c r="A9" s="3" t="s">
        <v>726</v>
      </c>
    </row>
    <row r="10" spans="1:3">
      <c r="A10" s="4" t="s">
        <v>177</v>
      </c>
      <c r="B10" s="6" t="n">
        <v>31158672</v>
      </c>
      <c r="C10" s="6" t="n">
        <v>29883919</v>
      </c>
    </row>
    <row r="11" spans="1:3">
      <c r="A11" s="4" t="s">
        <v>730</v>
      </c>
    </row>
    <row r="12" spans="1:3">
      <c r="A12" s="3" t="s">
        <v>726</v>
      </c>
    </row>
    <row r="13" spans="1:3">
      <c r="A13" s="4" t="s">
        <v>729</v>
      </c>
      <c r="B13" s="6" t="n">
        <v>1131</v>
      </c>
    </row>
    <row r="14" spans="1:3">
      <c r="A14" s="4" t="s">
        <v>692</v>
      </c>
    </row>
    <row r="15" spans="1:3">
      <c r="A15" s="3" t="s">
        <v>726</v>
      </c>
    </row>
    <row r="16" spans="1:3">
      <c r="A16" s="4" t="s">
        <v>177</v>
      </c>
      <c r="B16" s="6" t="n">
        <v>7081910</v>
      </c>
      <c r="C16" s="6" t="n">
        <v>6998834</v>
      </c>
    </row>
    <row r="17" spans="1:3">
      <c r="A17" s="4" t="s">
        <v>695</v>
      </c>
    </row>
    <row r="18" spans="1:3">
      <c r="A18" s="3" t="s">
        <v>726</v>
      </c>
    </row>
    <row r="19" spans="1:3">
      <c r="A19" s="4" t="s">
        <v>177</v>
      </c>
      <c r="B19" s="6" t="n">
        <v>380361</v>
      </c>
      <c r="C19" s="6" t="n">
        <v>446094</v>
      </c>
    </row>
    <row r="20" spans="1:3">
      <c r="A20" s="4" t="s">
        <v>698</v>
      </c>
    </row>
    <row r="21" spans="1:3">
      <c r="A21" s="3" t="s">
        <v>726</v>
      </c>
    </row>
    <row r="22" spans="1:3">
      <c r="A22" s="4" t="s">
        <v>177</v>
      </c>
      <c r="B22" s="6" t="n">
        <v>200596</v>
      </c>
      <c r="C22" s="6" t="n">
        <v>407870</v>
      </c>
    </row>
    <row r="23" spans="1:3">
      <c r="A23" s="4" t="s">
        <v>684</v>
      </c>
    </row>
    <row r="24" spans="1:3">
      <c r="A24" s="3" t="s">
        <v>726</v>
      </c>
    </row>
    <row r="25" spans="1:3">
      <c r="A25" s="4" t="s">
        <v>731</v>
      </c>
      <c r="B25" s="6" t="n">
        <v>194000000</v>
      </c>
    </row>
    <row r="26" spans="1:3">
      <c r="A26" s="4" t="s">
        <v>177</v>
      </c>
      <c r="B26" s="6" t="n">
        <v>3014378</v>
      </c>
      <c r="C26" s="6" t="n">
        <v>2388420</v>
      </c>
    </row>
    <row r="27" spans="1:3">
      <c r="A27" s="4" t="s">
        <v>152</v>
      </c>
    </row>
    <row r="28" spans="1:3">
      <c r="A28" s="3" t="s">
        <v>726</v>
      </c>
    </row>
    <row r="29" spans="1:3">
      <c r="A29" s="4" t="s">
        <v>177</v>
      </c>
      <c r="B29" s="6" t="n">
        <v>8102</v>
      </c>
      <c r="C29" s="6" t="n">
        <v>8724</v>
      </c>
    </row>
    <row r="30" spans="1:3">
      <c r="A30" s="4" t="s">
        <v>177</v>
      </c>
    </row>
    <row r="31" spans="1:3">
      <c r="A31" s="3" t="s">
        <v>726</v>
      </c>
    </row>
    <row r="32" spans="1:3">
      <c r="A32" s="4" t="s">
        <v>729</v>
      </c>
      <c r="B32" s="6" t="n">
        <v>64963</v>
      </c>
      <c r="C32" s="6" t="n">
        <v>46070</v>
      </c>
    </row>
    <row r="33" spans="1:3">
      <c r="A33" s="4" t="s">
        <v>731</v>
      </c>
      <c r="B33" s="6" t="n">
        <v>61243</v>
      </c>
      <c r="C33" s="6" t="n">
        <v>45506</v>
      </c>
    </row>
    <row r="34" spans="1:3">
      <c r="A34" s="4" t="s">
        <v>727</v>
      </c>
      <c r="B34" s="6" t="n">
        <v>41779056</v>
      </c>
      <c r="C34" s="6" t="n">
        <v>40087791</v>
      </c>
    </row>
    <row r="35" spans="1:3">
      <c r="A35" s="4" t="s">
        <v>732</v>
      </c>
    </row>
    <row r="36" spans="1:3">
      <c r="A36" s="3" t="s">
        <v>726</v>
      </c>
    </row>
    <row r="37" spans="1:3">
      <c r="A37" s="4" t="s">
        <v>729</v>
      </c>
      <c r="B37" s="6" t="n">
        <v>3720</v>
      </c>
      <c r="C37" s="6" t="n">
        <v>564</v>
      </c>
    </row>
    <row r="38" spans="1:3">
      <c r="A38" s="4" t="s">
        <v>733</v>
      </c>
    </row>
    <row r="39" spans="1:3">
      <c r="A39" s="3" t="s">
        <v>726</v>
      </c>
    </row>
    <row r="40" spans="1:3">
      <c r="A40" s="4" t="s">
        <v>729</v>
      </c>
      <c r="B40" s="6" t="n">
        <v>6538</v>
      </c>
      <c r="C40" s="6" t="n">
        <v>4220</v>
      </c>
    </row>
    <row r="41" spans="1:3">
      <c r="A41" s="4" t="s">
        <v>731</v>
      </c>
      <c r="B41" s="6" t="n">
        <v>5407</v>
      </c>
      <c r="C41" s="6" t="n">
        <v>4220</v>
      </c>
    </row>
    <row r="42" spans="1:3">
      <c r="A42" s="4" t="s">
        <v>727</v>
      </c>
      <c r="B42" s="6" t="n">
        <v>31152134</v>
      </c>
      <c r="C42" s="6" t="n">
        <v>29879699</v>
      </c>
    </row>
    <row r="43" spans="1:3">
      <c r="A43" s="4" t="s">
        <v>734</v>
      </c>
    </row>
    <row r="44" spans="1:3">
      <c r="A44" s="3" t="s">
        <v>726</v>
      </c>
    </row>
    <row r="45" spans="1:3">
      <c r="A45" s="4" t="s">
        <v>729</v>
      </c>
      <c r="B45" s="6" t="n">
        <v>17375</v>
      </c>
      <c r="C45" s="6" t="n">
        <v>3021</v>
      </c>
    </row>
    <row r="46" spans="1:3">
      <c r="A46" s="4" t="s">
        <v>731</v>
      </c>
      <c r="B46" s="6" t="n">
        <v>14830</v>
      </c>
      <c r="C46" s="6" t="n">
        <v>3021</v>
      </c>
    </row>
    <row r="47" spans="1:3">
      <c r="A47" s="4" t="s">
        <v>727</v>
      </c>
      <c r="C47" s="6" t="n">
        <v>6995813</v>
      </c>
    </row>
    <row r="48" spans="1:3">
      <c r="A48" s="4" t="s">
        <v>735</v>
      </c>
    </row>
    <row r="49" spans="1:3">
      <c r="A49" s="3" t="s">
        <v>726</v>
      </c>
    </row>
    <row r="50" spans="1:3">
      <c r="A50" s="4" t="s">
        <v>729</v>
      </c>
      <c r="B50" s="6" t="n">
        <v>2545</v>
      </c>
    </row>
    <row r="51" spans="1:3">
      <c r="A51" s="4" t="s">
        <v>736</v>
      </c>
    </row>
    <row r="52" spans="1:3">
      <c r="A52" s="3" t="s">
        <v>726</v>
      </c>
    </row>
    <row r="53" spans="1:3">
      <c r="A53" s="4" t="s">
        <v>729</v>
      </c>
      <c r="B53" s="6" t="n">
        <v>1730</v>
      </c>
      <c r="C53" s="6" t="n">
        <v>1660</v>
      </c>
    </row>
    <row r="54" spans="1:3">
      <c r="A54" s="4" t="s">
        <v>731</v>
      </c>
      <c r="B54" s="6" t="n">
        <v>1730</v>
      </c>
      <c r="C54" s="6" t="n">
        <v>1651</v>
      </c>
    </row>
    <row r="55" spans="1:3">
      <c r="A55" s="4" t="s">
        <v>727</v>
      </c>
      <c r="B55" s="6" t="n">
        <v>378631</v>
      </c>
      <c r="C55" s="6" t="n">
        <v>444434</v>
      </c>
    </row>
    <row r="56" spans="1:3">
      <c r="A56" s="4" t="s">
        <v>737</v>
      </c>
    </row>
    <row r="57" spans="1:3">
      <c r="A57" s="3" t="s">
        <v>726</v>
      </c>
    </row>
    <row r="58" spans="1:3">
      <c r="A58" s="4" t="s">
        <v>729</v>
      </c>
      <c r="C58" s="6" t="n">
        <v>9</v>
      </c>
    </row>
    <row r="59" spans="1:3">
      <c r="A59" s="4" t="s">
        <v>738</v>
      </c>
    </row>
    <row r="60" spans="1:3">
      <c r="A60" s="3" t="s">
        <v>726</v>
      </c>
    </row>
    <row r="61" spans="1:3">
      <c r="A61" s="4" t="s">
        <v>727</v>
      </c>
      <c r="B61" s="6" t="n">
        <v>200596</v>
      </c>
      <c r="C61" s="6" t="n">
        <v>407870</v>
      </c>
    </row>
    <row r="62" spans="1:3">
      <c r="A62" s="4" t="s">
        <v>739</v>
      </c>
    </row>
    <row r="63" spans="1:3">
      <c r="A63" s="3" t="s">
        <v>726</v>
      </c>
    </row>
    <row r="64" spans="1:3">
      <c r="A64" s="4" t="s">
        <v>729</v>
      </c>
      <c r="B64" s="6" t="n">
        <v>39024</v>
      </c>
      <c r="C64" s="6" t="n">
        <v>37138</v>
      </c>
    </row>
    <row r="65" spans="1:3">
      <c r="A65" s="4" t="s">
        <v>731</v>
      </c>
      <c r="B65" s="6" t="n">
        <v>39024</v>
      </c>
      <c r="C65" s="6" t="n">
        <v>36608</v>
      </c>
    </row>
    <row r="66" spans="1:3">
      <c r="A66" s="4" t="s">
        <v>727</v>
      </c>
      <c r="B66" s="6" t="n">
        <v>2975354</v>
      </c>
      <c r="C66" s="6" t="n">
        <v>2351282</v>
      </c>
    </row>
    <row r="67" spans="1:3">
      <c r="A67" s="4" t="s">
        <v>740</v>
      </c>
    </row>
    <row r="68" spans="1:3">
      <c r="A68" s="3" t="s">
        <v>726</v>
      </c>
    </row>
    <row r="69" spans="1:3">
      <c r="A69" s="4" t="s">
        <v>729</v>
      </c>
      <c r="C69" s="6" t="n">
        <v>530</v>
      </c>
    </row>
    <row r="70" spans="1:3">
      <c r="A70" s="4" t="s">
        <v>741</v>
      </c>
    </row>
    <row r="71" spans="1:3">
      <c r="A71" s="3" t="s">
        <v>726</v>
      </c>
    </row>
    <row r="72" spans="1:3">
      <c r="A72" s="4" t="s">
        <v>729</v>
      </c>
      <c r="B72" s="6" t="n">
        <v>296</v>
      </c>
      <c r="C72" s="6" t="n">
        <v>31</v>
      </c>
    </row>
    <row r="73" spans="1:3">
      <c r="A73" s="4" t="s">
        <v>731</v>
      </c>
      <c r="B73" s="6" t="n">
        <v>252</v>
      </c>
      <c r="C73" s="6" t="n">
        <v>6</v>
      </c>
    </row>
    <row r="74" spans="1:3">
      <c r="A74" s="4" t="s">
        <v>727</v>
      </c>
      <c r="B74" s="6" t="n">
        <v>7806</v>
      </c>
      <c r="C74" s="6" t="n">
        <v>8693</v>
      </c>
    </row>
    <row r="75" spans="1:3">
      <c r="A75" s="4" t="s">
        <v>742</v>
      </c>
    </row>
    <row r="76" spans="1:3">
      <c r="A76" s="3" t="s">
        <v>726</v>
      </c>
    </row>
    <row r="77" spans="1:3">
      <c r="A77" s="4" t="s">
        <v>729</v>
      </c>
      <c r="B77" s="7" t="n">
        <v>44</v>
      </c>
      <c r="C77" s="7"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70</v>
      </c>
    </row>
    <row r="2" spans="1:3">
      <c r="A2" s="4" t="s">
        <v>728</v>
      </c>
    </row>
    <row r="3" spans="1:3">
      <c r="A3" s="3" t="s">
        <v>726</v>
      </c>
    </row>
    <row r="4" spans="1:3">
      <c r="A4" s="4" t="s">
        <v>729</v>
      </c>
      <c r="C4" s="7" t="n">
        <v>530000</v>
      </c>
    </row>
    <row r="5" spans="1:3">
      <c r="A5" s="4" t="s">
        <v>744</v>
      </c>
    </row>
    <row r="6" spans="1:3">
      <c r="A6" s="3" t="s">
        <v>726</v>
      </c>
    </row>
    <row r="7" spans="1:3">
      <c r="A7" s="4" t="s">
        <v>729</v>
      </c>
      <c r="B7" s="5" t="n">
        <v>30.4</v>
      </c>
      <c r="C7" s="5" t="n">
        <v>3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2</v>
      </c>
      <c r="D1" s="2" t="s">
        <v>70</v>
      </c>
    </row>
    <row r="2" spans="1:4">
      <c r="A2" s="3" t="s">
        <v>718</v>
      </c>
    </row>
    <row r="3" spans="1:4">
      <c r="A3" s="4" t="s">
        <v>177</v>
      </c>
      <c r="C3" s="7" t="n">
        <v>41844019</v>
      </c>
      <c r="D3" s="7" t="n">
        <v>40133861</v>
      </c>
    </row>
    <row r="4" spans="1:4">
      <c r="A4" s="4" t="s">
        <v>690</v>
      </c>
    </row>
    <row r="5" spans="1:4">
      <c r="A5" s="3" t="s">
        <v>718</v>
      </c>
    </row>
    <row r="6" spans="1:4">
      <c r="A6" s="4" t="s">
        <v>177</v>
      </c>
      <c r="C6" s="6" t="n">
        <v>31158672</v>
      </c>
      <c r="D6" s="6" t="n">
        <v>29883919</v>
      </c>
    </row>
    <row r="7" spans="1:4">
      <c r="A7" s="4" t="s">
        <v>746</v>
      </c>
    </row>
    <row r="8" spans="1:4">
      <c r="A8" s="3" t="s">
        <v>718</v>
      </c>
    </row>
    <row r="9" spans="1:4">
      <c r="A9" s="4" t="s">
        <v>177</v>
      </c>
      <c r="C9" s="6" t="n">
        <v>30903657</v>
      </c>
      <c r="D9" s="6" t="n">
        <v>29548242</v>
      </c>
    </row>
    <row r="10" spans="1:4">
      <c r="A10" s="4" t="s">
        <v>747</v>
      </c>
    </row>
    <row r="11" spans="1:4">
      <c r="A11" s="3" t="s">
        <v>718</v>
      </c>
    </row>
    <row r="12" spans="1:4">
      <c r="A12" s="4" t="s">
        <v>177</v>
      </c>
      <c r="C12" s="6" t="n">
        <v>239664</v>
      </c>
      <c r="D12" s="6" t="n">
        <v>312025</v>
      </c>
    </row>
    <row r="13" spans="1:4">
      <c r="A13" s="4" t="s">
        <v>748</v>
      </c>
    </row>
    <row r="14" spans="1:4">
      <c r="A14" s="3" t="s">
        <v>718</v>
      </c>
    </row>
    <row r="15" spans="1:4">
      <c r="A15" s="4" t="s">
        <v>177</v>
      </c>
      <c r="C15" s="6" t="n">
        <v>15351</v>
      </c>
      <c r="D15" s="6" t="n">
        <v>23652</v>
      </c>
    </row>
    <row r="16" spans="1:4">
      <c r="A16" s="4" t="s">
        <v>692</v>
      </c>
    </row>
    <row r="17" spans="1:4">
      <c r="A17" s="3" t="s">
        <v>718</v>
      </c>
    </row>
    <row r="18" spans="1:4">
      <c r="A18" s="4" t="s">
        <v>177</v>
      </c>
      <c r="C18" s="6" t="n">
        <v>7081910</v>
      </c>
      <c r="D18" s="6" t="n">
        <v>6998834</v>
      </c>
    </row>
    <row r="19" spans="1:4">
      <c r="A19" s="4" t="s">
        <v>749</v>
      </c>
    </row>
    <row r="20" spans="1:4">
      <c r="A20" s="3" t="s">
        <v>718</v>
      </c>
    </row>
    <row r="21" spans="1:4">
      <c r="A21" s="4" t="s">
        <v>177</v>
      </c>
      <c r="C21" s="6" t="n">
        <v>6902218</v>
      </c>
      <c r="D21" s="6" t="n">
        <v>6880105</v>
      </c>
    </row>
    <row r="22" spans="1:4">
      <c r="A22" s="4" t="s">
        <v>750</v>
      </c>
    </row>
    <row r="23" spans="1:4">
      <c r="A23" s="3" t="s">
        <v>718</v>
      </c>
    </row>
    <row r="24" spans="1:4">
      <c r="A24" s="4" t="s">
        <v>177</v>
      </c>
      <c r="C24" s="6" t="n">
        <v>104648</v>
      </c>
      <c r="D24" s="6" t="n">
        <v>90653</v>
      </c>
    </row>
    <row r="25" spans="1:4">
      <c r="A25" s="4" t="s">
        <v>751</v>
      </c>
    </row>
    <row r="26" spans="1:4">
      <c r="A26" s="3" t="s">
        <v>718</v>
      </c>
    </row>
    <row r="27" spans="1:4">
      <c r="A27" s="4" t="s">
        <v>177</v>
      </c>
      <c r="C27" s="6" t="n">
        <v>75044</v>
      </c>
      <c r="D27" s="6" t="n">
        <v>28076</v>
      </c>
    </row>
    <row r="28" spans="1:4">
      <c r="A28" s="4" t="s">
        <v>695</v>
      </c>
    </row>
    <row r="29" spans="1:4">
      <c r="A29" s="3" t="s">
        <v>718</v>
      </c>
    </row>
    <row r="30" spans="1:4">
      <c r="A30" s="4" t="s">
        <v>177</v>
      </c>
      <c r="C30" s="6" t="n">
        <v>380361</v>
      </c>
      <c r="D30" s="6" t="n">
        <v>446094</v>
      </c>
    </row>
    <row r="31" spans="1:4">
      <c r="A31" s="4" t="s">
        <v>752</v>
      </c>
    </row>
    <row r="32" spans="1:4">
      <c r="A32" s="3" t="s">
        <v>718</v>
      </c>
    </row>
    <row r="33" spans="1:4">
      <c r="A33" s="4" t="s">
        <v>177</v>
      </c>
      <c r="C33" s="6" t="n">
        <v>377883</v>
      </c>
      <c r="D33" s="6" t="n">
        <v>444443</v>
      </c>
    </row>
    <row r="34" spans="1:4">
      <c r="A34" s="4" t="s">
        <v>753</v>
      </c>
    </row>
    <row r="35" spans="1:4">
      <c r="A35" s="3" t="s">
        <v>718</v>
      </c>
    </row>
    <row r="36" spans="1:4">
      <c r="A36" s="4" t="s">
        <v>177</v>
      </c>
      <c r="C36" s="6" t="n">
        <v>748</v>
      </c>
    </row>
    <row r="37" spans="1:4">
      <c r="A37" s="4" t="s">
        <v>754</v>
      </c>
    </row>
    <row r="38" spans="1:4">
      <c r="A38" s="3" t="s">
        <v>718</v>
      </c>
    </row>
    <row r="39" spans="1:4">
      <c r="A39" s="4" t="s">
        <v>177</v>
      </c>
      <c r="C39" s="6" t="n">
        <v>1730</v>
      </c>
      <c r="D39" s="6" t="n">
        <v>1651</v>
      </c>
    </row>
    <row r="40" spans="1:4">
      <c r="A40" s="4" t="s">
        <v>698</v>
      </c>
    </row>
    <row r="41" spans="1:4">
      <c r="A41" s="3" t="s">
        <v>718</v>
      </c>
    </row>
    <row r="42" spans="1:4">
      <c r="A42" s="4" t="s">
        <v>177</v>
      </c>
      <c r="C42" s="6" t="n">
        <v>200596</v>
      </c>
      <c r="D42" s="6" t="n">
        <v>407870</v>
      </c>
    </row>
    <row r="43" spans="1:4">
      <c r="A43" s="4" t="s">
        <v>755</v>
      </c>
    </row>
    <row r="44" spans="1:4">
      <c r="A44" s="3" t="s">
        <v>718</v>
      </c>
    </row>
    <row r="45" spans="1:4">
      <c r="A45" s="4" t="s">
        <v>177</v>
      </c>
      <c r="C45" s="6" t="n">
        <v>158751</v>
      </c>
      <c r="D45" s="6" t="n">
        <v>319001</v>
      </c>
    </row>
    <row r="46" spans="1:4">
      <c r="A46" s="4" t="s">
        <v>756</v>
      </c>
    </row>
    <row r="47" spans="1:4">
      <c r="A47" s="3" t="s">
        <v>718</v>
      </c>
    </row>
    <row r="48" spans="1:4">
      <c r="A48" s="4" t="s">
        <v>177</v>
      </c>
      <c r="C48" s="6" t="n">
        <v>41456</v>
      </c>
      <c r="D48" s="6" t="n">
        <v>73964</v>
      </c>
    </row>
    <row r="49" spans="1:4">
      <c r="A49" s="4" t="s">
        <v>757</v>
      </c>
    </row>
    <row r="50" spans="1:4">
      <c r="A50" s="3" t="s">
        <v>718</v>
      </c>
    </row>
    <row r="51" spans="1:4">
      <c r="A51" s="4" t="s">
        <v>177</v>
      </c>
      <c r="C51" s="6" t="n">
        <v>389</v>
      </c>
      <c r="D51" s="6" t="n">
        <v>14905</v>
      </c>
    </row>
    <row r="52" spans="1:4">
      <c r="A52" s="4" t="s">
        <v>701</v>
      </c>
    </row>
    <row r="53" spans="1:4">
      <c r="A53" s="3" t="s">
        <v>718</v>
      </c>
    </row>
    <row r="54" spans="1:4">
      <c r="A54" s="4" t="s">
        <v>177</v>
      </c>
      <c r="C54" s="6" t="n">
        <v>38821539</v>
      </c>
      <c r="D54" s="6" t="n">
        <v>37736717</v>
      </c>
    </row>
    <row r="55" spans="1:4">
      <c r="A55" s="4" t="s">
        <v>758</v>
      </c>
    </row>
    <row r="56" spans="1:4">
      <c r="A56" s="3" t="s">
        <v>718</v>
      </c>
    </row>
    <row r="57" spans="1:4">
      <c r="A57" s="4" t="s">
        <v>177</v>
      </c>
      <c r="C57" s="6" t="n">
        <v>38342509</v>
      </c>
      <c r="D57" s="6" t="n">
        <v>37191791</v>
      </c>
    </row>
    <row r="58" spans="1:4">
      <c r="A58" s="4" t="s">
        <v>759</v>
      </c>
    </row>
    <row r="59" spans="1:4">
      <c r="A59" s="3" t="s">
        <v>718</v>
      </c>
    </row>
    <row r="60" spans="1:4">
      <c r="A60" s="4" t="s">
        <v>177</v>
      </c>
      <c r="C60" s="6" t="n">
        <v>386516</v>
      </c>
      <c r="D60" s="6" t="n">
        <v>476642</v>
      </c>
    </row>
    <row r="61" spans="1:4">
      <c r="A61" s="4" t="s">
        <v>760</v>
      </c>
    </row>
    <row r="62" spans="1:4">
      <c r="A62" s="3" t="s">
        <v>718</v>
      </c>
    </row>
    <row r="63" spans="1:4">
      <c r="A63" s="4" t="s">
        <v>177</v>
      </c>
      <c r="C63" s="6" t="n">
        <v>92514</v>
      </c>
      <c r="D63" s="6" t="n">
        <v>68284</v>
      </c>
    </row>
    <row r="64" spans="1:4">
      <c r="A64" s="4" t="s">
        <v>684</v>
      </c>
    </row>
    <row r="65" spans="1:4">
      <c r="A65" s="3" t="s">
        <v>718</v>
      </c>
    </row>
    <row r="66" spans="1:4">
      <c r="A66" s="4" t="s">
        <v>177</v>
      </c>
      <c r="B66" s="4" t="s">
        <v>81</v>
      </c>
      <c r="C66" s="6" t="n">
        <v>3014378</v>
      </c>
      <c r="D66" s="6" t="n">
        <v>2388420</v>
      </c>
    </row>
    <row r="67" spans="1:4">
      <c r="A67" s="4" t="s">
        <v>761</v>
      </c>
    </row>
    <row r="68" spans="1:4">
      <c r="A68" s="3" t="s">
        <v>718</v>
      </c>
    </row>
    <row r="69" spans="1:4">
      <c r="A69" s="4" t="s">
        <v>177</v>
      </c>
      <c r="C69" s="6" t="n">
        <v>2960557</v>
      </c>
      <c r="D69" s="6" t="n">
        <v>2306563</v>
      </c>
    </row>
    <row r="70" spans="1:4">
      <c r="A70" s="4" t="s">
        <v>762</v>
      </c>
    </row>
    <row r="71" spans="1:4">
      <c r="A71" s="3" t="s">
        <v>718</v>
      </c>
    </row>
    <row r="72" spans="1:4">
      <c r="A72" s="4" t="s">
        <v>177</v>
      </c>
      <c r="C72" s="6" t="n">
        <v>1588</v>
      </c>
      <c r="D72" s="6" t="n">
        <v>19751</v>
      </c>
    </row>
    <row r="73" spans="1:4">
      <c r="A73" s="4" t="s">
        <v>763</v>
      </c>
    </row>
    <row r="74" spans="1:4">
      <c r="A74" s="3" t="s">
        <v>718</v>
      </c>
    </row>
    <row r="75" spans="1:4">
      <c r="A75" s="4" t="s">
        <v>177</v>
      </c>
      <c r="C75" s="6" t="n">
        <v>52233</v>
      </c>
      <c r="D75" s="6" t="n">
        <v>62106</v>
      </c>
    </row>
    <row r="76" spans="1:4">
      <c r="A76" s="4" t="s">
        <v>152</v>
      </c>
    </row>
    <row r="77" spans="1:4">
      <c r="A77" s="3" t="s">
        <v>718</v>
      </c>
    </row>
    <row r="78" spans="1:4">
      <c r="A78" s="4" t="s">
        <v>177</v>
      </c>
      <c r="C78" s="6" t="n">
        <v>8102</v>
      </c>
      <c r="D78" s="6" t="n">
        <v>8724</v>
      </c>
    </row>
    <row r="79" spans="1:4">
      <c r="A79" s="4" t="s">
        <v>764</v>
      </c>
    </row>
    <row r="80" spans="1:4">
      <c r="A80" s="3" t="s">
        <v>718</v>
      </c>
    </row>
    <row r="81" spans="1:4">
      <c r="A81" s="4" t="s">
        <v>177</v>
      </c>
      <c r="C81" s="6" t="n">
        <v>7850</v>
      </c>
      <c r="D81" s="6" t="n">
        <v>8469</v>
      </c>
    </row>
    <row r="82" spans="1:4">
      <c r="A82" s="4" t="s">
        <v>765</v>
      </c>
    </row>
    <row r="83" spans="1:4">
      <c r="A83" s="3" t="s">
        <v>718</v>
      </c>
    </row>
    <row r="84" spans="1:4">
      <c r="A84" s="4" t="s">
        <v>177</v>
      </c>
      <c r="C84" s="6" t="n">
        <v>252</v>
      </c>
      <c r="D84" s="6" t="n">
        <v>255</v>
      </c>
    </row>
    <row r="85" spans="1:4">
      <c r="A85" s="4" t="s">
        <v>708</v>
      </c>
    </row>
    <row r="86" spans="1:4">
      <c r="A86" s="3" t="s">
        <v>718</v>
      </c>
    </row>
    <row r="87" spans="1:4">
      <c r="A87" s="4" t="s">
        <v>177</v>
      </c>
      <c r="C87" s="6" t="n">
        <v>3022480</v>
      </c>
      <c r="D87" s="6" t="n">
        <v>2397144</v>
      </c>
    </row>
    <row r="88" spans="1:4">
      <c r="A88" s="4" t="s">
        <v>766</v>
      </c>
    </row>
    <row r="89" spans="1:4">
      <c r="A89" s="3" t="s">
        <v>718</v>
      </c>
    </row>
    <row r="90" spans="1:4">
      <c r="A90" s="4" t="s">
        <v>177</v>
      </c>
      <c r="C90" s="6" t="n">
        <v>2968407</v>
      </c>
      <c r="D90" s="6" t="n">
        <v>2315032</v>
      </c>
    </row>
    <row r="91" spans="1:4">
      <c r="A91" s="4" t="s">
        <v>767</v>
      </c>
    </row>
    <row r="92" spans="1:4">
      <c r="A92" s="3" t="s">
        <v>718</v>
      </c>
    </row>
    <row r="93" spans="1:4">
      <c r="A93" s="4" t="s">
        <v>177</v>
      </c>
      <c r="C93" s="6" t="n">
        <v>1588</v>
      </c>
      <c r="D93" s="6" t="n">
        <v>19751</v>
      </c>
    </row>
    <row r="94" spans="1:4">
      <c r="A94" s="4" t="s">
        <v>768</v>
      </c>
    </row>
    <row r="95" spans="1:4">
      <c r="A95" s="3" t="s">
        <v>718</v>
      </c>
    </row>
    <row r="96" spans="1:4">
      <c r="A96" s="4" t="s">
        <v>177</v>
      </c>
      <c r="C96" s="7" t="n">
        <v>52485</v>
      </c>
      <c r="D96" s="7" t="n">
        <v>62361</v>
      </c>
    </row>
    <row r="97" spans="1:4"/>
    <row r="98" spans="1:4">
      <c r="A98" s="4" t="s">
        <v>81</v>
      </c>
      <c r="B98" s="4" t="s">
        <v>712</v>
      </c>
    </row>
  </sheetData>
  <mergeCells count="3">
    <mergeCell ref="A1:B1"/>
    <mergeCell ref="A97:C97"/>
    <mergeCell ref="B98:C9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70</v>
      </c>
      <c r="D2" s="2" t="s">
        <v>136</v>
      </c>
    </row>
    <row r="3" spans="1:4">
      <c r="A3" s="3" t="s">
        <v>679</v>
      </c>
    </row>
    <row r="4" spans="1:4">
      <c r="A4" s="4" t="s">
        <v>770</v>
      </c>
      <c r="B4" s="7" t="n">
        <v>5599</v>
      </c>
      <c r="C4" s="7" t="n">
        <v>4145</v>
      </c>
      <c r="D4" s="7" t="n">
        <v>4974</v>
      </c>
    </row>
    <row r="5" spans="1:4">
      <c r="A5" s="4" t="s">
        <v>771</v>
      </c>
      <c r="B5" s="6" t="n">
        <v>-3409</v>
      </c>
      <c r="C5" s="6" t="n">
        <v>-3480</v>
      </c>
      <c r="D5" s="6" t="n">
        <v>-2904</v>
      </c>
    </row>
    <row r="6" spans="1:4">
      <c r="A6" s="4" t="s">
        <v>772</v>
      </c>
      <c r="B6" s="7" t="n">
        <v>2190</v>
      </c>
      <c r="C6" s="7" t="n">
        <v>665</v>
      </c>
      <c r="D6" s="7" t="n">
        <v>20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70</v>
      </c>
    </row>
    <row r="2" spans="1:4">
      <c r="A2" s="3" t="s">
        <v>774</v>
      </c>
    </row>
    <row r="3" spans="1:4">
      <c r="A3" s="4" t="s">
        <v>775</v>
      </c>
      <c r="C3" s="7" t="n">
        <v>40499</v>
      </c>
      <c r="D3" s="7" t="n">
        <v>34881</v>
      </c>
    </row>
    <row r="4" spans="1:4">
      <c r="A4" s="4" t="s">
        <v>690</v>
      </c>
    </row>
    <row r="5" spans="1:4">
      <c r="A5" s="3" t="s">
        <v>774</v>
      </c>
    </row>
    <row r="6" spans="1:4">
      <c r="A6" s="4" t="s">
        <v>775</v>
      </c>
      <c r="C6" s="6" t="n">
        <v>3577</v>
      </c>
      <c r="D6" s="6" t="n">
        <v>4220</v>
      </c>
    </row>
    <row r="7" spans="1:4">
      <c r="A7" s="4" t="s">
        <v>692</v>
      </c>
    </row>
    <row r="8" spans="1:4">
      <c r="A8" s="3" t="s">
        <v>774</v>
      </c>
    </row>
    <row r="9" spans="1:4">
      <c r="A9" s="4" t="s">
        <v>775</v>
      </c>
      <c r="C9" s="6" t="n">
        <v>0</v>
      </c>
    </row>
    <row r="10" spans="1:4">
      <c r="A10" s="4" t="s">
        <v>695</v>
      </c>
    </row>
    <row r="11" spans="1:4">
      <c r="A11" s="3" t="s">
        <v>774</v>
      </c>
    </row>
    <row r="12" spans="1:4">
      <c r="A12" s="4" t="s">
        <v>775</v>
      </c>
      <c r="C12" s="6" t="n">
        <v>584</v>
      </c>
      <c r="D12" s="6" t="n">
        <v>1022</v>
      </c>
    </row>
    <row r="13" spans="1:4">
      <c r="A13" s="4" t="s">
        <v>698</v>
      </c>
    </row>
    <row r="14" spans="1:4">
      <c r="A14" s="3" t="s">
        <v>774</v>
      </c>
    </row>
    <row r="15" spans="1:4">
      <c r="A15" s="4" t="s">
        <v>775</v>
      </c>
      <c r="C15" s="6" t="n">
        <v>389</v>
      </c>
      <c r="D15" s="6" t="n">
        <v>8297</v>
      </c>
    </row>
    <row r="16" spans="1:4">
      <c r="A16" s="4" t="s">
        <v>684</v>
      </c>
    </row>
    <row r="17" spans="1:4">
      <c r="A17" s="3" t="s">
        <v>774</v>
      </c>
    </row>
    <row r="18" spans="1:4">
      <c r="A18" s="4" t="s">
        <v>775</v>
      </c>
      <c r="B18" s="4" t="s">
        <v>81</v>
      </c>
      <c r="C18" s="6" t="n">
        <v>35949</v>
      </c>
      <c r="D18" s="6" t="n">
        <v>21342</v>
      </c>
    </row>
    <row r="19" spans="1:4">
      <c r="A19" s="4" t="s">
        <v>776</v>
      </c>
    </row>
    <row r="20" spans="1:4">
      <c r="A20" s="3" t="s">
        <v>774</v>
      </c>
    </row>
    <row r="21" spans="1:4">
      <c r="A21" s="4" t="s">
        <v>775</v>
      </c>
      <c r="C21" s="6" t="n">
        <v>1254</v>
      </c>
      <c r="D21" s="6" t="n">
        <v>9162</v>
      </c>
    </row>
    <row r="22" spans="1:4">
      <c r="A22" s="4" t="s">
        <v>777</v>
      </c>
    </row>
    <row r="23" spans="1:4">
      <c r="A23" s="3" t="s">
        <v>774</v>
      </c>
    </row>
    <row r="24" spans="1:4">
      <c r="A24" s="4" t="s">
        <v>775</v>
      </c>
      <c r="C24" s="6" t="n">
        <v>0</v>
      </c>
      <c r="D24" s="6" t="n">
        <v>0</v>
      </c>
    </row>
    <row r="25" spans="1:4">
      <c r="A25" s="4" t="s">
        <v>778</v>
      </c>
    </row>
    <row r="26" spans="1:4">
      <c r="A26" s="3" t="s">
        <v>774</v>
      </c>
    </row>
    <row r="27" spans="1:4">
      <c r="A27" s="4" t="s">
        <v>775</v>
      </c>
      <c r="C27" s="6" t="n">
        <v>0</v>
      </c>
      <c r="D27" s="6" t="n">
        <v>0</v>
      </c>
    </row>
    <row r="28" spans="1:4">
      <c r="A28" s="4" t="s">
        <v>779</v>
      </c>
    </row>
    <row r="29" spans="1:4">
      <c r="A29" s="3" t="s">
        <v>774</v>
      </c>
    </row>
    <row r="30" spans="1:4">
      <c r="A30" s="4" t="s">
        <v>775</v>
      </c>
      <c r="C30" s="6" t="n">
        <v>0</v>
      </c>
      <c r="D30" s="6" t="n">
        <v>0</v>
      </c>
    </row>
    <row r="31" spans="1:4">
      <c r="A31" s="4" t="s">
        <v>780</v>
      </c>
    </row>
    <row r="32" spans="1:4">
      <c r="A32" s="3" t="s">
        <v>774</v>
      </c>
    </row>
    <row r="33" spans="1:4">
      <c r="A33" s="4" t="s">
        <v>775</v>
      </c>
      <c r="C33" s="6" t="n">
        <v>389</v>
      </c>
      <c r="D33" s="6" t="n">
        <v>8297</v>
      </c>
    </row>
    <row r="34" spans="1:4">
      <c r="A34" s="4" t="s">
        <v>781</v>
      </c>
    </row>
    <row r="35" spans="1:4">
      <c r="A35" s="3" t="s">
        <v>774</v>
      </c>
    </row>
    <row r="36" spans="1:4">
      <c r="A36" s="4" t="s">
        <v>775</v>
      </c>
      <c r="B36" s="4" t="s">
        <v>81</v>
      </c>
      <c r="C36" s="6" t="n">
        <v>865</v>
      </c>
      <c r="D36" s="6" t="n">
        <v>865</v>
      </c>
    </row>
    <row r="37" spans="1:4">
      <c r="A37" s="4" t="s">
        <v>782</v>
      </c>
    </row>
    <row r="38" spans="1:4">
      <c r="A38" s="3" t="s">
        <v>774</v>
      </c>
    </row>
    <row r="39" spans="1:4">
      <c r="A39" s="4" t="s">
        <v>775</v>
      </c>
      <c r="C39" s="6" t="n">
        <v>39245</v>
      </c>
      <c r="D39" s="6" t="n">
        <v>25719</v>
      </c>
    </row>
    <row r="40" spans="1:4">
      <c r="A40" s="4" t="s">
        <v>783</v>
      </c>
    </row>
    <row r="41" spans="1:4">
      <c r="A41" s="3" t="s">
        <v>774</v>
      </c>
    </row>
    <row r="42" spans="1:4">
      <c r="A42" s="4" t="s">
        <v>775</v>
      </c>
      <c r="C42" s="6" t="n">
        <v>3577</v>
      </c>
      <c r="D42" s="6" t="n">
        <v>4220</v>
      </c>
    </row>
    <row r="43" spans="1:4">
      <c r="A43" s="4" t="s">
        <v>784</v>
      </c>
    </row>
    <row r="44" spans="1:4">
      <c r="A44" s="3" t="s">
        <v>774</v>
      </c>
    </row>
    <row r="45" spans="1:4">
      <c r="A45" s="4" t="s">
        <v>775</v>
      </c>
      <c r="C45" s="6" t="n">
        <v>0</v>
      </c>
      <c r="D45" s="6" t="n">
        <v>0</v>
      </c>
    </row>
    <row r="46" spans="1:4">
      <c r="A46" s="4" t="s">
        <v>785</v>
      </c>
    </row>
    <row r="47" spans="1:4">
      <c r="A47" s="3" t="s">
        <v>774</v>
      </c>
    </row>
    <row r="48" spans="1:4">
      <c r="A48" s="4" t="s">
        <v>775</v>
      </c>
      <c r="C48" s="6" t="n">
        <v>584</v>
      </c>
      <c r="D48" s="6" t="n">
        <v>1022</v>
      </c>
    </row>
    <row r="49" spans="1:4">
      <c r="A49" s="4" t="s">
        <v>786</v>
      </c>
    </row>
    <row r="50" spans="1:4">
      <c r="A50" s="3" t="s">
        <v>774</v>
      </c>
    </row>
    <row r="51" spans="1:4">
      <c r="A51" s="4" t="s">
        <v>775</v>
      </c>
      <c r="C51" s="6" t="n">
        <v>0</v>
      </c>
      <c r="D51" s="6" t="n">
        <v>0</v>
      </c>
    </row>
    <row r="52" spans="1:4">
      <c r="A52" s="4" t="s">
        <v>787</v>
      </c>
    </row>
    <row r="53" spans="1:4">
      <c r="A53" s="3" t="s">
        <v>774</v>
      </c>
    </row>
    <row r="54" spans="1:4">
      <c r="A54" s="4" t="s">
        <v>775</v>
      </c>
      <c r="B54" s="4" t="s">
        <v>81</v>
      </c>
      <c r="C54" s="7" t="n">
        <v>35084</v>
      </c>
      <c r="D54" s="7" t="n">
        <v>20477</v>
      </c>
    </row>
    <row r="55" spans="1:4"/>
    <row r="56" spans="1:4">
      <c r="A56" s="4" t="s">
        <v>81</v>
      </c>
      <c r="B56" s="4" t="s">
        <v>788</v>
      </c>
    </row>
  </sheetData>
  <mergeCells count="3">
    <mergeCell ref="A1:B1"/>
    <mergeCell ref="A55:C55"/>
    <mergeCell ref="B56:C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70</v>
      </c>
    </row>
    <row r="2" spans="1:3">
      <c r="A2" s="4" t="s">
        <v>790</v>
      </c>
    </row>
    <row r="3" spans="1:3">
      <c r="A3" s="3" t="s">
        <v>774</v>
      </c>
    </row>
    <row r="4" spans="1:3">
      <c r="A4" s="4" t="s">
        <v>775</v>
      </c>
      <c r="B4" s="5" t="n">
        <v>27.3</v>
      </c>
      <c r="C4" s="5" t="n">
        <v>2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91</v>
      </c>
      <c r="B1" s="2" t="s">
        <v>1</v>
      </c>
    </row>
    <row r="2" spans="1:4">
      <c r="B2" s="2" t="s">
        <v>586</v>
      </c>
      <c r="C2" s="2" t="s">
        <v>587</v>
      </c>
      <c r="D2" s="2" t="s">
        <v>792</v>
      </c>
    </row>
    <row r="3" spans="1:4">
      <c r="A3" s="3" t="s">
        <v>774</v>
      </c>
    </row>
    <row r="4" spans="1:4">
      <c r="A4" s="4" t="s">
        <v>793</v>
      </c>
      <c r="B4" s="6" t="n">
        <v>73</v>
      </c>
      <c r="C4" s="6" t="n">
        <v>22</v>
      </c>
      <c r="D4" s="6" t="n">
        <v>71</v>
      </c>
    </row>
    <row r="5" spans="1:4">
      <c r="A5" s="4" t="s">
        <v>794</v>
      </c>
      <c r="B5" s="7" t="n">
        <v>35287</v>
      </c>
      <c r="C5" s="7" t="n">
        <v>8663</v>
      </c>
      <c r="D5" s="7" t="n">
        <v>61641</v>
      </c>
    </row>
    <row r="6" spans="1:4">
      <c r="A6" s="4" t="s">
        <v>795</v>
      </c>
      <c r="B6" s="6" t="n">
        <v>30816</v>
      </c>
      <c r="C6" s="6" t="n">
        <v>6355</v>
      </c>
      <c r="D6" s="6" t="n">
        <v>36047</v>
      </c>
    </row>
    <row r="7" spans="1:4">
      <c r="A7" s="4" t="s">
        <v>796</v>
      </c>
      <c r="B7" s="6" t="n">
        <v>4471</v>
      </c>
      <c r="C7" s="7" t="n">
        <v>2308</v>
      </c>
      <c r="D7" s="6" t="n">
        <v>14273</v>
      </c>
    </row>
    <row r="8" spans="1:4">
      <c r="A8" s="4" t="s">
        <v>797</v>
      </c>
      <c r="B8" s="7" t="n">
        <v>3</v>
      </c>
      <c r="D8" s="7" t="n">
        <v>12</v>
      </c>
    </row>
    <row r="9" spans="1:4">
      <c r="A9" s="4" t="s">
        <v>695</v>
      </c>
    </row>
    <row r="10" spans="1:4">
      <c r="A10" s="3" t="s">
        <v>774</v>
      </c>
    </row>
    <row r="11" spans="1:4">
      <c r="A11" s="4" t="s">
        <v>793</v>
      </c>
      <c r="B11" s="6" t="n">
        <v>1</v>
      </c>
      <c r="D11" s="6" t="n">
        <v>4</v>
      </c>
    </row>
    <row r="12" spans="1:4">
      <c r="A12" s="4" t="s">
        <v>794</v>
      </c>
      <c r="B12" s="7" t="n">
        <v>131</v>
      </c>
      <c r="D12" s="7" t="n">
        <v>810</v>
      </c>
    </row>
    <row r="13" spans="1:4">
      <c r="A13" s="4" t="s">
        <v>795</v>
      </c>
      <c r="B13" s="7" t="n">
        <v>131</v>
      </c>
      <c r="D13" s="7" t="n">
        <v>986</v>
      </c>
    </row>
    <row r="14" spans="1:4">
      <c r="A14" s="4" t="s">
        <v>798</v>
      </c>
      <c r="B14" s="4" t="s">
        <v>799</v>
      </c>
      <c r="D14" s="4" t="s">
        <v>800</v>
      </c>
    </row>
    <row r="15" spans="1:4">
      <c r="A15" s="4" t="s">
        <v>801</v>
      </c>
      <c r="B15" s="4" t="s">
        <v>799</v>
      </c>
      <c r="D15" s="4" t="s">
        <v>802</v>
      </c>
    </row>
    <row r="16" spans="1:4">
      <c r="A16" s="4" t="s">
        <v>797</v>
      </c>
      <c r="D16" s="7" t="n">
        <v>12</v>
      </c>
    </row>
    <row r="17" spans="1:4">
      <c r="A17" s="4" t="s">
        <v>684</v>
      </c>
    </row>
    <row r="18" spans="1:4">
      <c r="A18" s="3" t="s">
        <v>774</v>
      </c>
    </row>
    <row r="19" spans="1:4">
      <c r="A19" s="4" t="s">
        <v>793</v>
      </c>
      <c r="B19" s="6" t="n">
        <v>72</v>
      </c>
      <c r="C19" s="6" t="n">
        <v>21</v>
      </c>
      <c r="D19" s="6" t="n">
        <v>65</v>
      </c>
    </row>
    <row r="20" spans="1:4">
      <c r="A20" s="4" t="s">
        <v>794</v>
      </c>
      <c r="B20" s="7" t="n">
        <v>35156</v>
      </c>
      <c r="C20" s="7" t="n">
        <v>7763</v>
      </c>
      <c r="D20" s="7" t="n">
        <v>52179</v>
      </c>
    </row>
    <row r="21" spans="1:4">
      <c r="A21" s="4" t="s">
        <v>795</v>
      </c>
      <c r="B21" s="7" t="n">
        <v>30685</v>
      </c>
      <c r="C21" s="7" t="n">
        <v>5455</v>
      </c>
      <c r="D21" s="7" t="n">
        <v>26409</v>
      </c>
    </row>
    <row r="22" spans="1:4">
      <c r="A22" s="4" t="s">
        <v>798</v>
      </c>
      <c r="B22" s="4" t="s">
        <v>803</v>
      </c>
      <c r="C22" s="4" t="s">
        <v>804</v>
      </c>
      <c r="D22" s="4" t="s">
        <v>805</v>
      </c>
    </row>
    <row r="23" spans="1:4">
      <c r="A23" s="4" t="s">
        <v>801</v>
      </c>
      <c r="B23" s="4" t="s">
        <v>806</v>
      </c>
      <c r="C23" s="4" t="s">
        <v>807</v>
      </c>
      <c r="D23" s="4" t="s">
        <v>808</v>
      </c>
    </row>
    <row r="24" spans="1:4">
      <c r="A24" s="4" t="s">
        <v>796</v>
      </c>
      <c r="B24" s="7" t="n">
        <v>4471</v>
      </c>
      <c r="C24" s="7" t="n">
        <v>2308</v>
      </c>
      <c r="D24" s="7" t="n">
        <v>14273</v>
      </c>
    </row>
    <row r="25" spans="1:4">
      <c r="A25" s="4" t="s">
        <v>797</v>
      </c>
      <c r="B25" s="7" t="n">
        <v>0</v>
      </c>
    </row>
    <row r="26" spans="1:4">
      <c r="A26" s="4" t="s">
        <v>698</v>
      </c>
    </row>
    <row r="27" spans="1:4">
      <c r="A27" s="3" t="s">
        <v>774</v>
      </c>
    </row>
    <row r="28" spans="1:4">
      <c r="A28" s="4" t="s">
        <v>793</v>
      </c>
      <c r="C28" s="6" t="n">
        <v>1</v>
      </c>
      <c r="D28" s="6" t="n">
        <v>2</v>
      </c>
    </row>
    <row r="29" spans="1:4">
      <c r="A29" s="4" t="s">
        <v>794</v>
      </c>
      <c r="C29" s="7" t="n">
        <v>900</v>
      </c>
      <c r="D29" s="7" t="n">
        <v>8652</v>
      </c>
    </row>
    <row r="30" spans="1:4">
      <c r="A30" s="4" t="s">
        <v>795</v>
      </c>
      <c r="C30" s="7" t="n">
        <v>900</v>
      </c>
      <c r="D30" s="7" t="n">
        <v>8652</v>
      </c>
    </row>
    <row r="31" spans="1:4">
      <c r="A31" s="4" t="s">
        <v>798</v>
      </c>
      <c r="C31" s="4" t="s">
        <v>809</v>
      </c>
      <c r="D31" s="4" t="s">
        <v>799</v>
      </c>
    </row>
    <row r="32" spans="1:4">
      <c r="A32" s="4" t="s">
        <v>801</v>
      </c>
      <c r="C32" s="4" t="s">
        <v>809</v>
      </c>
      <c r="D32" s="4" t="s">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70</v>
      </c>
    </row>
    <row r="2" spans="1:3">
      <c r="A2" s="3" t="s">
        <v>811</v>
      </c>
    </row>
    <row r="3" spans="1:3">
      <c r="A3" s="4" t="s">
        <v>812</v>
      </c>
      <c r="B3" s="7" t="n">
        <v>116</v>
      </c>
    </row>
    <row r="4" spans="1:3">
      <c r="A4" s="4" t="s">
        <v>813</v>
      </c>
      <c r="B4" s="6" t="n">
        <v>147522</v>
      </c>
      <c r="C4" s="7" t="n">
        <v>159820</v>
      </c>
    </row>
    <row r="5" spans="1:3">
      <c r="A5" s="4" t="s">
        <v>292</v>
      </c>
      <c r="B5" s="6" t="n">
        <v>147638</v>
      </c>
    </row>
    <row r="6" spans="1:3">
      <c r="A6" s="4" t="s">
        <v>701</v>
      </c>
    </row>
    <row r="7" spans="1:3">
      <c r="A7" s="3" t="s">
        <v>811</v>
      </c>
    </row>
    <row r="8" spans="1:3">
      <c r="A8" s="4" t="s">
        <v>813</v>
      </c>
      <c r="B8" s="6" t="n">
        <v>122694</v>
      </c>
      <c r="C8" s="6" t="n">
        <v>130983</v>
      </c>
    </row>
    <row r="9" spans="1:3">
      <c r="A9" s="4" t="s">
        <v>292</v>
      </c>
      <c r="B9" s="6" t="n">
        <v>122694</v>
      </c>
    </row>
    <row r="10" spans="1:3">
      <c r="A10" s="4" t="s">
        <v>814</v>
      </c>
    </row>
    <row r="11" spans="1:3">
      <c r="A11" s="3" t="s">
        <v>811</v>
      </c>
    </row>
    <row r="12" spans="1:3">
      <c r="A12" s="4" t="s">
        <v>812</v>
      </c>
      <c r="B12" s="6" t="n">
        <v>116</v>
      </c>
    </row>
    <row r="13" spans="1:3">
      <c r="A13" s="4" t="s">
        <v>813</v>
      </c>
      <c r="B13" s="6" t="n">
        <v>24828</v>
      </c>
      <c r="C13" s="7" t="n">
        <v>28837</v>
      </c>
    </row>
    <row r="14" spans="1:3">
      <c r="A14" s="4" t="s">
        <v>292</v>
      </c>
      <c r="B14" s="7" t="n">
        <v>249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70</v>
      </c>
    </row>
    <row r="2" spans="1:3">
      <c r="A2" s="3" t="s">
        <v>679</v>
      </c>
    </row>
    <row r="3" spans="1:3">
      <c r="A3" s="4" t="s">
        <v>816</v>
      </c>
      <c r="B3" s="7" t="n">
        <v>58381</v>
      </c>
      <c r="C3" s="7" t="n">
        <v>52169</v>
      </c>
    </row>
    <row r="4" spans="1:3">
      <c r="A4" s="4" t="s">
        <v>817</v>
      </c>
      <c r="B4" s="6" t="n">
        <v>41785638</v>
      </c>
      <c r="C4" s="6" t="n">
        <v>40081692</v>
      </c>
    </row>
    <row r="5" spans="1:3">
      <c r="A5" s="4" t="s">
        <v>818</v>
      </c>
      <c r="B5" s="6" t="n">
        <v>41844019</v>
      </c>
      <c r="C5" s="6" t="n">
        <v>40133861</v>
      </c>
    </row>
    <row r="6" spans="1:3">
      <c r="A6" s="4" t="s">
        <v>701</v>
      </c>
    </row>
    <row r="7" spans="1:3">
      <c r="A7" s="3" t="s">
        <v>679</v>
      </c>
    </row>
    <row r="8" spans="1:3">
      <c r="A8" s="4" t="s">
        <v>816</v>
      </c>
      <c r="B8" s="6" t="n">
        <v>19267</v>
      </c>
      <c r="C8" s="6" t="n">
        <v>15794</v>
      </c>
    </row>
    <row r="9" spans="1:3">
      <c r="A9" s="4" t="s">
        <v>817</v>
      </c>
      <c r="B9" s="6" t="n">
        <v>38802272</v>
      </c>
      <c r="C9" s="6" t="n">
        <v>37720923</v>
      </c>
    </row>
    <row r="10" spans="1:3">
      <c r="A10" s="4" t="s">
        <v>818</v>
      </c>
      <c r="B10" s="6" t="n">
        <v>38821539</v>
      </c>
      <c r="C10" s="6" t="n">
        <v>37736717</v>
      </c>
    </row>
    <row r="11" spans="1:3">
      <c r="A11" s="4" t="s">
        <v>814</v>
      </c>
    </row>
    <row r="12" spans="1:3">
      <c r="A12" s="3" t="s">
        <v>679</v>
      </c>
    </row>
    <row r="13" spans="1:3">
      <c r="A13" s="4" t="s">
        <v>816</v>
      </c>
      <c r="B13" s="6" t="n">
        <v>39114</v>
      </c>
      <c r="C13" s="6" t="n">
        <v>36375</v>
      </c>
    </row>
    <row r="14" spans="1:3">
      <c r="A14" s="4" t="s">
        <v>817</v>
      </c>
      <c r="B14" s="6" t="n">
        <v>2983366</v>
      </c>
      <c r="C14" s="6" t="n">
        <v>2360769</v>
      </c>
    </row>
    <row r="15" spans="1:3">
      <c r="A15" s="4" t="s">
        <v>818</v>
      </c>
      <c r="B15" s="7" t="n">
        <v>3022480</v>
      </c>
      <c r="C15" s="7" t="n">
        <v>2397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70</v>
      </c>
      <c r="D2" s="2" t="s">
        <v>136</v>
      </c>
    </row>
    <row r="3" spans="1:4">
      <c r="A3" s="3" t="s">
        <v>820</v>
      </c>
    </row>
    <row r="4" spans="1:4">
      <c r="A4" s="4" t="s">
        <v>821</v>
      </c>
      <c r="B4" s="7" t="n">
        <v>159820</v>
      </c>
      <c r="C4" s="7" t="n">
        <v>158046</v>
      </c>
    </row>
    <row r="5" spans="1:4">
      <c r="A5" s="4" t="s">
        <v>822</v>
      </c>
      <c r="B5" s="6" t="n">
        <v>-20307</v>
      </c>
      <c r="C5" s="6" t="n">
        <v>-18342</v>
      </c>
    </row>
    <row r="6" spans="1:4">
      <c r="A6" s="4" t="s">
        <v>823</v>
      </c>
      <c r="B6" s="6" t="n">
        <v>1020</v>
      </c>
      <c r="C6" s="6" t="n">
        <v>1860</v>
      </c>
    </row>
    <row r="7" spans="1:4">
      <c r="A7" s="4" t="s">
        <v>824</v>
      </c>
      <c r="B7" s="6" t="n">
        <v>147638</v>
      </c>
      <c r="C7" s="6" t="n">
        <v>159820</v>
      </c>
      <c r="D7" s="7" t="n">
        <v>158046</v>
      </c>
    </row>
    <row r="8" spans="1:4">
      <c r="A8" s="4" t="s">
        <v>177</v>
      </c>
    </row>
    <row r="9" spans="1:4">
      <c r="A9" s="3" t="s">
        <v>820</v>
      </c>
    </row>
    <row r="10" spans="1:4">
      <c r="A10" s="4" t="s">
        <v>825</v>
      </c>
      <c r="B10" s="6" t="n">
        <v>7105</v>
      </c>
      <c r="C10" s="6" t="n">
        <v>18256</v>
      </c>
      <c r="D10" s="6" t="n">
        <v>60943</v>
      </c>
    </row>
    <row r="11" spans="1:4">
      <c r="A11" s="4" t="s">
        <v>701</v>
      </c>
    </row>
    <row r="12" spans="1:4">
      <c r="A12" s="3" t="s">
        <v>820</v>
      </c>
    </row>
    <row r="13" spans="1:4">
      <c r="A13" s="4" t="s">
        <v>821</v>
      </c>
      <c r="B13" s="6" t="n">
        <v>130983</v>
      </c>
      <c r="C13" s="6" t="n">
        <v>128275</v>
      </c>
    </row>
    <row r="14" spans="1:4">
      <c r="A14" s="4" t="s">
        <v>822</v>
      </c>
      <c r="B14" s="6" t="n">
        <v>-1613</v>
      </c>
      <c r="C14" s="6" t="n">
        <v>-5445</v>
      </c>
    </row>
    <row r="15" spans="1:4">
      <c r="A15" s="4" t="s">
        <v>823</v>
      </c>
      <c r="B15" s="6" t="n">
        <v>61</v>
      </c>
      <c r="C15" s="6" t="n">
        <v>264</v>
      </c>
    </row>
    <row r="16" spans="1:4">
      <c r="A16" s="4" t="s">
        <v>824</v>
      </c>
      <c r="B16" s="6" t="n">
        <v>122694</v>
      </c>
      <c r="C16" s="6" t="n">
        <v>130983</v>
      </c>
      <c r="D16" s="6" t="n">
        <v>128275</v>
      </c>
    </row>
    <row r="17" spans="1:4">
      <c r="A17" s="4" t="s">
        <v>826</v>
      </c>
    </row>
    <row r="18" spans="1:4">
      <c r="A18" s="3" t="s">
        <v>820</v>
      </c>
    </row>
    <row r="19" spans="1:4">
      <c r="A19" s="4" t="s">
        <v>825</v>
      </c>
      <c r="B19" s="6" t="n">
        <v>-6737</v>
      </c>
      <c r="C19" s="6" t="n">
        <v>7889</v>
      </c>
    </row>
    <row r="20" spans="1:4">
      <c r="A20" s="4" t="s">
        <v>814</v>
      </c>
    </row>
    <row r="21" spans="1:4">
      <c r="A21" s="3" t="s">
        <v>820</v>
      </c>
    </row>
    <row r="22" spans="1:4">
      <c r="A22" s="4" t="s">
        <v>821</v>
      </c>
      <c r="B22" s="6" t="n">
        <v>28837</v>
      </c>
      <c r="C22" s="6" t="n">
        <v>29771</v>
      </c>
    </row>
    <row r="23" spans="1:4">
      <c r="A23" s="4" t="s">
        <v>822</v>
      </c>
      <c r="B23" s="6" t="n">
        <v>-18694</v>
      </c>
      <c r="C23" s="6" t="n">
        <v>-12897</v>
      </c>
    </row>
    <row r="24" spans="1:4">
      <c r="A24" s="4" t="s">
        <v>823</v>
      </c>
      <c r="B24" s="6" t="n">
        <v>959</v>
      </c>
      <c r="C24" s="6" t="n">
        <v>1596</v>
      </c>
    </row>
    <row r="25" spans="1:4">
      <c r="A25" s="4" t="s">
        <v>824</v>
      </c>
      <c r="B25" s="6" t="n">
        <v>24944</v>
      </c>
      <c r="C25" s="6" t="n">
        <v>28837</v>
      </c>
      <c r="D25" s="7" t="n">
        <v>29771</v>
      </c>
    </row>
    <row r="26" spans="1:4">
      <c r="A26" s="4" t="s">
        <v>827</v>
      </c>
    </row>
    <row r="27" spans="1:4">
      <c r="A27" s="3" t="s">
        <v>820</v>
      </c>
    </row>
    <row r="28" spans="1:4">
      <c r="A28" s="4" t="s">
        <v>825</v>
      </c>
      <c r="B28" s="7" t="n">
        <v>13842</v>
      </c>
      <c r="C28" s="7" t="n">
        <v>103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70</v>
      </c>
      <c r="D2" s="2" t="s">
        <v>136</v>
      </c>
    </row>
    <row r="3" spans="1:4">
      <c r="A3" s="4" t="s">
        <v>188</v>
      </c>
    </row>
    <row r="4" spans="1:4">
      <c r="A4" s="4" t="s">
        <v>214</v>
      </c>
      <c r="C4" s="6" t="n">
        <v>-515000</v>
      </c>
    </row>
    <row r="5" spans="1:4">
      <c r="A5" s="4" t="s">
        <v>191</v>
      </c>
    </row>
    <row r="6" spans="1:4">
      <c r="A6" s="4" t="s">
        <v>215</v>
      </c>
      <c r="B6" s="8" t="n">
        <v>0.68</v>
      </c>
      <c r="C6" s="8" t="n">
        <v>0.68</v>
      </c>
      <c r="D6" s="8" t="n">
        <v>0.68</v>
      </c>
    </row>
    <row r="7" spans="1:4">
      <c r="A7" s="4" t="s">
        <v>216</v>
      </c>
      <c r="B7" s="8" t="n">
        <v>63.76</v>
      </c>
      <c r="C7" s="8" t="n">
        <v>63.76</v>
      </c>
      <c r="D7" s="8" t="n">
        <v>47.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8</v>
      </c>
      <c r="B1" s="2" t="s">
        <v>1</v>
      </c>
    </row>
    <row r="2" spans="1:3">
      <c r="B2" s="2" t="s">
        <v>2</v>
      </c>
      <c r="C2" s="2" t="s">
        <v>70</v>
      </c>
    </row>
    <row r="3" spans="1:3">
      <c r="A3" s="3" t="s">
        <v>829</v>
      </c>
    </row>
    <row r="4" spans="1:3">
      <c r="A4" s="4" t="s">
        <v>830</v>
      </c>
      <c r="B4" s="7" t="n">
        <v>56936000</v>
      </c>
      <c r="C4" s="7" t="n">
        <v>52169000</v>
      </c>
    </row>
    <row r="5" spans="1:3">
      <c r="A5" s="4" t="s">
        <v>831</v>
      </c>
      <c r="B5" s="6" t="n">
        <v>143149000</v>
      </c>
      <c r="C5" s="6" t="n">
        <v>126513000</v>
      </c>
    </row>
    <row r="6" spans="1:3">
      <c r="A6" s="4" t="s">
        <v>832</v>
      </c>
      <c r="B6" s="6" t="n">
        <v>54393000</v>
      </c>
      <c r="C6" s="6" t="n">
        <v>63146000</v>
      </c>
    </row>
    <row r="7" spans="1:3">
      <c r="A7" s="4" t="s">
        <v>833</v>
      </c>
      <c r="B7" s="6" t="n">
        <v>3516000</v>
      </c>
      <c r="C7" s="6" t="n">
        <v>4013000</v>
      </c>
    </row>
    <row r="8" spans="1:3">
      <c r="A8" s="4" t="s">
        <v>834</v>
      </c>
      <c r="B8" s="6" t="n">
        <v>1445000</v>
      </c>
    </row>
    <row r="9" spans="1:3">
      <c r="A9" s="4" t="s">
        <v>835</v>
      </c>
      <c r="B9" s="6" t="n">
        <v>4173000</v>
      </c>
    </row>
    <row r="10" spans="1:3">
      <c r="A10" s="4" t="s">
        <v>836</v>
      </c>
      <c r="B10" s="6" t="n">
        <v>116000</v>
      </c>
    </row>
    <row r="11" spans="1:3">
      <c r="A11" s="4" t="s">
        <v>837</v>
      </c>
      <c r="B11" s="6" t="n">
        <v>4111000</v>
      </c>
      <c r="C11" s="6" t="n">
        <v>20000</v>
      </c>
    </row>
    <row r="12" spans="1:3">
      <c r="A12" s="4" t="s">
        <v>838</v>
      </c>
      <c r="B12" s="6" t="n">
        <v>13000</v>
      </c>
    </row>
    <row r="13" spans="1:3">
      <c r="A13" s="4" t="s">
        <v>839</v>
      </c>
      <c r="B13" s="6" t="n">
        <v>58381000</v>
      </c>
      <c r="C13" s="6" t="n">
        <v>52169000</v>
      </c>
    </row>
    <row r="14" spans="1:3">
      <c r="A14" s="4" t="s">
        <v>840</v>
      </c>
      <c r="B14" s="6" t="n">
        <v>147322</v>
      </c>
      <c r="C14" s="6" t="n">
        <v>126513000</v>
      </c>
    </row>
    <row r="15" spans="1:3">
      <c r="A15" s="4" t="s">
        <v>841</v>
      </c>
      <c r="B15" s="6" t="n">
        <v>116000</v>
      </c>
    </row>
    <row r="16" spans="1:3">
      <c r="A16" s="4" t="s">
        <v>842</v>
      </c>
      <c r="B16" s="6" t="n">
        <v>58504000</v>
      </c>
      <c r="C16" s="6" t="n">
        <v>63166000</v>
      </c>
    </row>
    <row r="17" spans="1:3">
      <c r="A17" s="4" t="s">
        <v>843</v>
      </c>
      <c r="B17" s="6" t="n">
        <v>3529000</v>
      </c>
      <c r="C17" s="6" t="n">
        <v>4013000</v>
      </c>
    </row>
    <row r="18" spans="1:3">
      <c r="A18" s="4" t="s">
        <v>690</v>
      </c>
    </row>
    <row r="19" spans="1:3">
      <c r="A19" s="3" t="s">
        <v>829</v>
      </c>
    </row>
    <row r="20" spans="1:3">
      <c r="A20" s="4" t="s">
        <v>830</v>
      </c>
      <c r="B20" s="6" t="n">
        <v>3577000</v>
      </c>
      <c r="C20" s="6" t="n">
        <v>4220000</v>
      </c>
    </row>
    <row r="21" spans="1:3">
      <c r="A21" s="4" t="s">
        <v>831</v>
      </c>
      <c r="B21" s="6" t="n">
        <v>6790000</v>
      </c>
      <c r="C21" s="6" t="n">
        <v>7168000</v>
      </c>
    </row>
    <row r="22" spans="1:3">
      <c r="A22" s="4" t="s">
        <v>832</v>
      </c>
      <c r="B22" s="6" t="n">
        <v>4336000</v>
      </c>
      <c r="C22" s="6" t="n">
        <v>6114000</v>
      </c>
    </row>
    <row r="23" spans="1:3">
      <c r="A23" s="4" t="s">
        <v>833</v>
      </c>
      <c r="B23" s="6" t="n">
        <v>266000</v>
      </c>
      <c r="C23" s="6" t="n">
        <v>340000</v>
      </c>
    </row>
    <row r="24" spans="1:3">
      <c r="A24" s="4" t="s">
        <v>839</v>
      </c>
      <c r="B24" s="6" t="n">
        <v>3577000</v>
      </c>
      <c r="C24" s="6" t="n">
        <v>4220000</v>
      </c>
    </row>
    <row r="25" spans="1:3">
      <c r="A25" s="4" t="s">
        <v>840</v>
      </c>
      <c r="B25" s="6" t="n">
        <v>6790</v>
      </c>
      <c r="C25" s="6" t="n">
        <v>7168000</v>
      </c>
    </row>
    <row r="26" spans="1:3">
      <c r="A26" s="4" t="s">
        <v>842</v>
      </c>
      <c r="B26" s="6" t="n">
        <v>4336000</v>
      </c>
      <c r="C26" s="6" t="n">
        <v>6114000</v>
      </c>
    </row>
    <row r="27" spans="1:3">
      <c r="A27" s="4" t="s">
        <v>843</v>
      </c>
      <c r="B27" s="6" t="n">
        <v>266000</v>
      </c>
      <c r="C27" s="6" t="n">
        <v>340000</v>
      </c>
    </row>
    <row r="28" spans="1:3">
      <c r="A28" s="4" t="s">
        <v>692</v>
      </c>
    </row>
    <row r="29" spans="1:3">
      <c r="A29" s="3" t="s">
        <v>829</v>
      </c>
    </row>
    <row r="30" spans="1:3">
      <c r="A30" s="4" t="s">
        <v>830</v>
      </c>
      <c r="B30" s="6" t="n">
        <v>14717000</v>
      </c>
      <c r="C30" s="6" t="n">
        <v>2256000</v>
      </c>
    </row>
    <row r="31" spans="1:3">
      <c r="A31" s="4" t="s">
        <v>831</v>
      </c>
      <c r="B31" s="6" t="n">
        <v>19832000</v>
      </c>
      <c r="C31" s="6" t="n">
        <v>7371000</v>
      </c>
    </row>
    <row r="32" spans="1:3">
      <c r="A32" s="4" t="s">
        <v>832</v>
      </c>
      <c r="B32" s="6" t="n">
        <v>6140000</v>
      </c>
      <c r="C32" s="6" t="n">
        <v>3234000</v>
      </c>
    </row>
    <row r="33" spans="1:3">
      <c r="A33" s="4" t="s">
        <v>833</v>
      </c>
      <c r="B33" s="6" t="n">
        <v>371000</v>
      </c>
    </row>
    <row r="34" spans="1:3">
      <c r="A34" s="4" t="s">
        <v>839</v>
      </c>
      <c r="B34" s="6" t="n">
        <v>14717000</v>
      </c>
      <c r="C34" s="6" t="n">
        <v>2256000</v>
      </c>
    </row>
    <row r="35" spans="1:3">
      <c r="A35" s="4" t="s">
        <v>840</v>
      </c>
      <c r="B35" s="6" t="n">
        <v>19832</v>
      </c>
      <c r="C35" s="6" t="n">
        <v>7371000</v>
      </c>
    </row>
    <row r="36" spans="1:3">
      <c r="A36" s="4" t="s">
        <v>842</v>
      </c>
      <c r="B36" s="6" t="n">
        <v>6140000</v>
      </c>
      <c r="C36" s="6" t="n">
        <v>3234000</v>
      </c>
    </row>
    <row r="37" spans="1:3">
      <c r="A37" s="4" t="s">
        <v>843</v>
      </c>
      <c r="B37" s="6" t="n">
        <v>371000</v>
      </c>
    </row>
    <row r="38" spans="1:3">
      <c r="A38" s="4" t="s">
        <v>695</v>
      </c>
    </row>
    <row r="39" spans="1:3">
      <c r="A39" s="3" t="s">
        <v>829</v>
      </c>
    </row>
    <row r="40" spans="1:3">
      <c r="A40" s="4" t="s">
        <v>830</v>
      </c>
      <c r="B40" s="6" t="n">
        <v>584000</v>
      </c>
      <c r="C40" s="6" t="n">
        <v>1022000</v>
      </c>
    </row>
    <row r="41" spans="1:3">
      <c r="A41" s="4" t="s">
        <v>831</v>
      </c>
      <c r="B41" s="6" t="n">
        <v>602000</v>
      </c>
      <c r="C41" s="6" t="n">
        <v>1076000</v>
      </c>
    </row>
    <row r="42" spans="1:3">
      <c r="A42" s="4" t="s">
        <v>832</v>
      </c>
      <c r="B42" s="6" t="n">
        <v>811000</v>
      </c>
      <c r="C42" s="6" t="n">
        <v>1576000</v>
      </c>
    </row>
    <row r="43" spans="1:3">
      <c r="A43" s="4" t="s">
        <v>833</v>
      </c>
      <c r="B43" s="6" t="n">
        <v>21000</v>
      </c>
      <c r="C43" s="6" t="n">
        <v>26000</v>
      </c>
    </row>
    <row r="44" spans="1:3">
      <c r="A44" s="4" t="s">
        <v>839</v>
      </c>
      <c r="B44" s="6" t="n">
        <v>584000</v>
      </c>
      <c r="C44" s="6" t="n">
        <v>1022000</v>
      </c>
    </row>
    <row r="45" spans="1:3">
      <c r="A45" s="4" t="s">
        <v>840</v>
      </c>
      <c r="B45" s="6" t="n">
        <v>602000</v>
      </c>
      <c r="C45" s="6" t="n">
        <v>1076000</v>
      </c>
    </row>
    <row r="46" spans="1:3">
      <c r="A46" s="4" t="s">
        <v>842</v>
      </c>
      <c r="B46" s="6" t="n">
        <v>811000</v>
      </c>
      <c r="C46" s="6" t="n">
        <v>1576000</v>
      </c>
    </row>
    <row r="47" spans="1:3">
      <c r="A47" s="4" t="s">
        <v>843</v>
      </c>
      <c r="B47" s="6" t="n">
        <v>21000</v>
      </c>
      <c r="C47" s="6" t="n">
        <v>26000</v>
      </c>
    </row>
    <row r="48" spans="1:3">
      <c r="A48" s="4" t="s">
        <v>698</v>
      </c>
    </row>
    <row r="49" spans="1:3">
      <c r="A49" s="3" t="s">
        <v>829</v>
      </c>
    </row>
    <row r="50" spans="1:3">
      <c r="A50" s="4" t="s">
        <v>830</v>
      </c>
      <c r="B50" s="6" t="n">
        <v>389000</v>
      </c>
      <c r="C50" s="6" t="n">
        <v>8296000</v>
      </c>
    </row>
    <row r="51" spans="1:3">
      <c r="A51" s="4" t="s">
        <v>831</v>
      </c>
      <c r="B51" s="6" t="n">
        <v>1289000</v>
      </c>
      <c r="C51" s="6" t="n">
        <v>9197000</v>
      </c>
    </row>
    <row r="52" spans="1:3">
      <c r="A52" s="4" t="s">
        <v>832</v>
      </c>
      <c r="B52" s="6" t="n">
        <v>3508000</v>
      </c>
      <c r="C52" s="6" t="n">
        <v>9238000</v>
      </c>
    </row>
    <row r="53" spans="1:3">
      <c r="A53" s="4" t="s">
        <v>833</v>
      </c>
      <c r="B53" s="6" t="n">
        <v>364000</v>
      </c>
      <c r="C53" s="6" t="n">
        <v>590000</v>
      </c>
    </row>
    <row r="54" spans="1:3">
      <c r="A54" s="4" t="s">
        <v>839</v>
      </c>
      <c r="B54" s="6" t="n">
        <v>389000</v>
      </c>
      <c r="C54" s="6" t="n">
        <v>8296000</v>
      </c>
    </row>
    <row r="55" spans="1:3">
      <c r="A55" s="4" t="s">
        <v>840</v>
      </c>
      <c r="B55" s="6" t="n">
        <v>1289</v>
      </c>
      <c r="C55" s="6" t="n">
        <v>9197000</v>
      </c>
    </row>
    <row r="56" spans="1:3">
      <c r="A56" s="4" t="s">
        <v>842</v>
      </c>
      <c r="B56" s="6" t="n">
        <v>3508000</v>
      </c>
      <c r="C56" s="6" t="n">
        <v>9238000</v>
      </c>
    </row>
    <row r="57" spans="1:3">
      <c r="A57" s="4" t="s">
        <v>843</v>
      </c>
      <c r="B57" s="6" t="n">
        <v>364000</v>
      </c>
      <c r="C57" s="6" t="n">
        <v>590000</v>
      </c>
    </row>
    <row r="58" spans="1:3">
      <c r="A58" s="4" t="s">
        <v>152</v>
      </c>
    </row>
    <row r="59" spans="1:3">
      <c r="A59" s="3" t="s">
        <v>829</v>
      </c>
    </row>
    <row r="60" spans="1:3">
      <c r="A60" s="4" t="s">
        <v>830</v>
      </c>
      <c r="B60" s="6" t="n">
        <v>37669000</v>
      </c>
      <c r="C60" s="6" t="n">
        <v>36375000</v>
      </c>
    </row>
    <row r="61" spans="1:3">
      <c r="A61" s="4" t="s">
        <v>831</v>
      </c>
      <c r="B61" s="6" t="n">
        <v>114636000</v>
      </c>
      <c r="C61" s="6" t="n">
        <v>101701000</v>
      </c>
    </row>
    <row r="62" spans="1:3">
      <c r="A62" s="4" t="s">
        <v>832</v>
      </c>
      <c r="B62" s="6" t="n">
        <v>39598000</v>
      </c>
      <c r="C62" s="6" t="n">
        <v>42984000</v>
      </c>
    </row>
    <row r="63" spans="1:3">
      <c r="A63" s="4" t="s">
        <v>833</v>
      </c>
      <c r="B63" s="6" t="n">
        <v>2494000</v>
      </c>
      <c r="C63" s="6" t="n">
        <v>3057000</v>
      </c>
    </row>
    <row r="64" spans="1:3">
      <c r="A64" s="4" t="s">
        <v>834</v>
      </c>
      <c r="B64" s="6" t="n">
        <v>1445000</v>
      </c>
    </row>
    <row r="65" spans="1:3">
      <c r="A65" s="4" t="s">
        <v>835</v>
      </c>
      <c r="B65" s="6" t="n">
        <v>4173000</v>
      </c>
    </row>
    <row r="66" spans="1:3">
      <c r="A66" s="4" t="s">
        <v>836</v>
      </c>
      <c r="B66" s="6" t="n">
        <v>116000</v>
      </c>
    </row>
    <row r="67" spans="1:3">
      <c r="A67" s="4" t="s">
        <v>837</v>
      </c>
      <c r="B67" s="6" t="n">
        <v>4111000</v>
      </c>
      <c r="C67" s="6" t="n">
        <v>20000</v>
      </c>
    </row>
    <row r="68" spans="1:3">
      <c r="A68" s="4" t="s">
        <v>838</v>
      </c>
      <c r="B68" s="6" t="n">
        <v>13000</v>
      </c>
    </row>
    <row r="69" spans="1:3">
      <c r="A69" s="4" t="s">
        <v>839</v>
      </c>
      <c r="B69" s="6" t="n">
        <v>39114000</v>
      </c>
      <c r="C69" s="6" t="n">
        <v>36375000</v>
      </c>
    </row>
    <row r="70" spans="1:3">
      <c r="A70" s="4" t="s">
        <v>840</v>
      </c>
      <c r="B70" s="6" t="n">
        <v>118809</v>
      </c>
      <c r="C70" s="6" t="n">
        <v>101701000</v>
      </c>
    </row>
    <row r="71" spans="1:3">
      <c r="A71" s="4" t="s">
        <v>841</v>
      </c>
      <c r="B71" s="6" t="n">
        <v>116000</v>
      </c>
    </row>
    <row r="72" spans="1:3">
      <c r="A72" s="4" t="s">
        <v>842</v>
      </c>
      <c r="B72" s="6" t="n">
        <v>43709000</v>
      </c>
      <c r="C72" s="6" t="n">
        <v>43004000</v>
      </c>
    </row>
    <row r="73" spans="1:3">
      <c r="A73" s="4" t="s">
        <v>843</v>
      </c>
      <c r="B73" s="7" t="n">
        <v>2507000</v>
      </c>
      <c r="C73" s="7" t="n">
        <v>305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844</v>
      </c>
      <c r="B1" s="2" t="s">
        <v>1</v>
      </c>
    </row>
    <row r="2" spans="1:3">
      <c r="B2" s="2" t="s">
        <v>2</v>
      </c>
      <c r="C2" s="2" t="s">
        <v>70</v>
      </c>
    </row>
    <row r="3" spans="1:3">
      <c r="A3" s="4" t="s">
        <v>845</v>
      </c>
      <c r="B3" s="4" t="s">
        <v>846</v>
      </c>
    </row>
    <row r="4" spans="1:3">
      <c r="A4" s="4" t="s">
        <v>847</v>
      </c>
      <c r="B4" s="4" t="s">
        <v>848</v>
      </c>
    </row>
    <row r="5" spans="1:3">
      <c r="A5" s="4" t="s">
        <v>849</v>
      </c>
      <c r="B5" s="5" t="n">
        <v>38.4</v>
      </c>
    </row>
    <row r="6" spans="1:3">
      <c r="A6" s="4" t="s">
        <v>850</v>
      </c>
      <c r="B6" s="9" t="n">
        <v>70.09999999999999</v>
      </c>
    </row>
    <row r="7" spans="1:3">
      <c r="A7" s="4" t="s">
        <v>851</v>
      </c>
      <c r="B7" s="6" t="n">
        <v>1400</v>
      </c>
    </row>
    <row r="8" spans="1:3">
      <c r="A8" s="4" t="s">
        <v>852</v>
      </c>
      <c r="B8" s="9" t="n">
        <v>28.7</v>
      </c>
      <c r="C8" s="5" t="n">
        <v>33.6</v>
      </c>
    </row>
    <row r="9" spans="1:3">
      <c r="A9" s="4" t="s">
        <v>853</v>
      </c>
      <c r="B9" s="9" t="n">
        <v>9.5</v>
      </c>
      <c r="C9" s="5" t="n">
        <v>9.9</v>
      </c>
    </row>
    <row r="10" spans="1:3">
      <c r="A10" s="4" t="s">
        <v>854</v>
      </c>
    </row>
    <row r="11" spans="1:3">
      <c r="A11" s="4" t="s">
        <v>855</v>
      </c>
      <c r="B11" s="9" t="n">
        <v>7.9</v>
      </c>
    </row>
    <row r="12" spans="1:3">
      <c r="A12" s="4" t="s">
        <v>856</v>
      </c>
    </row>
    <row r="13" spans="1:3">
      <c r="A13" s="4" t="s">
        <v>849</v>
      </c>
      <c r="B13" s="5" t="n">
        <v>11.7</v>
      </c>
    </row>
    <row r="14" spans="1:3">
      <c r="A14" s="4" t="s">
        <v>857</v>
      </c>
    </row>
    <row r="15" spans="1:3">
      <c r="A15" s="4" t="s">
        <v>845</v>
      </c>
      <c r="B15" s="4" t="s">
        <v>858</v>
      </c>
    </row>
    <row r="16" spans="1:3">
      <c r="A16" s="4" t="s">
        <v>859</v>
      </c>
      <c r="B16" s="4" t="s">
        <v>860</v>
      </c>
    </row>
    <row r="17" spans="1:3">
      <c r="A17" s="4" t="s">
        <v>861</v>
      </c>
    </row>
    <row r="18" spans="1:3">
      <c r="A18" s="4" t="s">
        <v>845</v>
      </c>
      <c r="B18" s="4" t="s">
        <v>862</v>
      </c>
    </row>
    <row r="19" spans="1:3">
      <c r="A19" s="4" t="s">
        <v>859</v>
      </c>
      <c r="B19" s="4" t="s">
        <v>8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864</v>
      </c>
      <c r="B1" s="2" t="s">
        <v>1</v>
      </c>
    </row>
    <row r="2" spans="1:2">
      <c r="B2" s="2" t="s">
        <v>278</v>
      </c>
    </row>
    <row r="3" spans="1:2">
      <c r="A3" s="3" t="s">
        <v>296</v>
      </c>
    </row>
    <row r="4" spans="1:2">
      <c r="A4" s="4" t="s">
        <v>865</v>
      </c>
      <c r="B4" s="7" t="n">
        <v>380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278</v>
      </c>
    </row>
    <row r="2" spans="1:2">
      <c r="A2" s="3" t="s">
        <v>296</v>
      </c>
    </row>
    <row r="3" spans="1:2">
      <c r="A3" s="4" t="s">
        <v>867</v>
      </c>
      <c r="B3" s="7" t="n">
        <v>1302760</v>
      </c>
    </row>
    <row r="4" spans="1:2">
      <c r="A4" s="4" t="s">
        <v>868</v>
      </c>
      <c r="B4" s="6" t="n">
        <v>74064</v>
      </c>
    </row>
    <row r="5" spans="1:2">
      <c r="A5" s="4" t="s">
        <v>869</v>
      </c>
      <c r="B5" s="7" t="n">
        <v>1376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278</v>
      </c>
    </row>
    <row r="2" spans="1:2">
      <c r="A2" s="3" t="s">
        <v>296</v>
      </c>
    </row>
    <row r="3" spans="1:2">
      <c r="A3" s="4" t="s">
        <v>14</v>
      </c>
      <c r="B3" s="7" t="n">
        <v>13</v>
      </c>
    </row>
    <row r="4" spans="1:2">
      <c r="A4" s="4" t="s">
        <v>871</v>
      </c>
      <c r="B4" s="6" t="n">
        <v>47422</v>
      </c>
    </row>
    <row r="5" spans="1:2">
      <c r="A5" s="4" t="s">
        <v>872</v>
      </c>
      <c r="B5" s="6" t="n">
        <v>135430</v>
      </c>
    </row>
    <row r="6" spans="1:2">
      <c r="A6" s="4" t="s">
        <v>873</v>
      </c>
      <c r="B6" s="6" t="n">
        <v>200785</v>
      </c>
    </row>
    <row r="7" spans="1:2">
      <c r="A7" s="4" t="s">
        <v>874</v>
      </c>
      <c r="B7" s="6" t="n">
        <v>79105</v>
      </c>
    </row>
    <row r="8" spans="1:2">
      <c r="A8" s="4" t="s">
        <v>875</v>
      </c>
      <c r="B8" s="6" t="n">
        <v>914069</v>
      </c>
    </row>
    <row r="9" spans="1:2">
      <c r="A9" s="4" t="s">
        <v>869</v>
      </c>
      <c r="B9" s="6" t="n">
        <v>1376824</v>
      </c>
    </row>
    <row r="10" spans="1:2">
      <c r="A10" s="4" t="s">
        <v>876</v>
      </c>
      <c r="B10" s="6" t="n">
        <v>21561</v>
      </c>
    </row>
    <row r="11" spans="1:2">
      <c r="A11" s="4" t="s">
        <v>877</v>
      </c>
      <c r="B11" s="6" t="n">
        <v>-104826</v>
      </c>
    </row>
    <row r="12" spans="1:2">
      <c r="A12" s="4" t="s">
        <v>878</v>
      </c>
      <c r="B12" s="7" t="n">
        <v>12935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879</v>
      </c>
      <c r="B1" s="2" t="s">
        <v>1</v>
      </c>
    </row>
    <row r="2" spans="1:2">
      <c r="B2" s="2" t="s">
        <v>278</v>
      </c>
    </row>
    <row r="3" spans="1:2">
      <c r="A3" s="3" t="s">
        <v>296</v>
      </c>
    </row>
    <row r="4" spans="1:2">
      <c r="A4" s="4" t="s">
        <v>880</v>
      </c>
      <c r="B4" s="7" t="n">
        <v>28695</v>
      </c>
    </row>
    <row r="5" spans="1:2">
      <c r="A5" s="4" t="s">
        <v>881</v>
      </c>
      <c r="B5" s="6" t="n">
        <v>-105</v>
      </c>
    </row>
    <row r="6" spans="1:2">
      <c r="A6" s="4" t="s">
        <v>882</v>
      </c>
      <c r="B6" s="7" t="n">
        <v>285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83</v>
      </c>
      <c r="B1" s="2" t="s">
        <v>1</v>
      </c>
    </row>
    <row r="2" spans="1:2">
      <c r="B2" s="2" t="s">
        <v>278</v>
      </c>
    </row>
    <row r="3" spans="1:2">
      <c r="A3" s="3" t="s">
        <v>296</v>
      </c>
    </row>
    <row r="4" spans="1:2">
      <c r="A4" s="4" t="s">
        <v>884</v>
      </c>
      <c r="B4" s="7" t="n">
        <v>286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85</v>
      </c>
      <c r="B1" s="2" t="s">
        <v>278</v>
      </c>
    </row>
    <row r="2" spans="1:2">
      <c r="A2" s="3" t="s">
        <v>296</v>
      </c>
    </row>
    <row r="3" spans="1:2">
      <c r="A3" s="4" t="s">
        <v>83</v>
      </c>
      <c r="B3" s="7" t="n">
        <v>286194</v>
      </c>
    </row>
    <row r="4" spans="1:2">
      <c r="A4" s="4" t="s">
        <v>102</v>
      </c>
      <c r="B4" s="7" t="n">
        <v>285991</v>
      </c>
    </row>
    <row r="5" spans="1:2">
      <c r="A5" s="4" t="s">
        <v>886</v>
      </c>
      <c r="B5" s="4" t="s">
        <v>846</v>
      </c>
    </row>
    <row r="6" spans="1:2">
      <c r="A6" s="4" t="s">
        <v>887</v>
      </c>
      <c r="B6" s="4" t="s">
        <v>8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889</v>
      </c>
      <c r="B1" s="2" t="s">
        <v>278</v>
      </c>
    </row>
    <row r="2" spans="1:2">
      <c r="A2" s="3" t="s">
        <v>296</v>
      </c>
    </row>
    <row r="3" spans="1:2">
      <c r="A3" s="4" t="s">
        <v>871</v>
      </c>
      <c r="B3" s="7" t="n">
        <v>27304</v>
      </c>
    </row>
    <row r="4" spans="1:2">
      <c r="A4" s="4" t="s">
        <v>872</v>
      </c>
      <c r="B4" s="6" t="n">
        <v>26350</v>
      </c>
    </row>
    <row r="5" spans="1:2">
      <c r="A5" s="4" t="s">
        <v>873</v>
      </c>
      <c r="B5" s="6" t="n">
        <v>25515</v>
      </c>
    </row>
    <row r="6" spans="1:2">
      <c r="A6" s="4" t="s">
        <v>874</v>
      </c>
      <c r="B6" s="6" t="n">
        <v>25078</v>
      </c>
    </row>
    <row r="7" spans="1:2">
      <c r="A7" s="4" t="s">
        <v>890</v>
      </c>
      <c r="B7" s="6" t="n">
        <v>24414</v>
      </c>
    </row>
    <row r="8" spans="1:2">
      <c r="A8" s="4" t="s">
        <v>875</v>
      </c>
      <c r="B8" s="6" t="n">
        <v>255547</v>
      </c>
    </row>
    <row r="9" spans="1:2">
      <c r="A9" s="4" t="s">
        <v>869</v>
      </c>
      <c r="B9" s="6" t="n">
        <v>384208</v>
      </c>
    </row>
    <row r="10" spans="1:2">
      <c r="A10" s="4" t="s">
        <v>891</v>
      </c>
      <c r="B10" s="6" t="n">
        <v>-98217</v>
      </c>
    </row>
    <row r="11" spans="1:2">
      <c r="A11" s="4" t="s">
        <v>892</v>
      </c>
      <c r="B11" s="7" t="n">
        <v>2859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278</v>
      </c>
    </row>
    <row r="2" spans="1:2">
      <c r="A2" s="3" t="s">
        <v>296</v>
      </c>
    </row>
    <row r="3" spans="1:2">
      <c r="A3" s="4" t="s">
        <v>14</v>
      </c>
      <c r="B3" s="7" t="n">
        <v>30322</v>
      </c>
    </row>
    <row r="4" spans="1:2">
      <c r="A4" s="4" t="s">
        <v>871</v>
      </c>
      <c r="B4" s="6" t="n">
        <v>23399</v>
      </c>
    </row>
    <row r="5" spans="1:2">
      <c r="A5" s="4" t="s">
        <v>872</v>
      </c>
      <c r="B5" s="6" t="n">
        <v>19736</v>
      </c>
    </row>
    <row r="6" spans="1:2">
      <c r="A6" s="4" t="s">
        <v>873</v>
      </c>
      <c r="B6" s="6" t="n">
        <v>16552</v>
      </c>
    </row>
    <row r="7" spans="1:2">
      <c r="A7" s="4" t="s">
        <v>894</v>
      </c>
      <c r="B7" s="6" t="n">
        <v>55525</v>
      </c>
    </row>
    <row r="8" spans="1:2">
      <c r="A8" s="4" t="s">
        <v>895</v>
      </c>
      <c r="B8" s="7" t="n">
        <v>1455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70</v>
      </c>
      <c r="D2" s="2" t="s">
        <v>136</v>
      </c>
    </row>
    <row r="3" spans="1:4">
      <c r="A3" s="3" t="s">
        <v>218</v>
      </c>
    </row>
    <row r="4" spans="1:4">
      <c r="A4" s="4" t="s">
        <v>163</v>
      </c>
      <c r="B4" s="7" t="n">
        <v>395043</v>
      </c>
      <c r="C4" s="7" t="n">
        <v>422417</v>
      </c>
      <c r="D4" s="7" t="n">
        <v>466201</v>
      </c>
    </row>
    <row r="5" spans="1:4">
      <c r="A5" s="3" t="s">
        <v>219</v>
      </c>
    </row>
    <row r="6" spans="1:4">
      <c r="A6" s="4" t="s">
        <v>220</v>
      </c>
      <c r="B6" s="6" t="n">
        <v>7105</v>
      </c>
      <c r="C6" s="6" t="n">
        <v>18256</v>
      </c>
      <c r="D6" s="6" t="n">
        <v>37242</v>
      </c>
    </row>
    <row r="7" spans="1:4">
      <c r="A7" s="4" t="s">
        <v>221</v>
      </c>
      <c r="B7" s="6" t="n">
        <v>27096</v>
      </c>
      <c r="C7" s="6" t="n">
        <v>32323</v>
      </c>
      <c r="D7" s="6" t="n">
        <v>32803</v>
      </c>
    </row>
    <row r="8" spans="1:4">
      <c r="A8" s="4" t="s">
        <v>222</v>
      </c>
      <c r="B8" s="6" t="n">
        <v>7951</v>
      </c>
      <c r="C8" s="6" t="n">
        <v>-3891</v>
      </c>
      <c r="D8" s="6" t="n">
        <v>-4555</v>
      </c>
    </row>
    <row r="9" spans="1:4">
      <c r="A9" s="4" t="s">
        <v>159</v>
      </c>
      <c r="D9" s="6" t="n">
        <v>208</v>
      </c>
    </row>
    <row r="10" spans="1:4">
      <c r="A10" s="4" t="s">
        <v>223</v>
      </c>
      <c r="B10" s="6" t="n">
        <v>-7725</v>
      </c>
      <c r="C10" s="6" t="n">
        <v>14</v>
      </c>
      <c r="D10" s="6" t="n">
        <v>-29924</v>
      </c>
    </row>
    <row r="11" spans="1:4">
      <c r="A11" s="4" t="s">
        <v>224</v>
      </c>
      <c r="B11" s="6" t="n">
        <v>-66</v>
      </c>
      <c r="C11" s="6" t="n">
        <v>-222</v>
      </c>
      <c r="D11" s="6" t="n">
        <v>-316</v>
      </c>
    </row>
    <row r="12" spans="1:4">
      <c r="A12" s="4" t="s">
        <v>225</v>
      </c>
      <c r="B12" s="6" t="n">
        <v>75</v>
      </c>
      <c r="C12" s="6" t="n">
        <v>-111</v>
      </c>
      <c r="D12" s="6" t="n">
        <v>-87301</v>
      </c>
    </row>
    <row r="13" spans="1:4">
      <c r="A13" s="4" t="s">
        <v>226</v>
      </c>
      <c r="B13" s="6" t="n">
        <v>-7402</v>
      </c>
    </row>
    <row r="14" spans="1:4">
      <c r="A14" s="4" t="s">
        <v>227</v>
      </c>
      <c r="B14" s="6" t="n">
        <v>32048</v>
      </c>
      <c r="C14" s="6" t="n">
        <v>36260</v>
      </c>
      <c r="D14" s="6" t="n">
        <v>36029</v>
      </c>
    </row>
    <row r="15" spans="1:4">
      <c r="A15" s="4" t="s">
        <v>228</v>
      </c>
      <c r="B15" s="6" t="n">
        <v>100813</v>
      </c>
      <c r="C15" s="6" t="n">
        <v>23197</v>
      </c>
      <c r="D15" s="6" t="n">
        <v>21444</v>
      </c>
    </row>
    <row r="16" spans="1:4">
      <c r="A16" s="3" t="s">
        <v>229</v>
      </c>
    </row>
    <row r="17" spans="1:4">
      <c r="A17" s="4" t="s">
        <v>230</v>
      </c>
      <c r="B17" s="6" t="n">
        <v>-55825</v>
      </c>
      <c r="C17" s="6" t="n">
        <v>29952</v>
      </c>
      <c r="D17" s="6" t="n">
        <v>451873</v>
      </c>
    </row>
    <row r="18" spans="1:4">
      <c r="A18" s="4" t="s">
        <v>231</v>
      </c>
      <c r="B18" s="6" t="n">
        <v>10571</v>
      </c>
      <c r="C18" s="6" t="n">
        <v>-53320</v>
      </c>
      <c r="D18" s="6" t="n">
        <v>23329</v>
      </c>
    </row>
    <row r="19" spans="1:4">
      <c r="A19" s="4" t="s">
        <v>232</v>
      </c>
      <c r="B19" s="6" t="n">
        <v>-42500</v>
      </c>
      <c r="C19" s="6" t="n">
        <v>-141615</v>
      </c>
      <c r="D19" s="6" t="n">
        <v>-202450</v>
      </c>
    </row>
    <row r="20" spans="1:4">
      <c r="A20" s="4" t="s">
        <v>233</v>
      </c>
      <c r="B20" s="6" t="n">
        <v>42566</v>
      </c>
      <c r="C20" s="6" t="n">
        <v>141837</v>
      </c>
      <c r="D20" s="6" t="n">
        <v>202766</v>
      </c>
    </row>
    <row r="21" spans="1:4">
      <c r="A21" s="4" t="s">
        <v>234</v>
      </c>
      <c r="D21" s="6" t="n">
        <v>-1674123</v>
      </c>
    </row>
    <row r="22" spans="1:4">
      <c r="A22" s="4" t="s">
        <v>235</v>
      </c>
      <c r="C22" s="6" t="n">
        <v>35258</v>
      </c>
      <c r="D22" s="6" t="n">
        <v>2053484</v>
      </c>
    </row>
    <row r="23" spans="1:4">
      <c r="A23" s="4" t="s">
        <v>236</v>
      </c>
      <c r="B23" s="6" t="n">
        <v>509750</v>
      </c>
      <c r="C23" s="6" t="n">
        <v>540355</v>
      </c>
      <c r="D23" s="6" t="n">
        <v>1326710</v>
      </c>
    </row>
    <row r="24" spans="1:4">
      <c r="A24" s="3" t="s">
        <v>237</v>
      </c>
    </row>
    <row r="25" spans="1:4">
      <c r="A25" s="4" t="s">
        <v>238</v>
      </c>
      <c r="D25" s="6" t="n">
        <v>175375</v>
      </c>
    </row>
    <row r="26" spans="1:4">
      <c r="A26" s="4" t="s">
        <v>239</v>
      </c>
      <c r="B26" s="6" t="n">
        <v>1962433</v>
      </c>
      <c r="C26" s="6" t="n">
        <v>817822</v>
      </c>
      <c r="D26" s="6" t="n">
        <v>387772</v>
      </c>
    </row>
    <row r="27" spans="1:4">
      <c r="A27" s="4" t="s">
        <v>240</v>
      </c>
      <c r="D27" s="6" t="n">
        <v>547925</v>
      </c>
    </row>
    <row r="28" spans="1:4">
      <c r="A28" s="4" t="s">
        <v>241</v>
      </c>
      <c r="B28" s="6" t="n">
        <v>361311</v>
      </c>
      <c r="C28" s="6" t="n">
        <v>278539</v>
      </c>
      <c r="D28" s="6" t="n">
        <v>453878</v>
      </c>
    </row>
    <row r="29" spans="1:4">
      <c r="A29" s="4" t="s">
        <v>242</v>
      </c>
      <c r="D29" s="6" t="n">
        <v>-13030</v>
      </c>
    </row>
    <row r="30" spans="1:4">
      <c r="A30" s="4" t="s">
        <v>243</v>
      </c>
      <c r="B30" s="6" t="n">
        <v>-2503248</v>
      </c>
      <c r="C30" s="6" t="n">
        <v>-3288204</v>
      </c>
      <c r="D30" s="6" t="n">
        <v>-1163043</v>
      </c>
    </row>
    <row r="31" spans="1:4">
      <c r="A31" s="4" t="s">
        <v>244</v>
      </c>
      <c r="B31" s="6" t="n">
        <v>135906</v>
      </c>
      <c r="C31" s="6" t="n">
        <v>120220</v>
      </c>
      <c r="D31" s="6" t="n">
        <v>90909</v>
      </c>
    </row>
    <row r="32" spans="1:4">
      <c r="A32" s="4" t="s">
        <v>245</v>
      </c>
      <c r="B32" s="6" t="n">
        <v>-138878</v>
      </c>
      <c r="C32" s="6" t="n">
        <v>-160991</v>
      </c>
      <c r="D32" s="6" t="n">
        <v>-103794</v>
      </c>
    </row>
    <row r="33" spans="1:4">
      <c r="A33" s="4" t="s">
        <v>246</v>
      </c>
      <c r="B33" s="6" t="n">
        <v>-138119</v>
      </c>
      <c r="C33" s="6" t="n">
        <v>16303</v>
      </c>
    </row>
    <row r="34" spans="1:4">
      <c r="A34" s="4" t="s">
        <v>247</v>
      </c>
      <c r="B34" s="6" t="n">
        <v>115205</v>
      </c>
      <c r="C34" s="6" t="n">
        <v>195760</v>
      </c>
      <c r="D34" s="6" t="n">
        <v>2289377</v>
      </c>
    </row>
    <row r="35" spans="1:4">
      <c r="A35" s="4" t="s">
        <v>248</v>
      </c>
      <c r="B35" s="6" t="n">
        <v>-864299</v>
      </c>
    </row>
    <row r="36" spans="1:4">
      <c r="A36" s="4" t="s">
        <v>249</v>
      </c>
      <c r="B36" s="6" t="n">
        <v>-998515</v>
      </c>
      <c r="C36" s="6" t="n">
        <v>-1990068</v>
      </c>
      <c r="D36" s="6" t="n">
        <v>-1575846</v>
      </c>
    </row>
    <row r="37" spans="1:4">
      <c r="A37" s="4" t="s">
        <v>250</v>
      </c>
      <c r="B37" s="6" t="n">
        <v>9297</v>
      </c>
      <c r="C37" s="6" t="n">
        <v>-9847</v>
      </c>
      <c r="D37" s="6" t="n">
        <v>-27783</v>
      </c>
    </row>
    <row r="38" spans="1:4">
      <c r="A38" s="4" t="s">
        <v>251</v>
      </c>
      <c r="B38" s="6" t="n">
        <v>-2058907</v>
      </c>
      <c r="C38" s="6" t="n">
        <v>-4020466</v>
      </c>
      <c r="D38" s="6" t="n">
        <v>1061740</v>
      </c>
    </row>
    <row r="39" spans="1:4">
      <c r="A39" s="3" t="s">
        <v>252</v>
      </c>
    </row>
    <row r="40" spans="1:4">
      <c r="A40" s="4" t="s">
        <v>253</v>
      </c>
      <c r="B40" s="6" t="n">
        <v>892702</v>
      </c>
      <c r="C40" s="6" t="n">
        <v>1662267</v>
      </c>
      <c r="D40" s="6" t="n">
        <v>214260</v>
      </c>
    </row>
    <row r="41" spans="1:4">
      <c r="A41" s="4" t="s">
        <v>254</v>
      </c>
      <c r="B41" s="6" t="n">
        <v>1100000</v>
      </c>
      <c r="D41" s="6" t="n">
        <v>-460000</v>
      </c>
    </row>
    <row r="42" spans="1:4">
      <c r="A42" s="4" t="s">
        <v>255</v>
      </c>
      <c r="B42" s="6" t="n">
        <v>4785812</v>
      </c>
      <c r="C42" s="6" t="n">
        <v>5667268</v>
      </c>
      <c r="D42" s="6" t="n">
        <v>3000000</v>
      </c>
    </row>
    <row r="43" spans="1:4">
      <c r="A43" s="4" t="s">
        <v>256</v>
      </c>
      <c r="B43" s="6" t="n">
        <v>-5537000</v>
      </c>
      <c r="C43" s="6" t="n">
        <v>-4373500</v>
      </c>
      <c r="D43" s="6" t="n">
        <v>-3300000</v>
      </c>
    </row>
    <row r="44" spans="1:4">
      <c r="A44" s="4" t="s">
        <v>257</v>
      </c>
      <c r="D44" s="6" t="n">
        <v>502840</v>
      </c>
    </row>
    <row r="45" spans="1:4">
      <c r="A45" s="4" t="s">
        <v>258</v>
      </c>
      <c r="B45" s="6" t="n">
        <v>-317394</v>
      </c>
      <c r="C45" s="6" t="n">
        <v>-333061</v>
      </c>
      <c r="D45" s="6" t="n">
        <v>-332147</v>
      </c>
    </row>
    <row r="46" spans="1:4">
      <c r="A46" s="4" t="s">
        <v>259</v>
      </c>
      <c r="B46" s="6" t="n">
        <v>-32828</v>
      </c>
      <c r="C46" s="6" t="n">
        <v>-32828</v>
      </c>
      <c r="D46" s="6" t="n">
        <v>-24621</v>
      </c>
    </row>
    <row r="47" spans="1:4">
      <c r="A47" s="4" t="s">
        <v>260</v>
      </c>
      <c r="B47" s="6" t="n">
        <v>-67125</v>
      </c>
      <c r="C47" s="6" t="n">
        <v>-160767</v>
      </c>
    </row>
    <row r="48" spans="1:4">
      <c r="A48" s="4" t="s">
        <v>261</v>
      </c>
      <c r="B48" s="6" t="n">
        <v>-8095</v>
      </c>
      <c r="C48" s="6" t="n">
        <v>-2482</v>
      </c>
      <c r="D48" s="6" t="n">
        <v>-18463</v>
      </c>
    </row>
    <row r="49" spans="1:4">
      <c r="A49" s="4" t="s">
        <v>262</v>
      </c>
      <c r="B49" s="6" t="n">
        <v>816072</v>
      </c>
      <c r="C49" s="6" t="n">
        <v>2426897</v>
      </c>
      <c r="D49" s="6" t="n">
        <v>-418131</v>
      </c>
    </row>
    <row r="50" spans="1:4">
      <c r="A50" s="4" t="s">
        <v>263</v>
      </c>
      <c r="B50" s="6" t="n">
        <v>-733085</v>
      </c>
      <c r="C50" s="6" t="n">
        <v>-1053214</v>
      </c>
      <c r="D50" s="6" t="n">
        <v>1970319</v>
      </c>
    </row>
    <row r="51" spans="1:4">
      <c r="A51" s="4" t="s">
        <v>264</v>
      </c>
      <c r="B51" s="6" t="n">
        <v>1474955</v>
      </c>
      <c r="C51" s="6" t="n">
        <v>2528169</v>
      </c>
      <c r="D51" s="6" t="n">
        <v>557850</v>
      </c>
    </row>
    <row r="52" spans="1:4">
      <c r="A52" s="4" t="s">
        <v>265</v>
      </c>
      <c r="B52" s="6" t="n">
        <v>741870</v>
      </c>
      <c r="C52" s="6" t="n">
        <v>1474955</v>
      </c>
      <c r="D52" s="6" t="n">
        <v>2528169</v>
      </c>
    </row>
    <row r="53" spans="1:4">
      <c r="A53" s="3" t="s">
        <v>266</v>
      </c>
    </row>
    <row r="54" spans="1:4">
      <c r="A54" s="4" t="s">
        <v>267</v>
      </c>
      <c r="B54" s="6" t="n">
        <v>813161</v>
      </c>
      <c r="C54" s="6" t="n">
        <v>645588</v>
      </c>
      <c r="D54" s="6" t="n">
        <v>447476</v>
      </c>
    </row>
    <row r="55" spans="1:4">
      <c r="A55" s="4" t="s">
        <v>268</v>
      </c>
      <c r="B55" s="6" t="n">
        <v>75680</v>
      </c>
      <c r="C55" s="6" t="n">
        <v>44123</v>
      </c>
      <c r="D55" s="6" t="n">
        <v>217682</v>
      </c>
    </row>
    <row r="56" spans="1:4">
      <c r="A56" s="3" t="s">
        <v>269</v>
      </c>
    </row>
    <row r="57" spans="1:4">
      <c r="A57" s="4" t="s">
        <v>270</v>
      </c>
      <c r="B57" s="6" t="n">
        <v>4689</v>
      </c>
      <c r="C57" s="6" t="n">
        <v>5631</v>
      </c>
      <c r="D57" s="6" t="n">
        <v>9973</v>
      </c>
    </row>
    <row r="58" spans="1:4">
      <c r="A58" s="4" t="s">
        <v>271</v>
      </c>
      <c r="B58" s="6" t="n">
        <v>324360</v>
      </c>
    </row>
    <row r="59" spans="1:4">
      <c r="A59" s="4" t="s">
        <v>272</v>
      </c>
      <c r="B59" s="6" t="n">
        <v>93531</v>
      </c>
    </row>
    <row r="60" spans="1:4">
      <c r="A60" s="4" t="s">
        <v>273</v>
      </c>
      <c r="B60" s="6" t="n">
        <v>115280</v>
      </c>
      <c r="C60" s="6" t="n">
        <v>195649</v>
      </c>
      <c r="D60" s="6" t="n">
        <v>1910121</v>
      </c>
    </row>
    <row r="61" spans="1:4">
      <c r="A61" s="4" t="s">
        <v>274</v>
      </c>
      <c r="B61" s="6" t="n">
        <v>1245</v>
      </c>
    </row>
    <row r="62" spans="1:4">
      <c r="A62" s="4" t="s">
        <v>275</v>
      </c>
      <c r="B62" s="7" t="n">
        <v>16501</v>
      </c>
      <c r="C62" s="7" t="n">
        <v>8879</v>
      </c>
      <c r="D62" s="6" t="n">
        <v>11028</v>
      </c>
    </row>
    <row r="63" spans="1:4">
      <c r="A63" s="4" t="s">
        <v>276</v>
      </c>
      <c r="D63" s="7" t="n">
        <v>30403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70</v>
      </c>
    </row>
    <row r="2" spans="1:3">
      <c r="A2" s="3" t="s">
        <v>897</v>
      </c>
    </row>
    <row r="3" spans="1:3">
      <c r="A3" s="4" t="s">
        <v>90</v>
      </c>
      <c r="B3" s="7" t="n">
        <v>10230144</v>
      </c>
      <c r="C3" s="7" t="n">
        <v>11530049</v>
      </c>
    </row>
    <row r="4" spans="1:3">
      <c r="A4" s="4" t="s">
        <v>91</v>
      </c>
      <c r="B4" s="6" t="n">
        <v>4780007</v>
      </c>
      <c r="C4" s="6" t="n">
        <v>4643260</v>
      </c>
    </row>
    <row r="5" spans="1:3">
      <c r="A5" s="4" t="s">
        <v>92</v>
      </c>
      <c r="B5" s="6" t="n">
        <v>14214858</v>
      </c>
      <c r="C5" s="6" t="n">
        <v>12194322</v>
      </c>
    </row>
    <row r="6" spans="1:3">
      <c r="A6" s="4" t="s">
        <v>93</v>
      </c>
      <c r="B6" s="6" t="n">
        <v>2432123</v>
      </c>
      <c r="C6" s="6" t="n">
        <v>2396799</v>
      </c>
    </row>
    <row r="7" spans="1:3">
      <c r="A7" s="4" t="s">
        <v>94</v>
      </c>
      <c r="B7" s="7" t="n">
        <v>31657132</v>
      </c>
      <c r="C7" s="7" t="n">
        <v>30764430</v>
      </c>
    </row>
    <row r="8" spans="1:3">
      <c r="A8" s="3" t="s">
        <v>898</v>
      </c>
    </row>
    <row r="9" spans="1:3">
      <c r="A9" s="4" t="s">
        <v>90</v>
      </c>
      <c r="B9" s="4" t="s">
        <v>899</v>
      </c>
      <c r="C9" s="4" t="s">
        <v>900</v>
      </c>
    </row>
    <row r="10" spans="1:3">
      <c r="A10" s="4" t="s">
        <v>91</v>
      </c>
      <c r="B10" s="4" t="s">
        <v>901</v>
      </c>
      <c r="C10" s="4" t="s">
        <v>902</v>
      </c>
    </row>
    <row r="11" spans="1:3">
      <c r="A11" s="4" t="s">
        <v>92</v>
      </c>
      <c r="B11" s="4" t="s">
        <v>903</v>
      </c>
      <c r="C11" s="4" t="s">
        <v>904</v>
      </c>
    </row>
    <row r="12" spans="1:3">
      <c r="A12" s="4" t="s">
        <v>93</v>
      </c>
      <c r="B12" s="4" t="s">
        <v>905</v>
      </c>
      <c r="C12" s="4" t="s">
        <v>906</v>
      </c>
    </row>
    <row r="13" spans="1:3">
      <c r="A13" s="4" t="s">
        <v>94</v>
      </c>
      <c r="B13" s="4" t="s">
        <v>683</v>
      </c>
      <c r="C13" s="4" t="s">
        <v>683</v>
      </c>
    </row>
    <row r="14" spans="1:3">
      <c r="A14" s="3" t="s">
        <v>907</v>
      </c>
    </row>
    <row r="15" spans="1:3">
      <c r="A15" s="4" t="s">
        <v>908</v>
      </c>
      <c r="B15" s="4" t="s">
        <v>909</v>
      </c>
      <c r="C15" s="4" t="s">
        <v>910</v>
      </c>
    </row>
    <row r="16" spans="1:3">
      <c r="A16" s="4" t="s">
        <v>911</v>
      </c>
      <c r="B16" s="4" t="s">
        <v>912</v>
      </c>
      <c r="C16" s="4" t="s">
        <v>913</v>
      </c>
    </row>
    <row r="17" spans="1:3">
      <c r="A17" s="4" t="s">
        <v>914</v>
      </c>
      <c r="B17" s="4" t="s">
        <v>596</v>
      </c>
      <c r="C17" s="4" t="s">
        <v>915</v>
      </c>
    </row>
    <row r="18" spans="1:3">
      <c r="A18" s="4" t="s">
        <v>916</v>
      </c>
      <c r="B18" s="4" t="s">
        <v>917</v>
      </c>
      <c r="C18" s="4" t="s">
        <v>9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9</v>
      </c>
      <c r="B1" s="2" t="s">
        <v>2</v>
      </c>
      <c r="C1" s="2" t="s">
        <v>70</v>
      </c>
    </row>
    <row r="2" spans="1:3">
      <c r="A2" s="3" t="s">
        <v>589</v>
      </c>
    </row>
    <row r="3" spans="1:3">
      <c r="A3" s="4" t="s">
        <v>920</v>
      </c>
      <c r="B3" s="5" t="n">
        <v>2.4</v>
      </c>
      <c r="C3" s="5" t="n">
        <v>2.8</v>
      </c>
    </row>
    <row r="4" spans="1:3">
      <c r="A4" s="4" t="s">
        <v>921</v>
      </c>
      <c r="B4" s="7" t="n">
        <v>5200</v>
      </c>
      <c r="C4" s="7" t="n">
        <v>4000</v>
      </c>
    </row>
    <row r="5" spans="1:3">
      <c r="A5" s="4" t="s">
        <v>922</v>
      </c>
      <c r="B5" s="4" t="s">
        <v>923</v>
      </c>
      <c r="C5" s="4" t="s">
        <v>924</v>
      </c>
    </row>
    <row r="6" spans="1:3">
      <c r="A6" s="4" t="s">
        <v>925</v>
      </c>
    </row>
    <row r="7" spans="1:3">
      <c r="A7" s="3" t="s">
        <v>589</v>
      </c>
    </row>
    <row r="8" spans="1:3">
      <c r="A8" s="4" t="s">
        <v>921</v>
      </c>
      <c r="B8" s="7" t="n">
        <v>1500</v>
      </c>
      <c r="C8" s="7" t="n">
        <v>1900</v>
      </c>
    </row>
    <row r="9" spans="1:3">
      <c r="A9" s="4" t="s">
        <v>926</v>
      </c>
    </row>
    <row r="10" spans="1:3">
      <c r="A10" s="3" t="s">
        <v>589</v>
      </c>
    </row>
    <row r="11" spans="1:3">
      <c r="A11" s="4" t="s">
        <v>921</v>
      </c>
      <c r="B11" s="6" t="n">
        <v>1200</v>
      </c>
      <c r="C11" s="9" t="n">
        <v>786.1</v>
      </c>
    </row>
    <row r="12" spans="1:3">
      <c r="A12" s="4" t="s">
        <v>927</v>
      </c>
    </row>
    <row r="13" spans="1:3">
      <c r="A13" s="3" t="s">
        <v>589</v>
      </c>
    </row>
    <row r="14" spans="1:3">
      <c r="A14" s="4" t="s">
        <v>921</v>
      </c>
      <c r="B14" s="7" t="n">
        <v>2500</v>
      </c>
      <c r="C14" s="7" t="n">
        <v>1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70</v>
      </c>
    </row>
    <row r="2" spans="1:3">
      <c r="A2" s="3" t="s">
        <v>929</v>
      </c>
    </row>
    <row r="3" spans="1:3">
      <c r="A3" s="4" t="s">
        <v>930</v>
      </c>
      <c r="B3" s="7" t="n">
        <v>13310426</v>
      </c>
    </row>
    <row r="4" spans="1:3">
      <c r="A4" s="4" t="s">
        <v>931</v>
      </c>
      <c r="B4" s="6" t="n">
        <v>684586</v>
      </c>
    </row>
    <row r="5" spans="1:3">
      <c r="A5" s="4" t="s">
        <v>932</v>
      </c>
      <c r="B5" s="6" t="n">
        <v>27029</v>
      </c>
    </row>
    <row r="6" spans="1:3">
      <c r="A6" s="4" t="s">
        <v>933</v>
      </c>
      <c r="B6" s="6" t="n">
        <v>5638</v>
      </c>
    </row>
    <row r="7" spans="1:3">
      <c r="A7" s="4" t="s">
        <v>934</v>
      </c>
      <c r="B7" s="6" t="n">
        <v>186951</v>
      </c>
    </row>
    <row r="8" spans="1:3">
      <c r="A8" s="4" t="s">
        <v>935</v>
      </c>
      <c r="B8" s="6" t="n">
        <v>228</v>
      </c>
    </row>
    <row r="9" spans="1:3">
      <c r="A9" s="4" t="s">
        <v>936</v>
      </c>
      <c r="B9" s="7" t="n">
        <v>14214858</v>
      </c>
      <c r="C9" s="7" t="n">
        <v>121943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278</v>
      </c>
    </row>
    <row r="2" spans="1:2">
      <c r="A2" s="3" t="s">
        <v>938</v>
      </c>
    </row>
    <row r="3" spans="1:2">
      <c r="A3" s="4" t="s">
        <v>939</v>
      </c>
      <c r="B3" s="7" t="n">
        <v>1884127</v>
      </c>
    </row>
    <row r="4" spans="1:2">
      <c r="A4" s="4" t="s">
        <v>940</v>
      </c>
      <c r="B4" s="6" t="n">
        <v>2804613</v>
      </c>
    </row>
    <row r="5" spans="1:2">
      <c r="A5" s="4" t="s">
        <v>941</v>
      </c>
      <c r="B5" s="6" t="n">
        <v>2626676</v>
      </c>
    </row>
    <row r="6" spans="1:2">
      <c r="A6" s="4" t="s">
        <v>942</v>
      </c>
      <c r="B6" s="6" t="n">
        <v>590350</v>
      </c>
    </row>
    <row r="7" spans="1:2">
      <c r="A7" s="4" t="s">
        <v>943</v>
      </c>
      <c r="B7" s="7" t="n">
        <v>79057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44</v>
      </c>
      <c r="B1" s="2" t="s">
        <v>2</v>
      </c>
      <c r="C1" s="2" t="s">
        <v>70</v>
      </c>
    </row>
    <row r="2" spans="1:3">
      <c r="A2" s="3" t="s">
        <v>945</v>
      </c>
    </row>
    <row r="3" spans="1:3">
      <c r="A3" s="4" t="s">
        <v>946</v>
      </c>
      <c r="B3" s="7" t="n">
        <v>13102661</v>
      </c>
      <c r="C3" s="7" t="n">
        <v>13053661</v>
      </c>
    </row>
    <row r="4" spans="1:3">
      <c r="A4" s="4" t="s">
        <v>97</v>
      </c>
      <c r="B4" s="6" t="n">
        <v>800000</v>
      </c>
      <c r="C4" s="6" t="n">
        <v>500000</v>
      </c>
    </row>
    <row r="5" spans="1:3">
      <c r="A5" s="4" t="s">
        <v>98</v>
      </c>
      <c r="B5" s="6" t="n">
        <v>13902661</v>
      </c>
      <c r="C5" s="6" t="n">
        <v>13553661</v>
      </c>
    </row>
    <row r="6" spans="1:3">
      <c r="A6" s="4" t="s">
        <v>99</v>
      </c>
      <c r="B6" s="6" t="n">
        <v>359866</v>
      </c>
      <c r="C6" s="6" t="n">
        <v>359508</v>
      </c>
    </row>
    <row r="7" spans="1:3">
      <c r="A7" s="4" t="s">
        <v>100</v>
      </c>
      <c r="B7" s="6" t="n">
        <v>295066</v>
      </c>
      <c r="C7" s="6" t="n">
        <v>294697</v>
      </c>
    </row>
    <row r="8" spans="1:3">
      <c r="A8" s="4" t="s">
        <v>101</v>
      </c>
      <c r="B8" s="7" t="n">
        <v>14557593</v>
      </c>
      <c r="C8" s="7" t="n">
        <v>142078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947</v>
      </c>
      <c r="B1" s="2" t="s">
        <v>948</v>
      </c>
      <c r="C1" s="2" t="s">
        <v>278</v>
      </c>
      <c r="D1" s="2" t="s">
        <v>949</v>
      </c>
      <c r="E1" s="2" t="s">
        <v>588</v>
      </c>
    </row>
    <row r="2" spans="1:5">
      <c r="A2" s="3" t="s">
        <v>938</v>
      </c>
    </row>
    <row r="3" spans="1:5">
      <c r="A3" s="4" t="s">
        <v>950</v>
      </c>
      <c r="C3" s="7" t="n">
        <v>23400000</v>
      </c>
      <c r="D3" s="7" t="n">
        <v>23500000</v>
      </c>
    </row>
    <row r="4" spans="1:5">
      <c r="A4" s="4" t="s">
        <v>951</v>
      </c>
      <c r="C4" s="7" t="n">
        <v>52400000</v>
      </c>
      <c r="E4" s="7" t="n">
        <v>3300000</v>
      </c>
    </row>
    <row r="5" spans="1:5">
      <c r="A5" s="4" t="s">
        <v>952</v>
      </c>
      <c r="C5" s="4" t="s">
        <v>953</v>
      </c>
      <c r="E5" s="4" t="s">
        <v>954</v>
      </c>
    </row>
    <row r="6" spans="1:5">
      <c r="A6" s="4" t="s">
        <v>955</v>
      </c>
      <c r="C6" s="7" t="n">
        <v>1000000</v>
      </c>
      <c r="E6" s="7" t="n">
        <v>27000</v>
      </c>
    </row>
    <row r="7" spans="1:5">
      <c r="A7" s="4" t="s">
        <v>544</v>
      </c>
      <c r="C7" s="7" t="n">
        <v>317474000</v>
      </c>
      <c r="D7" s="7" t="n">
        <v>279329000</v>
      </c>
      <c r="E7" s="6" t="n">
        <v>222454000</v>
      </c>
    </row>
    <row r="8" spans="1:5">
      <c r="A8" s="4" t="s">
        <v>956</v>
      </c>
      <c r="E8" s="7" t="n">
        <v>47900000</v>
      </c>
    </row>
    <row r="9" spans="1:5">
      <c r="A9" s="4" t="s">
        <v>957</v>
      </c>
      <c r="C9" s="4" t="s">
        <v>706</v>
      </c>
      <c r="D9" s="4" t="s">
        <v>958</v>
      </c>
      <c r="E9" s="4" t="s">
        <v>958</v>
      </c>
    </row>
    <row r="10" spans="1:5">
      <c r="A10" s="4" t="s">
        <v>959</v>
      </c>
      <c r="C10" s="5" t="n">
        <v>6.8</v>
      </c>
      <c r="D10" s="7" t="n">
        <v>620000</v>
      </c>
    </row>
    <row r="11" spans="1:5">
      <c r="A11" s="4" t="s">
        <v>960</v>
      </c>
      <c r="C11" s="6" t="n">
        <v>118000</v>
      </c>
      <c r="D11" s="6" t="n">
        <v>14000</v>
      </c>
      <c r="E11" s="7" t="n">
        <v>418000</v>
      </c>
    </row>
    <row r="12" spans="1:5">
      <c r="A12" s="4" t="s">
        <v>99</v>
      </c>
      <c r="C12" s="6" t="n">
        <v>359866000</v>
      </c>
      <c r="D12" s="6" t="n">
        <v>359508000</v>
      </c>
    </row>
    <row r="13" spans="1:5">
      <c r="A13" s="4" t="s">
        <v>961</v>
      </c>
      <c r="C13" s="6" t="n">
        <v>1000000000</v>
      </c>
    </row>
    <row r="14" spans="1:5">
      <c r="A14" s="4" t="s">
        <v>962</v>
      </c>
      <c r="C14" s="6" t="n">
        <v>295100000</v>
      </c>
      <c r="D14" s="6" t="n">
        <v>294700000</v>
      </c>
    </row>
    <row r="15" spans="1:5">
      <c r="A15" s="4" t="s">
        <v>963</v>
      </c>
      <c r="C15" s="6" t="n">
        <v>18300000</v>
      </c>
      <c r="D15" s="6" t="n">
        <v>2800000</v>
      </c>
    </row>
    <row r="16" spans="1:5">
      <c r="A16" s="4" t="s">
        <v>964</v>
      </c>
    </row>
    <row r="17" spans="1:5">
      <c r="A17" s="3" t="s">
        <v>938</v>
      </c>
    </row>
    <row r="18" spans="1:5">
      <c r="A18" s="4" t="s">
        <v>950</v>
      </c>
      <c r="C18" s="9" t="n">
        <v>1.7</v>
      </c>
      <c r="D18" s="6" t="n">
        <v>287000</v>
      </c>
    </row>
    <row r="19" spans="1:5">
      <c r="A19" s="4" t="s">
        <v>544</v>
      </c>
      <c r="C19" s="6" t="n">
        <v>17700000</v>
      </c>
      <c r="D19" s="6" t="n">
        <v>6800000</v>
      </c>
      <c r="E19" s="6" t="n">
        <v>16400000</v>
      </c>
    </row>
    <row r="20" spans="1:5">
      <c r="A20" s="4" t="s">
        <v>965</v>
      </c>
    </row>
    <row r="21" spans="1:5">
      <c r="A21" s="3" t="s">
        <v>938</v>
      </c>
    </row>
    <row r="22" spans="1:5">
      <c r="A22" s="4" t="s">
        <v>544</v>
      </c>
      <c r="C22" s="6" t="n">
        <v>259000000</v>
      </c>
      <c r="D22" s="6" t="n">
        <v>248000000</v>
      </c>
      <c r="E22" s="6" t="n">
        <v>186000000</v>
      </c>
    </row>
    <row r="23" spans="1:5">
      <c r="A23" s="4" t="s">
        <v>966</v>
      </c>
    </row>
    <row r="24" spans="1:5">
      <c r="A24" s="3" t="s">
        <v>938</v>
      </c>
    </row>
    <row r="25" spans="1:5">
      <c r="A25" s="4" t="s">
        <v>544</v>
      </c>
      <c r="C25" s="6" t="n">
        <v>22400000</v>
      </c>
      <c r="D25" s="6" t="n">
        <v>21700000</v>
      </c>
      <c r="E25" s="6" t="n">
        <v>19600000</v>
      </c>
    </row>
    <row r="26" spans="1:5">
      <c r="A26" s="4" t="s">
        <v>967</v>
      </c>
    </row>
    <row r="27" spans="1:5">
      <c r="A27" s="3" t="s">
        <v>938</v>
      </c>
    </row>
    <row r="28" spans="1:5">
      <c r="A28" s="4" t="s">
        <v>968</v>
      </c>
      <c r="B28" s="6" t="n">
        <v>5500000</v>
      </c>
    </row>
    <row r="29" spans="1:5">
      <c r="A29" s="4" t="s">
        <v>969</v>
      </c>
      <c r="B29" s="7" t="n">
        <v>50</v>
      </c>
    </row>
    <row r="30" spans="1:5">
      <c r="A30" s="4" t="s">
        <v>970</v>
      </c>
      <c r="B30" s="7" t="n">
        <v>275000000</v>
      </c>
    </row>
    <row r="31" spans="1:5">
      <c r="A31" s="4" t="s">
        <v>971</v>
      </c>
      <c r="B31" s="6" t="n">
        <v>92400000</v>
      </c>
    </row>
    <row r="32" spans="1:5">
      <c r="A32" s="4" t="s">
        <v>972</v>
      </c>
      <c r="C32" s="6" t="n">
        <v>65800000</v>
      </c>
    </row>
    <row r="33" spans="1:5">
      <c r="A33" s="4" t="s">
        <v>973</v>
      </c>
    </row>
    <row r="34" spans="1:5">
      <c r="A34" s="3" t="s">
        <v>938</v>
      </c>
    </row>
    <row r="35" spans="1:5">
      <c r="A35" s="4" t="s">
        <v>974</v>
      </c>
      <c r="B35" s="7" t="n">
        <v>92400000</v>
      </c>
    </row>
    <row r="36" spans="1:5">
      <c r="A36" s="4" t="s">
        <v>975</v>
      </c>
    </row>
    <row r="37" spans="1:5">
      <c r="A37" s="3" t="s">
        <v>938</v>
      </c>
    </row>
    <row r="38" spans="1:5">
      <c r="A38" s="4" t="s">
        <v>976</v>
      </c>
      <c r="B38" s="10" t="n">
        <v>2.4953</v>
      </c>
    </row>
    <row r="39" spans="1:5">
      <c r="A39" s="4" t="s">
        <v>977</v>
      </c>
      <c r="B39" s="6" t="n">
        <v>13700000</v>
      </c>
    </row>
    <row r="40" spans="1:5">
      <c r="A40" s="4" t="s">
        <v>978</v>
      </c>
      <c r="B40" s="8" t="n">
        <v>20.04</v>
      </c>
    </row>
    <row r="41" spans="1:5">
      <c r="A41" s="4" t="s">
        <v>979</v>
      </c>
      <c r="B41" s="4" t="s">
        <v>980</v>
      </c>
    </row>
    <row r="42" spans="1:5">
      <c r="A42" s="4" t="s">
        <v>981</v>
      </c>
      <c r="B42" s="4" t="s">
        <v>982</v>
      </c>
    </row>
    <row r="43" spans="1:5">
      <c r="A43" s="4" t="s">
        <v>983</v>
      </c>
      <c r="B43" s="7" t="n">
        <v>50</v>
      </c>
    </row>
    <row r="44" spans="1:5">
      <c r="A44" s="4" t="s">
        <v>974</v>
      </c>
      <c r="B44" s="7" t="n">
        <v>182600000</v>
      </c>
    </row>
    <row r="45" spans="1:5">
      <c r="A45" s="4" t="s">
        <v>984</v>
      </c>
    </row>
    <row r="46" spans="1:5">
      <c r="A46" s="3" t="s">
        <v>938</v>
      </c>
    </row>
    <row r="47" spans="1:5">
      <c r="A47" s="4" t="s">
        <v>985</v>
      </c>
      <c r="C47" s="6" t="n">
        <v>7900000000</v>
      </c>
      <c r="D47" s="6" t="n">
        <v>7500000000</v>
      </c>
    </row>
    <row r="48" spans="1:5">
      <c r="A48" s="4" t="s">
        <v>986</v>
      </c>
      <c r="C48" s="6" t="n">
        <v>100000000</v>
      </c>
      <c r="D48" s="6" t="n">
        <v>0</v>
      </c>
    </row>
    <row r="49" spans="1:5">
      <c r="A49" s="4" t="s">
        <v>987</v>
      </c>
      <c r="C49" s="7" t="n">
        <v>3100000</v>
      </c>
      <c r="D49" s="7" t="n">
        <v>5200000</v>
      </c>
      <c r="E49" s="7" t="n">
        <v>7700000</v>
      </c>
    </row>
    <row r="50" spans="1:5">
      <c r="A50" s="4" t="s">
        <v>988</v>
      </c>
      <c r="C50" s="4" t="s">
        <v>989</v>
      </c>
      <c r="D50" s="4" t="s">
        <v>596</v>
      </c>
      <c r="E50" s="4" t="s">
        <v>990</v>
      </c>
    </row>
    <row r="51" spans="1:5">
      <c r="A51" s="4" t="s">
        <v>544</v>
      </c>
      <c r="C51" s="7" t="n">
        <v>66000000000</v>
      </c>
      <c r="D51" s="7" t="n">
        <v>121000</v>
      </c>
      <c r="E51" s="7" t="n">
        <v>7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70</v>
      </c>
    </row>
    <row r="2" spans="1:3">
      <c r="A2" s="3" t="s">
        <v>992</v>
      </c>
    </row>
    <row r="3" spans="1:3">
      <c r="A3" s="4" t="s">
        <v>993</v>
      </c>
      <c r="B3" s="7" t="n">
        <v>13102661</v>
      </c>
      <c r="C3" s="7" t="n">
        <v>13053661</v>
      </c>
    </row>
    <row r="4" spans="1:3">
      <c r="A4" s="4" t="s">
        <v>994</v>
      </c>
    </row>
    <row r="5" spans="1:3">
      <c r="A5" s="3" t="s">
        <v>992</v>
      </c>
    </row>
    <row r="6" spans="1:3">
      <c r="A6" s="4" t="s">
        <v>871</v>
      </c>
      <c r="B6" s="6" t="n">
        <v>4525000</v>
      </c>
    </row>
    <row r="7" spans="1:3">
      <c r="A7" s="4" t="s">
        <v>872</v>
      </c>
      <c r="B7" s="6" t="n">
        <v>822661</v>
      </c>
    </row>
    <row r="8" spans="1:3">
      <c r="A8" s="4" t="s">
        <v>873</v>
      </c>
      <c r="B8" s="6" t="n">
        <v>275000</v>
      </c>
    </row>
    <row r="9" spans="1:3">
      <c r="A9" s="4" t="s">
        <v>874</v>
      </c>
      <c r="B9" s="6" t="n">
        <v>0</v>
      </c>
    </row>
    <row r="10" spans="1:3">
      <c r="A10" s="4" t="s">
        <v>995</v>
      </c>
      <c r="B10" s="6" t="n">
        <v>4350000</v>
      </c>
    </row>
    <row r="11" spans="1:3">
      <c r="A11" s="4" t="s">
        <v>996</v>
      </c>
      <c r="B11" s="6" t="n">
        <v>3130000</v>
      </c>
    </row>
    <row r="12" spans="1:3">
      <c r="A12" s="4" t="s">
        <v>993</v>
      </c>
      <c r="B12" s="7" t="n">
        <v>13102661</v>
      </c>
    </row>
    <row r="13" spans="1:3">
      <c r="A13" s="3" t="s">
        <v>907</v>
      </c>
    </row>
    <row r="14" spans="1:3">
      <c r="A14" s="4" t="s">
        <v>871</v>
      </c>
      <c r="B14" s="4" t="s">
        <v>997</v>
      </c>
    </row>
    <row r="15" spans="1:3">
      <c r="A15" s="4" t="s">
        <v>872</v>
      </c>
      <c r="B15" s="4" t="s">
        <v>998</v>
      </c>
    </row>
    <row r="16" spans="1:3">
      <c r="A16" s="4" t="s">
        <v>873</v>
      </c>
      <c r="B16" s="4" t="s">
        <v>999</v>
      </c>
    </row>
    <row r="17" spans="1:3">
      <c r="A17" s="4" t="s">
        <v>874</v>
      </c>
      <c r="B17" s="4" t="s">
        <v>1000</v>
      </c>
    </row>
    <row r="18" spans="1:3">
      <c r="A18" s="4" t="s">
        <v>995</v>
      </c>
      <c r="B18" s="4" t="s">
        <v>998</v>
      </c>
    </row>
    <row r="19" spans="1:3">
      <c r="A19" s="4" t="s">
        <v>996</v>
      </c>
      <c r="B19" s="4" t="s">
        <v>1001</v>
      </c>
    </row>
    <row r="20" spans="1:3">
      <c r="A20" s="4" t="s">
        <v>993</v>
      </c>
      <c r="B20" s="4" t="s">
        <v>1002</v>
      </c>
    </row>
    <row r="21" spans="1:3">
      <c r="A21" s="4" t="s">
        <v>1003</v>
      </c>
    </row>
    <row r="22" spans="1:3">
      <c r="A22" s="3" t="s">
        <v>992</v>
      </c>
    </row>
    <row r="23" spans="1:3">
      <c r="A23" s="4" t="s">
        <v>871</v>
      </c>
      <c r="B23" s="7" t="n">
        <v>6805000</v>
      </c>
    </row>
    <row r="24" spans="1:3">
      <c r="A24" s="4" t="s">
        <v>872</v>
      </c>
      <c r="B24" s="6" t="n">
        <v>4222661</v>
      </c>
    </row>
    <row r="25" spans="1:3">
      <c r="A25" s="4" t="s">
        <v>873</v>
      </c>
      <c r="B25" s="6" t="n">
        <v>1875000</v>
      </c>
    </row>
    <row r="26" spans="1:3">
      <c r="A26" s="4" t="s">
        <v>874</v>
      </c>
      <c r="B26" s="6" t="n">
        <v>200000</v>
      </c>
    </row>
    <row r="27" spans="1:3">
      <c r="A27" s="4" t="s">
        <v>995</v>
      </c>
      <c r="B27" s="6" t="n">
        <v>0</v>
      </c>
    </row>
    <row r="28" spans="1:3">
      <c r="A28" s="4" t="s">
        <v>996</v>
      </c>
      <c r="B28" s="6" t="n">
        <v>0</v>
      </c>
    </row>
    <row r="29" spans="1:3">
      <c r="A29" s="4" t="s">
        <v>993</v>
      </c>
      <c r="B29" s="7" t="n">
        <v>13102661</v>
      </c>
    </row>
    <row r="30" spans="1:3">
      <c r="A30" s="3" t="s">
        <v>907</v>
      </c>
    </row>
    <row r="31" spans="1:3">
      <c r="A31" s="4" t="s">
        <v>871</v>
      </c>
      <c r="B31" s="4" t="s">
        <v>1004</v>
      </c>
    </row>
    <row r="32" spans="1:3">
      <c r="A32" s="4" t="s">
        <v>872</v>
      </c>
      <c r="B32" s="4" t="s">
        <v>596</v>
      </c>
    </row>
    <row r="33" spans="1:3">
      <c r="A33" s="4" t="s">
        <v>873</v>
      </c>
      <c r="B33" s="4" t="s">
        <v>1001</v>
      </c>
    </row>
    <row r="34" spans="1:3">
      <c r="A34" s="4" t="s">
        <v>874</v>
      </c>
      <c r="B34" s="4" t="s">
        <v>918</v>
      </c>
    </row>
    <row r="35" spans="1:3">
      <c r="A35" s="4" t="s">
        <v>995</v>
      </c>
      <c r="B35" s="4" t="s">
        <v>1000</v>
      </c>
    </row>
    <row r="36" spans="1:3">
      <c r="A36" s="4" t="s">
        <v>996</v>
      </c>
      <c r="B36" s="4" t="s">
        <v>1000</v>
      </c>
    </row>
    <row r="37" spans="1:3">
      <c r="A37" s="4" t="s">
        <v>993</v>
      </c>
      <c r="B37" s="4" t="s">
        <v>10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70</v>
      </c>
    </row>
    <row r="2" spans="1:3">
      <c r="A2" s="3" t="s">
        <v>897</v>
      </c>
    </row>
    <row r="3" spans="1:3">
      <c r="A3" s="4" t="s">
        <v>97</v>
      </c>
      <c r="B3" s="7" t="n">
        <v>800000</v>
      </c>
      <c r="C3" s="7" t="n">
        <v>500000</v>
      </c>
    </row>
    <row r="4" spans="1:3">
      <c r="A4" s="3" t="s">
        <v>907</v>
      </c>
    </row>
    <row r="5" spans="1:3">
      <c r="A5" s="4" t="s">
        <v>1006</v>
      </c>
      <c r="B5" s="4" t="s">
        <v>1007</v>
      </c>
    </row>
    <row r="6" spans="1:3">
      <c r="A6" s="4" t="s">
        <v>994</v>
      </c>
    </row>
    <row r="7" spans="1:3">
      <c r="A7" s="3" t="s">
        <v>897</v>
      </c>
    </row>
    <row r="8" spans="1:3">
      <c r="A8" s="4" t="s">
        <v>995</v>
      </c>
      <c r="B8" s="7" t="n">
        <v>300000</v>
      </c>
    </row>
    <row r="9" spans="1:3">
      <c r="A9" s="4" t="s">
        <v>996</v>
      </c>
      <c r="B9" s="6" t="n">
        <v>500000</v>
      </c>
    </row>
    <row r="10" spans="1:3">
      <c r="A10" s="4" t="s">
        <v>97</v>
      </c>
      <c r="B10" s="7" t="n">
        <v>800000</v>
      </c>
    </row>
    <row r="11" spans="1:3">
      <c r="A11" s="3" t="s">
        <v>907</v>
      </c>
    </row>
    <row r="12" spans="1:3">
      <c r="A12" s="4" t="s">
        <v>995</v>
      </c>
      <c r="B12" s="4" t="s">
        <v>1008</v>
      </c>
    </row>
    <row r="13" spans="1:3">
      <c r="A13" s="4" t="s">
        <v>996</v>
      </c>
      <c r="B13" s="4" t="s">
        <v>1009</v>
      </c>
    </row>
    <row r="14" spans="1:3">
      <c r="A14" s="4" t="s">
        <v>1006</v>
      </c>
      <c r="B14" s="4" t="s">
        <v>1007</v>
      </c>
    </row>
    <row r="15" spans="1:3">
      <c r="A15" s="4" t="s">
        <v>1003</v>
      </c>
    </row>
    <row r="16" spans="1:3">
      <c r="A16" s="3" t="s">
        <v>897</v>
      </c>
    </row>
    <row r="17" spans="1:3">
      <c r="A17" s="4" t="s">
        <v>872</v>
      </c>
      <c r="B17" s="7" t="n">
        <v>400000</v>
      </c>
    </row>
    <row r="18" spans="1:3">
      <c r="A18" s="4" t="s">
        <v>873</v>
      </c>
      <c r="B18" s="6" t="n">
        <v>400000</v>
      </c>
    </row>
    <row r="19" spans="1:3">
      <c r="A19" s="4" t="s">
        <v>97</v>
      </c>
      <c r="B19" s="7" t="n">
        <v>800000</v>
      </c>
    </row>
    <row r="20" spans="1:3">
      <c r="A20" s="3" t="s">
        <v>907</v>
      </c>
    </row>
    <row r="21" spans="1:3">
      <c r="A21" s="4" t="s">
        <v>872</v>
      </c>
      <c r="B21" s="4" t="s">
        <v>1010</v>
      </c>
    </row>
    <row r="22" spans="1:3">
      <c r="A22" s="4" t="s">
        <v>873</v>
      </c>
      <c r="B22" s="4" t="s">
        <v>1009</v>
      </c>
    </row>
    <row r="23" spans="1:3">
      <c r="A23" s="4" t="s">
        <v>1006</v>
      </c>
      <c r="B23" s="4" t="s">
        <v>10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1</v>
      </c>
      <c r="B1" s="2" t="s">
        <v>2</v>
      </c>
      <c r="C1" s="2" t="s">
        <v>70</v>
      </c>
    </row>
    <row r="2" spans="1:3">
      <c r="A2" s="3" t="s">
        <v>945</v>
      </c>
    </row>
    <row r="3" spans="1:3">
      <c r="A3" s="4" t="s">
        <v>1012</v>
      </c>
      <c r="B3" s="7" t="n">
        <v>800000</v>
      </c>
      <c r="C3" s="7" t="n">
        <v>500000</v>
      </c>
    </row>
    <row r="4" spans="1:3">
      <c r="A4" s="4" t="s">
        <v>1006</v>
      </c>
      <c r="B4" s="4" t="s">
        <v>1007</v>
      </c>
    </row>
    <row r="5" spans="1:3">
      <c r="A5" s="4" t="s">
        <v>1013</v>
      </c>
    </row>
    <row r="6" spans="1:3">
      <c r="A6" s="3" t="s">
        <v>945</v>
      </c>
    </row>
    <row r="7" spans="1:3">
      <c r="A7" s="4" t="s">
        <v>1012</v>
      </c>
      <c r="B7" s="7" t="n">
        <v>0</v>
      </c>
    </row>
    <row r="8" spans="1:3">
      <c r="A8" s="4" t="s">
        <v>1006</v>
      </c>
      <c r="B8" s="4" t="s">
        <v>1000</v>
      </c>
    </row>
    <row r="9" spans="1:3">
      <c r="A9" s="4" t="s">
        <v>1014</v>
      </c>
    </row>
    <row r="10" spans="1:3">
      <c r="A10" s="3" t="s">
        <v>945</v>
      </c>
    </row>
    <row r="11" spans="1:3">
      <c r="A11" s="4" t="s">
        <v>1012</v>
      </c>
      <c r="B11" s="7" t="n">
        <v>800000</v>
      </c>
    </row>
    <row r="12" spans="1:3">
      <c r="A12" s="4" t="s">
        <v>1006</v>
      </c>
      <c r="B12" s="4" t="s">
        <v>1007</v>
      </c>
    </row>
    <row r="13" spans="1:3">
      <c r="A13" s="4" t="s">
        <v>600</v>
      </c>
    </row>
    <row r="14" spans="1:3">
      <c r="A14" s="3" t="s">
        <v>945</v>
      </c>
    </row>
    <row r="15" spans="1:3">
      <c r="A15" s="4" t="s">
        <v>1015</v>
      </c>
      <c r="B15" s="7" t="n">
        <v>238180</v>
      </c>
    </row>
    <row r="16" spans="1:3">
      <c r="A16" s="4" t="s">
        <v>1016</v>
      </c>
      <c r="B16" s="6" t="n">
        <v>232836</v>
      </c>
    </row>
    <row r="17" spans="1:3">
      <c r="A17" s="4" t="s">
        <v>1017</v>
      </c>
    </row>
    <row r="18" spans="1:3">
      <c r="A18" s="3" t="s">
        <v>945</v>
      </c>
    </row>
    <row r="19" spans="1:3">
      <c r="A19" s="4" t="s">
        <v>1015</v>
      </c>
      <c r="B19" s="6" t="n">
        <v>0</v>
      </c>
    </row>
    <row r="20" spans="1:3">
      <c r="A20" s="4" t="s">
        <v>1016</v>
      </c>
      <c r="B20" s="6" t="n">
        <v>0</v>
      </c>
    </row>
    <row r="21" spans="1:3">
      <c r="A21" s="4" t="s">
        <v>1018</v>
      </c>
    </row>
    <row r="22" spans="1:3">
      <c r="A22" s="3" t="s">
        <v>945</v>
      </c>
    </row>
    <row r="23" spans="1:3">
      <c r="A23" s="4" t="s">
        <v>1015</v>
      </c>
      <c r="B23" s="6" t="n">
        <v>238180</v>
      </c>
    </row>
    <row r="24" spans="1:3">
      <c r="A24" s="4" t="s">
        <v>1016</v>
      </c>
      <c r="B24" s="6" t="n">
        <v>232836</v>
      </c>
    </row>
    <row r="25" spans="1:3">
      <c r="A25" s="4" t="s">
        <v>643</v>
      </c>
    </row>
    <row r="26" spans="1:3">
      <c r="A26" s="3" t="s">
        <v>945</v>
      </c>
    </row>
    <row r="27" spans="1:3">
      <c r="A27" s="4" t="s">
        <v>1015</v>
      </c>
      <c r="B27" s="6" t="n">
        <v>637050</v>
      </c>
    </row>
    <row r="28" spans="1:3">
      <c r="A28" s="4" t="s">
        <v>1016</v>
      </c>
      <c r="B28" s="6" t="n">
        <v>636190</v>
      </c>
    </row>
    <row r="29" spans="1:3">
      <c r="A29" s="4" t="s">
        <v>1019</v>
      </c>
    </row>
    <row r="30" spans="1:3">
      <c r="A30" s="3" t="s">
        <v>945</v>
      </c>
    </row>
    <row r="31" spans="1:3">
      <c r="A31" s="4" t="s">
        <v>1015</v>
      </c>
      <c r="B31" s="6" t="n">
        <v>0</v>
      </c>
    </row>
    <row r="32" spans="1:3">
      <c r="A32" s="4" t="s">
        <v>1016</v>
      </c>
      <c r="B32" s="6" t="n">
        <v>0</v>
      </c>
    </row>
    <row r="33" spans="1:3">
      <c r="A33" s="4" t="s">
        <v>1020</v>
      </c>
    </row>
    <row r="34" spans="1:3">
      <c r="A34" s="3" t="s">
        <v>945</v>
      </c>
    </row>
    <row r="35" spans="1:3">
      <c r="A35" s="4" t="s">
        <v>1015</v>
      </c>
      <c r="B35" s="6" t="n">
        <v>637050</v>
      </c>
    </row>
    <row r="36" spans="1:3">
      <c r="A36" s="4" t="s">
        <v>1016</v>
      </c>
      <c r="B36" s="7" t="n">
        <v>6361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021</v>
      </c>
      <c r="C1" s="2" t="s">
        <v>1</v>
      </c>
    </row>
    <row r="2" spans="1:4">
      <c r="C2" s="2" t="s">
        <v>2</v>
      </c>
      <c r="D2" s="2" t="s">
        <v>70</v>
      </c>
    </row>
    <row r="3" spans="1:4">
      <c r="A3" s="3" t="s">
        <v>1022</v>
      </c>
    </row>
    <row r="4" spans="1:4">
      <c r="A4" s="4" t="s">
        <v>1023</v>
      </c>
      <c r="C4" s="7" t="n">
        <v>359866</v>
      </c>
      <c r="D4" s="7" t="n">
        <v>359508</v>
      </c>
    </row>
    <row r="5" spans="1:4">
      <c r="A5" s="4" t="s">
        <v>1024</v>
      </c>
      <c r="C5" s="7" t="n">
        <v>347089</v>
      </c>
    </row>
    <row r="6" spans="1:4">
      <c r="A6" s="4" t="s">
        <v>1025</v>
      </c>
    </row>
    <row r="7" spans="1:4">
      <c r="A7" s="3" t="s">
        <v>1022</v>
      </c>
    </row>
    <row r="8" spans="1:4">
      <c r="A8" s="4" t="s">
        <v>1026</v>
      </c>
      <c r="C8" s="4" t="s">
        <v>982</v>
      </c>
    </row>
    <row r="9" spans="1:4">
      <c r="A9" s="4" t="s">
        <v>1023</v>
      </c>
      <c r="C9" s="7" t="n">
        <v>145940</v>
      </c>
    </row>
    <row r="10" spans="1:4">
      <c r="A10" s="4" t="s">
        <v>1024</v>
      </c>
      <c r="C10" s="7" t="n">
        <v>139589</v>
      </c>
    </row>
    <row r="11" spans="1:4">
      <c r="A11" s="4" t="s">
        <v>1027</v>
      </c>
      <c r="C11" s="4" t="s">
        <v>1028</v>
      </c>
    </row>
    <row r="12" spans="1:4">
      <c r="A12" s="4" t="s">
        <v>1029</v>
      </c>
      <c r="C12" s="4" t="s">
        <v>1030</v>
      </c>
    </row>
    <row r="13" spans="1:4">
      <c r="A13" s="4" t="s">
        <v>1031</v>
      </c>
      <c r="B13" s="4" t="s">
        <v>81</v>
      </c>
      <c r="C13" s="4" t="s">
        <v>1032</v>
      </c>
    </row>
    <row r="14" spans="1:4">
      <c r="A14" s="4" t="s">
        <v>1033</v>
      </c>
    </row>
    <row r="15" spans="1:4">
      <c r="A15" s="3" t="s">
        <v>1022</v>
      </c>
    </row>
    <row r="16" spans="1:4">
      <c r="A16" s="4" t="s">
        <v>1026</v>
      </c>
      <c r="C16" s="4" t="s">
        <v>651</v>
      </c>
    </row>
    <row r="17" spans="1:4">
      <c r="A17" s="4" t="s">
        <v>1023</v>
      </c>
      <c r="C17" s="7" t="n">
        <v>123712</v>
      </c>
    </row>
    <row r="18" spans="1:4">
      <c r="A18" s="4" t="s">
        <v>1024</v>
      </c>
      <c r="C18" s="7" t="n">
        <v>120000</v>
      </c>
    </row>
    <row r="19" spans="1:4">
      <c r="A19" s="4" t="s">
        <v>1027</v>
      </c>
      <c r="C19" s="4" t="s">
        <v>1034</v>
      </c>
    </row>
    <row r="20" spans="1:4">
      <c r="A20" s="4" t="s">
        <v>1029</v>
      </c>
      <c r="C20" s="4" t="s">
        <v>1035</v>
      </c>
    </row>
    <row r="21" spans="1:4">
      <c r="A21" s="4" t="s">
        <v>1031</v>
      </c>
      <c r="B21" s="4" t="s">
        <v>556</v>
      </c>
      <c r="C21" s="4" t="s">
        <v>1036</v>
      </c>
    </row>
    <row r="22" spans="1:4">
      <c r="A22" s="4" t="s">
        <v>1037</v>
      </c>
    </row>
    <row r="23" spans="1:4">
      <c r="A23" s="3" t="s">
        <v>1022</v>
      </c>
    </row>
    <row r="24" spans="1:4">
      <c r="A24" s="4" t="s">
        <v>1026</v>
      </c>
      <c r="C24" s="4" t="s">
        <v>1038</v>
      </c>
    </row>
    <row r="25" spans="1:4">
      <c r="A25" s="4" t="s">
        <v>1023</v>
      </c>
      <c r="C25" s="7" t="n">
        <v>30928</v>
      </c>
    </row>
    <row r="26" spans="1:4">
      <c r="A26" s="4" t="s">
        <v>1024</v>
      </c>
      <c r="C26" s="7" t="n">
        <v>30000</v>
      </c>
    </row>
    <row r="27" spans="1:4">
      <c r="A27" s="4" t="s">
        <v>1027</v>
      </c>
      <c r="C27" s="4" t="s">
        <v>1039</v>
      </c>
    </row>
    <row r="28" spans="1:4">
      <c r="A28" s="4" t="s">
        <v>1029</v>
      </c>
      <c r="C28" s="4" t="s">
        <v>1040</v>
      </c>
    </row>
    <row r="29" spans="1:4">
      <c r="A29" s="4" t="s">
        <v>1031</v>
      </c>
      <c r="B29" s="4" t="s">
        <v>556</v>
      </c>
      <c r="C29" s="4" t="s">
        <v>1041</v>
      </c>
    </row>
    <row r="30" spans="1:4">
      <c r="A30" s="4" t="s">
        <v>1042</v>
      </c>
    </row>
    <row r="31" spans="1:4">
      <c r="A31" s="3" t="s">
        <v>1022</v>
      </c>
    </row>
    <row r="32" spans="1:4">
      <c r="A32" s="4" t="s">
        <v>1026</v>
      </c>
      <c r="C32" s="4" t="s">
        <v>1043</v>
      </c>
    </row>
    <row r="33" spans="1:4">
      <c r="A33" s="4" t="s">
        <v>1023</v>
      </c>
      <c r="C33" s="7" t="n">
        <v>59286</v>
      </c>
    </row>
    <row r="34" spans="1:4">
      <c r="A34" s="4" t="s">
        <v>1024</v>
      </c>
      <c r="C34" s="7" t="n">
        <v>57500</v>
      </c>
    </row>
    <row r="35" spans="1:4">
      <c r="A35" s="4" t="s">
        <v>1027</v>
      </c>
      <c r="C35" s="4" t="s">
        <v>1044</v>
      </c>
    </row>
    <row r="36" spans="1:4">
      <c r="A36" s="4" t="s">
        <v>1029</v>
      </c>
      <c r="C36" s="4" t="s">
        <v>1045</v>
      </c>
    </row>
    <row r="37" spans="1:4">
      <c r="A37" s="4" t="s">
        <v>1031</v>
      </c>
      <c r="B37" s="4" t="s">
        <v>556</v>
      </c>
      <c r="C37" s="4" t="s">
        <v>1046</v>
      </c>
    </row>
    <row r="38" spans="1:4"/>
    <row r="39" spans="1:4">
      <c r="A39" s="4" t="s">
        <v>81</v>
      </c>
      <c r="B39" s="4" t="s">
        <v>1047</v>
      </c>
    </row>
    <row r="40" spans="1:4">
      <c r="A40" s="4" t="s">
        <v>556</v>
      </c>
      <c r="B40" s="4" t="s">
        <v>1048</v>
      </c>
    </row>
  </sheetData>
  <mergeCells count="4">
    <mergeCell ref="A1:B2"/>
    <mergeCell ref="A38:C38"/>
    <mergeCell ref="B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7</v>
      </c>
      <c r="B1" s="2" t="s">
        <v>1</v>
      </c>
    </row>
    <row r="2" spans="1:2">
      <c r="B2" s="2" t="s">
        <v>278</v>
      </c>
    </row>
    <row r="3" spans="1:2">
      <c r="A3" s="3" t="s">
        <v>279</v>
      </c>
    </row>
    <row r="4" spans="1:2">
      <c r="A4" s="4" t="s">
        <v>280</v>
      </c>
      <c r="B4" s="5" t="n">
        <v>38.4</v>
      </c>
    </row>
    <row r="5" spans="1:2">
      <c r="A5" s="4" t="s">
        <v>281</v>
      </c>
      <c r="B5" s="5" t="n">
        <v>3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9</v>
      </c>
      <c r="B1" s="2" t="s">
        <v>1</v>
      </c>
    </row>
    <row r="2" spans="1:3">
      <c r="B2" s="2" t="s">
        <v>278</v>
      </c>
    </row>
    <row r="3" spans="1:3">
      <c r="A3" s="4" t="s">
        <v>1027</v>
      </c>
      <c r="B3" s="4" t="s">
        <v>1050</v>
      </c>
    </row>
    <row r="4" spans="1:3">
      <c r="A4" s="4" t="s">
        <v>1029</v>
      </c>
      <c r="B4" s="4" t="s">
        <v>1051</v>
      </c>
    </row>
    <row r="5" spans="1:3">
      <c r="A5" s="4" t="s">
        <v>1052</v>
      </c>
      <c r="B5" s="4" t="s">
        <v>1053</v>
      </c>
      <c r="C5" s="4" t="s">
        <v>81</v>
      </c>
    </row>
    <row r="6" spans="1:3">
      <c r="A6" s="4" t="s">
        <v>1054</v>
      </c>
      <c r="B6" s="7" t="n">
        <v>300000</v>
      </c>
    </row>
    <row r="7" spans="1:3"/>
    <row r="8" spans="1:3">
      <c r="A8" s="4" t="s">
        <v>81</v>
      </c>
      <c r="B8" s="4" t="s">
        <v>1055</v>
      </c>
    </row>
  </sheetData>
  <mergeCells count="5">
    <mergeCell ref="A1:A2"/>
    <mergeCell ref="B1:C1"/>
    <mergeCell ref="B2:C2"/>
    <mergeCell ref="A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6</v>
      </c>
      <c r="B1" s="2" t="s">
        <v>1</v>
      </c>
    </row>
    <row r="2" spans="1:3">
      <c r="B2" s="2" t="s">
        <v>2</v>
      </c>
    </row>
    <row r="3" spans="1:3">
      <c r="A3" s="4" t="s">
        <v>1057</v>
      </c>
      <c r="B3" s="4" t="s">
        <v>1053</v>
      </c>
      <c r="C3" s="4" t="s">
        <v>81</v>
      </c>
    </row>
    <row r="4" spans="1:3">
      <c r="A4" s="4" t="s">
        <v>1058</v>
      </c>
      <c r="B4" s="4" t="s">
        <v>1059</v>
      </c>
    </row>
    <row r="5" spans="1:3">
      <c r="A5" s="4" t="s">
        <v>1060</v>
      </c>
      <c r="B5" s="4" t="s">
        <v>1061</v>
      </c>
    </row>
    <row r="6" spans="1:3"/>
    <row r="7" spans="1:3">
      <c r="A7" s="4" t="s">
        <v>81</v>
      </c>
      <c r="B7" s="4" t="s">
        <v>1055</v>
      </c>
    </row>
  </sheetData>
  <mergeCells count="5">
    <mergeCell ref="A1:A2"/>
    <mergeCell ref="B1:C1"/>
    <mergeCell ref="B2:C2"/>
    <mergeCell ref="A6:C6"/>
    <mergeCell ref="B7:C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0</v>
      </c>
    </row>
    <row r="2" spans="1:3">
      <c r="A2" s="3" t="s">
        <v>1063</v>
      </c>
    </row>
    <row r="3" spans="1:3">
      <c r="A3" s="4" t="s">
        <v>1064</v>
      </c>
      <c r="B3" s="7" t="n">
        <v>40584</v>
      </c>
      <c r="C3" s="7" t="n">
        <v>45611</v>
      </c>
    </row>
    <row r="4" spans="1:3">
      <c r="A4" s="4" t="s">
        <v>1065</v>
      </c>
      <c r="B4" s="6" t="n">
        <v>19401</v>
      </c>
      <c r="C4" s="6" t="n">
        <v>19693</v>
      </c>
    </row>
    <row r="5" spans="1:3">
      <c r="A5" s="4" t="s">
        <v>1066</v>
      </c>
      <c r="C5" s="6" t="n">
        <v>6728</v>
      </c>
    </row>
    <row r="6" spans="1:3">
      <c r="A6" s="4" t="s">
        <v>1067</v>
      </c>
      <c r="B6" s="6" t="n">
        <v>624</v>
      </c>
      <c r="C6" s="6" t="n">
        <v>431</v>
      </c>
    </row>
    <row r="7" spans="1:3">
      <c r="A7" s="4" t="s">
        <v>1068</v>
      </c>
      <c r="B7" s="6" t="n">
        <v>19750</v>
      </c>
    </row>
    <row r="8" spans="1:3">
      <c r="A8" s="4" t="s">
        <v>152</v>
      </c>
      <c r="B8" s="6" t="n">
        <v>12169</v>
      </c>
      <c r="C8" s="6" t="n">
        <v>11349</v>
      </c>
    </row>
    <row r="9" spans="1:3">
      <c r="A9" s="4" t="s">
        <v>1069</v>
      </c>
      <c r="B9" s="6" t="n">
        <v>92528</v>
      </c>
      <c r="C9" s="6" t="n">
        <v>83812</v>
      </c>
    </row>
    <row r="10" spans="1:3">
      <c r="A10" s="4" t="s">
        <v>1070</v>
      </c>
      <c r="B10" s="6" t="n">
        <v>92528</v>
      </c>
      <c r="C10" s="6" t="n">
        <v>83812</v>
      </c>
    </row>
    <row r="11" spans="1:3">
      <c r="A11" s="3" t="s">
        <v>1071</v>
      </c>
    </row>
    <row r="12" spans="1:3">
      <c r="A12" s="4" t="s">
        <v>1072</v>
      </c>
      <c r="B12" s="6" t="n">
        <v>-2480</v>
      </c>
      <c r="C12" s="6" t="n">
        <v>-2263</v>
      </c>
    </row>
    <row r="13" spans="1:3">
      <c r="A13" s="4" t="s">
        <v>1066</v>
      </c>
      <c r="B13" s="6" t="n">
        <v>-9742</v>
      </c>
    </row>
    <row r="14" spans="1:3">
      <c r="A14" s="4" t="s">
        <v>1073</v>
      </c>
      <c r="C14" s="6" t="n">
        <v>-223</v>
      </c>
    </row>
    <row r="15" spans="1:3">
      <c r="A15" s="4" t="s">
        <v>1074</v>
      </c>
      <c r="B15" s="6" t="n">
        <v>-7578</v>
      </c>
      <c r="C15" s="6" t="n">
        <v>-11242</v>
      </c>
    </row>
    <row r="16" spans="1:3">
      <c r="A16" s="4" t="s">
        <v>1075</v>
      </c>
      <c r="B16" s="6" t="n">
        <v>-22739</v>
      </c>
      <c r="C16" s="6" t="n">
        <v>-19135</v>
      </c>
    </row>
    <row r="17" spans="1:3">
      <c r="A17" s="4" t="s">
        <v>295</v>
      </c>
      <c r="B17" s="6" t="n">
        <v>-237429</v>
      </c>
      <c r="C17" s="6" t="n">
        <v>-115259</v>
      </c>
    </row>
    <row r="18" spans="1:3">
      <c r="A18" s="4" t="s">
        <v>152</v>
      </c>
      <c r="B18" s="6" t="n">
        <v>-13991</v>
      </c>
      <c r="C18" s="6" t="n">
        <v>-14800</v>
      </c>
    </row>
    <row r="19" spans="1:3">
      <c r="A19" s="4" t="s">
        <v>1076</v>
      </c>
      <c r="B19" s="6" t="n">
        <v>-293959</v>
      </c>
      <c r="C19" s="6" t="n">
        <v>-162922</v>
      </c>
    </row>
    <row r="20" spans="1:3">
      <c r="A20" s="4" t="s">
        <v>1077</v>
      </c>
      <c r="B20" s="7" t="n">
        <v>-201431</v>
      </c>
      <c r="C20" s="7" t="n">
        <v>-791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8</v>
      </c>
      <c r="B1" s="2" t="s">
        <v>1</v>
      </c>
    </row>
    <row r="2" spans="1:4">
      <c r="B2" s="2" t="s">
        <v>2</v>
      </c>
      <c r="C2" s="2" t="s">
        <v>70</v>
      </c>
      <c r="D2" s="2" t="s">
        <v>136</v>
      </c>
    </row>
    <row r="3" spans="1:4">
      <c r="A3" s="3" t="s">
        <v>1079</v>
      </c>
    </row>
    <row r="4" spans="1:4">
      <c r="A4" s="4" t="s">
        <v>1080</v>
      </c>
      <c r="B4" s="7" t="n">
        <v>4069</v>
      </c>
      <c r="C4" s="7" t="n">
        <v>89187</v>
      </c>
      <c r="D4" s="7" t="n">
        <v>153587</v>
      </c>
    </row>
    <row r="5" spans="1:4">
      <c r="A5" s="4" t="s">
        <v>1081</v>
      </c>
      <c r="B5" s="6" t="n">
        <v>23382</v>
      </c>
      <c r="C5" s="6" t="n">
        <v>22868</v>
      </c>
      <c r="D5" s="6" t="n">
        <v>26983</v>
      </c>
    </row>
    <row r="6" spans="1:4">
      <c r="A6" s="4" t="s">
        <v>1082</v>
      </c>
      <c r="B6" s="6" t="n">
        <v>27451</v>
      </c>
      <c r="C6" s="6" t="n">
        <v>112055</v>
      </c>
      <c r="D6" s="6" t="n">
        <v>180570</v>
      </c>
    </row>
    <row r="7" spans="1:4">
      <c r="A7" s="4" t="s">
        <v>1083</v>
      </c>
      <c r="B7" s="6" t="n">
        <v>100971</v>
      </c>
      <c r="C7" s="6" t="n">
        <v>13058</v>
      </c>
      <c r="D7" s="6" t="n">
        <v>3498</v>
      </c>
    </row>
    <row r="8" spans="1:4">
      <c r="A8" s="4" t="s">
        <v>1084</v>
      </c>
      <c r="B8" s="6" t="n">
        <v>-158</v>
      </c>
      <c r="C8" s="6" t="n">
        <v>10139</v>
      </c>
      <c r="D8" s="6" t="n">
        <v>17946</v>
      </c>
    </row>
    <row r="9" spans="1:4">
      <c r="A9" s="4" t="s">
        <v>1085</v>
      </c>
      <c r="B9" s="6" t="n">
        <v>100813</v>
      </c>
      <c r="C9" s="6" t="n">
        <v>23197</v>
      </c>
      <c r="D9" s="6" t="n">
        <v>21444</v>
      </c>
    </row>
    <row r="10" spans="1:4">
      <c r="A10" s="4" t="s">
        <v>1086</v>
      </c>
      <c r="B10" s="6" t="n">
        <v>128264</v>
      </c>
      <c r="C10" s="6" t="n">
        <v>135252</v>
      </c>
      <c r="D10" s="6" t="n">
        <v>202014</v>
      </c>
    </row>
    <row r="11" spans="1:4">
      <c r="A11" s="4" t="s">
        <v>1087</v>
      </c>
      <c r="B11" s="6" t="n">
        <v>16142</v>
      </c>
      <c r="C11" s="6" t="n">
        <v>-32162</v>
      </c>
      <c r="D11" s="6" t="n">
        <v>28495</v>
      </c>
    </row>
    <row r="12" spans="1:4">
      <c r="A12" s="4" t="s">
        <v>1088</v>
      </c>
      <c r="B12" s="6" t="n">
        <v>5033</v>
      </c>
      <c r="C12" s="6" t="n">
        <v>4897</v>
      </c>
      <c r="D12" s="6" t="n">
        <v>2234</v>
      </c>
    </row>
    <row r="13" spans="1:4">
      <c r="A13" s="4" t="s">
        <v>1089</v>
      </c>
      <c r="B13" s="6" t="n">
        <v>333</v>
      </c>
    </row>
    <row r="14" spans="1:4">
      <c r="A14" s="4" t="s">
        <v>1090</v>
      </c>
      <c r="B14" s="6" t="n">
        <v>0</v>
      </c>
      <c r="C14" s="6" t="n">
        <v>821</v>
      </c>
      <c r="D14" s="6" t="n">
        <v>13</v>
      </c>
    </row>
    <row r="15" spans="1:4">
      <c r="A15" s="4" t="s">
        <v>1091</v>
      </c>
      <c r="B15" s="7" t="n">
        <v>149772</v>
      </c>
      <c r="C15" s="7" t="n">
        <v>108808</v>
      </c>
      <c r="D15" s="7" t="n">
        <v>232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70</v>
      </c>
      <c r="D2" s="2" t="s">
        <v>136</v>
      </c>
    </row>
    <row r="3" spans="1:4">
      <c r="A3" s="3" t="s">
        <v>1093</v>
      </c>
    </row>
    <row r="4" spans="1:4">
      <c r="A4" s="4" t="s">
        <v>1094</v>
      </c>
      <c r="B4" s="7" t="n">
        <v>109894</v>
      </c>
      <c r="C4" s="7" t="n">
        <v>117111</v>
      </c>
      <c r="D4" s="7" t="n">
        <v>233875</v>
      </c>
    </row>
    <row r="5" spans="1:4">
      <c r="A5" s="4" t="s">
        <v>1095</v>
      </c>
      <c r="B5" s="6" t="n">
        <v>18346</v>
      </c>
      <c r="C5" s="6" t="n">
        <v>24451</v>
      </c>
      <c r="D5" s="6" t="n">
        <v>29204</v>
      </c>
    </row>
    <row r="6" spans="1:4">
      <c r="A6" s="4" t="s">
        <v>1096</v>
      </c>
      <c r="C6" s="6" t="n">
        <v>1625</v>
      </c>
      <c r="D6" s="6" t="n">
        <v>-41943</v>
      </c>
    </row>
    <row r="7" spans="1:4">
      <c r="A7" s="4" t="s">
        <v>1097</v>
      </c>
      <c r="B7" s="6" t="n">
        <v>6938</v>
      </c>
      <c r="C7" s="6" t="n">
        <v>8852</v>
      </c>
    </row>
    <row r="8" spans="1:4">
      <c r="A8" s="4" t="s">
        <v>1098</v>
      </c>
      <c r="B8" s="6" t="n">
        <v>-3163</v>
      </c>
      <c r="C8" s="6" t="n">
        <v>-3116</v>
      </c>
      <c r="D8" s="6" t="n">
        <v>-5083</v>
      </c>
    </row>
    <row r="9" spans="1:4">
      <c r="A9" s="4" t="s">
        <v>1099</v>
      </c>
      <c r="B9" s="6" t="n">
        <v>-5981</v>
      </c>
      <c r="C9" s="6" t="n">
        <v>-5957</v>
      </c>
      <c r="D9" s="6" t="n">
        <v>-9529</v>
      </c>
    </row>
    <row r="10" spans="1:4">
      <c r="A10" s="4" t="s">
        <v>1100</v>
      </c>
      <c r="B10" s="6" t="n">
        <v>-750</v>
      </c>
      <c r="C10" s="6" t="n">
        <v>-531</v>
      </c>
      <c r="D10" s="6" t="n">
        <v>-1386</v>
      </c>
    </row>
    <row r="11" spans="1:4">
      <c r="A11" s="4" t="s">
        <v>1101</v>
      </c>
      <c r="B11" s="6" t="n">
        <v>373</v>
      </c>
      <c r="C11" s="6" t="n">
        <v>-7246</v>
      </c>
      <c r="D11" s="6" t="n">
        <v>144</v>
      </c>
    </row>
    <row r="12" spans="1:4">
      <c r="A12" s="4" t="s">
        <v>1102</v>
      </c>
      <c r="B12" s="6" t="n">
        <v>2607</v>
      </c>
      <c r="C12" s="6" t="n">
        <v>63</v>
      </c>
      <c r="D12" s="6" t="n">
        <v>-3268</v>
      </c>
    </row>
    <row r="13" spans="1:4">
      <c r="A13" s="4" t="s">
        <v>1086</v>
      </c>
      <c r="B13" s="7" t="n">
        <v>128264</v>
      </c>
      <c r="C13" s="7" t="n">
        <v>135252</v>
      </c>
      <c r="D13" s="7" t="n">
        <v>2020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70</v>
      </c>
      <c r="D2" s="2" t="s">
        <v>136</v>
      </c>
    </row>
    <row r="3" spans="1:4">
      <c r="A3" s="3" t="s">
        <v>1093</v>
      </c>
    </row>
    <row r="4" spans="1:4">
      <c r="A4" s="4" t="s">
        <v>1104</v>
      </c>
      <c r="B4" s="4" t="s">
        <v>1105</v>
      </c>
      <c r="C4" s="4" t="s">
        <v>1105</v>
      </c>
      <c r="D4" s="4" t="s">
        <v>11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7</v>
      </c>
      <c r="B1" s="2" t="s">
        <v>1</v>
      </c>
    </row>
    <row r="2" spans="1:5">
      <c r="B2" s="2" t="s">
        <v>2</v>
      </c>
      <c r="C2" s="2" t="s">
        <v>70</v>
      </c>
      <c r="D2" s="2" t="s">
        <v>136</v>
      </c>
      <c r="E2" s="2" t="s">
        <v>512</v>
      </c>
    </row>
    <row r="3" spans="1:5">
      <c r="A3" s="3" t="s">
        <v>1079</v>
      </c>
    </row>
    <row r="4" spans="1:5">
      <c r="A4" s="4" t="s">
        <v>1108</v>
      </c>
      <c r="D4" s="7" t="n">
        <v>42000</v>
      </c>
    </row>
    <row r="5" spans="1:5">
      <c r="A5" s="4" t="s">
        <v>1109</v>
      </c>
      <c r="B5" s="7" t="n">
        <v>57100</v>
      </c>
      <c r="C5" s="7" t="n">
        <v>62300</v>
      </c>
    </row>
    <row r="6" spans="1:5">
      <c r="A6" s="4" t="s">
        <v>1110</v>
      </c>
      <c r="B6" s="6" t="n">
        <v>29100</v>
      </c>
      <c r="C6" s="6" t="n">
        <v>37200</v>
      </c>
    </row>
    <row r="7" spans="1:5">
      <c r="A7" s="4" t="s">
        <v>1111</v>
      </c>
      <c r="B7" s="6" t="n">
        <v>5900</v>
      </c>
      <c r="C7" s="6" t="n">
        <v>5200</v>
      </c>
      <c r="D7" s="6" t="n">
        <v>4500</v>
      </c>
    </row>
    <row r="8" spans="1:5">
      <c r="A8" s="4" t="s">
        <v>1112</v>
      </c>
      <c r="B8" s="6" t="n">
        <v>5200</v>
      </c>
      <c r="C8" s="6" t="n">
        <v>4700</v>
      </c>
      <c r="D8" s="6" t="n">
        <v>3100</v>
      </c>
    </row>
    <row r="9" spans="1:5">
      <c r="A9" s="4" t="s">
        <v>1113</v>
      </c>
      <c r="B9" s="6" t="n">
        <v>35749</v>
      </c>
      <c r="C9" s="6" t="n">
        <v>33357</v>
      </c>
      <c r="D9" s="6" t="n">
        <v>33681</v>
      </c>
      <c r="E9" s="7" t="n">
        <v>33487</v>
      </c>
    </row>
    <row r="10" spans="1:5">
      <c r="A10" s="4" t="s">
        <v>1114</v>
      </c>
      <c r="B10" s="6" t="n">
        <v>28200</v>
      </c>
    </row>
    <row r="11" spans="1:5">
      <c r="A11" s="4" t="s">
        <v>1115</v>
      </c>
      <c r="B11" s="6" t="n">
        <v>2500</v>
      </c>
      <c r="C11" s="6" t="n">
        <v>1700</v>
      </c>
      <c r="D11" s="6" t="n">
        <v>1800</v>
      </c>
    </row>
    <row r="12" spans="1:5">
      <c r="A12" s="4" t="s">
        <v>1116</v>
      </c>
      <c r="B12" s="6" t="n">
        <v>14500</v>
      </c>
      <c r="C12" s="6" t="n">
        <v>11300</v>
      </c>
    </row>
    <row r="13" spans="1:5">
      <c r="A13" s="4" t="s">
        <v>1117</v>
      </c>
      <c r="B13" s="6" t="n">
        <v>201431</v>
      </c>
      <c r="C13" s="6" t="n">
        <v>79110</v>
      </c>
    </row>
    <row r="14" spans="1:5">
      <c r="A14" s="4" t="s">
        <v>1118</v>
      </c>
      <c r="B14" s="6" t="n">
        <v>128264</v>
      </c>
      <c r="C14" s="6" t="n">
        <v>135252</v>
      </c>
      <c r="D14" s="7" t="n">
        <v>202014</v>
      </c>
    </row>
    <row r="15" spans="1:5">
      <c r="A15" s="4" t="s">
        <v>1119</v>
      </c>
    </row>
    <row r="16" spans="1:5">
      <c r="A16" s="3" t="s">
        <v>1079</v>
      </c>
    </row>
    <row r="17" spans="1:5">
      <c r="A17" s="4" t="s">
        <v>1120</v>
      </c>
      <c r="B17" s="6" t="n">
        <v>94000</v>
      </c>
    </row>
    <row r="18" spans="1:5">
      <c r="A18" s="4" t="s">
        <v>1121</v>
      </c>
    </row>
    <row r="19" spans="1:5">
      <c r="A19" s="3" t="s">
        <v>1079</v>
      </c>
    </row>
    <row r="20" spans="1:5">
      <c r="A20" s="4" t="s">
        <v>1122</v>
      </c>
      <c r="B20" s="6" t="n">
        <v>21000</v>
      </c>
    </row>
    <row r="21" spans="1:5">
      <c r="A21" s="4" t="s">
        <v>1123</v>
      </c>
    </row>
    <row r="22" spans="1:5">
      <c r="A22" s="3" t="s">
        <v>1079</v>
      </c>
    </row>
    <row r="23" spans="1:5">
      <c r="A23" s="4" t="s">
        <v>1118</v>
      </c>
      <c r="C23" s="7" t="n">
        <v>2100</v>
      </c>
    </row>
    <row r="24" spans="1:5">
      <c r="A24" s="4" t="s">
        <v>1124</v>
      </c>
    </row>
    <row r="25" spans="1:5">
      <c r="A25" s="3" t="s">
        <v>1079</v>
      </c>
    </row>
    <row r="26" spans="1:5">
      <c r="A26" s="4" t="s">
        <v>1125</v>
      </c>
      <c r="B26" s="6" t="n">
        <v>61500</v>
      </c>
    </row>
    <row r="27" spans="1:5">
      <c r="A27" s="4" t="s">
        <v>1117</v>
      </c>
      <c r="B27" s="7" t="n">
        <v>12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70</v>
      </c>
      <c r="D2" s="2" t="s">
        <v>136</v>
      </c>
    </row>
    <row r="3" spans="1:4">
      <c r="A3" s="3" t="s">
        <v>1127</v>
      </c>
    </row>
    <row r="4" spans="1:4">
      <c r="A4" s="4" t="s">
        <v>1128</v>
      </c>
      <c r="B4" s="7" t="n">
        <v>33357</v>
      </c>
      <c r="C4" s="7" t="n">
        <v>33681</v>
      </c>
      <c r="D4" s="7" t="n">
        <v>33487</v>
      </c>
    </row>
    <row r="5" spans="1:4">
      <c r="A5" s="4" t="s">
        <v>1129</v>
      </c>
      <c r="B5" s="6" t="n">
        <v>925</v>
      </c>
      <c r="D5" s="6" t="n">
        <v>4332</v>
      </c>
    </row>
    <row r="6" spans="1:4">
      <c r="A6" s="4" t="s">
        <v>1130</v>
      </c>
      <c r="B6" s="6" t="n">
        <v>2036</v>
      </c>
      <c r="C6" s="6" t="n">
        <v>1660</v>
      </c>
      <c r="D6" s="6" t="n">
        <v>1398</v>
      </c>
    </row>
    <row r="7" spans="1:4">
      <c r="A7" s="4" t="s">
        <v>1131</v>
      </c>
      <c r="B7" s="6" t="n">
        <v>-569</v>
      </c>
      <c r="C7" s="6" t="n">
        <v>-1984</v>
      </c>
      <c r="D7" s="6" t="n">
        <v>-5101</v>
      </c>
    </row>
    <row r="8" spans="1:4">
      <c r="A8" s="4" t="s">
        <v>1132</v>
      </c>
      <c r="D8" s="6" t="n">
        <v>-435</v>
      </c>
    </row>
    <row r="9" spans="1:4">
      <c r="A9" s="4" t="s">
        <v>1133</v>
      </c>
      <c r="B9" s="7" t="n">
        <v>35749</v>
      </c>
      <c r="C9" s="7" t="n">
        <v>33357</v>
      </c>
      <c r="D9" s="7" t="n">
        <v>336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134</v>
      </c>
      <c r="C1" s="2" t="s">
        <v>1</v>
      </c>
    </row>
    <row r="2" spans="1:5">
      <c r="C2" s="2" t="s">
        <v>2</v>
      </c>
      <c r="D2" s="2" t="s">
        <v>70</v>
      </c>
      <c r="E2" s="2" t="s">
        <v>136</v>
      </c>
    </row>
    <row r="3" spans="1:5">
      <c r="A3" s="4" t="s">
        <v>1135</v>
      </c>
      <c r="C3" s="7" t="n">
        <v>957400000</v>
      </c>
      <c r="D3" s="7" t="n">
        <v>1030995000</v>
      </c>
      <c r="E3" s="7" t="n">
        <v>1130003000</v>
      </c>
    </row>
    <row r="4" spans="1:5">
      <c r="A4" s="4" t="s">
        <v>1136</v>
      </c>
      <c r="C4" s="6" t="n">
        <v>2000000000</v>
      </c>
    </row>
    <row r="5" spans="1:5">
      <c r="A5" s="4" t="s">
        <v>1137</v>
      </c>
      <c r="C5" s="6" t="n">
        <v>154000</v>
      </c>
    </row>
    <row r="6" spans="1:5">
      <c r="A6" s="4" t="s">
        <v>1138</v>
      </c>
      <c r="C6" s="6" t="n">
        <v>3000000</v>
      </c>
    </row>
    <row r="7" spans="1:5">
      <c r="A7" s="4" t="s">
        <v>1139</v>
      </c>
    </row>
    <row r="8" spans="1:5">
      <c r="A8" s="4" t="s">
        <v>1140</v>
      </c>
      <c r="C8" s="6" t="n">
        <v>2000000000</v>
      </c>
      <c r="D8" s="6" t="n">
        <v>2000000000</v>
      </c>
    </row>
    <row r="9" spans="1:5">
      <c r="A9" s="4" t="s">
        <v>1135</v>
      </c>
      <c r="C9" s="6" t="n">
        <v>3400000</v>
      </c>
    </row>
    <row r="10" spans="1:5">
      <c r="A10" s="4" t="s">
        <v>1141</v>
      </c>
    </row>
    <row r="11" spans="1:5">
      <c r="A11" s="4" t="s">
        <v>1140</v>
      </c>
      <c r="C11" s="6" t="n">
        <v>800000000</v>
      </c>
      <c r="D11" s="7" t="n">
        <v>0</v>
      </c>
    </row>
    <row r="12" spans="1:5">
      <c r="A12" s="4" t="s">
        <v>1142</v>
      </c>
    </row>
    <row r="13" spans="1:5">
      <c r="A13" s="4" t="s">
        <v>1140</v>
      </c>
      <c r="C13" s="6" t="n">
        <v>2000000000</v>
      </c>
    </row>
    <row r="14" spans="1:5">
      <c r="A14" s="4" t="s">
        <v>1143</v>
      </c>
    </row>
    <row r="15" spans="1:5">
      <c r="A15" s="4" t="s">
        <v>1140</v>
      </c>
      <c r="C15" s="6" t="n">
        <v>2800000000</v>
      </c>
    </row>
    <row r="16" spans="1:5">
      <c r="A16" s="4" t="s">
        <v>1144</v>
      </c>
    </row>
    <row r="17" spans="1:5">
      <c r="A17" s="4" t="s">
        <v>560</v>
      </c>
      <c r="C17" s="6" t="n">
        <v>4500000000</v>
      </c>
    </row>
    <row r="18" spans="1:5">
      <c r="A18" s="4" t="s">
        <v>1145</v>
      </c>
      <c r="B18" s="4" t="s">
        <v>81</v>
      </c>
      <c r="C18" s="6" t="n">
        <v>53483000</v>
      </c>
    </row>
    <row r="19" spans="1:5">
      <c r="A19" s="4" t="s">
        <v>1136</v>
      </c>
      <c r="B19" s="4" t="s">
        <v>81</v>
      </c>
      <c r="C19" s="7" t="n">
        <v>2053483000</v>
      </c>
    </row>
    <row r="20" spans="1:5"/>
    <row r="21" spans="1:5">
      <c r="A21" s="4" t="s">
        <v>81</v>
      </c>
      <c r="B21" s="4" t="s">
        <v>1146</v>
      </c>
    </row>
  </sheetData>
  <mergeCells count="4">
    <mergeCell ref="A1:B2"/>
    <mergeCell ref="C1:E1"/>
    <mergeCell ref="A20:D20"/>
    <mergeCell ref="B21:D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7</v>
      </c>
      <c r="B1" s="2" t="s">
        <v>278</v>
      </c>
    </row>
    <row r="2" spans="1:3">
      <c r="A2" s="4" t="s">
        <v>1136</v>
      </c>
      <c r="B2" s="7" t="n">
        <v>2000000</v>
      </c>
    </row>
    <row r="3" spans="1:3">
      <c r="A3" s="4" t="s">
        <v>1144</v>
      </c>
    </row>
    <row r="4" spans="1:3">
      <c r="A4" s="4" t="s">
        <v>1136</v>
      </c>
      <c r="B4" s="6" t="n">
        <v>2053483</v>
      </c>
      <c r="C4" s="4" t="s">
        <v>81</v>
      </c>
    </row>
    <row r="5" spans="1:3">
      <c r="A5" s="4" t="s">
        <v>1145</v>
      </c>
      <c r="B5" s="7" t="n">
        <v>53483</v>
      </c>
      <c r="C5" s="4" t="s">
        <v>81</v>
      </c>
    </row>
    <row r="6" spans="1:3"/>
    <row r="7" spans="1:3">
      <c r="A7" s="4" t="s">
        <v>81</v>
      </c>
      <c r="B7" s="4" t="s">
        <v>1146</v>
      </c>
    </row>
  </sheetData>
  <mergeCells count="3">
    <mergeCell ref="B1:C1"/>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38:53Z</dcterms:created>
  <dcterms:modified xmlns:dcterms="http://purl.org/dc/terms/" xmlns:xsi="http://www.w3.org/2001/XMLSchema-instance" xsi:type="dcterms:W3CDTF">2020-02-28T15:38:53Z</dcterms:modified>
</cp:coreProperties>
</file>